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Organization And Summary Of Sig" sheetId="9" r:id="rId9"/>
    <s:sheet name="Acquisitions And Divestitures" sheetId="10" r:id="rId10"/>
    <s:sheet name="Prepaid Expenses" sheetId="11" r:id="rId11"/>
    <s:sheet name="Natural Gas And Oil Producing A" sheetId="12" r:id="rId12"/>
    <s:sheet name="Derivatives And Risk Management" sheetId="13" r:id="rId13"/>
    <s:sheet name="Reclassifications From Accumula" sheetId="14" r:id="rId14"/>
    <s:sheet name="Fair Value Measurements" sheetId="15" r:id="rId15"/>
    <s:sheet name="Debt" sheetId="16" r:id="rId16"/>
    <s:sheet name="Commitments And Contingencies" sheetId="17" r:id="rId17"/>
    <s:sheet name="Income Taxes" sheetId="18" r:id="rId18"/>
    <s:sheet name="Asset Retirement Obligation" sheetId="19" r:id="rId19"/>
    <s:sheet name="Retirement And Employee Benefit" sheetId="20" r:id="rId20"/>
    <s:sheet name="Stock-Based Compensation" sheetId="21" r:id="rId21"/>
    <s:sheet name="Segment Information" sheetId="22" r:id="rId22"/>
    <s:sheet name="Quarterly Results" sheetId="23" r:id="rId23"/>
    <s:sheet name="Subsequent Events" sheetId="24" r:id="rId24"/>
    <s:sheet name="Organization And Summary Of S25" sheetId="25" r:id="rId25"/>
    <s:sheet name="Organization And Summary Of S26" sheetId="26" r:id="rId26"/>
    <s:sheet name="Acquisitions And Divestitures (" sheetId="27" r:id="rId27"/>
    <s:sheet name="Prepaid Expenses (Tables)" sheetId="28" r:id="rId28"/>
    <s:sheet name="Natural Gas And Oil Producing29" sheetId="29" r:id="rId29"/>
    <s:sheet name="Derivatives And Risk Manageme30" sheetId="30" r:id="rId30"/>
    <s:sheet name="Reclassifications From Accumu31" sheetId="31" r:id="rId31"/>
    <s:sheet name="Fair Value Measurements (Tables" sheetId="32" r:id="rId32"/>
    <s:sheet name="Debt (Tables)" sheetId="33" r:id="rId33"/>
    <s:sheet name="Income Taxes (Tables)" sheetId="34" r:id="rId34"/>
    <s:sheet name="Asset Retirement Obligations (T" sheetId="35" r:id="rId35"/>
    <s:sheet name="Retirement And Employee Benef36" sheetId="36" r:id="rId36"/>
    <s:sheet name="Stock-Based Compensation (Table" sheetId="37" r:id="rId37"/>
    <s:sheet name="Segment Information (Tables)" sheetId="38" r:id="rId38"/>
    <s:sheet name="Quarterly Results (Tables)" sheetId="39" r:id="rId39"/>
    <s:sheet name="Organization And Summary Of S40" sheetId="40" r:id="rId40"/>
    <s:sheet name="Organization And Summary Of S41" sheetId="41" r:id="rId41"/>
    <s:sheet name="Organization And Summary Of S42" sheetId="42" r:id="rId42"/>
    <s:sheet name="Organization And Summary Of S43" sheetId="43" r:id="rId43"/>
    <s:sheet name="Acquisitions And Divestitures44" sheetId="44" r:id="rId44"/>
    <s:sheet name="Acquisitions And Divestitures45" sheetId="45" r:id="rId45"/>
    <s:sheet name="Acquisitions And Divestitures46" sheetId="46" r:id="rId46"/>
    <s:sheet name="Prepaid Expenses (Details)" sheetId="47" r:id="rId47"/>
    <s:sheet name="Natural Gas And Oil Producing48" sheetId="48" r:id="rId48"/>
    <s:sheet name="Natural Gas And Oil Producing49" sheetId="49" r:id="rId49"/>
    <s:sheet name="Natural Gas And Oil Producing50" sheetId="50" r:id="rId50"/>
    <s:sheet name="Natural Gas And Oil Producing51" sheetId="51" r:id="rId51"/>
    <s:sheet name="Natural Gas And Oil Producing52" sheetId="52" r:id="rId52"/>
    <s:sheet name="Natural Gas And Oil Producing53" sheetId="53" r:id="rId53"/>
    <s:sheet name="Natural Gas And Oil Producing54" sheetId="54" r:id="rId54"/>
    <s:sheet name="Natural Gas And Oil Producing55" sheetId="55" r:id="rId55"/>
    <s:sheet name="Derivatives And Risk Manageme56" sheetId="56" r:id="rId56"/>
    <s:sheet name="Derivatives And Risk Manageme57" sheetId="57" r:id="rId57"/>
    <s:sheet name="Derivatives And Risk Manageme58" sheetId="58" r:id="rId58"/>
    <s:sheet name="Derivatives And Risk Manageme59" sheetId="59" r:id="rId59"/>
    <s:sheet name="Reclassifications From Accumu60" sheetId="60" r:id="rId60"/>
    <s:sheet name="Reclassifications From Accumu61" sheetId="61" r:id="rId61"/>
    <s:sheet name="Fair Value Measurements (Carryi" sheetId="62" r:id="rId62"/>
    <s:sheet name="Fair Value Measurements (Summar" sheetId="63" r:id="rId63"/>
    <s:sheet name="Fair Value Measurements (Reconc" sheetId="64" r:id="rId64"/>
    <s:sheet name="Debt (Narrative) (Details)" sheetId="65" r:id="rId65"/>
    <s:sheet name="Debt (Components Of Debt) (Deta" sheetId="66" r:id="rId66"/>
    <s:sheet name="Debt (Schedule Of Long Term Deb" sheetId="67" r:id="rId67"/>
    <s:sheet name="Commitments And Contingencies (" sheetId="68" r:id="rId68"/>
    <s:sheet name="Income Taxes (Narrative) (Detai" sheetId="69" r:id="rId69"/>
    <s:sheet name="Income Taxes (Provision (Benefi" sheetId="70" r:id="rId70"/>
    <s:sheet name="Income Taxes (Reconciliation Of" sheetId="71" r:id="rId71"/>
    <s:sheet name="Income Taxes (Components Of Def" sheetId="72" r:id="rId72"/>
    <s:sheet name="Income Taxes (Reconciliation 73" sheetId="73" r:id="rId73"/>
    <s:sheet name="Asset Retirement Obligations (D" sheetId="74" r:id="rId74"/>
    <s:sheet name="Retirement And Employee Benef75" sheetId="75" r:id="rId75"/>
    <s:sheet name="Retirement And Employee Benef76" sheetId="76" r:id="rId76"/>
    <s:sheet name="Retirement And Employee Benef77" sheetId="77" r:id="rId77"/>
    <s:sheet name="Retirement And Employee Benef78" sheetId="78" r:id="rId78"/>
    <s:sheet name="Retirement And Employee Benef79" sheetId="79" r:id="rId79"/>
    <s:sheet name="Retirement And Employee Benef80" sheetId="80" r:id="rId80"/>
    <s:sheet name="Retirement And Employee Benef81" sheetId="81" r:id="rId81"/>
    <s:sheet name="Retirement And Employee Benef82" sheetId="82" r:id="rId82"/>
    <s:sheet name="Retirement And Employee Benef83" sheetId="83" r:id="rId83"/>
    <s:sheet name="Retirement And Employee Benef84" sheetId="84" r:id="rId84"/>
    <s:sheet name="Retirement And Employee Benef85" sheetId="85" r:id="rId85"/>
    <s:sheet name="Retirement And Employee Benef86" sheetId="86" r:id="rId86"/>
    <s:sheet name="Stock-Based Compensation (Narra" sheetId="87" r:id="rId87"/>
    <s:sheet name="Stock-Based Compensation (Sched" sheetId="88" r:id="rId88"/>
    <s:sheet name="Stock-Based Compensation (Sch89" sheetId="89" r:id="rId89"/>
    <s:sheet name="Stock-Based Compensation (Summa" sheetId="90" r:id="rId90"/>
    <s:sheet name="Stock-Based Compensation (Sum91" sheetId="91" r:id="rId91"/>
    <s:sheet name="Stock-Based Compensation (Sch92" sheetId="92" r:id="rId92"/>
    <s:sheet name="Stock-Based Compensation (Sum93" sheetId="93" r:id="rId93"/>
    <s:sheet name="Stock-Based Compensation (Sch94" sheetId="94" r:id="rId94"/>
    <s:sheet name="Stock-Based Compensation (Sum95" sheetId="95" r:id="rId95"/>
    <s:sheet name="Segment Information (Details)" sheetId="96" r:id="rId96"/>
    <s:sheet name="Quarterly Results (Details)"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238">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OUTHWESTERN ENERGY CO</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Trading Symbol</t>
  </si>
  <si>
    <t>SWN</t>
  </si>
  <si>
    <t>CONSOLIDATED STATEMENTS OF OPERATIONS - USD ($) $ in Millions</t>
  </si>
  <si>
    <t>Dec. 31, 2014</t>
  </si>
  <si>
    <t>Dec. 31, 2013</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Depreciation, depletion and amortization</t>
  </si>
  <si>
    <t>Impairment of natural gas and oil properties</t>
  </si>
  <si>
    <t>Gain on sale of assets, net</t>
  </si>
  <si>
    <t>Taxes, other than income taxes</t>
  </si>
  <si>
    <t>Total Operating Costs and Expenses</t>
  </si>
  <si>
    <t>Operating Income (Loss)</t>
  </si>
  <si>
    <t>Interest Expense:</t>
  </si>
  <si>
    <t>Interest on debt</t>
  </si>
  <si>
    <t>Other interest charges</t>
  </si>
  <si>
    <t>Interest capitalized</t>
  </si>
  <si>
    <t>Total Interest Expense</t>
  </si>
  <si>
    <t>Other Income (Loss), Net</t>
  </si>
  <si>
    <t>Gain on Derivatives</t>
  </si>
  <si>
    <t>Income (Loss) Before Income Taxes</t>
  </si>
  <si>
    <t>Provision (Benefit) for Income Taxes:</t>
  </si>
  <si>
    <t>Current</t>
  </si>
  <si>
    <t>Deferred</t>
  </si>
  <si>
    <t>Provision (Benefit) for Income Taxes</t>
  </si>
  <si>
    <t>Net Income (Loss)</t>
  </si>
  <si>
    <t>Mandatory convertible preferred stock dividend</t>
  </si>
  <si>
    <t>Net Income (Loss) Attributable to Common Stock</t>
  </si>
  <si>
    <t>Earnings (Loss) Per Common Share:</t>
  </si>
  <si>
    <t>Basic</t>
  </si>
  <si>
    <t>Diluted</t>
  </si>
  <si>
    <t>Weighted Average Common Shares Outstanding:</t>
  </si>
  <si>
    <t>CONSOLIDATED STATEMENTS OF COMPREHENSIVE INCOME (LOSS) - USD ($) $ in Millions</t>
  </si>
  <si>
    <t>CONSOLIDATED STATEMENTS OF COMPREHENSIVE INCOME (LOSS) [Abstract]</t>
  </si>
  <si>
    <t>Net income (loss)</t>
  </si>
  <si>
    <t>Change in derivatives:</t>
  </si>
  <si>
    <t>Settlements</t>
  </si>
  <si>
    <t>[1]</t>
  </si>
  <si>
    <t>Ineffectiveness</t>
  </si>
  <si>
    <t>[2]</t>
  </si>
  <si>
    <t>Change in fair value of derivative instruments</t>
  </si>
  <si>
    <t>[3]</t>
  </si>
  <si>
    <t>Total change in derivatives</t>
  </si>
  <si>
    <t>Change in value of pension and other postretirement liabilities:</t>
  </si>
  <si>
    <t>Current period net gain (loss)</t>
  </si>
  <si>
    <t>[4]</t>
  </si>
  <si>
    <t>Amortization of prior service cost and net loss included in net periodic pension cost</t>
  </si>
  <si>
    <t>[5]</t>
  </si>
  <si>
    <t>Total change in value of pension and other postretirement liabilities</t>
  </si>
  <si>
    <t>Change in currency translation adjustment</t>
  </si>
  <si>
    <t>Comprehensive income (loss)</t>
  </si>
  <si>
    <t>Net of ($81), $10, and ($124) million in taxes for the years ended December 31, 2015, 2014 and 2013, respectively.</t>
  </si>
  <si>
    <t>Net of $0, $0, and $1 million in taxes for the years ended December 31, 2015, 2014 and 2013, respectively.</t>
  </si>
  <si>
    <t>Net of $16, $49, and $16 million in taxes for the years ended December 31, 2015, 2014 and 2013, respectively.</t>
  </si>
  <si>
    <t>Net of $0, ($10), and $8 million in taxes for the years ended December 31, 2015, 2014 and 2013, respectively.</t>
  </si>
  <si>
    <t>Net of $0, $0, and $1 million in taxes for the years ended December 31, 2015, 2014, and 2013, respectively.</t>
  </si>
  <si>
    <t>CONSOLIDATED STATEMENTS OF COMPREHENSIVE INCOME (LOSS) (Parenthetical) - USD ($) $ in Millions</t>
  </si>
  <si>
    <t>Settlements tax</t>
  </si>
  <si>
    <t>Ineffectiveness tax</t>
  </si>
  <si>
    <t>Change in fair value of derivative instruments tax</t>
  </si>
  <si>
    <t>Current period net gain (loss) tax</t>
  </si>
  <si>
    <t>Amortization of prior service cost and net loss included in net periodic pension cost tax</t>
  </si>
  <si>
    <t>CONSOLIDATED BALANCE SHEETS - USD ($) $ in Millions</t>
  </si>
  <si>
    <t>Current assets:</t>
  </si>
  <si>
    <t>Cash and cash equivalents</t>
  </si>
  <si>
    <t>Accounts receivable, net</t>
  </si>
  <si>
    <t>Inventories</t>
  </si>
  <si>
    <t>Derivative assets</t>
  </si>
  <si>
    <t>Other current assets</t>
  </si>
  <si>
    <t>Total current assets</t>
  </si>
  <si>
    <t>Natural gas and oil properties, using the full cost method, including $3,727 million in 2015 and $4,646 million in 2014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Current deferred income taxes</t>
  </si>
  <si>
    <t>Dividends payable</t>
  </si>
  <si>
    <t xml:space="preserve"> </t>
  </si>
  <si>
    <t>Derivative liabiliti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see Note 9)</t>
  </si>
  <si>
    <t>Equity:</t>
  </si>
  <si>
    <t>Common stock, $0.01 par value; 1,250,000,000 shares authorized; issued 390,138,549 shares in 2015 and 354,488,992 in 2014</t>
  </si>
  <si>
    <t>Preferred stock, $0.01 par value, 10,000,000 shares authorized, 6.25% Series B Mandatory Convertible, $1,000 per share liquidation preference, 1,725,000 shares issued and outstanding as of December 31, 2015</t>
  </si>
  <si>
    <t>Additional paid-in capital</t>
  </si>
  <si>
    <t>Retained earnings (Accumulated deficit)</t>
  </si>
  <si>
    <t>Accumulated other comprehensive income (loss)</t>
  </si>
  <si>
    <t>Common stock in treasury, 47,149 and 11,055 shares as of December 31, 2015 and 2014, respectively</t>
  </si>
  <si>
    <t>Total equity</t>
  </si>
  <si>
    <t>TOTAL LIABILITIES AND EQUITY</t>
  </si>
  <si>
    <t>CONSOLIDATED BALANCE SHEETS (Parenthetical) - USD ($) $ in Millions</t>
  </si>
  <si>
    <t>Natural gas and oil properties, using the full cost method, costs excluded from amortization</t>
  </si>
  <si>
    <t>Common stock, par value</t>
  </si>
  <si>
    <t>Common stock, shares authorized</t>
  </si>
  <si>
    <t>Common stock, shares issued</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SOLIDATED STATEMENTS OF CASH FLOWS - USD ($) $ in Millions</t>
  </si>
  <si>
    <t>Cash Flows From Operating Activities</t>
  </si>
  <si>
    <t>Adjustments to reconcile net income to net cash provided by operating activities:</t>
  </si>
  <si>
    <t>Amortization of debt issuance cost</t>
  </si>
  <si>
    <t>(Gain) loss on derivatives, net of settlement</t>
  </si>
  <si>
    <t>Stock-based compensation</t>
  </si>
  <si>
    <t>Change in assets and liabilities:</t>
  </si>
  <si>
    <t>Accounts receivable</t>
  </si>
  <si>
    <t>Advances from partners</t>
  </si>
  <si>
    <t>Other assets and liabilities</t>
  </si>
  <si>
    <t>Net cash provided by operating activities</t>
  </si>
  <si>
    <t>Cash Flows From Investing Activities</t>
  </si>
  <si>
    <t>Capital investments</t>
  </si>
  <si>
    <t>Acquisitions</t>
  </si>
  <si>
    <t>Proceeds from sale of property and equipment</t>
  </si>
  <si>
    <t>Transfers to restricted cash</t>
  </si>
  <si>
    <t>Net cash used in investing activities</t>
  </si>
  <si>
    <t>Cash Flows From Financing Activities</t>
  </si>
  <si>
    <t>Payments on current portion of long-term debt</t>
  </si>
  <si>
    <t>Payments on long-term debt</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Proceeds from issuance of short-term debt</t>
  </si>
  <si>
    <t>Debt issuance costs</t>
  </si>
  <si>
    <t>Proceeds from exercise of common stock options</t>
  </si>
  <si>
    <t>Proceeds from issuance of common stock</t>
  </si>
  <si>
    <t>Proceeds from issuance of mandatory convertible preferred stock</t>
  </si>
  <si>
    <t>Preferred stock dividend</t>
  </si>
  <si>
    <t>Net cash provided by financing activities</t>
  </si>
  <si>
    <t>Effect of exchange rate changes on cash</t>
  </si>
  <si>
    <t>Increase (decrease) in cash and cash equivalents</t>
  </si>
  <si>
    <t>Cash and cash equivalents at beginning of year</t>
  </si>
  <si>
    <t>Cash and cash equivalents at end of year</t>
  </si>
  <si>
    <t>CONSOLIDATED STATEMENT OF CHANGES IN EQUITY - USD ($) $ in Millions</t>
  </si>
  <si>
    <t>Common Stock [Member]</t>
  </si>
  <si>
    <t>Preferred Stock [Member]Series B Preferred Stock [Member]</t>
  </si>
  <si>
    <t>Additional Paid-in Capital [Member]Series B Preferred Stock [Member]</t>
  </si>
  <si>
    <t>Additional Paid-in Capital [Member]</t>
  </si>
  <si>
    <t>Retained Earnings (Accumulated Deficit) [Member]</t>
  </si>
  <si>
    <t>Accumulated Other Comprehensive Income (Loss) [Member]</t>
  </si>
  <si>
    <t>Common Stock in Treasury [Member]</t>
  </si>
  <si>
    <t>Total</t>
  </si>
  <si>
    <t>Balance, shares at Dec. 31, 2012</t>
  </si>
  <si>
    <t>Balance at Dec. 31, 2012</t>
  </si>
  <si>
    <t>Comprehensive income (loss):</t>
  </si>
  <si>
    <t>Other comprehensive income (loss)</t>
  </si>
  <si>
    <t>Exercise of stock options, shares</t>
  </si>
  <si>
    <t>Exercise of stock options</t>
  </si>
  <si>
    <t>Issuance of restricted stock, shares</t>
  </si>
  <si>
    <t>Cancellation of restricted stock, shares</t>
  </si>
  <si>
    <t>Tax withholding - stock compensation, shares</t>
  </si>
  <si>
    <t>Tax withholding - stock compensation</t>
  </si>
  <si>
    <t>Issuance of stock awards, shares</t>
  </si>
  <si>
    <t>Treasury stock - non-qualified plan</t>
  </si>
  <si>
    <t>Balance, shares at Dec. 31, 2013</t>
  </si>
  <si>
    <t>Balance at Dec. 31, 2013</t>
  </si>
  <si>
    <t>Balance, shares at Dec. 31, 2014</t>
  </si>
  <si>
    <t>Balance at Dec. 31, 2014</t>
  </si>
  <si>
    <t>Preferred stock dividends</t>
  </si>
  <si>
    <t>Issuance of stock, shares</t>
  </si>
  <si>
    <t>Issuance of stock</t>
  </si>
  <si>
    <t>Balance, shares at Dec. 31, 2015</t>
  </si>
  <si>
    <t>Balance at Dec. 31, 2015</t>
  </si>
  <si>
    <t>Non-controlling interest</t>
  </si>
  <si>
    <t>Organization And Summary Of Significant Accounting Policies</t>
  </si>
  <si>
    <t>Organization And Summary Of Significant Accounting Policies [Abstract]</t>
  </si>
  <si>
    <t>(1) ORGANIZATION AND SUMMARY OF SIGNIFICANT ACCOUNTING POLICIES
Nature of Operations
Southwestern Energy Company (including its subsidiaries, collectively “Southwestern” or the “Company”) is an independent energy company engaged in natural gas and oil exploration, development and production (“E&amp;P”). The Company’s current operations are principally focused within the United States on the development of unconventional reservoirs located in Pennsylvania , West Virginia and Arkansas.
The Company’s operations in northeast Pennsylvania are primarily focused on the unconventional natural gas reservoir known as the Marcellus Shale (herein referred to as “Northeast Appalachia”), its operations in West Virginia are also focused on the Marcellus Shale, the Utica and the Upper Devonian unconventional natural gas and oil reservoirs (herein referred to as “Southwest Appalachia”) and its operations in Arkansas are primarily focused on an unconventional natural gas reservoir known as the Fayetteville Shale. Collectively, the Company’s properties located in Pennsylvania and West Virginia are herein referred to as the “Appalachian Basin.” The Company also actively seeks to find and develop new natural gas and oil plays with significant exploration and exploitation potential, which it refers to as “New Ventures,” and has exploration and production activities ongoing in Colorado and Louisiana, along with other areas in which it is currently exploring for new development opportunities. The Company also has drilling rigs in Pennsylvania, West Virginia and Arkansas, as well as in other operating areas, and provides oilfield products and services, principally serving its exploration and production operations. Southwestern’s natural gas gathering and marketing (“Midstream Services”) activities primarily support the Company’s E&amp;P activities in Arkansas, Pennsylvania, Louisiana and West Virginia .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5 presentation. The effects of the reclassifications were not material to the Company’s consolidated financial statements.
Principles of Consolidation
The consolidated financial statements include the accounts of Southwestern and its wholly owned subsidiaries. All significant intercompany accounts and transactions have been eliminated.
In 2015, the Company purchased an 86% ownership in a limited partnership which owns and operates a gathering system in Northeast Appalachia as part of the WPX Property Acquisition (discussed in Note 2)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ended December 31, 2015 was insignificant .
Re venue Recognition
Natural gas and liquid sales. Natural gas and liquid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 nue interest, while natural gas and liquid sales are recognized for any under delivered volumes. Production imbalances are generally recorded at estimated sales prices of the anticipated future settlements of the imb alances. The Company had no significant production imbalances at December 31, 2015 or 2014.
M arketing. The Company generally markets its natural ga s and liquids, as well as some products produced by third parties, to brokers, local distribution companies and end-users, pursuan t to a variety of contracts. M arketing revenues are recognized when delivery has occurred, title has transferred, the price is fixed or determinable and collectability of the revenue is reasonably assured.
Gas gathering. In certain areas ,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 29 million and $ 17 million as of December 31, 2015 and 2014 , respectively.
Inventory
Inventory is comprised of tubulars and other equipment and natural gas in underground storage. Tubulars and other equipment are carried at the lower of cost or market and are accounted for by a moving weighted average cost method that is applied within specific classes of inventory items. In the fourth quarter of 2015, the Company wrote-down the carrying value of its inventory by $23 million as a result of reduced drilling activity . Natural gas in underground storage is carried at the lower of cost or market and accounted for by a weighted average cost method. During the fourth quarter of 2015, the Company completed the sale of its underground storage facility in Franklin County, Arkansas.
The components of inventory as of December 31, 2015 and December 31, 2014 consisted of the following:
For years ended December 31,
2015
2014
(in millions)
Inventory:
Tubulars and other equipment
$ 3
$ 33
Natural gas in underground storage
–
4
Property, Depreciation, Depletion and Amortization
Natural Gas and Oil Properties. The Company utilizes the full cost method of accounting for costs related to the exploration, development and acquisition of natural gas , oil and NGL reserves . Under this method, all such costs (productive and nonproductive), including salari 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 oil and NGL reserves discounted at 10% plus the lower of cost or market value of unproved properties. Any costs in excess of the ceiling are writ ten off as a non-cash expense. The expense may not be reversed in future periods, even though higher natural gas , oil and NGL prices may subsequently increase the ceiling. C ompanies using the full cost method must use the average quoted price from the first day of each month from the previous 12 months, including the impact of derivatives qualifying as cash flow hedges, to calculate the ceiling value of their reserves.
Using the average quoted price from the first day of each month from the previous 12 months for Henry Hub natural gas of $2.59 per MMBtu, West Texas Intermediate oil of $46.79 per barrel , and NGLs of $6.82 per barrel , adjusted for market differentials, the Company’s net book value of its United States natural gas and oil properties exceeded the ceiling by $1,586 million (net of tax) at December 31, 2015 and resulted in a non-cash ceiling test impairment. No cash flow hedges were in place as of December 31, 2015. In the second and third quarters of 2015, the net book value of the Company’s United States natural gas and oil properties exceeded the ceiling by $944 million (net of tax) at June 30, 2015 and $1,746 million (net of tax) at September 30, 2015, respectively, and resulted in non-cash ceiling test impairments. Cash flow hedges of natural gas production in place increased the ceiling amount by approximately $60 million and $40 million as of June 30, 2015 and September 30, 2015, respectively. At December 31, 2014 , the ceiling value of the Company’s reserves was calculated based upon the average quoted price from the first day of each month from the previous 12 months for Henry Hub natural gas of $ 4.35 per MMBtu , West Texas Intermediate oil of $ 91.48 per barrel and NGLs of $ 23.79 per barrel. At December 31, 201 3 , the ceiling value of the Company’s reserves was calculated based upon the average quoted price from the first day of each month from the previous 12 months for Henry Hub natural gas of $ 3.67 per MMBtu , for West Texas Intermediate oil of $ 93.42 and NGLs of $43.45 per barrel. Decreases in market prices as well as changes in production rates, levels of reserves, evaluation of costs excluded from amortization, future development costs and production costs could result in future ceiling test impairments.
Gathering Systems . The Company’s investment in gathering systems is primarily related to its Fayetteville Shale assets in Arkansas . These assets are being depreciated on a straight-line basis over 25 years.
Capitalized Interest. Interest is capitalized on the cost of unevaluated natural gas and oil properties that are excluded from amortization and actively being evaluated.
Asset Retirement Obligations . The Company owns natural gas and oil properties , which require expenditures to plug and abandon the wells and reclaim the associated pads when reserves in the wells are depleted.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Impairment of long-lived assets. The carrying value of long-lived assets are evaluated for recoverability whenever events or changes in circumstances indicate that it may not be recoverable.
I ntangible assets . The carrying value of intangible assets are evaluated for recoverability whenever events or changes in circumstances indicate that it may not be recoverable. Intangible assets are amortized over their weighted average useful life.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10 – Income Taxes.
Derivative Financial Instruments
The Company uses derivative financial instruments to manage defined commodity price risks and does not use them for speculative trading purposes. The Company uses commodity fixed pri ce swaps and fixed price option contracts to hedge sales of natural gas. Gains and losses resulting from the settlement of hedg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fixed price swaps designated for hedge accounting trea tment are recognized currently and have an inconsequential impact in the consolidated statement of operations . Gains and losses from the unsettled portion of fixed price swaps not designated for hedge accounting treatment, interest rate swaps, fixed price call options and basis swaps that were not designated for hedge accounting treatment are recognized in gain (loss) on derivatives in the consolidated statement of operations. See Note 5 – Derivatives and Risk Management and Note 7 – Fair Value Measurements for a discussion of the Company’s hedging activities.
Earnings Per Share
Basic earnings per common share is computed by dividing net income (loss) attributable to common stock by the weighted average number of common shares outstanding during each year. Th e diluted earnings per share calculation adds to the weighted average number of common shares outstanding : the incremental shares that would have been outstanding assuming the exe rcise of dilutive stock options, the vesting of unvested res tricted shares of common stock and performance units and the assumed conversion of mandatory convertible preferred stock. An antidilutive impact is an increase in earnings per share or a reduction in net loss per share resulting from the conversion, exercise, or contingent issuance of certain securities.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The mandatory convertible pref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mandatory convertible preferred stock has the non-forfeitable right to participate on an as converted basis at the conversion rate then in effect in any common stock dividends declared and as such, is considered a participating security. Accordingly,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following table presents the computation of earnings per share for the years ended December 31, 2015, 2014 and 2013.
For the years ended
December 31,
2015
2014
2013
(in millions, except share/per share amounts)
Net income (loss)
$ (4,556)
$ 924
$ 704
Mandatory convertible preferred stock dividend
106
–
–
Net income (loss) attributable to common stock
$ (4,662)
$ 924
$ 704
Number of common shares:
Weighted average outstanding
380,521,039
351,446,747
350,465,430
Issued upon assumed exercise of outstanding stock options (1)
–
241,603
377,626
Effect of issuance of non-vested restricted common stock (2)
–
448,415
258,396
Effect of issuance of non-vested performance units (3)
–
273,918
–
Effect of issuance of mandatory convertible preferred stock (4)
–
–
–
Weighted average and potential dilutive outstanding
380,521,039
352,410,683
351,101,452
Earnings (loss) per common share:
Basic
$ (12.25)
$ 2.63
$ 2.01
Diluted
$ (12.25)
$ 2.62
$ 2.00
(1)
Due to the net loss for the year ended December 31, 2015, the unvested stock options were not recognized in diluted earnings per share calculations as they would be antidilutive. Options for 3,835,234 shares, 1,446,004 shares and 1,634,695 shares were excluded from the calculation of diluted shares for the years ended December 31, 2015, 2014 and 2013, respectively, because they would have had an antidilutive effect.
(2)
Due to the net loss for the year ended December 31, 2015, the unvested share-based payments were not recognized in diluted earnings per share calculations as they would be antidilutive. The calculation excluded 1,990,383 shares, 29 ,879 shares and 114,433 shares of restricted stock for the years ended December 31, 2015, 2014, and 2013, respectively, because they would have had an antidilutive effect.
(3)
Due to the net loss for the year ended December 31, 2015, 140,414 shares of performance units were excluded in the calculation of diluted earnings per share as they would be antidilutive. There were no performance units issued in 2013.
(4)
Due to the net loss for the year ended December 31, 2015, the weighted average common shares issuable upon the assumed conversion of the mandatory convertible preferred stock were not recognized in diluted earnings per share calculations as they would be antidilutive. The calculation excluded 70,890,312 weighted average common shares issuable upon the assumed conversion of the mandatory convertible preferred stock because they would have had an antidilutive effect. There were no mandatory convertible preferred shares in 2014 or 2013.
Supplemental Disclosures of Cash Flow Information
The following table provides additional information concerning interest and income taxes paid as well as changes in noncash investing activities for the years ended December 31, 2015, 2014, and 2013.
For the years ended December 31,
2015
2014
2013
(in millions)
Cash paid during the year for interest, net of amounts capitalized
$ 6
$ 50
$ 36
Cash paid (received) during the year for income taxes
(6)
28
19
Increase (decrease) in noncash property additions
(10)
174
(13)
Stock-Based Compensation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reasury Stock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and are presented as treasury stock and carried at cost. As of December 31, 2015, 47,149 shares were accounted for as treasury stock, compared to 11,055 shares at December 31, 2014 .
Foreign Currency Translation
The Company has designated the Canadian dollar as the functional currency for our operations in Canada. The cumulative translation effects of translating the accounts from the functional currency into the U.S. dollar at current exchange rates are included as a separate component of other comprehensive income within stockholders' equity.
New Accounting Standards Implemented in this Report
In November 2015, the FASB issued Accounting Standards Update No. 2015-17, Balance Sheet Classification of Deferred Taxes (Topic 740) (“Update 2015-17”), which seeks to reduce the complexity in financial reporting. The amendments in Update 2015-17 require that all deferred tax assets and liabilities, along with any related valuation allowance, be classified as non-current on the balance sheet. Although the amendments in Update 2015-17 are effective for fiscal years beginning after December 15, 2016, including interim periods within those fiscal years, the Company has elected to early adopt the amendments of Update 2015-17 on a prospective basis for the current period. The implementation did not have a material impact on the Company’s consolidated statement of operations, balance sheet or statement of cash flows. The net deferred tax liability at December 31, 2014 was comprised of net long-term deferred income tax liabilities of $1,951 million, in addition to a net current deferred income tax liability of $109 million.
New Accounting Standards Not Yet Implemented in this Report
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In August 2015, the FASB issued Accounting Standards Update Accounting Standards Update (ASU) No. 2015-14, Revenue from Contracts with Customers (Topic 606): Deferral of the Effective Date, which finalizes Proposed ASU No. 2015-240 of the same name, and responds to stakeholders’ requests to defer the effective date of the guidance in ASU No. 2014-09. For public entities, Update 2014-09 and Update 2015-14 are effective for annual reporting periods beginning after December 15, 2017, including interim periods within that reporting period. The Company is currently evaluating the provisions of Update 2014-09 and 2015-14 and assessing the impact, if any, it may have on its consolidated results of operations, financial position or cash flows.
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is effective for annual reporting periods beginning after December 15, 2015 including interim periods within that reporting period. The Company is currently evaluating the provisions of Update 2014-16 and assessing the impact, if any, it may have on its consolidated results of operations, financial position or cash flows.
In April 2015, the FASB issued Accounting Standards Update No. 2015-03, Interest-Imputation of Interest (Subtopic 835-30) (“Update 2015-03”), which seeks to simplify presentation of debt issuance costs. Update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Entities should apply the amendments in Update 2015-03 on a retrospective basis, wherein the balance sheet of each individual period presented should be adjusted to reflect the period-specific effects of applying the new guidance. In August 2015, the FASB issued Accounting Standards Update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are effective for annual reporting periods beginning after December 15, 2015, including interim periods within that reporting period. The Company has evaluat ed the provisions of Update 2015-03 and Update 2015-15 and expects the impact to be immaterial on its consolidated results of operations, financial position and cash flows.
In May 2015, the FASB issued Accounting Standards Update No. 2015-07, Disclosures for Investments in Certain Entities That Calculate Net A 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 s . T he amendments in Update 2015-07 are effective for reporting periods beginning after December 15, 2015, with early adoption permitted. The Company is currently evaluating the provisions of Update 2015-07 and assessing the impact, if any, it may have on its consolidated results of operations, financial position or cash flows.
In July 2015, the FASB issued Accounting Standards Update No. 2015-11, Inventory (Topic 330) (“Update 2015-11”), which seeks to simplify the measurement of inventory. Update 2015-11 requires that an entity should measure inventory at the lower of cost and net realizable value, where net realizable value is the estimated selling prices in the ordinary course of business, less reasonably predictable costs of completion, disposal, and transportation. For public entities, the amendments in Update 2015-11 are effective for fiscal years beginning after December 15, 2016, including interim periods within those fiscal years, with early adoption permitted. The Company is currently evaluating the provisions of Update 2015-11 and assessing the impact, if any, it may have on its consolidated results of operations, financial position or cash flows.
In July 2015, the FASB issued Accounting Standards Update (ASU) No. 2015-12 (“Update 2015-12”) , which consists of three related parts: (1) Plan Accounting: Defined Contribution Pension Plans (Topic 962); Health and Welfare Benefit Plans (Topic 965): Fully Benefit-Responsive Investment Contracts (“Part I”); (2) Plan Accounting: Defined Benefit Pension Plans (Topic 960); Defined Contribution Pension Plans (Topic 962); Health and Welfare Benefit Plans (Topic 965): Plan Investment Disclosures (“Part II”); and (3) Plan Accounting: Defined Benefit Pension Plans (Topic 960); Defined Contribution Pension Plans (Topic 962); Health and Welfare Benefit Plans (Topic 965): Measurement Date Practical Expedient (“Part III”). Part I requires (1) fully benefit-responsive investment contracts to be measured at contract value; and (2) an adjustment to reconcile contract value to fair value, when these measures differ, on the face of the plan financial statements. Part II eliminates the current requirement for both participant-directed investments and non-participant-directed investments to disclose individual investments representing 5% or more of net assets available for benefits, as well as the net appreciation or depreciation for investments by general type on a disaggregated basis. Part III permits plans to measure investments and investment-related accounts as of a month-end date that is closest to the plan’s fiscal year-end, when the fiscal period does not coincide with a month-end. The amendments in Update 2015-12 are effective for fiscal years beginning after December 15, 2015, with early adoption permitted. The Company is currently evaluating the provisions of Update 2015-12 and assessing the impact, if any, it may have on its consolidated results of operations, financial position, or cash flows.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t>
  </si>
  <si>
    <t>Acquisitions And Divestitures</t>
  </si>
  <si>
    <t>Acquisitions And Divestitures [Abstract]</t>
  </si>
  <si>
    <t xml:space="preserve">(2) ACQUISITIONS AND DIVESTITURES
In May 2015, the Company sold conventional oil and gas assets located in East Texas and the Arkoma Basin for approximately $211 million. These properties were previously referred to as the Ark-La-Tex division. The net book value of these assets was primarily in the full cost pool and was held in the E&amp;P segment as of the closing date. The proceeds from the transaction were used to reduce the Company’s debt. Approximately $205 million of the proceeds received were recorded as a reduction of the capitalized costs of the Company’s natural gas and oil properties in the United States pursuant to the full cost method of accounting.
In April 2015, the Company sold its gathering assets located in Bradford and Lycoming counties in northeast Pennsylvania to Howard Midstream Energy Partners, LLC for an adjusted sales price of approximately $489 million. The net book value of these assets was $206 million and was held in the Midstream segment as of the closing date. A gain on sale of $283 million was recognized and is included in gain on sale of assets, net on the consolidated statement of operations. The assets include approximately 100 miles of natural gas gathering pipelines, with nearly 600 million cubic feet per day of capacity. The proceeds from the transaction were used to substantially repay borrowings under the Company’s $500 million term loan facility that would have matured in December 2016.
In January 2015, the Company completed an acquisition of certain natural gas and oil assets including approximately 46,700 net acres in northeast Pennsylvania from WPX Energy, Inc. for an adjusted purchase price of $270 million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e firm transportation is being amortized over 19 years. As of December 31, 2015 the Company has amortized $8.2 million. This transaction was funded with the revolving credit facility and was accounted for as a business combination. The following table summarizes the consideration paid for the WPX Property Acquisition and the fair value of the assets acquired and liabilities assumed as of the acquisition date:
Consideration:
Cash
$ 270
Recognized amounts of identifiable assets acquired and liabilities assumed:
Assets acquired:
Proved natural gas and oil properties
31
Unproved natural gas and oil properties
114
Intangible asset
109
Gathering system
22
Other
1
Total assets acquired
277
Liabilities assumed:
Asset retirement obligations
(7)
Total liabilities assumed
(7)
$ 270
In January 2015, the Company completed an acquisition in which the Company’s subsidiary acquired certain natural gas and oil assets from Statoil ASA covering approximately 30,000 acres in West Virginia and southwest Pennsylvania comprising approximately 20% of Statoil’s interests in that acreage for $357 million, (the “Statoil Property Acquisition”). All of these assets are also assets in which the Company has acquired interests under the Chesapeake Property Acquisition. This transaction was funded with the revolving credit facility and was accounted for as a business combination. The Company allocated approximately $357 million of the purchase price to natural gas and oil properties, based on the respective fair values of the assets acquired.
In December 2014 , the Company completed an acquisition of certain oil and gas assets from Chesapeake Energy Corporation covering approximately 413,000 net acres in West Virginia and southwest Pennsylvania targeting natural gas, NGLs and crude oil contained in the Upper Devonian, Marcellus and Utica Shales for approximately $5.0 billion. The Chesapeake Property Acquisition was temporarily financed using a $4.5 billion 364 -day senior unsecured bridge term loan credit facility and a $500 million two -year unsecured term loan. The Company repaid all principal and interest outstanding on the $4.5 billion bridge facility in January 2015 after permanent financing was finalized and as a result, expensed $47 million of short-term unamortized debt issuance costs related to the bridge facility in January 2015 recognized in other interest charges on the consolidated statement of operations. The term loan facility was repaid in full in April 2015 with proceeds from the divestiture of the Company’s northeast Pennsylvania gathering assets and borrowings under the revolving credit facility.
The following table summarizes the consideration paid for the Chesapeake Property Acquisition and the fair value of the assets acquired and liabilities assumed as of the acquisition date, updated for subsequent customary post-closing adjustments:
Consideration:
Cash
$ 4,949
Recognized amounts of identifiable assets acquired and liabilities assumed:
Assets acquired:
Proved natural gas and oil properties
1,418
Unproved natural gas and oil properties
3,573
Other property and equipment
33
Inventory
3
Total assets acquired
5,027
Liabilities assumed:
Asset retirement obligations
(42)
Other liabilities
(36)
Total liabilities assumed
(78)
$ 4,949
The above acquisitions qualified as business combinations, and as a result, the Company estimated the fair value of the assets acquired and liabilities assumed as of the acquisition date. The fair value is the price that would be received to sell an asset or paid to transfer a liability in an orderly transaction between market participants at the measurement dat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defined in Note 7 – Fair Value Measurements.
The Company recorded the assets acquired and liabilities assumed in the Chesapeake Property Acquisition at their estimated fair value of approximately $5.0 billion, which the Company considers to be representative of the price paid by a typical market participant. This measurement resulted in no goodwill or bargain purchase being recognized. In addition, the Company included $1 million in general and administrative expenses and $5 million in interest expense for fees related to the Chesapeake Property Acquisition on its consolidated statement of operations for the year ended December 31, 2014. The Company included $47 million in other current assets and $1 million in other assets for unamortized fees related to the bridge facility and term loan facility, respectively, for the Chesapeake Property Acquisition on its consolidated balance sheet as of December 31, 2014. In January 2015, the Company repaid in full amounts outstanding on its bridge facility. Therefore, the Company expensed the $47 million of short-term unamortized debt issuance costs associated with the bridge facility in January 2015. The term loan facility was repaid in full in April 2015.
The results of operations of the Chesapeake Property Acquisition have been included in the Company’s consolidated financial statements since the December 22, 2014 closing date, including approximately $10 million of total revenue and $2 million of operating income for the year ended December 31, 2014. Summarized below are the consolidated results of operations for the years ended December 31, 2014 and 2013, on an unaudited pro forma basis, as if the acquisition and related financing had occurred on January 1, 2013. The unaudited pro forma financial information was derived from the historical consolidated statement of operations of the Company and the statement of revenues and direct operating expenses for the Chesapeake Property Acquisition properties.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The unaudited pro forma financial information excludes the WPX Property and Statoil Property Acquisitions as the impacts are immaterial.
For the years ended
December 31,
2014
2013
(in millions) (unaudited)
Revenues
$ 4,439
$ 3,713
Net income attributable to common stock
803
594
Earnings per share
Basic
$ 2.11
$ 1.56
Diluted
2.10
1.56
In March 2014 and July 2014, the Company entered into several agreements to purchase approximately 380,000 net acres in northwest Colorado principally in the Niobrara formation for approximately $ 215 million. The Company utilized its revolving credit facility to finance these acquisitions. The Company closed the acquisitions in the second and third quarters in 2014 and accounted for them as asset acquisitions.
In April 2013, the Company entered into a definitive purchase agreement to acquire natural gas properties located in Pennsylvania prospective for the Marcellus Shale for approximately $ 82 million, subject to closing conditions. The Company utilized its revolving credit facility to finance the acquisition. The Company closed the acquisition during the second quarter of 2013 and accounted for it as an asset acquisition. </t>
  </si>
  <si>
    <t>Prepaid Expenses</t>
  </si>
  <si>
    <t>Prepaid Expenses [Abstract]</t>
  </si>
  <si>
    <t>(3 ) PREPAID EXPENSES
The components of prepaid expenses included in other current assets as of December 31, 2015 and December 31, 2014 consisted of the following:
2015
2014
(in millions)
Prepaid taxes
$ 26
$ 30
Prepaid insurance
6
8
Other prepaid expenses
11
5
Deposits (1)
–
65
Total
$ 43
$ 108
(1)
Deposits as of December 31, 2014 consisted of a $50 million and $15 million pre-payment related to the Statoil Property Acquisition and WPX Property Acquisition, respectively.</t>
  </si>
  <si>
    <t>Natural Gas And Oil Producing Activities</t>
  </si>
  <si>
    <t>Natural Gas And Oil Producing Activities [Abstract]</t>
  </si>
  <si>
    <t>(4 ) NATURAL GAS AND OIL PRODUCING ACTIVITIES (UNAUDITED)
The Company’s natural gas and oil properties are located in the United States and Canada.
Net Capitalized Costs
The following table shows the capitalized costs of natural gas and oil properties and the related accumulated depreciation, depletion and amortization as of December 31, 201 5 and 201 4 :
201 5
201 4
(in millions)
Proved properties
$ 18,751
$ 15,860
Unproved properties (1)
3,727
4,646
Total capitalized costs
22,478
20,506
Less: Accumulated depreciation, depletion and amortization
(16,248)
(8,327)
Net capitalized costs
$ 6,230
$ 12,179
(1)
Includes $ 50 million and $ 76 million related to the Company’s exploration program in Canada as of December 31, 201 5 and 201 4 , respectively.
Natural gas and oil properties not subject to amortization represent investments in unproved properties and major development projects in which the Company own s an interest. These unproved property costs include unevaluated costs associated with leasehold or drilling interests and unevaluated costs associated with wells in progress . The table below sets forth the composition of net unevaluated costs excluded from amortization as of December 31, 201 5 .
2015
2014
2013
Prior
Total
(in millions)
Property acquisition costs (1)
$ 274
$ 2,870
$ 42
$ 105
$ 3,291
Exploration and development costs (1)
128
56
29
36
249
Capitalized interest (1)
120
22
11
34
187
$ 522
$ 2,948
$ 82
$ 175
$ 3,727
(1)
Property acquisition costs include $ 16 million, exploration costs include $ 26 million and capitalized interest includes $ 8 million related to the Company’s exploration program in Canada.
Of the total net unevaluated costs excluded from amortization as of December 31, 201 5 , approximately $2.9 billion is related to the Chesapeake Property Acquisition, approximately $ 265 million is related to the acquisition of undeveloped properties in the Company’s New Ventures, excluding its exploration program in Canada , and approximately $ 121 million is related to the acquisition of the Company’s undeveloped properties in the Marcellus Shale. The Company has $ 50 million of unevaluated costs related to its exploration program in Canada. Additionally, the Company has approximately $ 157 mil lion of unevaluated costs related to costs of wells in progress. The remaining cos 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osts Incurred in Natural Gas and Oil Exploration and Development
The table below sets forth capitalized costs incurred in natural gas and oil property acquisition, exploration and development activities:
2015
2014
2013
(in millions, except per Mcfe amounts)
Proved property acquisition costs
$ 81
$ 1,455
$ 1
Unproved property acquisition costs (1)
692
3,934
168
Exploration costs (2)
50
232
192
Development costs
1,417
1,600
1,662
Capitalized costs incurred
2,240
7,221
2,023
Full cost pool amortization per Mcfe
$ 1.00
$ 1.10
$ 1.08
(1)
Included $ 1 million and $ 17 million in 201 4 and 201 3 , respectively, related to the Company’s exploration program in Canada.
(2)
Include d $ 3 million and $ 12 million in 201 4 and 201 3 , respectively, related to the Company’s exploration program in Canada.
Capitalized interest is included as part of the cost of natural gas and oil properties. The Company capitalized $204 million , $ 55 million and $ 62 million during 201 5, 2014 and 2013 , respectively, based on the Company’s weighted average cost of borrowings used to finance expenditures.
In addition to capitalized interest, the Company capitalize d internal costs totaling $307 mi llion, $320 million and $264 million during 2015, 2014 and 2013, respectively, which were directly related to the acquisition, exploration and development of t he Company’s natural gas and oil properties . Included in these amounts are internal costs from the Company’s subsidiaries involved with vertical integration of the Company’s exploration and develop ment activities and totaled $118 million , $123 million and $103 million during 2015, 2014 and 2013 , respectively. All internal costs are included in the Company’s cost of natural gas and oil properties.
Results of Operations from Natural Gas and Oil Producing Activities
The table below sets forth the results of operations from natural gas and oil producing activities:
201 5
201 4
201 3
(in millions)
Sales
$ 2,074
$ 2,862
$ 2,404
Production (lifting) costs
(989)
(776)
(629)
Depreciation, depletion and amortization
(1,028)
(884)
(735)
Impairment of natural gas and oil properties
(6,950)
–
–
(6,893)
1,202
1,040
Provision (benefit) for income taxes
(2,619)
457
416
Results of operations (1)
$ (4,274)
$ 745
$ 624
(1)
Results of operations exclude the gain (loss) on derivatives, unsettled, on commodity derivative instruments. See Note 5 - Derivatives and Risk Management.
The results of operations shown above exclude gene 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Natural Gas and Oil Reserve Quantities
The Company engaged the services of Netherland, Sewell &amp; Associates, Inc., or NSAI , an independent petroleum engineering firm, to audit the reserves estimated by the Company’s reservoir engineers. In conducting its audit, the engineers and geologists of NSAI studied the Company’s major properties in detail and independentl y developed reserve estimates. NSAI’s audit consists primarily of substantive testing, which includes a detailed review of the Company’s major properties and accounted for approximately 100% , 97% and 95% of the present worth of the Company’s total proved reserves as of December 31, 201 5 , 201 4 and 201 3 , respectively.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
The following table summarizes the changes in the Company’s proved natural gas , oil and NGL reserves for 201 5 , 2 01 4 and 201 3 all of which were located in the United States:
201 5
201 4
201 3
Natural
Natural
Natural
Gas
Oil
NGL
Gas
Oil
NGL
Gas
Oil
NGL
(Bcf)
(MBbls)
(MBbls)
(Bcf)
(MBbls)
(MBbls)
(Bcf)
(MBbls)
(MBbls)
Proved reserves, beginning of year 9,809
37,615
118,699
6,974
373
–
4,017
244
–
Revisions of previous estimates (3,458)
(28,394)
(75,664)
542
(14)
66
325
38
50
Extensions, discoveries and other additions 546
1,367
6,274
1,692
250
48
3,284
229
–
Production (899)
(2,265)
(10,702)
(766)
(235)
(231)
(656)
(138)
(50)
Acquisition of reserves in place 97
525
2,340
1,367
37,246
118,816
4
–
–
Disposition of reserves in place (178)
(95)
–
–
(5)
–
–
–
–
Proved reserves, end of year 5,917
8,753
40,947
9,809
37,615
118,699
6,974
373
–
Proved developed reserves:
Beginning of year 5,675
7,445
38,632
4,237
372
–
3,196
243
–
End of year 5,474
8,753
40,947
5,675
7,445
38,632
4,237
372
–
Proved undeveloped reserves:
Beginning of year 4,134
30,170
80,067
2,737
1
–
821
1
–
End of year 443
–
–
4,134
30,170
80,067
2,737
1
–
The Company’s estimated proved natural gas and oil reserves were 6,215 Bcfe at year-end 201 5 , compared to 10,747 Bcfe at year-end 201 4 . The significant decrease in the Company’s reserves in 201 5 was primarily due to the decrease in commodity prices . In 2015, the Company’s natural gas and liquids production was 976 B cfe, up from 768 Bcfe in 2014. The increase in production in 201 5 resulted primarily from a 140 Bcfe increase in net production from the Company’s Southwest Appalachia properties, a 106 Bcf increase in net production from its Northeast Appalachia properties, partially offset by 29 Bcf and 9 Bcfe decrease s in net production from its Fayetteville Shale and other properties , respectively . The Company had net downward revisions of 4 ,083 Bcfe and disposition of reserves in place of 179 Bcfe , partially offset by 592 Bcfe of proved reserve additions and 114 Bcfe of proved reserve additions from acquisitions . Of the reserve additions , 202 Bcf, 84 Bcfe, 1 29 Bcf and 1 Bcfe from the Company’s Northeast Appalachia, Southwest Appalachia , Fayetteville Shale and other divisions, respectively, were proved developed and 138 Bcf, 4 Bcfe and 34 Bcf from its Northeast Appalachia, Southwest Appalachia and Fayetteville Shale divisions, respectively, were proved undeveloped. In 201 5 , downward reserve revisions resulting from lower prices totaled 2,315 Bcf, 1,875 Bcf e, 1,496 Bcf and 32 Bcfe in the Company’ s Northeast Appalachia , Southwest Appalachia , Fayetteville Shale and other divisions, respectively. The Company also had upward performance revisions in 2015 of 1,383 Bcf, 209 Bcfe , 10 Bcf and 33 Bcfe in its Northeast Appalachia, Southwest Appalachia , Fayetteville Shale and other divisions, respectively. The Company’s December 31, 2015 proved reserves include d 217 Bcfe of proved undeveloped reserves from 75 locations that had a positive present value on an undiscounted basis in compliance with proved reserve requirements, but do not have a positive present value when discounted at 10% . These properties had a negative present value of $34 million when discounted at 10%. The Company made a final investment decision and is committed to developing these reserves within the next five years .
The Company’s estimated proved natural gas and oil reserves were 10,747 Bcfe at year-end 2014, compared to 6,976 Bcfe at year-end 2013. The significant increase in the Company’s reserves in 2014 was primarily due to the acquisition of approximately 413,000 net acres in Southwest Appalachia, successful development drilling programs in the Fayetteville Shale and Northeast Appalachia and upward performance revisions in Northeast Appalachia. In 2014, the Company’s natural gas and liquids production was 768 Bcfe, up from 657 Bcfe in 2013. T he increase in production in 201 4 resulted primarily from a 103 Bcf increase in net production from the Company’s Northeast Appalachia properties, a n 8 Bcf increase in net production from its Fayetteville properties , and a 3 Bcf e increase in net production from its Southwest Appalachia properties, which more than offset a combined 3 Bcfe decrease in net production from its East Texas and Arkoma Basin properties. The Company replaced 591% of its production volumes with 1,693 Bcfe of proved reserve additions, net upward revisions of 543 Bcfe, and 2,304 Bcfe of proved reserve additions as a result of acquisitions primarily associated with acreage in Southwest Appalachia. Of the reserve a dditions, 283 Bcf, 246 Bcfe and 2 Bcfe from the Comp any’s Fayetteville Shale, Northeast Appalachia and Brown Dense divisions, respectively, were proved developed an d 573 Bcf and 589 B cfe from its Fayetteville Shale and Northeast Appalachia divisions, respectively, were proved undeveloped. In 2014, upward reserve revisions resulting from higher gas prices totaled 38 Bcf, 10 Bcf and 6 Bcf in the Fayetteville Shale, Northeast Appalachia, and Ark-La-Tex division, respectively. The Company also had performance revisions in 2014 of (126) Bcf, 636 Bcf and (21) Bcf in its Fayetteville Shale, Northeast Appalachia, and Ark-La-Tex divisions, respectively. The Company’s December 31, 2014 proved reserves include 181 Bcfe of proved undeveloped reserves from 60 locations that had a positive present value on an undiscounted basis in compliance with proved reserve requirements, but did not have a positive present value when discounted at 10% . These properties had a negative present value of $28 million when discounted when at 10%.
The Company’s estimated proved natural gas and oil reserves were 6,976 Bcfe at year-end 2013, compared to 4,018 Bcfe at year-end 2012. The overall increase in total estimated proved reserves in 2013 was primarily due to its successful development drilling programs in the Fayetteville Shale and Northeast Appalachia and the higher natural gas price environment compared to 2012. In 2013, the Company’s natural gas and liquids production was 657 Bcfe, up from 565 Bcfe in 2012. The increase in production in 2013 resulted primarily from a 97 Bcf increase in production from the Company’s Northeast Appalachia properties, a 1 Bcfe increase in net production from its New Ventures properties, and a 1 Bcf increase in net production from its Fayetteville Shale properties, which more than offset a combined 7 Bcfe decrease in net production from its East Texas and Arkoma Basin properties. The Company replaced 550% of its production volumes with 3,285 Bcfe of proved reserve additions, 557 Bcf, 386 Bcf and 2 Bcfe from the Company’s Fayetteville Shale, Northeast Appalachia and Brown Dense divisions, respectively, were proved developed and 1,530 Bcf and 810 Bcf from its Fayetteville Shale and Northeast Appalachia divisions, respectively, were proved undeveloped. In 2013, upward reserve revisions resulting from higher gas prices totaled 191 Bcf, 35 Bcf and 21 Bcf in the Fayetteville Shale, Northeast Appalachia, and the Company’s Ark-La-Tex division, respectively. The Company also had upward performance revision in 2013 of 16 Bcf, 62 Bcf and 1 Bcfe in the Fayetteville Shale, Northeast Appalachia, and the Company’s New Ventures division, respectively. Additionally, the Company’s reserves increased by 4 Bcf in 2013 as a result of the acquisition of natural gas leases and wells in Northeast Appalachia. The Company’s December 31, 2013 proved reserves included 662 Bcfe of proved undeveloped reserves from 268 locations that had a positive present value on an undiscounted basis in compliance with proved reserve requirements, but did not have a positive present value when discounted at 10% . These properties had a negative present value of $97 million when discounted when at 10%.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Standardized Measure of Discounted Future Net Cash Flows
The following standardized measures of discounted future net cash flows relating to proved natural gas and oil reserves as of December 31, 201 5 , 201 4 and 201 3 are calculated after income taxes and discounted using a 10 % annual discount rate and do not purport to present the fair market value the Company’s proved gas and oil reserves:
2015
2014
2013
(in millions)
Future cash inflows
$ 11,887
$ 41,812
$ 22,624
Future production costs
(7,376)
(16,477)
(8,896)
Future development costs
(792)
(5,750)
(3,626)
Future income tax expense (1)
–
(4,743)
(3,223)
Future net cash flows
3,719
14,842
6,879
10% annual discount for estimated timing of cash flows
(1,302)
(7,299)
(3,143)
Standardized measure of discounted future net cash flows
$ 2,417
$ 7,543
$ 3,736
(1)
The December 31, 2015 standardized measure computation does not have future income taxes because the Company’s tax basis in the associated oil and gas properties exceeded expected pre-tax cash inflows. Future net cash flows are not permitted to be increased by excess tax basis.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 ardized measure above were $ 2.59 per MMBtu for natural gas, $ 46.79 per barrel for oil and $6.82 per barrel for NGLs in 201 5 , $ 4.35 per MMBtu for natural gas , $ 91.48 per barrel for oil and $23.79 per barrel for NGLs in 201 4 , and $ 3.67 per MMBtu for natural gas , $ 93.42 per barrel for oil and $43.45 per barrel for NGLs in 201 3 .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Following is an analysis of changes in the standardized measure during 201 5 , 201 4 and 201 3 :
201 5
201 4
201 3
(in millions)
Standardized measure, beginning of year
$ 7,543
$ 3,736
$ 2,051
Sales and transfers of natural gas and oil produced, net of production costs
(1,082)
(2,084)
(1,774)
Net changes in prices and production costs
(8,075)
1,192
1,853
Extensions, discoveries, and other additions, net of future production and development costs
162
1,049
1,454
Acquisition of reserves in place
28
1,897
5
Sales of reserves in place
(244)
–
–
Revisions of previous quantity estimates
(1,385)
622
349
Accretion of discount
946
513
232
Net change in income taxes
1,915
(522)
(1,120)
Changes in estimated future development costs
2,007
110
(196)
Previously estimated development costs incurred during the year
875
815
223
Changes in production rates (timing) and other
(273)
215
659
Standardized measure, end of year
$ 2,417
$ 7,543
$ 3,736</t>
  </si>
  <si>
    <t>Derivatives And Risk Management</t>
  </si>
  <si>
    <t>Derivatives And Risk Management [Abstract]</t>
  </si>
  <si>
    <t>(5) DERIVATIVES AND RISK MANAGEMENT
The Company is exposed to volatility in market prices and basis differentials for natural gas , oil and NGLs which impacts the predictability of its cash flows related to the sale of natural gas, oil and NGLs. These risks are managed by the Company’s use of certain der ivative financial instruments. As of December 31, 201 5, the Company’s derivative financial instruments consisted of basis swaps, fixed price call options and interest rate swaps. As of December 31, 2014 , the Company’s derivative financial instruments consisted of fixed price swaps, basis swaps, fixed price call options and interest rate swaps. A description of the Company’s derivative financial instruments is provided below:
Fixed price swaps
The Company receives a fixed price for the contract and pays a floating market price to the counterparty.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Fixed price call options
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All derivatives are recognized in the balance sheet as either an asset or liability and are measured at fair value other than transactions for which normal purchase/normal sale is applied.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In the period of settlement, the Company recognizes the gains and losses from these qualifying hedges in operating revenues. Gains and losses on derivatives that are not designated for hedge accounting treatment , or that do not meet hedge accounting requirements , are recorded in earnings as a component of gain (loss) on derivatives. Within the gain (loss) on derivatives component of the statement of operations are gains (losses) on derivatives excluding derivatives, settled and gains (losses) on derivatives, settled. The Company calculates gains (losses) on derivatives, settled, as the summation of gains and losses on positions which have settled within the period.
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The balance sheet classification of the assets related to derivative financial instruments are summarized below as of December 31, 201 5 and 201 4 :
Derivative Assets
December 31, 2015
December 31, 2014
Balance Sheet Classification
Fair Value
Balance Sheet Classification
Fair Value
(in millions)
Derivatives designated as hedging instruments:
Fixed price swaps
Derivative assets
$
–
Derivative assets
$ 165
Total derivatives designated as hedging instruments
$
–
$ 165
Derivatives not designated as hedging instruments:
Basis swaps
Derivative assets
$ 3
Derivative assets
$ 9
Fixed price swaps
Derivative assets
–
Derivative assets
163
Basis swaps
Other long-term assets
–
Other long-term assets
1
Interest rate swaps
Other long-term assets
–
Other long-term assets
1
Total derivatives not designated as hedging instruments
$ 3
$ 174
Total derivative assets
$ 3
$ 339
Derivative Liabilities
December 31, 2015
December 31, 2014
Balance Sheet Classification
Fair Value
Balance Sheet Classification
Fair Value
(in millions)
Derivatives not designated as hedging instruments:
Basis swaps
Derivative liabilities
$
–
Derivative liabilities
$ 4
Fixed price call options
Derivative liabilities
–
Derivative liabilities
2
Interest rate swaps
Derivative liabilities
3
Derivative liabilities
3
Fixed price call options
Other long-term liabilities
–
Other long-term liabilities
10
Basis swaps
Other long-term liabilities
–
Other long-term liabilities
2
Interest rate swaps
Other long-term liabilities
2
Other long-term liabilities
2
Total derivatives not designated as hedging instruments
$ 5
$ 23
Total derivative liabilities
$ 5
$ 23
Cash Flow Hedges
The Company has certain fixed price swaps that are designated for hedge accounting. 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are recognized in earnings immediately and had an inconsequential impact to the consolidated statement of operations as of December 31, 2015 and 2014.
The amount included in accumulated other comprehensive income will be relieved over time and recognized in the statement of operations as the physical transactions being hedged occur. Gains or losses from derivative instruments designated as cash flow hedges are reflected as adjustments to revenues in the consolidated statements of operations. Volatility in net income, comprehensive income and accumulated other comprehensive income may occur in the future as a result of the Company’s derivative activities. As of December 31, 201 5 , the Company had no fixed price swap derivatives and no accumulated other comprehensive income related to its hedging activities.
The following tables summarize the before tax effect of all fixed price swaps designated for hedge accounting on the consolidated financial statements for the years ended December 31, 201 5 and 201 4 .
Gain Recognized in Other Comprehensive Income
(Effective Portion)
For the years ended
December 31,
Derivative Instrument
2015
2014
(in millions)
Fixed price swaps
$ 45
$ 122
Classification of Gain (Loss)
Gain (Loss) Reclassified from Accumulated Other Comprehensive Income into Earnings
Reclassified from Accumulated
(Effective Portion)
Other Comprehensive Income
For the years ended
into Earnings
December 31,
Derivative Instrument
(Effective Portion)
2015
2014
(in millions)
Fixed price swaps
Gas Sales
$ 209
$ (26)
Other Derivative Contracts
For other derivative contracts, the gain or loss on the derivative instrument as well as the offsetting gain or loss on the hedged item are recognized in earnings immediately through gain (loss) on derivatives. 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long-term assets, other current liabilities, and other long-term liabilities, as applicable and all gains and losses related to these contracts are recognized immediately in the consolidated statement s of operations as a component of gain (loss) on derivatives. As of December 31, 201 5 , the Company had 5 Bcf of basis swaps on 2016 natural gas production that were not designated for hedge accounting.
As of December 31, 201 5 , the Company had fixed price call options on 120 Bcf of natural gas production in 2016 that do not qualify and are not designated for hedge accounting.
The Company is a party to interest rate swaps that were entered into to mitigate the Company’s exposure to volatility in interest rates. The interest rate swaps have a notional amount of $ 170 million and expire i n June 2020 . The Company did not designate the interest rate swaps for hedge accounting. Changes in the fair value of the interest rate swaps are included in gain (loss) on derivatives in the consolidated statements of operations.
The following tables summarize the before tax effect of fixed price swaps, basis swaps, fixed price call options and interest rate swaps not designated for hedge accounting on the consolidated statements of operations for the years ended December 31, 201 5 and 201 4 .
Gain (Loss) on Derivatives,
Excluding Derivatives, Settled
Recognized in Earnings
Consolidated Statement s of Operations
For the years ended
Classification of Gain (Loss) on
December 31,
Derivative Instrument
Derivatives, Net of Settlement
201 5
201 4
(in millions)
Basis swaps
Gain on Derivatives
$ (2)
$ (7)
Fixed price call options
Gain on Derivatives
13
18
Fixed price swaps
Gain on Derivatives
(164)
126
Interest rate swaps
Gain on Derivatives
(2)
(7)
Gain (Loss)
on Derivatives, Settled (1)
Recognized in Earnings
Consolidated Statement s of Operations
For the years ended
Classification of Gain (Loss)
December 31,
Derivative Instrument
on Derivatives, Settled (1)
201 5
201 4
(in millions)
Basis swaps
Gain on Derivatives
$ (2)
$ 12
Fixed price swaps
Gain on Derivatives
208
(2)
Interest rate swaps
Gain on Derivatives
(4)
(1)
(1)
The Company calculates gain (loss) on derivatives, settled, as the summation of gains and losses on positions that have settled within the period.</t>
  </si>
  <si>
    <t>Reclassifications From Accumulated Other Comprehensive Income</t>
  </si>
  <si>
    <t>Reclassifications From Accumulated Other Comprehensive Income [Abstract]</t>
  </si>
  <si>
    <t>(6 ) RECLASSIFICATIONS FROM ACCUMULATED OTHER COMPREHENSIVE INCOME
The following tables detail the components of accumulated other comprehensive income (loss) and the related tax effects for the year ended December 31, 2015:
For the year ended
December 31, 2015
Gains (Losses) on Cash Flow Hedges
Pension and Other Postretirement
Foreign Currency
Total
(in millions) (1)
Beginning balance, December 31, 2014
$ 98
$ (24)
$ (12)
$ 62
Other comprehensive income (loss) before reclassifications
29
–
(11)
18
Amounts reclassified from/to other comprehensive income (2)
(127)
(1)
–
(128)
Net current-period other comprehensive income (loss)
(98)
(1)
(11)
(110)
Ending balance, December 31, 2015
$
–
$ (25)
$ (23)
$ (48)
(1)
All amounts are net of tax.
(2)
See separate table below for details about these reclassifications.
Details about Accumulated Other Comprehensive Income
Affected Line Item in the Consolidated Statement s of Operations
Amount Reclassified from/to Accumulated Other Comprehensive Income
For the year ended December 31, 2015
(in millions)
Cash flow hedges
Settlements
Gas sales
$ (209)
Ineffectiveness
Gain on derivatives
1
Provision (benefit) for income taxes
(81)
Net income (loss)
$ (127)
Pension and other postretirement (1)
Net actuarial loss (2)
$ (3)
Amortization of prior service cost and net loss
General and administrative expenses
$ 2
Provision (benefit) for income taxes
–
Net income (loss)
$ (1)
Total reclassifications for the period
Net income (loss)
$ (128)
(1)
See Note 12 for additional details regarding the Company’s retirement and employee benefit plans.
(2)
Net actuarial loss had no impact on the consolidated statement of operations.</t>
  </si>
  <si>
    <t>Fair Value Measurements</t>
  </si>
  <si>
    <t>Fair Value Measurements [Abstract]</t>
  </si>
  <si>
    <t>( 7 ) FAIR VALUE MEASUREMENTS
The carrying amounts and estimated fair values of the Company’s financial instruments as of December 31, 201 5 and 201 4 were as follows:
December 31, 201 5
December 31, 201 4
Carrying
Fair
Carrying
Fair
Amount
Value
Amount
Value
(in millions)
Cash and cash equivalents
$ 15
$ 15
$ 53
$ 53
Credit facility
116
116
300
300
Term loan facility
750
750
500
500
Bridge facility
–
–
4,500
4,500
Senior notes
3,863
2,672
1,667
1,751
Derivative instruments, net
(2)
(2)
316
316
The carrying values of cash and cash equivalents, accounts receivable, accounts payable, other current assets and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yield of the Company’s senior notes .
The carrying values of the borrowings under the Company’s unsecured revolving credit facility, term loan facility and previously, bridge facility approximate fair value because the interest rate is variable and reflective of market rates. The Company considers the fair value of its debt to be a Level 2 measurement on the fair value hierarchy.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 he Company has classified its derivatives into these levels depending upon the data utilized to determine their fair values. The Company’s fixed price swaps (Level 2) and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December 31, 2015 are based on (i) the contracted notional amounts, (ii) active market-quoted London Interbank Offered Rate (“LIBOR”) yield curves and (iii) the applicable credit-adjusted risk-free rate yield curve. The Company’s fixed price call options (Level 3) are valued using the Black-Scholes model, an industry stand 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However, such changes would not have a significant impact.
Assets and liabilities measured at fair value on a recurring basis ar e summarized below (in millions ):
December 31, 2015
Fair Value Measurements Using:
Quoted Prices
Significant
in Active
Other
Significant
Markets
Observable Inputs
Unobservable Inputs
Assets (Liabilities)
(Level 1)
(Level 2)
(Level 3)
at Fair Value
Fixed price swap assets
$
–
$
–
$
–
$
–
Interest rate swap assets
–
–
–
–
Basis swap assets
–
–
3
3
Interest rate swap liabilities
–
(5)
–
(5)
Basis swap liabilities
–
–
–
–
Fixed price call option liabilities
–
–
–
–
Total
$
–
$ (5)
$ 3
$ (2)
December 31, 2014
Fair Value Measurements Using:
Quoted Prices
Significant
in Active
Other
Significant
Markets
Observable Inputs
Unobservable Inputs
Assets (Liabilities)
(Level 1)
(Level 2)
(Level 3)
at Fair Value
Fixed price swap assets
$
–
$ 328
$
–
$ 328
Interest rate swap assets
–
1
–
1
Basis swap assets
–
–
10
10
Interest rate swap liabilities
–
(5)
–
(5)
Basis swap liabilities
–
–
(6)
(6)
Fixed price call option liabilities
–
–
(12)
(12)
Total
$
–
$ 324
$ (8)
$ 316
The table below presents reconciliations for the change in net fair value of derivative assets and liabilities measured at fair value on a recurring basis using significant unobservable inputs (Level 3) for the years ended December 31, 201 5 and 201 4 .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December 31, 201 5 and December 31, 201 4 .
For the years ended
December 31,
2015
2014
(in millions)
Balance at beginning of year
$ (8)
$ (19)
Total gains (losses):
Included in earnings
9
23
Included in other comprehensive income
–
–
Purchases, issuances, and settlements:
Purchases
–
–
Issuances
–
–
Settlements
2
(12)
Transfers into/out of Level 3
–
–
Balance at end of year
$ 3
$ (8)
Change in gains (losses) included in earnings relating to derivatives still held as of December 31
$ 11
$ 11
See Note 12 – Retirement and Employee Benefit Plans for a discussion of the fair value measurement of the Company’s pension plan assets.</t>
  </si>
  <si>
    <t>Debt</t>
  </si>
  <si>
    <t>Debt [Abstract]</t>
  </si>
  <si>
    <t>(8 ) DE BT
The components of debt as of December 31, 2015 and 2014 consisted of the following:
2015
2014
(in millions)
Short-term debt:
7.15% Senior Notes due May 2018
$ 1
$ 1
Variable rate ( 1.515% at December 31, 2014) bridge facility, due December 2015
–
4,500
Total short-term debt
1
4,501
Long-term debt:
Variable rate ( 1.886% and 1.515% at December 31, 2015 and December 31, 2014, respectively) credit facility, expires December 2018
116
300
Variable rate ( 1.545% at December 31, 2014) term loan facility, due December 2016
–
500
Variable rate ( 1.775% at December 31, 2015) term loan facility, due November 2018
750
–
7.35% Senior Notes due October 2017
15
15
7.125% Senior Notes due October 2017
25
25
3.3% Senior Notes due January 2018
350
–
7.5% Senior Notes due February 2018
600
600
7.15% Senior Notes due May 2018
26
27
4.05% Senior Notes due January 2020
850
–
Unamortized discount
(1)
–
4.10% Senior Notes due March 2022
1,000
1,000
Unamortized discount
(1)
(1)
4.95% Senior Notes due January 2025
1,000
–
Unamortized discount
(2)
–
Total long-term debt
4,728
2,466
Total debt
$ 4,729
$ 6,967
The following is a summary of scheduled long-term debt maturities by year as of December 31, 2015 (in million s):
2016
1
2017
41
2018
1,841
2019
–
2020
850
Thereafter
2,000
$ 4,733
Commercial Paper
In April 2015, the Company entered into a commercial paper program which allowed it to issue up to $2.0 billion in commercial paper, provided that outstanding borrowings from its commercial paper program, combined with outstanding borrowings under our revolving credit facility, not exceed $2.0 billion. The commercial paper issuance had terms of up to 397 days and carried interest at rates agreed upon at the time of each issuance. As of December 31, 2015, the Company had no outstanding issuance s under its commercial paper program and had no plans of utilizing the commercial paper market after the first quarter of 2016.
Public Offering of Senior Notes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proceeds from this offering were used to repay the remaining principal and interest outstanding under the Company’s $4.5 billion 364 -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recognized in other interest charges on the consolidated statement of operations for the year ended December 31, 2015. The Notes were sold to the public at a price of 99.949% of their face value for the 2018 Notes, 99.897% of their face value for the 2020 Notes and 99.782% of their face value for the 2025 Notes. The interest rates on the Notes is determined based upon the Company’s public debt ratings from S&amp;P and Moody’s. Downgrades from either rating agency increase interest costs by 25.0 basis points per downgrade level on the following semi-annual bond interest payment. In February 2016 , S&amp;P and Moody’s downgrade d the Company’s credit ratings, increasing the interest rates on these notes by 125.0 basis points effective July 2016.
Credit and Term Facilities
In November 2015, the Company entered into a $750 million unsecured three -year term loan credit agreement with various lenders that was utilized to repay borrowings under the revolving credit facility. The interest rate on the term loan facility is determined based upon the Company’s public debt ratings from S&amp;P and Moody’s and was 137.5 basis points over the London Interbank Offered Rate (“LIBOR”) as of December 31, 2015. Based on the February 2016 downgrades from S&amp;P and Moody’s the Company’s interest rate on the term loan increased to 162.5 basis points over LIBOR. The term loan facility requires prepayment under certain circumstances from the net cash proceeds of sales of equity or certain assets and borrowings outside the ordinary course of business.
The Company’s revolving credit f acility entered into in December 2013, provides a borrowing capacity of up to $ 2.0 billion and matures in December 2018 , with options for two one -year extensions with participating lender approval. The amount available under the revolving credit facility may be increased by $ 500 million upon the Company’s agreement with its participating lenders. The interest rate on the revolving credit facility is calculated based upon the Company’s public debt ratings from S&amp;P and Moody’s and was 150.0 and 137.5 basis points over LIBOR as of December 31, 2015 and 2014, respectively . Based on the February 2016 downgrades from S&amp;P and Moody’s the Company’s interest rate on its revolving credit facility increased to 200.0 basis points over LIBOR.
The revolving credit facility and term loan facility are unsecured and are not guaranteed by any subsidiaries of the Company. The revolving credit facility and term loan facility contain covenant s imposing cer tain restrictions on the Company, including a financial covenant under which Southwestern may not issue total debt in excess of 60 % of its total adjusted book capital. This financial covenant with respect to capitalization percentages excludes the effects of any full cost ceiling impairments, certain hedging activities and the Company’s pension and other postretirement liabilities. As of December 31, 201 5 , the Company ’s adjusted capital structure was 38% debt, 62% equity and was in compliance with the covenants of its revolving credit facility, term loan facility and other debt agreements.
In December 2014, the Company entered into a $500 million unsecured two -year term loan credit agreement with various lenders. The term loan facility, prior to its termination, required prepayment under certain circumstances from the net cash proceeds of sales of equity or certain assets and borrowings outside the ordinary course of business. The term loan facility was repaid in full in April 2015 with proceeds from the divestiture of the Company’s northeast Pennsylvania gathering assets and borrowings under the Company’s revolving credit facility.
Chesapeake Property Acquisition Financing
On December 19, 2014, the Company entered into a $4.5 billion unsecured 364 -day bridge term loan credit agreement with various lenders. The bridge facility requires prepayments under certain circumstances from the net cash proceeds of sales of equity or certain assets and borrowings outside the ordinary course of business or for specified uses. The Company repaid the $4.5 billion outstanding and terminated the bridge facility in January 2015 with net proceeds of $669 million and $1.7 billion from common stock and depositary share offerings, respectively, and $2.2 billion from senior note offerings with the difference utilized to pay down amounts under the revolving credit facility.</t>
  </si>
  <si>
    <t>Commitments And Contingencies</t>
  </si>
  <si>
    <t>Commitments And Contingencies [Abstract]</t>
  </si>
  <si>
    <t>(9 ) COMMITMENTS AND CONTINGENCIES
Operating Commitments and Contingencies
The Company has contractual obligations for demand and similar charges under firm transportation and gathering agreements to guarantee access capacity on natural gas and liquids pipelines and gathering systems. As of December 31, 201 5 , future payments under non-cancelable firm transportation agreements are approximately $ 623 million in 201 6 , $ 691 million in 201 7 , $ 712 million in 201 8 , $ 751 million in 201 9 , $ 702 million in 20 20 and $ 5,402 million thereafter. Of the total $8.9 billion, 38% related to access capacity on future pipeline and gathering infrastructure projects that still require the granting of regulatory approvals and additional construction efforts. The Company also has guarantee obligations of up to $960 million of that amount. Additionally, $100 million relates to demand charges under firm transportation agreements under which the Company has the option to reduce its commitment by 531 Bcf beginning in 2018 .
The Company has 1 4 leases for pressure pumping equipment for its E&amp;P operations under leases that expire between December 2017 and March 2018 . The Company’s current aggregate annual payment under the leases is approximately $ 8 million . The Company has 7 leases for drilling rigs for its E&amp;P operations that expire in 2020 . The Company’s current aggregate annual payment under the leases is approximately $13 million. The lease payments for the pressure pumping equipment, as well as other operating expenses for the Company’s drilling operations, are capitalized to natural gas and oil properties and are partially offset by billings to third-party working interest owners for their share of fracture stage charges.
The Company leases compressors, aircraft, vehicles, office space and equipment under non-cancelable operating leases expiring through 2027 . As of December 31, 201 5 , future minimum payments under these non-cancelable leases accounted for as operating leases are approximately $ 71 million in 201 6 , $ 64 million in 201 7 , $ 44 million in 201 8 , $ 38 million in 201 9 , $ 30 million in 20 20 and $ 28 million thereafter .
The Company also has commitments for compression services related to its Midstream Services and E&amp;P segments. As of December 31, 201 5 , future minimum payments under these non-cancelable agreements are approximately $ 21 million in 201 6 , $ 14 million in 201 7 , $ 8 million in 201 8 , $ 5 million in 201 9 , and $ 1 million in 2020.
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 million Canadian dollars in the aggregate over the license periods. In order to obtain the licenses, the Company provided promissory notes payable on demand to the Minister of Finance of the Province of New Brunswick with an aggregate principal amount of $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December 31, 201 5 has invested $45 million Canadian dollars, or $44 million US dollars, in New Brunswick towards the Company’s commitment, fully covering the promissory notes held by the Province of New Brunswick. No liability has been recognized in connection with the promissory notes due to the Company’s investments in New Brunswick as of December 31, 201 5 and its future investment plans. In December 2014, New Brunswick’s provincial government announced its intent to impose a moratorium on hydraulic fracturing in the province, and, on March 27, 2015, the provincial legislature approved enabling legislation. The Company has been granted an extension of its licenses. The provincial government has announced a list of conditions that must be met before the moratorium can be lifted, but because these conditions are subjective and the government has discretion whether to grant an extension, the Company cannot predict the duration of the moratorium or whether it will continue beyond the expiration of the licenses, as their terms have been, or in the future may be, extended . Unless and until the moratorium is lifted , the Company will not be able to continue with its program in New Brunswick. If the licenses expire before the moratorium is lifted or the Company can complete its program, the Company m ay be required to write off its investment.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Litigation
The Company is subject to various other litigation, claims and proceedings that have arisen in the ordinary course of business, such as f or alleged breaches of contract , miscalculation of royalties , and pollu tion, contamination or nuisance . Management believes that such litigation, claims and proceedings, individually or in aggregate and after taking into account insurance, are not likely to have a material adverse impact on the Company’s financial position, results of operations or cas h flows. Many of these matters are in early stages, so the allegations and the damage theories have not been fully developed, and are a ll subject to inherent uncertainties ; therefore, m 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 s for such items when a liability is both probable and the amount can be reasonably estimated.
Tovah Energy
In February 2009, one of the Company’s subsidiaries was added as a defendant in a case then styled Tovah Energy, LLC and Toby Berry-Helf and v. David Michael Grimes, et al., pending in the 273rd District Court in Shelby County, Texas. By the time of trial in December 2010, Ms. Berry-Helfand (the only remaining plaintiff) alleged that, in 2005, she provided the Company’s subsidiary with proprietary data regarding two prospects in the James Lime formation pursuant to a confidentiality agreement and that the Company’s subsidiary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the Company’s subsidiary between February 2005 and February 2006. She also sought disgorgement of the Company’s subsidiary’s profits. A former associate of the plaintiff intervened in the matter claiming to have helped develop the prospect years earlier.
The jury found in favor of the plaintiff and the intervenor with respect to all of the statutory and common law claims and awarded $11 million in compensatory damages but no special, punitive or other damages. Separately, the jury determined that the Company’s subsidiary’s profits for purposes of disgorgement, if ordered as a remedy, were $382 million .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 million in actual damages and approximately $24 million in disgorgement as well as prejudgment interest and attorneys’ fees, which currently are estimated to be up to $9 million, and all costs of court of the plaintiff and inter venor.
Both sides appealed and i n July 2013, the Tyler Court of Appeals ordered that (1) the judgment awarding the plaintiff and the intervenor $24 million as disgorgement of illicit gains be reversed and judgment rendered that they take nothing, (2) the award of $11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 million to the plaintiff and the intervenor as damages for misappropriation of trade secret s is affirmed, (4) the case be remanded to the trial court for a determination and award of attorney’s fees for the Company’s subsidiary as the prevailing party under the Texas Theft Liability Act, and (5) in all other respects, the judgment is affirmed. All parties petitioned for rehearing. The Tyler Court of Appeals denied rehearing in November 2013.
The Company’s subsidiary filed a petition for review in the Supreme Court of Texas in February 2014. The plaintiff and the intervenor filed a cross-petition for review in April 2014, but conditioned their filing on the court’s granting the Company’s subsidiary’s petition for review; i.e., if the court denies the Company’s subsidiary’s petition for review, then the plaintiff and the intervenor are not seeking further review of the court of appeals’ judgment. T he Supreme Court granted the parties’ petitions and heard oral argument on the case in October 2015 but has not yet issued a decision . Based on the Company’s understanding and judgment of the facts and merits of this case, including appellate matters, and after considering the advice of counsel, the Company has determined that, although reasonably possible, a materially adverse final outcome to this act ion is not probable. As such, the Company has not accrued any amounts with respect to this action. If the Supreme Court affirms all aspects of the court of appeals’ judgment, then the Company’s subsidiary would owe the $11 million in damages, plus interest and attorneys ’ fees, offset by any award of attorneys’ fees for its prevailing on the theft count. The Company’s assessment may change in the future depending on the Supreme Court’s decision , and such a re-assessment could lead to the determination that the potential liability is probable and could be material to the Company’s results of operations, financial position or cash flows.
Arkansas Royalty Litigation
Certain of the Company’s subsidiaries are defendants in three cases, two filed in Arkansas state court in 2010 and 2013 and one in federal court in 2014, on behalf of putative classes of royalty owners on some of the Company’s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In September and October 2014 the judges in the two Arkansas state actions entered orders certifying classes of royalty owners who are citizens of Arkansas. The Company’s subsidiaries are appealing those orders. In one of those cases, the class representative has died, and the case has been remanded to the trial court for possible substitution of a new class representative.
On November 17, 2015, the court in the federal case denied the plaintiff’s motion to certify a class of royalty owners not included in either of the two state cases. That court is still considering a motion by the Company’s subsidiaries to certify a broader class that would, among other things, encompass all cost-bearing royalty owners with leases for property in the Fayetteville Shale. The federal court has not yet ruled on certification. The plaintiff in the federal case presented two alternative damages theories. Under one theory, plaintiffs have asserted that obligations to affiliates are not “incurred” and therefore the exploration subsidiary was not entitled to deduct any post-production costs; the federal court has granted partial summary judgment for the Company’s subsidiaries on this theory. Under another theory, plaintiffs assert that the gathering and treating rates it deducted from royalty payments exceeded the affiliates’ actual costs or otherwise were not reasonable. The plaintiffs have not disclosed a specific damage calculation for any putative class, but based on the putative class representative’s disclosure regarding the calculation of claimed damages, class-wide damages could exceed $100 million. Trial in the federal case is currently set to begin March 15, 2016.
In addition, in September 2015 three cases were filed in Arkansas state court on behalf of a total of 248 individually named plaintiffs. Each case asserts complaints that are in substance virtually identical to the above-described case. The Company and its subsidiaries have removed two of the cases to federal court, and those cases have been assigned to the court in which the above-described federal case is pending. All three cases have been stayed.
Management believes that, in all of the above cases,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Indemnifications
The Company provides certain indemnifications in relation to dispositions of assets. These indemnifications typically relate to disputes, litigation or tax matters existing at the date of disposition. No liability has been recognized in connection with these indemnifications.</t>
  </si>
  <si>
    <t>Income Taxes</t>
  </si>
  <si>
    <t>Income Taxes [Abstract]</t>
  </si>
  <si>
    <t>(10) INCOME TAXES
The provision (benefit) for income taxes included the following components:
201 5
201 4
201 3
(in millions)
Current:
Federal
$ 1
$ 11
$ (12)
S tate
(3)
10
1
(2)
21
(11)
Deferred:
Federal
(1,697)
501
408
State
(304)
2
88
Foreign
(2)
1
1
(2,003)
504
497
Provision (benefit) for income taxes
$ (2,005)
$ 525
$ 486
The provision for income taxes was an effective rate of 3 1 % in 201 5 , 36 % in 201 4 and 41 % in 201 3 . The following reconciles the provision for income taxes included in the consolidated statements of operations with the provision which would result from application of the statutory federal tax rate to pre-tax financial income:
201 5
201 4
201 3
(in millions)
Expected provision (benefit) at federal statutory rate
$ (2,296)
$ 507
$ 417
Increase (decrease) resulting from:
State income taxes, net of federal income tax effect
(194)
58
53
Nondeductible expenses
–
3
3
State rate redetermination
–
(48)
4
Change in valuation allowance
488
5
–
Other
(3)
–
9
Provision (benefit) for income taxes
$ (2,005)
$ 525
$ 486
Our effective tax rate decreased i n 201 5 as compared with 201 4, primarily due to the change in valuation allowance .
The components of the Company’s deferred tax balances as of December 31, 201 5 and 201 4 were as follows:
201 5
201 4
(in millions)
Deferred tax liabilities:
Differences between book and tax basis of property
$ 216
$ 2,504
Derivative activity
–
122
Other
9
21
225
2,647
Deferred tax assets:
Accrued compensation
28
23
Alternative minimum tax credit carryforward
125
131
Accrued pension costs
19
17
Asset retirement obligations
77
79
Net operating loss carryforward
445
323
Other
24
19
718
592
Valuation allowance
(493)
(5)
Net deferred tax liability
$
–
$ 2,060
In 2015, the Company paid less than $1 million in state income taxes and did not pay federal income taxes. In 2014, the Company paid $14 million in state income taxes and paid $14 million in federal income taxes. The Company’s net operating loss carryforward as of December 31, 2015 was $1,278 million and $789 million for federal and state reporting purposes, respectively, the majority of which will expire between 2028 and 2035 . Additionally, t he Company has an income tax net operating loss carryforward related to its Canadian operations of $ 51 million, with expiration dates of 2030 through 2035 . The Company also had an alternative minimum tax credit carryforward of $125 million and a statutory depletion carryforward of $13 million as of December 31, 2015.
A valuation allowance for deferred tax assets, including net operating losses, is recognized when it is more likely than not that some or all of the benefit from the deferred tax asset will not be realized. Due to the material write-downs of the carrying value of our natural gas and oil properties, the Company ended the year in a net deferred tax asset position. We believe it is more likely than not that these deferred tax assets will not be realized, and recorded a $488 million tax expense for the increase in our valuation allowance. The net change in valuation allowance is reflected as a component of income tax expense. Management assesse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Deferred tax assets relating to tax benefits of employee stock option grants have been reduced to reflect exercises. Some exercises resulted in tax deductions in excess of previously recorded benefits based on the option value at the time of the grant (“windfalls”). Although these additional tax benefits or “windfalls” are reflected in net operating loss carryforwards, the additional tax benefit associated with the windfall is not recognized until the deduction reduces taxes payable. Accordingly, since the tax benefit does not reduce the Company’s current taxes payable in 201 5 due to net operating loss carryforwards, these “windfall” tax benefits are not reflected in its net operating losses in deferred tax assets for 201 5 . Windfalls included in net operating loss carryforwards but not reflected in deferred tax assets for 201 5 were $ 149 million .
A tax position must meet certain thresholds for any of the benefit of the uncertain tax position to be recognized in the financial statements. As of December 31, 201 5 , the amount of unrecognized tax benefits related to alternative minimum tax was $37 million. The uncertain tax position identified would not have a material effect on the effective tax rate. No material changes to the current uncertain tax position are expected within the next 12 months. As of December 31, 2015, the Company had accrued a liability of $2 million of interest related to this uncertain tax position. The Company recognizes penalties and interest related to uncertain tax positions in income tax expense.
A reconciliation of the beginning and ending balances of unrecognized tax benefits is as follows:
2015
201 4
(in millions)
Unrecognized tax benefits at beginning of period
$ 44
$
–
Additions based on tax positions related to the current year
7
15
Additions to tax positions of prior years
–
29
Reductions to tax positions of prior years
(14)
–
Unrecognized tax benefits at end of period
$ 37
$ 44
The income tax years 201 2 to 201 5 remain open to examination by the major taxing jurisdictions to which the Company is subject.</t>
  </si>
  <si>
    <t>Asset Retirement Obligation</t>
  </si>
  <si>
    <t>Asset Retirement Obligation [Abstract]</t>
  </si>
  <si>
    <t>(11) ASSET RETIREMENT OBLIGATIONS
The following table summarizes the Company’s 2015 and 2014 activity related to asset retirement obligations:
2015
2014
(in millions)
Asset retirement obligation at January 1
$ 207
$ 134
Accretion of discount
11
7
Obligations incurred (1)
17
64
Obligations settled/removed (2)
(30)
(4)
Revisions of estimates
(4)
6
Asset retirement obligation at December 31
$ 201
$ 207
Current liability
10
9
Long-term liability
191
198
Asset retirement obligation at December 31
$ 201
$ 207
(1)
Obligations incurred in 2014 include $42 million related to the Chesapeake Property Acquisition.
(2)
Obligations settled/removed in 2015 include $25 million related to asset divestitures.</t>
  </si>
  <si>
    <t>Retirement And Employee Benefit Plans</t>
  </si>
  <si>
    <t>Retirement And Employee Benefit Plans [Abstract]</t>
  </si>
  <si>
    <t>(12 ) RETIREMENT AND EMPLOYEE BENEFIT PLANS
401(k) Defined Contribution Plan
The Company has a 401(k) defined contribution plan covering eligible employees. The Company expensed $ 3 million, $ 3 million and $ 3 million of contribution expense in 201 5 , 201 4 and 201 3 , respectively. Additionally, the Company capitalized $ 4 million, $ 3 million and $ 3 million of contributions in 201 5 , 201 4 and 201 3 , respectively, directly related to the acquisition, exploration and development activities of the Company’s natural gas and oil properties or directly related to the construction of the Company’s gathering systems.
Defined Benefit Pension and Other Postretirement Plans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employees are covered by the Company’s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The following provides a reconciliation of the changes in the plans’ benefit obligations, fair value of assets, and funded status as of December 31, 201 5 and 201 4 :
Other Postretirement
Pension Benefits
Benefits
2015
2014
2015
2014
(in millions)
Change in benefit obligations:
Benefit obligation at January 1
$ 134
$ 103
$ 18
$ 12
Service cost
16
13
3
2
Interest cost
6
5
1
1
Participant contributions
–
–
–
–
Actuarial loss
(7)
21
(2)
3
Benefits paid
(11)
(8)
–
–
Plan amendments
–
–
–
–
Settlements
–
–
–
–
Benefit obligation at December 31
$ 138
$ 134
$ 20
$ 18
Other Postretirement
Pension Benefits
Benefits
2015
2014
2015
2014
(in millions)
Change in plan assets:
Fair value of plan assets at January 1
$ 108
$ 99
$
–
$
–
Actual return on plan assets
(1)
5
–
–
Employer contributions
12
12
–
–
Participant contributions
–
–
–
–
Benefits paid
(11)
(8)
–
–
Settlements
–
–
–
–
Fair value of plan assets at December 31
$ 108
$ 108
$
–
$
–
Funded status of plans at December 31
$ (30)
$ (26)
$ (20)
$ (18)
The Company uses a December 31 measurement date for all of its plans and had liabilities recorded for the underfunded status for each period as presented above.
The change in accumulated other comprehensive income related to the pension plans was a loss of $ 2 million ($ 2 million after tax) for the year ended December 31, 2015 and a loss of $ 23 million ($ 14 million after tax) for the year ended December 31, 201 4 . The change in accumulated other comprehensive income related to the other postretirement benefit plan was a gain of $ 1 million ($ 1 million after tax) for the year ended December 31, 201 5 and was a loss of $ 2 million ($ 1 million after tax) for the year ended December 31, 2014. Included in accumulated other comprehensive income as of December 31, 2015 and 2014 was a $ 42 million loss ($ 25 million net of tax) and a $ 41 million loss ($ 24 million net of tax), respectively, related to the Company’s pension and other postretirement benefit plans. For the year ended December 3 1, 2015 , $3 million was classified to accumulated other comprehensive income primarily driven by actuarial loss adjustments. Amortization of prior period service cost reclassified from accumulated other comprehensive income to general and administrative expenses for the year was immaterial.
The amount in accumulated other comprehensive income that is expected to be recognized as a component of net periodic benefit cost during 2016 is a $ 2 million net loss.
The pension plans’ projected benefit obligation, accumulated benefit obligation and fair value of plan assets as of December 31, 201 5 and 201 4 are as follows:
2015
2014
(in millions)
Projected benefit obligation
$ 138
$ 134
Accumulated benefit obligation
135
129
Fair value of plan assets
108
108
Pension and other postretirement benefit costs include the following components for 201 5 , 201 4 and 201 3 :
Other Postretirement
Pension Benefits
Benefits
2015
2014
2013
2015
2014
2013
(in millions)
Service cost
$ 16
$ 13
$ 14
$ 3
$ 2
$ 2
Interest cost
6
5
4
1
1
1
Expected return on plan assets
(9)
(7)
(6)
–
–
–
Amortization of transition obligation
–
–
–
–
–
–
Amortization of prior service cost
–
–
–
–
–
–
Amortization of net loss
2
1
2
–
–
–
Net periodic benefit cost
15
12
14
4
3
3
Settlements and curtailments
–
–
–
–
–
–
Total benefit cost
$ 15
$ 12
$ 14
$ 4
$ 3
$ 3
Amounts recognized in other comprehensive income for the year ended December 31, 201 5 were as follows:
Pension Benefits
Other Postretirement Benefits
(in millions)
Net actuarial (loss) gain arising during the year
$ (4)
$ 1
Amortization of prior service cost
–
–
Amortization of net loss
2
–
Settlements
–
–
Tax effect
–
–
$ (2)
$ 1
The assumptions used in the measurement of the Company’s benefit obligations as of December 31, 2015 and 2014 are as follows:
Pension Benefits
Other Postretirement Benefits
2015
2014
2015
2014
Discount rate 4.60
%
4.25
%
4.60
%
4.25
%
Rate of compensation increase 3.50
%
4.50
%
n/a
n/a
The assumptions used in the measurement of the Company’s net periodic benefit cost for 2015, 2014 and 2013 are as follows:
Pension Benefits
Other Postretirement Benefits
2015
2014
2013
2015
2014
2013
Discount rate 4.25
%
5.00
%
4.00
%
4.25
%
5.00
%
4.00
%
Expected return on plan assets 7.00
%
7.00
%
7.00
%
n/a
n/a
n/a
Rate of compensation increase 4.50
%
4.50
%
4.50
%
n/a
n/a
n/a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For measurement purposes, the following trend rates were assumed for 201 5 and 201 4 :
2015
2014
Health care cost trend assumed for next year 8%
8%
Rate to which the cost trend is assumed to decline 5%
5%
Year that the rate reaches the ultimate trend rate 2034
2033
Assumed health care cost trend rates have a significant effect on the amounts for the health care plans. A one percentage point change in assumed health care cost trend rates would have the following effects:
1% Increase
1% Decrease
(in millions)
Effect on the total service and interest cost components
$ 1
$ (1)
Effect on postretirement benefit obligations
$ 3
$ (2)
Pension Payments and Asset Management
In 201 5 , the Company contributed $ 12 million to its pension plans and $0.2 mill ion to its oth er postretirement benefit plan. As of February 23, 2016 the Company is uncertain of its required 2016 contributions to its pension and other postretirement benefit plans as a result of the recent reduction in workforce, which was announced in January of 2016 and is expected to be completed by the end of the first quarter of 2016. As a result of the workforce reduction, the Company continues to evaluate its pension and other postretirement benefit funding requirements and will disclose its funding plans once reasonably determined .
The following benefit payments, which reflect expected future service, as appropriate, are expected to be paid:
Pension Benefits
Other Postretirement Benefits
(in millions)
2016
$ 8
2016
$ 1
2017
9
2017
1
2018
10
2018
1
2019
11
2019
1
2020
10
2020
2
Years 2021-2025
67
Years 2021-2025
11
The Company’s overall investment strategy is to provide an adequate pool of assets to support both the long-term growth of plan assets and to ensure adequate liquidity exists for the near-term benefit payment of obligations to participants, retirees and beneficiaries. The Benefits Administration Committee of the Company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The table below presents the allocations targeted by the Benefits Administration Committee and the actual weighted-average asset allocation of the Company’s pension plan as of December 31, 201 5 ,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Pension Plan Asset Allocations
Asset category:
Equity securities:
Target
Actual
U.S. Equity (1) 35
%
36
%
Non-U.S. Developed Equity (2) 30
%
29
%
Emerging Markets Equity (3) 5
%
5
%
Opportunistic (4)
–
%
–
%
Fixed income (5) 28
%
28
%
Cash (6) 2
%
2
%
Total 100
%
100
%
(1)
Asset category above includes the following equity securities in the table below: U.S. large cap growth equity, U.S. large cap value equity, U.S. large cap core equity, and U.S. small cap equity.
(2)
Asset category above includes Non-U.S. equity securities in the table below.
(3)
Asset category above includes Emerging markets equity securities below.
(4)
Asset category above includes none of the securities in the table below.
(5)
Asset category above includes Fixed income pension plan assets in the table below.
(6)
Asset category above includes Cash and cash equivalents pension plan assets in the table below.
Utilizing the fair value hierarchy described in Note 7 – Fair Value Measurements , the Company’s fair value measurement of pension plan assets as of December 31, 201 5 are as follows:
Asset category:
Total
Quoted Prices in Active Markets for Identical Assets (Level 1)
Significant Observable Inputs (Level 2)
Significant Unobservable Inputs (Level 3)
(in millions)
Equity securities:
U.S. large cap growth equity (1)
$ 9
$ 9
$
–
$
–
U.S. large cap value equity (2)
9
9
–
–
U.S. large cap core equity (3)
18
–
18
–
U.S. small cap equity (4)
3
3
–
–
Non-U.S. equity (5)
31
31
–
–
Emerging markets equity (6)
5
5
–
–
Fixed income (7)
31
–
31
–
Cash and cash equivalents
2
2
–
–
Total
$ 108
$ 59
$ 49
$
–
(1)
Mutual fund that seeks to invest in a diversified portfolio of stocks with price appreciation growth opportunities.
(2)
Mutual fund that seeks to invest in a diversified portfolio of stocks that will increase in value over the long-term as well as provide current income.
(3)
An institutional fund that seeks to replicate the performance of the S&amp;P 500 Index before fees.
(4)
Mutual fund that seeks to invest in a diversified portfolio of stocks with small market capitalizations.
(5)
Mutual funds that invest primarily in equity securities of companies domiciled outside of the United States, primarily in developed markets.
(6)
An institutional fund that invests primarily in the equity securities of companies domiciled in emerging markets.
(7)
Institutional funds that seek an investment return that approximates, as closely as practicable, before expenses, the performance of the Barclays U.S. Intermediate Credit Bond Index over the long term and the Barclays Long U.S. Corporate Bond Index over the long-term.
Utilizing the fair value hierarchy described in Note 7 – Fair Value Measurements, the Company’s fair value measurement of pension plan assets at December 31, 2014 are as follows:
Asset category:
Total
Quoted Prices in Active Markets for Identical Assets (Level 1)
Significant Observable Inputs (Level 2)
Significant Unobservable Inputs (Level 3)
(in millions)
Equity securities:
U.S. large cap growth equity (1)
$ 8
$ 8
$
–
$
–
U.S. large cap value equity (2)
9
9
–
–
U.S. large cap core equity (3)
19
–
19
–
U.S. small cap equity (4)
3
3
–
–
Non-U.S. equity (5)
29
29
–
–
Emerging markets equity (6)
5
5
–
–
Fixed income (7)
31
–
31
–
Cash and cash equivalents
4
4
–
–
Total
$ 108
$ 58
$ 50
$
–
(1)
Mutual fund that seeks to invest in a diversified portfolio of stocks with price appreciation growth opportunities.
(2)
Mutual fund that seeks to invest in a diversified portfolio of stocks that will increase in value over the long-term as well as provide current income.
(3)
An institutional fund that seeks to replicate the performance of the S&amp;P 500 Index before fees.
(4)
Mutual fund that seeks to invest in a diversified portfolio of stocks with small market capitalizations.
(5)
Mutual funds that invest primarily in equity securities of companies domiciled outside of the United States, primarily in developed markets.
(6)
An institutional fund that invests primarily in the equity securities of companies domiciled in emerging markets.
(7)
An institutional fund that seeks an investment return that approximates, as closely as practicable, before expenses, the performance of the Barclays U.S. Intermediate Credit Bond Index over the long term and the Barclays Long U.S. Corporate Bond Index over the long-term.
The Company’s pension plan assets that are classified as Level 1 are due to the pension plan’s investments comprising either cash or investments in open-ended mutual funds which produce a daily net asset value that is validated with a sufficient level of observable activity to support classification of the fair value measurement as Level 1. The Company’s Level 2 pension plan assets represent investments in institutional funds. These equity securities can be redeemed on demand but are not actively traded. The fair values of these Level 2 securities are based upon the net asset values provided by the investment managers. No concentration of risk arising within or across categories of plan assets exists due to any significant investments in a single entity, industry, country or investment fund.</t>
  </si>
  <si>
    <t>Stock-Based Compensation</t>
  </si>
  <si>
    <t>Stock-Based Compensation [Abstract]</t>
  </si>
  <si>
    <t xml:space="preserve">(13 ) STOCK-BASED COMPENSATION
The Southwestern Energy Company 2013 Incentive Plan (“2013 Plan”) was adopted in February 2013 and approved by stockholders in May 2013. The 2013 Plan provides for the compensation of officers, key employees and eligible non-employee directors of the Company and its subsidiaries. The 2013 Plan replaced the Southwestern Energy Company 2004 Stock Incentive Plan, the Southwestern Energy Company 2000 Stock Incentive Plan (“2000 Plan”), and the Southwestern Energy Company 2002 Employee Stock Incentive Plan (“2002 Plan”) but did not affect prior awards under those plans which remained valid and some of which are still outstanding. The awards under the prior plans have been adjusted for stock splits as permitted under such plans.
The 2013 Plan provides for grants of options, stock appreciation rights, and shares of restricted stock and restricted stock units to employees, officers , and directors that in the aggregate do not exceed 20,500,000 shares. The types of incentives that may be awarded are comprehensive and are intended to enable the Company’s board of directors to structure the most appropriate incentives and to address changes in income tax laws which may be e nacted over the term of the 2013 Plan.
As initially adopted, the 2004 Plan, the 2000 Plan , and the 2002 Plan provided for grants of options, stock appreciation rights, shares of phantom stock , and shares of restricted stock that in the aggregate did not exceed 16,800,000 , 1,250,000, and 300,000 shares, respectively, to employees who are not officers or directors of the Company under provisions of Section 16 of the Securities Exchange Act of 1934, as amended. The Company may utilize treasury shares, if available, or authorized but unissued shares when a stock option is exercised or when restricted stock is granted.
The Company measures the cost of employee services received in exchange for an award of equity instruments based on the grant date fair value of the award. All options are issued at fair market value at the date of grant and expire seven years from the date of grant for awards under both the 2013 Plan and the 2004 Plan and ten years from the date of grant for awards under all other plans. Generally, stock options granted to employees and directors vest ratably over three years from the grant date. The Company issues shares of restricted stock to employees and directors which generally vest over four years. The Company recognizes stock-based compensation expense on a straight-line basis over the requisite service period of the individual grants with the exception of awards granted to participants who have reached retirement age or will reach retirement age during the vesting period. Restricted stock and stock options granted to participants on or after December 6 , 20 13 immediately vest upon death, disability , or retirement (subject to a minimum of three years of service).
Stock Options
The Company recorded the following compensation costs related to stock options for the years ended December 31, 201 5 , 201 4 and 201 3 :
2015
2014
2013
(in millions)
Stock-based compensation cost related to stock options – general and administrative expense
$ 5
$ 5
$ 5
Stock-based compensation cost related to stock options – capitalized
$ 3
$ 4
$ 5
The Company also recorded a deferred tax asset of $ 2 , $ 3 and $ 4 million related to stock options in 2015, 2014 and 201 3, respectively . A total of $ 13 million of unrecognized compensation cost related to the Company’s unvested stock options. This co st is expected to be recognized over a weighted-average period of 2 years.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exercise of stock options, post vesting forfeitures and other factors to estimate the expected term of the stock-based payments granted. The risk free interest rate is based on the U.S. Treasury yield curve in effect at the time of grant.
Assumptions
201 5
201 4
201 3
Risk-free interest rate 1.7%
1.6%
1.5%
Expected dividend yield
–
–
–
Expected volatility 36.0%
32.5%
38.6%
Expected term
5 years
5 years
5 years
The following tables summarize stock option activity for the years 201 5 , 201 4 and 201 3 and provide information for options outstanding at December 31 of each year :
2015
2014
2013
Weighted
Weighted
Weighted
Average
Average
Average
Number
Exercise
Number
Exercise
Number
Exercise
of Shares
Price
of Shares
Price
of Shares
Price
(in thousands)
(in thousands)
(in thousands)
Options outstanding at January 1
3,622
$ 35.41
3,313
$ 35.70
3,650
$ 29.84
Granted
2,401
9.47
835
32.31
571
38.95
Exercised
–
–
(402)
30.60
(833)
12.12
Forfeited or expired
(400)
32.20
(124)
37.80
(75)
37.31
Options outstanding at December 31
5,623
$ 24.57
3,622
$ 35.41
3,313
$ 35.70
Options Outstanding
Options Exercisable
Weighted
Weighted
Average
Average
Options
Weighted
Remaining
Options
Weighted
Remaining
Outstanding at
Average
Contractual
Exercisable at
Average
Contractual
Range of
December 31,
Exercise
Life
December 31,
Exercise
Life
Exercise Prices
2015
Price
(Years)
2015
Price
(Years)
(in thousands)
(in thousands)
$7.74 -$ 29.69
2,421
9.63
6.8
20
28.46
1.8
$30.59 -$ 35.91
1,397
32.32
4.9
900
33.27
4.3
$36.22 -$ 39.68
1,412
37.50
3.4
1,249
37.31
3.2
$40.15 -$ 51.47
393
42.58
2.0
333
41.86
1.4
5,623
$ 24.57
5.1
2,502
$ 36.39
3.4
The weighted-average grant-date fair value of options granted during the years 201 5 , 201 4 and 201 3 was $ 3.16 , $10.16 , and $13.39 , respectively. There were no options exercised in 2015. The total intrinsic value of options exercised during 201 4 and 201 3 was $ 4 million and $ 22 million, respectively.
Restricted Stock
The Company recorded the following compensation costs related to restricted stock grants for the years ended December 31, 201 5 , 201 4 and 201 3 :
201 5
201 4
201 3
(in millions)
Stock-based compensation cost related to restricted stock grants – general and administrative expense
$ 14
$ 10
$ 7
Stock-based compensation cost related to restricted stock grants – capitalized
$ 16
$ 12
$ 7
The Company also recorded a deferred tax asset of $ 11 million related to restricted stock for the year ended December 31, 201 5 , compared to deferred tax liabilities of $ 10 million for 201 4 and $ 15 million for 201 3 . As of December 31, 201 5 , there was $ 88 million of total unrecognized compensation cost related to unvested shares of restricted stock that is expected to be recognized over a weighted-average period of 3 years .
The following table summarizes the restricted stock activity for the years 201 5 , 201 4 and 201 3 and provides information for restricted stock outstanding at December 31 of each year :
2015
2014
2013
Number of Shares
Weighted Average Grant Date Fair Value
Number of Shares
Weighted Average Grant Date Fair Value
Number of Shares
Weighted Average Grant Date Fair Value
(in thousands)
(in thousands)
(in thousands)
Unvested shares at January 1
2,376
$ 34.00
1,771
$ 37.55
1,118
$ 35.64
Granted
5,822
8.07
1,295
30.89
1,109
38.92
Vested
(873)
33.33
(548)
37.12
(382)
36.29
Forfeited
(103)
29.14
(142)
37.91
(74)
35.81
Unvested shares at December 31
7,222
$ 13.24
2,376
$ 34.00
1,771
$ 37.55
The fair values of the grants were $ 47 million for 201 5 , $ 40 million for 201 4 and $ 43 million for 201 3 . The total fair value of shares vested were $ 29 million for 201 5 , $ 20 million for 201 4 and $ 14 million for 201 3 .
Equity-Classified Performance Units
The Company recorded the following compensation costs related to equity-classified performance units for the years ended December 31, 2015. The performance units include a market condition based on Relative Total Shareholder Return (“TSR”) and a performance condition based on the Company’s Present Value Index (“PVI”), collectively the “Performance Measures.” The fair value of the TSR market condition of the performance units is based on a Monte Carlo model and is amortized to compensation expense on a straight-line basis over the vesting period of the award. The fair value of the PVI performance condition of the performance units is based on economic analysis for each investment opportunity based upon the expected present value added for each dollar to be invested and amortized to compensation expense on a straight line basis over the vesting period of the award. The grant date fair value is calculated using the Performance Measures and the closing price of the Company’s common stock at the grant date.
a
2015
2014
(in millions)
Stock-based compensation cost related to performance units - general and administrative expense
$ 6
$ 3
Stock-based compensation cost related to performance units - capitalized
$ 4
$ 2
The Company also recorded a deferred tax asset of $4 million related to equity-based performance units for the year ended December 31, 2015, compared to a deferred tax asset of $2 million in 2014 and no deferred tax recorded in 2013. As of December 31, 2015, there was $14 mil lion of total unrecognized compensation cost related to unvested equity-based performance units that is expected to be recognized over a weighted-average period of 2 years.
The following table summarizes performance unit activity to be paid out in Company stock for the twelve months ended December 31, 201 5 and provides information for unvest ed units as of December 31, 2015:
2015
2014
Number of Units (1)
Weighted Average Grant Date Fair Value
Number of Units (1)
Weighted Average Grant Date Fair Value
Unvested shares at January 1
223
$ 40.44
–
$
–
Granted
443
35.22
359
40.44
Vested
(259)
37.46
(111)
40.44
Forfeited
–
–
(25)
40.44
Unvested shares at December 31
407
$ 36.65
223
$ 40.44
(1)
These amounts reflect the number of performance units granted in thousands. The actual payout of shares may range from a minimum of zero shares to a maximum of two shares contingent upon the actual performance against the Performance Measures.
Liability-Classified Performance Units
Certain employees were provided performance units vesting equally over three years. The payout of these units is based on certain metrics, such as total shareholder return and reserve replacement efficiency, compared to a predetermined group of peer companies and Company goals. At the end of each performance period, the value of the vested performance units, if any, is paid in cash. The Company paid $31 million related to the vested performance units in 201 5 , $25 million in 201 4 , and $3 million in 2013. As of December 31, 2015 and 2014 , the Company’s liability under the performance unit agreements was $8 million and $51 million, respectively . </t>
  </si>
  <si>
    <t>Segment Information</t>
  </si>
  <si>
    <t>Segment Information [Abstract]</t>
  </si>
  <si>
    <t>(14 ) SEGMENT INFORMATION
The Company’s reportable business segments have been identified based on the differences in products or services provided. Revenues for the E&amp;P segment are derived from the production and sale of natural gas and liquids . The Midstream Services segment generates revenue through the marketing of both Company and third-party produced natural gas and liquids volumes and through gathering fees associated with the transportation of natural gas to market.
Summarized financial information for the Company’s reportable segments is shown in the following t able. The accounting policies of the segments are the same as those described in Note 1 – Organization and Summary of Significant Accounting Policies . Management evaluates the performance of its segments based on operating income, defined as operating revenues less operating costs . Income before income taxes, for the purpose of reconciling the operating income amount shown below to consolidated income before income taxes, is the sum of operating income, interest expense , gain (loss ) on derivatives and other income (loss) . The “Other” column includes items not related to the Company’s reportable segments including real estate and corporate items.
Exploration
and
Midstream
Production
Services
Other
Total
(in millions)
2015
Revenues from external customers
$ 2,095
$ 1,038
$
–
$ 3,133
Intersegment revenues
(21)
2,081
–
2,060
Operating income (loss)
(7,104)
(2)
583
(1)
(6,522)
Other loss, net
(21)
(9)
–
(30)
Gain (loss) on derivatives
51
–
(4)
47
Depreciation, depletion and amortization expense
1,028
62
1
1,091
Impairment of natural gas and oil properties
6,950
–
–
6,950
Interest expense (1)
47
9
–
56
Provision (benefit) for income taxes (1)
(2,273)
268
–
(2,005)
Assets
6,588
(3)
1,290
232
8,110
Capital investments (4)
2,258
167
12
2,437
2014
Revenues from external customers
$ 2,850
$ 1,188
$
–
$ 4,038
Intersegment revenues
12
3,170
–
3,182
Operating income (loss)
1,013
361
(1)
1,373
Other loss, net
(3)
(1)
–
(4)
Gain (loss) on derivatives
142
(1)
(2)
139
Depreciation, depletion and amortization expense
884
58
–
942
Interest expense (1)
47
12
–
59
Provision for income taxes (1)
402
123
–
525
Assets
13,018
(3)
1,554
353
14,925
Capital investments (4)
7,254
144
49
7,447
2013
Revenues from external customers
$ 2,398
$ 973
$
–
$ 3,371
Intersegment revenues
6
2,374
–
2,380
Operating income
879
325
–
1,204
Other income (loss), net
3
–
(1)
2
Gain on derivatives
26
–
–
26
Depreciation, depletion and amortization expense
735
51
1
787
Interest expense (1)
30
11
1
42
Provision (benefit) for income taxes (1)
368
119
(1)
486
Assets
6,357
(3)
1,427
264
8,048
Capital investments (4)
2,052
158
25
2,235
(1)
Interest expense and the provision (benefit) for income taxes by segment are an allocation of corporate amounts as they are incurred at the corporate level.
(2)
Includes $6,950 million from non-cash impairment s of natural gas and oil properties.
(3)
Includes office, technology, drilling rigs and other ancillary equipment not directly related to natural gas and oil property acquisition, exploration and development activities.
(4)
Capital investments include a decrease of $ 33 million for 201 5, an increase of $ 155 million for 2014 and a decrease of $ 25 million for 2013 related to the change in accrued expenditures between years.
Included in intersegment revenues of the Midstream Services segment are approximately $ 1.8 billion , $ 2.8 billion and $ 2.0 billion for 201 5 , 201 4 and 201 3 , respectively, for marketing of the Company’s E&amp;P sales. Corporate assets include cash and cash equivalents, furniture and fixtures, prepaid debt and other costs. Corporate general and administrative costs, depreciation expense and taxes other than income are allocated to the segments. For 201 5, 201 4 , and 2013, capital investments within the E&amp;P segment include $ 4 million , $ 11 million, and $ 35 respectively, related to the Company’s activities in Canada. As of December 31, 201 5 , 2014, and 2013, E&amp;P assets include $ 50 million , $ 77 million, $ 79 million related to the Company’s activities in Canada .</t>
  </si>
  <si>
    <t>Quarterly Results</t>
  </si>
  <si>
    <t>Quarterly Results [Abstract]</t>
  </si>
  <si>
    <t>(15 ) QUARTERLY RESULTS (UNAUDITED)
The following is a summary of the quarterly results of operations for the years ended December 31, 201 5 and 201 4 :
1st Quarter
2nd Quarter
3rd Quarter
4th Quarter
(in millions, except per share amounts)
2015
Operating revenues
$ 933
$ 764
$ 749
$ 687
Operating income (loss) (1)
165
(1,284)
(2,842)
(2,561)
Net income (loss) attributable to common stock (2)
46
(815)
(1,766)
(2,134)
Earnings per share - Basic
0.12
(2.13)
(4.62)
(5.58)
Earnings per share - Diluted
0.12
(2.13)
(4.62)
(5.58)
2014
Operating revenues
$ 1,113
$ 1,035
$ 928
$ 962
Operating income
435
367
286
285
Net income
194
207
211
312
Earnings per share - Basic
0.55
0.59
0.60
0.89
Earnings per share - Diluted
0.55
0.59
0.60
0.88
(1)
The operating losses for the second, third and fourth quarters of 2015 included full cost non -cash impairments of natural gas and oil properties of $1.5 billion, $2.8 billion and $2.6 billion, respectively.
(2)
Net income attributable to common stock was reduced by $7 million in the first quarter of 2015 to recognize the portion of the Company’s net income that would be distributed to the holders of preferred securities (mandatory convertible preferred stock) at year-end. However, as a result of the Company’s net loss in the second quarter that persisted for the year ended December 31, 2015, participating securities were ultimately not entitled to receive a distribution.</t>
  </si>
  <si>
    <t>Subsequent Events</t>
  </si>
  <si>
    <t>Subsequent Events [Abstract]</t>
  </si>
  <si>
    <t xml:space="preserve">(16) SUBSEQUENT EVENTS
As of January 6, 2016, the Company accepted the resignation of Steven L. Mueller as Chief Executive Officer (“CEO”) of the Company and appointed William J. Way as CEO. Mr. Way will continue as President and was elected as a director of the Company as of January 6, 2016. Mr. Mueller will continue as a non-officer employee of the Company and as a director and non-executive Chairman of the Board of Directors of the Company through May 17, 2016, the date scheduled for the next annual meeting of stockholders and will not stand for re-election.
On January 21, 2016, the Company notified employees of a workforce reduction plan. Affected employees were offered a severance package, which included a one-time cash payment depending on length of service and, if applicable, amendments to outstanding equity awards that modified forfeiture provisions on separation from the Company. Some affected employees were offered the opportunity to accept reduced roles with the Company. The Company expects the plan to be substantially implemented by the end of the first quarter of 2016.
The Company expects to record a pre-tax charge to earnings in the first quarter of 2016 ranging from approximately $60 to $70 million, including the following:
·
one-time cash severance payments and payment of taxes totaling approximately $45 to $50 million, and
·
costs associated with the elimination of service requirements for equity awards to certain terminated employees of approximately $15 to $20 million.
Each range of charges is an estimate. The actual charge may vary based on various factors, including the number of affected employees who accept different jobs with the Company. </t>
  </si>
  <si>
    <t>Organization And Summary Of Significant Accounting Policies (Policy)</t>
  </si>
  <si>
    <t>Nature Of Operations</t>
  </si>
  <si>
    <t>Nature of Operations
Southwestern Energy Company (including its subsidiaries, collectively “Southwestern” or the “Company”) is an independent energy company engaged in natural gas and oil exploration, development and production (“E&amp;P”). The Company’s current operations are principally focused within the United States on the development of unconventional reservoirs located in Pennsylvania , West Virginia and Arkansas.
The Company’s operations in northeast Pennsylvania are primarily focused on the unconventional natural gas reservoir known as the Marcellus Shale (herein referred to as “Northeast Appalachia”), its operations in West Virginia are also focused on the Marcellus Shale, the Utica and the Upper Devonian unconventional natural gas and oil reservoirs (herein referred to as “Southwest Appalachia”) and its operations in Arkansas are primarily focused on an unconventional natural gas reservoir known as the Fayetteville Shale. Collectively, the Company’s properties located in Pennsylvania and West Virginia are herein referred to as the “Appalachian Basin.” The Company also actively seeks to find and develop new natural gas and oil plays with significant exploration and exploitation potential, which it refers to as “New Ventures,” and has exploration and production activities ongoing in Colorado and Louisiana, along with other areas in which it is currently exploring for new development opportunities. The Company also has drilling rigs in Pennsylvania, West Virginia and Arkansas, as well as in other operating areas, and provides oilfield products and services, principally serving its exploration and production operations. Southwestern’s natural gas gathering and marketing (“Midstream Services”) activities primarily support the Company’s E&amp;P activities in Arkansas, Pennsylvania, Louisiana and West Virginia .</t>
  </si>
  <si>
    <t>Basis Of Presentation</t>
  </si>
  <si>
    <t xml:space="preserve">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5 presentation. The effects of the reclassifications were not material to the Company’s consolidated financial statements. </t>
  </si>
  <si>
    <t>Principles Of Consolidation</t>
  </si>
  <si>
    <t xml:space="preserve">Principles of Consolidation
The consolidated financial statements include the accounts of Southwestern and its wholly owned subsidiaries. All significant intercompany accounts and transactions have been eliminated.
In 2015, the Company purchased an 86% ownership in a limited partnership which owns and operates a gathering system in Northeast Appalachia as part of the WPX Property Acquisition (discussed in Note 2)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ended December 31, 2015 was insignificant . </t>
  </si>
  <si>
    <t>Revenue Recognition</t>
  </si>
  <si>
    <t xml:space="preserve">Re venue Recognition
Natural gas and liquid sales. Natural gas and liquid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 nue interest, while natural gas and liquid sales are recognized for any under delivered volumes. Production imbalances are generally recorded at estimated sales prices of the anticipated future settlements of the imb alances. The Company had no significant production imbalances at December 31, 2015 or 2014.
M arketing. The Company generally markets its natural ga s and liquids, as well as some products produced by third parties, to brokers, local distribution companies and end-users, pursuan t to a variety of contracts. M arketing revenues are recognized when delivery has occurred, title has transferred, the price is fixed or determinable and collectability of the revenue is reasonably assured.
Gas gathering. In certain areas ,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t>
  </si>
  <si>
    <t>Cash And Cash Equivalents</t>
  </si>
  <si>
    <t xml:space="preserve">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 29 million and $ 17 million as of December 31, 2015 and 2014 , respectively. </t>
  </si>
  <si>
    <t>Inventory</t>
  </si>
  <si>
    <t>Inventory
Inventory is comprised of tubulars and other equipment and natural gas in underground storage. Tubulars and other equipment are carried at the lower of cost or market and are accounted for by a moving weighted average cost method that is applied within specific classes of inventory items. In the fourth quarter of 2015, the Company wrote-down the carrying value of its inventory by $23 million as a result of reduced drilling activity . Natural gas in underground storage is carried at the lower of cost or market and accounted for by a weighted average cost method. During the fourth quarter of 2015, the Company completed the sale of its underground storage facility in Franklin County, Arkansas.
The components of inventory as of December 31, 2015 and December 31, 2014 consisted of the following:
For years ended December 31,
2015
2014
(in millions)
Inventory:
Tubulars and other equipment
$ 3
$ 33
Natural gas in underground storage
–
4</t>
  </si>
  <si>
    <t>Property, Depreciation, Depletion And Amortization</t>
  </si>
  <si>
    <t xml:space="preserve">Property, Depreciation, Depletion and Amortization
Natural Gas and Oil Properties. The Company utilizes the full cost method of accounting for costs related to the exploration, development and acquisition of natural gas , oil and NGL reserves . Under this method, all such costs (productive and nonproductive), including salari 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 oil and NGL reserves discounted at 10% plus the lower of cost or market value of unproved properties. Any costs in excess of the ceiling are writ ten off as a non-cash expense. The expense may not be reversed in future periods, even though higher natural gas , oil and NGL prices may subsequently increase the ceiling. C ompanies using the full cost method must use the average quoted price from the first day of each month from the previous 12 months, including the impact of derivatives qualifying as cash flow hedges, to calculate the ceiling value of their reserves.
Using the average quoted price from the first day of each month from the previous 12 months for Henry Hub natural gas of $2.59 per MMBtu, West Texas Intermediate oil of $46.79 per barrel , and NGLs of $6.82 per barrel , adjusted for market differentials, the Company’s net book value of its United States natural gas and oil properties exceeded the ceiling by $1,586 million (net of tax) at December 31, 2015 and resulted in a non-cash ceiling test impairment. No cash flow hedges were in place as of December 31, 2015. In the second and third quarters of 2015, the net book value of the Company’s United States natural gas and oil properties exceeded the ceiling by $944 million (net of tax) at June 30, 2015 and $1,746 million (net of tax) at September 30, 2015, respectively, and resulted in non-cash ceiling test impairments. Cash flow hedges of natural gas production in place increased the ceiling amount by approximately $60 million and $40 million as of June 30, 2015 and September 30, 2015, respectively. At December 31, 2014 , the ceiling value of the Company’s reserves was calculated based upon the average quoted price from the first day of each month from the previous 12 months for Henry Hub natural gas of $ 4.35 per MMBtu , West Texas Intermediate oil of $ 91.48 per barrel and NGLs of $ 23.79 per barrel. At December 31, 201 3 , the ceiling value of the Company’s reserves was calculated based upon the average quoted price from the first day of each month from the previous 12 months for Henry Hub natural gas of $ 3.67 per MMBtu , for West Texas Intermediate oil of $ 93.42 and NGLs of $43.45 per barrel. Decreases in market prices as well as changes in production rates, levels of reserves, evaluation of costs excluded from amortization, future development costs and production costs could result in future ceiling test impairments.
Gathering Systems . The Company’s investment in gathering systems is primarily related to its Fayetteville Shale assets in Arkansas . These assets are being depreciated on a straight-line basis over 25 years.
Capitalized Interest. Interest is capitalized on the cost of unevaluated natural gas and oil properties that are excluded from amortization and actively being evaluated.
Asset Retirement Obligations . The Company owns natural gas and oil properties , which require expenditures to plug and abandon the wells and reclaim the associated pads when reserves in the wells are depleted.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Impairment of long-lived assets. The carrying value of long-lived assets are evaluated for recoverability whenever events or changes in circumstances indicate that it may not be recoverable.
I ntangible assets . The carrying value of intangible assets are evaluated for recoverability whenever events or changes in circumstances indicate that it may not be recoverable. Intangible assets are amortized over their weighted average useful life. </t>
  </si>
  <si>
    <t xml:space="preserve">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10 – Income Taxes. </t>
  </si>
  <si>
    <t>Derivative Financial Instruments</t>
  </si>
  <si>
    <t xml:space="preserve">Derivative Financial Instruments
The Company uses derivative financial instruments to manage defined commodity price risks and does not use them for speculative trading purposes. The Company uses commodity fixed pri ce swaps and fixed price option contracts to hedge sales of natural gas. Gains and losses resulting from the settlement of hedg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fixed price swaps designated for hedge accounting trea tment are recognized currently and have an inconsequential impact in the consolidated statement of operations . Gains and losses from the unsettled portion of fixed price swaps not designated for hedge accounting treatment, interest rate swaps, fixed price call options and basis swaps that were not designated for hedge accounting treatment are recognized in gain (loss) on derivatives in the consolidated statement of operations. See Note 5 – Derivatives and Risk Management and Note 7 – Fair Value Measurements for a discussion of the Company’s hedging activities. </t>
  </si>
  <si>
    <t>Earnings Per Share</t>
  </si>
  <si>
    <t xml:space="preserve">Earnings Per Share
Basic earnings per common share is computed by dividing net income (loss) attributable to common stock by the weighted average number of common shares outstanding during each year. Th e diluted earnings per share calculation adds to the weighted average number of common shares outstanding : the incremental shares that would have been outstanding assuming the exe rcise of dilutive stock options, the vesting of unvested res tricted shares of common stock and performance units and the assumed conversion of mandatory convertible preferred stock. An antidilutive impact is an increase in earnings per share or a reduction in net loss per share resulting from the conversion, exercise, or contingent issuance of certain securities.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The mandatory convertible pref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mandatory convertible preferred stock has the non-forfeitable right to participate on an as converted basis at the conversion rate then in effect in any common stock dividends declared and as such, is considered a participating security. Accordingly,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following table presents the computation of earnings per share for the years ended December 31, 2015, 2014 and 2013.
For the years ended
December 31,
2015
2014
2013
(in millions, except share/per share amounts)
Net income (loss)
$ (4,556)
$ 924
$ 704
Mandatory convertible preferred stock dividend
106
–
–
Net income (loss) attributable to common stock
$ (4,662)
$ 924
$ 704
Number of common shares:
Weighted average outstanding
380,521,039
351,446,747
350,465,430
Issued upon assumed exercise of outstanding stock options (1)
–
241,603
377,626
Effect of issuance of non-vested restricted common stock (2)
–
448,415
258,396
Effect of issuance of non-vested performance units (3)
–
273,918
–
Effect of issuance of mandatory convertible preferred stock (4)
–
–
–
Weighted average and potential dilutive outstanding
380,521,039
352,410,683
351,101,452
Earnings (loss) per common share:
Basic
$ (12.25)
$ 2.63
$ 2.01
Diluted
$ (12.25)
$ 2.62
$ 2.00
(1)
Due to the net loss for the year ended December 31, 2015, the unvested stock options were not recognized in diluted earnings per share calculations as they would be antidilutive. Options for 3,835,234 shares, 1,446,004 shares and 1,634,695 shares were excluded from the calculation of diluted shares for the years ended December 31, 2015, 2014 and 2013, respectively, because they would have had an antidilutive effect.
(2)
Due to the net loss for the year ended December 31, 2015, the unvested share-based payments were not recognized in diluted earnings per share calculations as they would be antidilutive. The calculation excluded 1,990,383 shares, 29 ,879 shares and 114,433 shares of restricted stock for the years ended December 31, 2015, 2014, and 2013, respectively, because they would have had an antidilutive effect.
(3)
Due to the net loss for the year ended December 31, 2015, 140,414 shares of performance units were excluded in the calculation of diluted earnings per share as they would be antidilutive. There were no performance units issued in 2013.
(4)
Due to the net loss for the year ended December 31, 2015, the weighted average common shares issuable upon the assumed conversion of the mandatory convertible preferred stock were not recognized in diluted earnings per share calculations as they would be antidilutive. The calculation excluded 70,890,312 weighted average common shares issuable upon the assumed conversion of the mandatory convertible preferred stock because they would have had an antidilutive effect. There were no mandatory convertible preferred shares in 2014 or 2013. </t>
  </si>
  <si>
    <t>Supplemental Disclosures Of Cash Flow Information</t>
  </si>
  <si>
    <t>Supplemental Disclosures of Cash Flow Information
The following table provides additional information concerning interest and income taxes paid as well as changes in noncash investing activities for the years ended December 31, 2015, 2014, and 2013.
For the years ended December 31,
2015
2014
2013
(in millions)
Cash paid during the year for interest, net of amounts capitalized
$ 6
$ 50
$ 36
Cash paid (received) during the year for income taxes
(6)
28
19
Increase (decrease) in noncash property additions
(10)
174
(13)</t>
  </si>
  <si>
    <t xml:space="preserve">Stock-Based Compensation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
  </si>
  <si>
    <t>Treasury Stock</t>
  </si>
  <si>
    <t xml:space="preserve">Treasury Stock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and are presented as treasury stock and carried at cost. As of December 31, 2015, 47,149 shares were accounted for as treasury stock, compared to 11,055 shares at December 31, 2014 . </t>
  </si>
  <si>
    <t>Foreign Currency Translation</t>
  </si>
  <si>
    <t xml:space="preserve">Foreign Currency Translation
The Company has designated the Canadian dollar as the functional currency for our operations in Canada. The cumulative translation effects of translating the accounts from the functional currency into the U.S. dollar at current exchange rates are included as a separate component of other comprehensive income within stockholders' equity. </t>
  </si>
  <si>
    <t>New Accounting Standards Implemented In This Report</t>
  </si>
  <si>
    <t xml:space="preserve">New Accounting Standards Implemented in this Report
In November 2015, the FASB issued Accounting Standards Update No. 2015-17, Balance Sheet Classification of Deferred Taxes (Topic 740) (“Update 2015-17”), which seeks to reduce the complexity in financial reporting. The amendments in Update 2015-17 require that all deferred tax assets and liabilities, along with any related valuation allowance, be classified as non-current on the balance sheet. Although the amendments in Update 2015-17 are effective for fiscal years beginning after December 15, 2016, including interim periods within those fiscal years, the Company has elected to early adopt the amendments of Update 2015-17 on a prospective basis for the current period. The implementation did not have a material impact on the Company’s consolidated statement of operations, balance sheet or statement of cash flows. The net deferred tax liability at December 31, 2014 was comprised of net long-term deferred income tax liabilities of $1,951 million, in addition to a net current deferred income tax liability of $109 million. </t>
  </si>
  <si>
    <t>New Accounting Standards Not Yet Implemented In This Report</t>
  </si>
  <si>
    <t xml:space="preserve">New Accounting Standards Not Yet Implemented in this Report
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In August 2015, the FASB issued Accounting Standards Update Accounting Standards Update (ASU) No. 2015-14, Revenue from Contracts with Customers (Topic 606): Deferral of the Effective Date, which finalizes Proposed ASU No. 2015-240 of the same name, and responds to stakeholders’ requests to defer the effective date of the guidance in ASU No. 2014-09. For public entities, Update 2014-09 and Update 2015-14 are effective for annual reporting periods beginning after December 15, 2017, including interim periods within that reporting period. The Company is currently evaluating the provisions of Update 2014-09 and 2015-14 and assessing the impact, if any, it may have on its consolidated results of operations, financial position or cash flows.
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is effective for annual reporting periods beginning after December 15, 2015 including interim periods within that reporting period. The Company is currently evaluating the provisions of Update 2014-16 and assessing the impact, if any, it may have on its consolidated results of operations, financial position or cash flows.
In April 2015, the FASB issued Accounting Standards Update No. 2015-03, Interest-Imputation of Interest (Subtopic 835-30) (“Update 2015-03”), which seeks to simplify presentation of debt issuance costs. Update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Entities should apply the amendments in Update 2015-03 on a retrospective basis, wherein the balance sheet of each individual period presented should be adjusted to reflect the period-specific effects of applying the new guidance. In August 2015, the FASB issued Accounting Standards Update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are effective for annual reporting periods beginning after December 15, 2015, including interim periods within that reporting period. The Company has evaluat ed the provisions of Update 2015-03 and Update 2015-15 and expects the impact to be immaterial on its consolidated results of operations, financial position and cash flows.
In May 2015, the FASB issued Accounting Standards Update No. 2015-07, Disclosures for Investments in Certain Entities That Calculate Net A 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 s . T he amendments in Update 2015-07 are effective for reporting periods beginning after December 15, 2015, with early adoption permitted. The Company is currently evaluating the provisions of Update 2015-07 and assessing the impact, if any, it may have on its consolidated results of operations, financial position or cash flows.
In July 2015, the FASB issued Accounting Standards Update No. 2015-11, Inventory (Topic 330) (“Update 2015-11”), which seeks to simplify the measurement of inventory. Update 2015-11 requires that an entity should measure inventory at the lower of cost and net realizable value, where net realizable value is the estimated selling prices in the ordinary course of business, less reasonably predictable costs of completion, disposal, and transportation. For public entities, the amendments in Update 2015-11 are effective for fiscal years beginning after December 15, 2016, including interim periods within those fiscal years, with early adoption permitted. The Company is currently evaluating the provisions of Update 2015-11 and assessing the impact, if any, it may have on its consolidated results of operations, financial position or cash flows.
In July 2015, the FASB issued Accounting Standards Update (ASU) No. 2015-12 (“Update 2015-12”) , which consists of three related parts: (1) Plan Accounting: Defined Contribution Pension Plans (Topic 962); Health and Welfare Benefit Plans (Topic 965): Fully Benefit-Responsive Investment Contracts (“Part I”); (2) Plan Accounting: Defined Benefit Pension Plans (Topic 960); Defined Contribution Pension Plans (Topic 962); Health and Welfare Benefit Plans (Topic 965): Plan Investment Disclosures (“Part II”); and (3) Plan Accounting: Defined Benefit Pension Plans (Topic 960); Defined Contribution Pension Plans (Topic 962); Health and Welfare Benefit Plans (Topic 965): Measurement Date Practical Expedient (“Part III”). Part I requires (1) fully benefit-responsive investment contracts to be measured at contract value; and (2) an adjustment to reconcile contract value to fair value, when these measures differ, on the face of the plan financial statements. Part II eliminates the current requirement for both participant-directed investments and non-participant-directed investments to disclose individual investments representing 5% or more of net assets available for benefits, as well as the net appreciation or depreciation for investments by general type on a disaggregated basis. Part III permits plans to measure investments and investment-related accounts as of a month-end date that is closest to the plan’s fiscal year-end, when the fiscal period does not coincide with a month-end. The amendments in Update 2015-12 are effective for fiscal years beginning after December 15, 2015, with early adoption permitted. The Company is currently evaluating the provisions of Update 2015-12 and assessing the impact, if any, it may have on its consolidated results of operations, financial position, or cash flows.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 determined. The amendments in Update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Update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Update 2015-16 are effective for fiscal years beginning after December 15, 2015, including interim periods within those fiscal years. The Company is currently evaluating the provisions of Update 2015-16 and assessing the impact, if any, it may have on its consolidated results of operations, financial position or cash flows. </t>
  </si>
  <si>
    <t>Organization And Summary Of Significant Accounting Policies (Tables)</t>
  </si>
  <si>
    <t>Components Of Inventory</t>
  </si>
  <si>
    <t>For years ended December 31,
2015
2014
(in millions)
Inventory:
Tubulars and other equipment
$ 3
$ 33
Natural gas in underground storage
–
4</t>
  </si>
  <si>
    <t>Schedule Of Earnings Per Share</t>
  </si>
  <si>
    <t xml:space="preserve">For the years ended
December 31,
2015
2014
2013
(in millions, except share/per share amounts)
Net income (loss)
$ (4,556)
$ 924
$ 704
Mandatory convertible preferred stock dividend
106
–
–
Net income (loss) attributable to common stock
$ (4,662)
$ 924
$ 704
Number of common shares:
Weighted average outstanding
380,521,039
351,446,747
350,465,430
Issued upon assumed exercise of outstanding stock options (1)
–
241,603
377,626
Effect of issuance of non-vested restricted common stock (2)
–
448,415
258,396
Effect of issuance of non-vested performance units (3)
–
273,918
–
Effect of issuance of mandatory convertible preferred stock (4)
–
–
–
Weighted average and potential dilutive outstanding
380,521,039
352,410,683
351,101,452
Earnings (loss) per common share:
Basic
$ (12.25)
$ 2.63
$ 2.01
Diluted
$ (12.25)
$ 2.62
$ 2.00
(1)
Due to the net loss for the year ended December 31, 2015, the unvested stock options were not recognized in diluted earnings per share calculations as they would be antidilutive. Options for 3,835,234 shares, 1,446,004 shares and 1,634,695 shares were excluded from the calculation of diluted shares for the years ended December 31, 2015, 2014 and 2013, respectively, because they would have had an antidilutive effect.
(2)
Due to the net loss for the year ended December 31, 2015, the unvested share-based payments were not recognized in diluted earnings per share calculations as they would be antidilutive. The calculation excluded 1,990,383 shares, 29 ,879 shares and 114,433 shares of restricted stock for the years ended December 31, 2015, 2014, and 2013, respectively, because they would have had an antidilutive effect.
(3)
Due to the net loss for the year ended December 31, 2015, 140,414 shares of performance units were excluded in the calculation of diluted earnings per share as they would be antidilutive. There were no performance units issued in 2013.
(4)
Due to the net loss for the year ended December 31, 2015, the weighted average common shares issuable upon the assumed conversion of the mandatory convertible preferred stock were not recognized in diluted earnings per share calculations as they would be antidilutive. The calculation excluded 70,890,312 weighted average common shares issuable upon the assumed conversion of the mandatory convertible preferred stock because they would have had an antidilutive effect. There were no mandatory convertible preferred shares in 2014 or 2013. </t>
  </si>
  <si>
    <t>Schedule Of Supplemental Disclosures Of Cash Flow Information</t>
  </si>
  <si>
    <t>For the years ended December 31,
2015
2014
2013
(in millions)
Cash paid during the year for interest, net of amounts capitalized
$ 6
$ 50
$ 36
Cash paid (received) during the year for income taxes
(6)
28
19
Increase (decrease) in noncash property additions
(10)
174
(13)</t>
  </si>
  <si>
    <t>Acquisitions And Divestitures (Tables)</t>
  </si>
  <si>
    <t>WPX Property Acquisition [Member]</t>
  </si>
  <si>
    <t>Business Acquisition [Line Items]</t>
  </si>
  <si>
    <t>Summary Of Consideration Paid And Fair Value Of Assets Acquired And Liabilities Assumed</t>
  </si>
  <si>
    <t>Consideration:
Cash
$ 270
Recognized amounts of identifiable assets acquired and liabilities assumed:
Assets acquired:
Proved natural gas and oil properties
31
Unproved natural gas and oil properties
114
Intangible asset
109
Gathering system
22
Other
1
Total assets acquired
277
Liabilities assumed:
Asset retirement obligations
(7)
Total liabilities assumed
(7)
$ 270</t>
  </si>
  <si>
    <t>Chesapeake Property Acquisition [Member]</t>
  </si>
  <si>
    <t>Consideration:
Cash
$ 4,949
Recognized amounts of identifiable assets acquired and liabilities assumed:
Assets acquired:
Proved natural gas and oil properties
1,418
Unproved natural gas and oil properties
3,573
Other property and equipment
33
Inventory
3
Total assets acquired
5,027
Liabilities assumed:
Asset retirement obligations
(42)
Other liabilities
(36)
Total liabilities assumed
(78)
$ 4,949</t>
  </si>
  <si>
    <t>Summary Of Consolidated Results Of Operations On Pro Forma Basis</t>
  </si>
  <si>
    <t>For the years ended
December 31,
2014
2013
(in millions) (unaudited)
Revenues
$ 4,439
$ 3,713
Net income attributable to common stock
803
594
Earnings per share
Basic
$ 2.11
$ 1.56
Diluted
2.10
1.56</t>
  </si>
  <si>
    <t>Prepaid Expenses (Tables)</t>
  </si>
  <si>
    <t>Components Of Prepaid Expenses</t>
  </si>
  <si>
    <t xml:space="preserve">2015
2014
(in millions)
Prepaid taxes
$ 26
$ 30
Prepaid insurance
6
8
Other prepaid expenses
11
5
Deposits (1)
–
65
Total
$ 43
$ 108
(1)
Deposits as of December 31, 2014 consisted of a $50 million and $15 million pre-payment related to the Statoil Property Acquisition and WPX Property Acquisition, respectively. </t>
  </si>
  <si>
    <t>Natural Gas And Oil Producing Acitivities (Tables)</t>
  </si>
  <si>
    <t>Capitalized Costs Relating To Oil And Gas Producing Activities Disclosure</t>
  </si>
  <si>
    <t xml:space="preserve">201 5
201 4
(in millions)
Proved properties
$ 18,751
$ 15,860
Unproved properties (1)
3,727
4,646
Total capitalized costs
22,478
20,506
Less: Accumulated depreciation, depletion and amortization
(16,248)
(8,327)
Net capitalized costs
$ 6,230
$ 12,179
(1)
Includes $ 50 million and $ 76 million related to the Company’s exploration program in Canada as of December 31, 201 5 and 201 4 , respectively. </t>
  </si>
  <si>
    <t>Composition Of Net Unevaluated Costs Excluded From Amortization</t>
  </si>
  <si>
    <t xml:space="preserve">2015
2014
2013
Prior
Total
(in millions)
Property acquisition costs (1)
$ 274
$ 2,870
$ 42
$ 105
$ 3,291
Exploration and development costs (1)
128
56
29
36
249
Capitalized interest (1)
120
22
11
34
187
$ 522
$ 2,948
$ 82
$ 175
$ 3,727
(1)
Property acquisition costs include $ 16 million, exploration costs include $ 26 million and capitalized interest includes $ 8 million related to the Company’s exploration program in Canada. </t>
  </si>
  <si>
    <t>Cost Incurred In Oil And Gas Property Acquisition, Exploration, And Development Activities Disclosure</t>
  </si>
  <si>
    <t xml:space="preserve">2015
2014
2013
(in millions, except per Mcfe amounts)
Proved property acquisition costs
$ 81
$ 1,455
$ 1
Unproved property acquisition costs (1)
692
3,934
168
Exploration costs (2)
50
232
192
Development costs
1,417
1,600
1,662
Capitalized costs incurred
2,240
7,221
2,023
Full cost pool amortization per Mcfe
$ 1.00
$ 1.10
$ 1.08
(1)
Included $ 1 million and $ 17 million in 201 4 and 201 3 , respectively, related to the Company’s exploration program in Canada.
(2)
Include d $ 3 million and $ 12 million in 201 4 and 201 3 , respectively, related to the Company’s exploration program in Canada. </t>
  </si>
  <si>
    <t>Results Of Operations For Oil And Gas Producing Activities Disclosure</t>
  </si>
  <si>
    <t xml:space="preserve">201 5
201 4
201 3
(in millions)
Sales
$ 2,074
$ 2,862
$ 2,404
Production (lifting) costs
(989)
(776)
(629)
Depreciation, depletion and amortization
(1,028)
(884)
(735)
Impairment of natural gas and oil properties
(6,950)
–
–
(6,893)
1,202
1,040
Provision (benefit) for income taxes
(2,619)
457
416
Results of operations (1)
$ (4,274)
$ 745
$ 624
(1)
Results of operations exclude the gain (loss) on derivatives, unsettled, on commodity derivative instruments. See Note 5 - Derivatives and Risk Management. </t>
  </si>
  <si>
    <t>Schedule Of Proved Developed And Undeveloped Oil And Gas Reserve Quantities</t>
  </si>
  <si>
    <t>201 5
201 4
201 3
Natural
Natural
Natural
Gas
Oil
NGL
Gas
Oil
NGL
Gas
Oil
NGL
(Bcf)
(MBbls)
(MBbls)
(Bcf)
(MBbls)
(MBbls)
(Bcf)
(MBbls)
(MBbls)
Proved reserves, beginning of year 9,809
37,615
118,699
6,974
373
–
4,017
244
–
Revisions of previous estimates (3,458)
(28,394)
(75,664)
542
(14)
66
325
38
50
Extensions, discoveries and other additions 546
1,367
6,274
1,692
250
48
3,284
229
–
Production (899)
(2,265)
(10,702)
(766)
(235)
(231)
(656)
(138)
(50)
Acquisition of reserves in place 97
525
2,340
1,367
37,246
118,816
4
–
–
Disposition of reserves in place (178)
(95)
–
–
(5)
–
–
–
–
Proved reserves, end of year 5,917
8,753
40,947
9,809
37,615
118,699
6,974
373
–
Proved developed reserves:
Beginning of year 5,675
7,445
38,632
4,237
372
–
3,196
243
–
End of year 5,474
8,753
40,947
5,675
7,445
38,632
4,237
372
–
Proved undeveloped reserves:
Beginning of year 4,134
30,170
80,067
2,737
1
–
821
1
–
End of year 443
–
–
4,134
30,170
80,067
2,737
1
–</t>
  </si>
  <si>
    <t>Standardized Measure Of Discounted Future Cash Flows Relating To Proved Reserves Disclosure</t>
  </si>
  <si>
    <t xml:space="preserve">2015
2014
2013
(in millions)
Future cash inflows
$ 11,887
$ 41,812
$ 22,624
Future production costs
(7,376)
(16,477)
(8,896)
Future development costs
(792)
(5,750)
(3,626)
Future income tax expense (1)
–
(4,743)
(3,223)
Future net cash flows
3,719
14,842
6,879
10% annual discount for estimated timing of cash flows
(1,302)
(7,299)
(3,143)
Standardized measure of discounted future net cash flows
$ 2,417
$ 7,543
$ 3,736
(1)
The December 31, 2015 standardized measure computation does not have future income taxes because the Company’s tax basis in the associated oil and gas properties exceeded expected pre-tax cash inflows. Future net cash flows are not permitted to be increased by excess tax basis. </t>
  </si>
  <si>
    <t>Schedule Of Analysis Of Changes In Standardized Measure</t>
  </si>
  <si>
    <t>201 5
201 4
201 3
(in millions)
Standardized measure, beginning of year
$ 7,543
$ 3,736
$ 2,051
Sales and transfers of natural gas and oil produced, net of production costs
(1,082)
(2,084)
(1,774)
Net changes in prices and production costs
(8,075)
1,192
1,853
Extensions, discoveries, and other additions, net of future production and development costs
162
1,049
1,454
Acquisition of reserves in place
28
1,897
5
Sales of reserves in place
(244)
–
–
Revisions of previous quantity estimates
(1,385)
622
349
Accretion of discount
946
513
232
Net change in income taxes
1,915
(522)
(1,120)
Changes in estimated future development costs
2,007
110
(196)
Previously estimated development costs incurred during the year
875
815
223
Changes in production rates (timing) and other
(273)
215
659
Standardized measure, end of year
$ 2,417
$ 7,543
$ 3,736</t>
  </si>
  <si>
    <t>Derivatives And Risk Management (Tables)</t>
  </si>
  <si>
    <t>Balance Sheet Classification Of Derivative Financial Instruments</t>
  </si>
  <si>
    <t>Derivative Assets
December 31, 2015
December 31, 2014
Balance Sheet Classification
Fair Value
Balance Sheet Classification
Fair Value
(in millions)
Derivatives designated as hedging instruments:
Fixed price swaps
Derivative assets
$
–
Derivative assets
$ 165
Total derivatives designated as hedging instruments
$
–
$ 165
Derivatives not designated as hedging instruments:
Basis swaps
Derivative assets
$ 3
Derivative assets
$ 9
Fixed price swaps
Derivative assets
–
Derivative assets
163
Basis swaps
Other long-term assets
–
Other long-term assets
1
Interest rate swaps
Other long-term assets
–
Other long-term assets
1
Total derivatives not designated as hedging instruments
$ 3
$ 174
Total derivative assets
$ 3
$ 339
Derivative Liabilities
December 31, 2015
December 31, 2014
Balance Sheet Classification
Fair Value
Balance Sheet Classification
Fair Value
(in millions)
Derivatives not designated as hedging instruments:
Basis swaps
Derivative liabilities
$
–
Derivative liabilities
$ 4
Fixed price call options
Derivative liabilities
–
Derivative liabilities
2
Interest rate swaps
Derivative liabilities
3
Derivative liabilities
3
Fixed price call options
Other long-term liabilities
–
Other long-term liabilities
10
Basis swaps
Other long-term liabilities
–
Other long-term liabilities
2
Interest rate swaps
Other long-term liabilities
2
Other long-term liabilities
2
Total derivatives not designated as hedging instruments
$ 5
$ 23
Total derivative liabilities
$ 5
$ 23</t>
  </si>
  <si>
    <t>Summary Of Before Tax Effect Of Cash Flow Hedges On Consolidated Financial Statements</t>
  </si>
  <si>
    <t>Gain Recognized in Other Comprehensive Income
(Effective Portion)
For the years ended
December 31,
Derivative Instrument
2015
2014
(in millions)
Fixed price swaps
$ 45
$ 122
Classification of Gain (Loss)
Gain (Loss) Reclassified from Accumulated Other Comprehensive Income into Earnings
Reclassified from Accumulated
(Effective Portion)
Other Comprehensive Income
For the years ended
into Earnings
December 31,
Derivative Instrument
(Effective Portion)
2015
2014
(in millions)
Fixed price swaps
Gas Sales
$ 209
$ (26)</t>
  </si>
  <si>
    <t>Summary Of Before Tax Effect Of Fair Value Hedges Not Designated For Hedge Accounting</t>
  </si>
  <si>
    <t xml:space="preserve">Gain (Loss) on Derivatives,
Excluding Derivatives, Settled
Recognized in Earnings
Consolidated Statement s of Operations
For the years ended
Classification of Gain (Loss) on
December 31,
Derivative Instrument
Derivatives, Net of Settlement
201 5
201 4
(in millions)
Basis swaps
Gain on Derivatives
$ (2)
$ (7)
Fixed price call options
Gain on Derivatives
13
18
Fixed price swaps
Gain on Derivatives
(164)
126
Interest rate swaps
Gain on Derivatives
(2)
(7)
Gain (Loss)
on Derivatives, Settled (1)
Recognized in Earnings
Consolidated Statement s of Operations
For the years ended
Classification of Gain (Loss)
December 31,
Derivative Instrument
on Derivatives, Settled (1)
201 5
201 4
(in millions)
Basis swaps
Gain on Derivatives
$ (2)
$ 12
Fixed price swaps
Gain on Derivatives
208
(2)
Interest rate swaps
Gain on Derivatives
(4)
(1)
(1)
The Company calculates gain (loss) on derivatives, settled, as the summation of gains and losses on positions that have settled within the period. </t>
  </si>
  <si>
    <t>Reclassifications From Accumulated Other Comprehensive Income (Tables)</t>
  </si>
  <si>
    <t>Components Of Accumulated Other Comprehensive Income (Loss)</t>
  </si>
  <si>
    <t xml:space="preserve">For the year ended
December 31, 2015
Gains (Losses) on Cash Flow Hedges
Pension and Other Postretirement
Foreign Currency
Total
(in millions) (1)
Beginning balance, December 31, 2014
$ 98
$ (24)
$ (12)
$ 62
Other comprehensive income (loss) before reclassifications
29
–
(11)
18
Amounts reclassified from/to other comprehensive income (2)
(127)
(1)
–
(128)
Net current-period other comprehensive income (loss)
(98)
(1)
(11)
(110)
Ending balance, December 31, 2015
$
–
$ (25)
$ (23)
$ (48)
(1)
All amounts are net of tax.
(2)
See separate table below for details about these reclassifications. </t>
  </si>
  <si>
    <t>Amounts Reclassified From Accumulated Other Comprehensive Income (Loss)</t>
  </si>
  <si>
    <t xml:space="preserve">Details about Accumulated Other Comprehensive Income
Affected Line Item in the Consolidated Statement s of Operations
Amount Reclassified from/to Accumulated Other Comprehensive Income
For the year ended December 31, 2015
(in millions)
Cash flow hedges
Settlements
Gas sales
$ (209)
Ineffectiveness
Gain on derivatives
1
Provision (benefit) for income taxes
(81)
Net income (loss)
$ (127)
Pension and other postretirement (1)
Net actuarial loss (2)
$ (3)
Amortization of prior service cost and net loss
General and administrative expenses
$ 2
Provision (benefit) for income taxes
–
Net income (loss)
$ (1)
Total reclassifications for the period
Net income (loss)
$ (128)
(1)
See Note 12 for additional details regarding the Company’s retirement and employee benefit plans.
(2)
Net actuarial loss had no impact on the consolidated statement of operations. </t>
  </si>
  <si>
    <t>Fair Value Measurements (Tables)</t>
  </si>
  <si>
    <t>Carrying Amount And Estimated Fair Values Of Financial Instruments</t>
  </si>
  <si>
    <t>December 31, 201 5
December 31, 201 4
Carrying
Fair
Carrying
Fair
Amount
Value
Amount
Value
(in millions)
Cash and cash equivalents
$ 15
$ 15
$ 53
$ 53
Credit facility
116
116
300
300
Term loan facility
750
750
500
500
Bridge facility
–
–
4,500
4,500
Senior notes
3,863
2,672
1,667
1,751
Derivative instruments, net
(2)
(2)
316
316</t>
  </si>
  <si>
    <t>Summary Assets And Liabilities Measured At Fair Value On Recurring Basis</t>
  </si>
  <si>
    <t>December 31, 2015
Fair Value Measurements Using:
Quoted Prices
Significant
in Active
Other
Significant
Markets
Observable Inputs
Unobservable Inputs
Assets (Liabilities)
(Level 1)
(Level 2)
(Level 3)
at Fair Value
Fixed price swap assets
$
–
$
–
$
–
$
–
Interest rate swap assets
–
–
–
–
Basis swap assets
–
–
3
3
Interest rate swap liabilities
–
(5)
–
(5)
Basis swap liabilities
–
–
–
–
Fixed price call option liabilities
–
–
–
–
Total
$
–
$ (5)
$ 3
$ (2)
December 31, 2014
Fair Value Measurements Using:
Quoted Prices
Significant
in Active
Other
Significant
Markets
Observable Inputs
Unobservable Inputs
Assets (Liabilities)
(Level 1)
(Level 2)
(Level 3)
at Fair Value
Fixed price swap assets
$
–
$ 328
$
–
$ 328
Interest rate swap assets
–
1
–
1
Basis swap assets
–
–
10
10
Interest rate swap liabilities
–
(5)
–
(5)
Basis swap liabilities
–
–
(6)
(6)
Fixed price call option liabilities
–
–
(12)
(12)
Total
$
–
$ 324
$ (8)
$ 316</t>
  </si>
  <si>
    <t>Reconciliations For Change In Net Fair Value Of Derivative Assets And Liabilities Measured At Fair Value On A Recurring Basis Using Significant Unobservable Inputs (Level 3)</t>
  </si>
  <si>
    <t>For the years ended
December 31,
2015
2014
(in millions)
Balance at beginning of year
$ (8)
$ (19)
Total gains (losses):
Included in earnings
9
23
Included in other comprehensive income
–
–
Purchases, issuances, and settlements:
Purchases
–
–
Issuances
–
–
Settlements
2
(12)
Transfers into/out of Level 3
–
–
Balance at end of year
$ 3
$ (8)
Change in gains (losses) included in earnings relating to derivatives still held as of December 31
$ 11
$ 11</t>
  </si>
  <si>
    <t>Debt (Tables)</t>
  </si>
  <si>
    <t>Components Of Debt</t>
  </si>
  <si>
    <t>2015
2014
(in millions)
Short-term debt:
7.15% Senior Notes due May 2018
$ 1
$ 1
Variable rate ( 1.515% at December 31, 2014) bridge facility, due December 2015
–
4,500
Total short-term debt
1
4,501
Long-term debt:
Variable rate ( 1.886% and 1.515% at December 31, 2015 and December 31, 2014, respectively) credit facility, expires December 2018
116
300
Variable rate ( 1.545% at December 31, 2014) term loan facility, due December 2016
–
500
Variable rate ( 1.775% at December 31, 2015) term loan facility, due November 2018
750
–
7.35% Senior Notes due October 2017
15
15
7.125% Senior Notes due October 2017
25
25
3.3% Senior Notes due January 2018
350
–
7.5% Senior Notes due February 2018
600
600
7.15% Senior Notes due May 2018
26
27
4.05% Senior Notes due January 2020
850
–
Unamortized discount
(1)
–
4.10% Senior Notes due March 2022
1,000
1,000
Unamortized discount
(1)
(1)
4.95% Senior Notes due January 2025
1,000
–
Unamortized discount
(2)
–
Total long-term debt
4,728
2,466
Total debt
$ 4,729
$ 6,967</t>
  </si>
  <si>
    <t>Schedule Of Long Term Debt Maturities</t>
  </si>
  <si>
    <t>2016
1
2017
41
2018
1,841
2019
–
2020
850
Thereafter
2,000
$ 4,733</t>
  </si>
  <si>
    <t>Income Taxes (Tables)</t>
  </si>
  <si>
    <t>Provision (Benefit) For Income Taxes</t>
  </si>
  <si>
    <t>201 5
201 4
201 3
(in millions)
Current:
Federal
$ 1
$ 11
$ (12)
S tate
(3)
10
1
(2)
21
(11)
Deferred:
Federal
(1,697)
501
408
State
(304)
2
88
Foreign
(2)
1
1
(2,003)
504
497
Provision (benefit) for income taxes
$ (2,005)
$ 525
$ 486</t>
  </si>
  <si>
    <t>Reconciliation Of Provision For Income Taxes</t>
  </si>
  <si>
    <t>201 5
201 4
201 3
(in millions)
Expected provision (benefit) at federal statutory rate
$ (2,296)
$ 507
$ 417
Increase (decrease) resulting from:
State income taxes, net of federal income tax effect
(194)
58
53
Nondeductible expenses
–
3
3
State rate redetermination
–
(48)
4
Change in valuation allowance
488
5
–
Other
(3)
–
9
Provision (benefit) for income taxes
$ (2,005)
$ 525
$ 486</t>
  </si>
  <si>
    <t>Components Of Deferred Tax Balances</t>
  </si>
  <si>
    <t>201 5
201 4
(in millions)
Deferred tax liabilities:
Differences between book and tax basis of property
$ 216
$ 2,504
Derivative activity
–
122
Other
9
21
225
2,647
Deferred tax assets:
Accrued compensation
28
23
Alternative minimum tax credit carryforward
125
131
Accrued pension costs
19
17
Asset retirement obligations
77
79
Net operating loss carryforward
445
323
Other
24
19
718
592
Valuation allowance
(493)
(5)
Net deferred tax liability
$
–
$ 2,060</t>
  </si>
  <si>
    <t>Reconciliation Of Beginning And Ending Balances Of Unrecognized Tax Benefits</t>
  </si>
  <si>
    <t>2015
201 4
(in millions)
Unrecognized tax benefits at beginning of period
$ 44
$
–
Additions based on tax positions related to the current year
7
15
Additions to tax positions of prior years
–
29
Reductions to tax positions of prior years
(14)
–
Unrecognized tax benefits at end of period
$ 37
$ 44</t>
  </si>
  <si>
    <t>Asset Retirement Obligations (Tables)</t>
  </si>
  <si>
    <t>Schedule Of Asset Retirement Obligations</t>
  </si>
  <si>
    <t xml:space="preserve">2015
2014
(in millions)
Asset retirement obligation at January 1
$ 207
$ 134
Accretion of discount
11
7
Obligations incurred (1)
17
64
Obligations settled/removed (2)
(30)
(4)
Revisions of estimates
(4)
6
Asset retirement obligation at December 31
$ 201
$ 207
Current liability
10
9
Long-term liability
191
198
Asset retirement obligation at December 31
$ 201
$ 207
(1)
Obligations incurred in 2014 include $42 million related to the Chesapeake Property Acquisition.
(2)
Obligations settled/removed in 2015 include $25 million related to asset divestitures. </t>
  </si>
  <si>
    <t>Retirement And Employee Benefit Plans (Tables)</t>
  </si>
  <si>
    <t>Changes In Plans Benefit Obligations, Fair Value Of Assets, And Funded Status</t>
  </si>
  <si>
    <t>Other Postretirement
Pension Benefits
Benefits
2015
2014
2015
2014
(in millions)
Change in benefit obligations:
Benefit obligation at January 1
$ 134
$ 103
$ 18
$ 12
Service cost
16
13
3
2
Interest cost
6
5
1
1
Participant contributions
–
–
–
–
Actuarial loss
(7)
21
(2)
3
Benefits paid
(11)
(8)
–
–
Plan amendments
–
–
–
–
Settlements
–
–
–
–
Benefit obligation at December 31
$ 138
$ 134
$ 20
$ 18
Other Postretirement
Pension Benefits
Benefits
2015
2014
2015
2014
(in millions)
Change in plan assets:
Fair value of plan assets at January 1
$ 108
$ 99
$
–
$
–
Actual return on plan assets
(1)
5
–
–
Employer contributions
12
12
–
–
Participant contributions
–
–
–
–
Benefits paid
(11)
(8)
–
–
Settlements
–
–
–
–
Fair value of plan assets at December 31
$ 108
$ 108
$
–
$
–
Funded status of plans at December 31
$ (30)
$ (26)
$ (20)
$ (18)</t>
  </si>
  <si>
    <t>Projected Benefit Obligation, Accumulated Benefit Obligation, And Fair Value Of Plan Assets</t>
  </si>
  <si>
    <t>2015
2014
(in millions)
Projected benefit obligation
$ 138
$ 134
Accumulated benefit obligation
135
129
Fair value of plan assets
108
108</t>
  </si>
  <si>
    <t>Pension And Other Postretirement Benefit Costs</t>
  </si>
  <si>
    <t>Other Postretirement
Pension Benefits
Benefits
2015
2014
2013
2015
2014
2013
(in millions)
Service cost
$ 16
$ 13
$ 14
$ 3
$ 2
$ 2
Interest cost
6
5
4
1
1
1
Expected return on plan assets
(9)
(7)
(6)
–
–
–
Amortization of transition obligation
–
–
–
–
–
–
Amortization of prior service cost
–
–
–
–
–
–
Amortization of net loss
2
1
2
–
–
–
Net periodic benefit cost
15
12
14
4
3
3
Settlements and curtailments
–
–
–
–
–
–
Total benefit cost
$ 15
$ 12
$ 14
$ 4
$ 3
$ 3</t>
  </si>
  <si>
    <t>Amounts Recognized In Other Comprehensive Income</t>
  </si>
  <si>
    <t>Pension Benefits
Other Postretirement Benefits
(in millions)
Net actuarial (loss) gain arising during the year
$ (4)
$ 1
Amortization of prior service cost
–
–
Amortization of net loss
2
–
Settlements
–
–
Tax effect
–
–
$ (2)
$ 1</t>
  </si>
  <si>
    <t>Schedule Of Assumptions Used</t>
  </si>
  <si>
    <t>The assumptions used in the measurement of the Company’s benefit obligations as of December 31, 2015 and 2014 are as follows:
Pension Benefits
Other Postretirement Benefits
2015
2014
2015
2014
Discount rate 4.60
%
4.25
%
4.60
%
4.25
%
Rate of compensation increase 3.50
%
4.50
%
n/a
n/a
The assumptions used in the measurement of the Company’s net periodic benefit cost for 2015, 2014 and 2013 are as follows:
Pension Benefits
Other Postretirement Benefits
2015
2014
2013
2015
2014
2013
Discount rate 4.25
%
5.00
%
4.00
%
4.25
%
5.00
%
4.00
%
Expected return on plan assets 7.00
%
7.00
%
7.00
%
n/a
n/a
n/a
Rate of compensation increase 4.50
%
4.50
%
4.50
%
n/a
n/a
n/a</t>
  </si>
  <si>
    <t>Schedule Of Health Care Cost Trend Rates</t>
  </si>
  <si>
    <t>2015
2014
Health care cost trend assumed for next year 8%
8%
Rate to which the cost trend is assumed to decline 5%
5%
Year that the rate reaches the ultimate trend rate 2034
2033</t>
  </si>
  <si>
    <t>One Percentage Point Change In Assumed Health Care Cost Trend Rates</t>
  </si>
  <si>
    <t>1% Increase
1% Decrease
(in millions)
Effect on the total service and interest cost components
$ 1
$ (1)
Effect on postretirement benefit obligations
$ 3
$ (2)</t>
  </si>
  <si>
    <t>Schedule Of Expected Benefit Payments</t>
  </si>
  <si>
    <t>Pension Benefits
Other Postretirement Benefits
(in millions)
2016
$ 8
2016
$ 1
2017
9
2017
1
2018
10
2018
1
2019
11
2019
1
2020
10
2020
2
Years 2021-2025
67
Years 2021-2025
11</t>
  </si>
  <si>
    <t>Schedule Of Allocation Of Plan Assets</t>
  </si>
  <si>
    <t>Pension Plan Asset Allocations
Asset category:
Equity securities:
Target
Actual
U.S. Equity (1) 35
%
36
%
Non-U.S. Developed Equity (2) 30
%
29
%
Emerging Markets Equity (3) 5
%
5
%
Opportunistic (4)
–
%
–
%
Fixed income (5) 28
%
28
%
Cash (6) 2
%
2
%
Total 100
%
100
%
(1)
Asset category above includes the following equity securities in the table below: U.S. large cap growth equity, U.S. large cap value equity, U.S. large cap core equity, and U.S. small cap equity.
(2)
Asset category above includes Non-U.S. equity securities in the table below.
(3)
Asset category above includes Emerging markets equity securities below.
(4)
Asset category above includes none of the securities in the table below.
(5)
Asset category above includes Fixed income pension plan assets in the table below.
(6)
Asset category above includes Cash and cash equivalents pension plan assets in the table below.</t>
  </si>
  <si>
    <t>Fair Value Measurement Of Pension Plan Assets</t>
  </si>
  <si>
    <t xml:space="preserve">Asset category:
Total
Quoted Prices in Active Markets for Identical Assets (Level 1)
Significant Observable Inputs (Level 2)
Significant Unobservable Inputs (Level 3)
(in millions)
Equity securities:
U.S. large cap growth equity (1)
$ 9
$ 9
$
–
$
–
U.S. large cap value equity (2)
9
9
–
–
U.S. large cap core equity (3)
18
–
18
–
U.S. small cap equity (4)
3
3
–
–
Non-U.S. equity (5)
31
31
–
–
Emerging markets equity (6)
5
5
–
–
Fixed income (7)
31
–
31
–
Cash and cash equivalents
2
2
–
–
Total
$ 108
$ 59
$ 49
$
–
(1)
Mutual fund that seeks to invest in a diversified portfolio of stocks with price appreciation growth opportunities.
(2)
Mutual fund that seeks to invest in a diversified portfolio of stocks that will increase in value over the long-term as well as provide current income.
(3)
An institutional fund that seeks to replicate the performance of the S&amp;P 500 Index before fees.
(4)
Mutual fund that seeks to invest in a diversified portfolio of stocks with small market capitalizations.
(5)
Mutual funds that invest primarily in equity securities of companies domiciled outside of the United States, primarily in developed markets.
(6)
An institutional fund that invests primarily in the equity securities of companies domiciled in emerging markets.
(7)
Institutional funds that seek an investment return that approximates, as closely as practicable, before expenses, the performance of the Barclays U.S. Intermediate Credit Bond Index over the long term and the Barclays Long U.S. Corporate Bond Index over the long-term.
Utilizing the fair value hierarchy described in Note 7 – Fair Value Measurements, the Company’s fair value measurement of pension plan assets at December 31, 2014 are as follows:
Asset category:
Total
Quoted Prices in Active Markets for Identical Assets (Level 1)
Significant Observable Inputs (Level 2)
Significant Unobservable Inputs (Level 3)
(in millions)
Equity securities:
U.S. large cap growth equity (1)
$ 8
$ 8
$
–
$
–
U.S. large cap value equity (2)
9
9
–
–
U.S. large cap core equity (3)
19
–
19
–
U.S. small cap equity (4)
3
3
–
–
Non-U.S. equity (5)
29
29
–
–
Emerging markets equity (6)
5
5
–
–
Fixed income (7)
31
–
31
–
Cash and cash equivalents
4
4
–
–
Total
$ 108
$ 58
$ 50
$
–
(1)
Mutual fund that seeks to invest in a diversified portfolio of stocks with price appreciation growth opportunities.
(2)
Mutual fund that seeks to invest in a diversified portfolio of stocks that will increase in value over the long-term as well as provide current income.
(3)
An institutional fund that seeks to replicate the performance of the S&amp;P 500 Index before fees.
(4)
Mutual fund that seeks to invest in a diversified portfolio of stocks with small market capitalizations.
(5)
Mutual funds that invest primarily in equity securities of companies domiciled outside of the United States, primarily in developed markets.
(6)
An institutional fund that invests primarily in the equity securities of companies domiciled in emerging markets.
(7)
An institutional fund that seeks an investment return that approximates, as closely as practicable, before expenses, the performance of the Barclays U.S. Intermediate Credit Bond Index over the long term and the Barclays Long U.S. Corporate Bond Index over the long-term. </t>
  </si>
  <si>
    <t>Stock-Based Compensation (Tables)</t>
  </si>
  <si>
    <t>Schedule Of Valuation Assumptions</t>
  </si>
  <si>
    <t>Assumptions
201 5
201 4
201 3
Risk-free interest rate 1.7%
1.6%
1.5%
Expected dividend yield
–
–
–
Expected volatility 36.0%
32.5%
38.6%
Expected term
5 years
5 years
5 years</t>
  </si>
  <si>
    <t>Summary Of Stock Option Activity</t>
  </si>
  <si>
    <t>2015
2014
2013
Weighted
Weighted
Weighted
Average
Average
Average
Number
Exercise
Number
Exercise
Number
Exercise
of Shares
Price
of Shares
Price
of Shares
Price
(in thousands)
(in thousands)
(in thousands)
Options outstanding at January 1
3,622
$ 35.41
3,313
$ 35.70
3,650
$ 29.84
Granted
2,401
9.47
835
32.31
571
38.95
Exercised
–
–
(402)
30.60
(833)
12.12
Forfeited or expired
(400)
32.20
(124)
37.80
(75)
37.31
Options outstanding at December 31
5,623
$ 24.57
3,622
$ 35.41
3,313
$ 35.70</t>
  </si>
  <si>
    <t>Summary Of Stock Options Outstanding And Options Exercisable</t>
  </si>
  <si>
    <t>Options Outstanding
Options Exercisable
Weighted
Weighted
Average
Average
Options
Weighted
Remaining
Options
Weighted
Remaining
Outstanding at
Average
Contractual
Exercisable at
Average
Contractual
Range of
December 31,
Exercise
Life
December 31,
Exercise
Life
Exercise Prices
2015
Price
(Years)
2015
Price
(Years)
(in thousands)
(in thousands)
$7.74 -$ 29.69
2,421
9.63
6.8
20
28.46
1.8
$30.59 -$ 35.91
1,397
32.32
4.9
900
33.27
4.3
$36.22 -$ 39.68
1,412
37.50
3.4
1,249
37.31
3.2
$40.15 -$ 51.47
393
42.58
2.0
333
41.86
1.4
5,623
$ 24.57
5.1
2,502
$ 36.39
3.4</t>
  </si>
  <si>
    <t>Summary Of Restricted Stock Activity</t>
  </si>
  <si>
    <t>2015
2014
2013
Number of Shares
Weighted Average Grant Date Fair Value
Number of Shares
Weighted Average Grant Date Fair Value
Number of Shares
Weighted Average Grant Date Fair Value
(in thousands)
(in thousands)
(in thousands)
Unvested shares at January 1
2,376
$ 34.00
1,771
$ 37.55
1,118
$ 35.64
Granted
5,822
8.07
1,295
30.89
1,109
38.92
Vested
(873)
33.33
(548)
37.12
(382)
36.29
Forfeited
(103)
29.14
(142)
37.91
(74)
35.81
Unvested shares at December 31
7,222
$ 13.24
2,376
$ 34.00
1,771
$ 37.55</t>
  </si>
  <si>
    <t>Summary Of Equity-Classified Performance Units Activity</t>
  </si>
  <si>
    <t xml:space="preserve">2015
2014
Number of Units (1)
Weighted Average Grant Date Fair Value
Number of Units (1)
Weighted Average Grant Date Fair Value
Unvested shares at January 1
223
$ 40.44
–
$
–
Granted
443
35.22
359
40.44
Vested
(259)
37.46
(111)
40.44
Forfeited
–
–
(25)
40.44
Unvested shares at December 31
407
$ 36.65
223
$ 40.44
(1)
These amounts reflect the number of performance units granted in thousands. The actual payout of shares may range from a minimum of zero shares to a maximum of two shares contingent upon the actual performance against the Performance Measures. </t>
  </si>
  <si>
    <t>Stock Options [Member]</t>
  </si>
  <si>
    <t>Schedule Of Stock-Based Compensation Costs</t>
  </si>
  <si>
    <t>2015
2014
2013
(in millions)
Stock-based compensation cost related to stock options – general and administrative expense
$ 5
$ 5
$ 5
Stock-based compensation cost related to stock options – capitalized
$ 3
$ 4
$ 5</t>
  </si>
  <si>
    <t>Restricted Stock [Member]</t>
  </si>
  <si>
    <t>201 5
201 4
201 3
(in millions)
Stock-based compensation cost related to restricted stock grants – general and administrative expense
$ 14
$ 10
$ 7
Stock-based compensation cost related to restricted stock grants – capitalized
$ 16
$ 12
$ 7</t>
  </si>
  <si>
    <t>Equity-Classified Performance Units [Member]</t>
  </si>
  <si>
    <t>a
2015
2014
(in millions)
Stock-based compensation cost related to performance units - general and administrative expense
$ 6
$ 3
Stock-based compensation cost related to performance units - capitalized
$ 4
$ 2</t>
  </si>
  <si>
    <t>Segment Information (Tables)</t>
  </si>
  <si>
    <t>Summary Financial Information For Company's Reportable Segments</t>
  </si>
  <si>
    <t xml:space="preserve">Exploration
and
Midstream
Production
Services
Other
Total
(in millions)
2015
Revenues from external customers
$ 2,095
$ 1,038
$
–
$ 3,133
Intersegment revenues
(21)
2,081
–
2,060
Operating income (loss)
(7,104)
(2)
583
(1)
(6,522)
Other loss, net
(21)
(9)
–
(30)
Gain (loss) on derivatives
51
–
(4)
47
Depreciation, depletion and amortization expense
1,028
62
1
1,091
Impairment of natural gas and oil properties
6,950
–
–
6,950
Interest expense (1)
47
9
–
56
Provision (benefit) for income taxes (1)
(2,273)
268
–
(2,005)
Assets
6,588
(3)
1,290
232
8,110
Capital investments (4)
2,258
167
12
2,437
2014
Revenues from external customers
$ 2,850
$ 1,188
$
–
$ 4,038
Intersegment revenues
12
3,170
–
3,182
Operating income (loss)
1,013
361
(1)
1,373
Other loss, net
(3)
(1)
–
(4)
Gain (loss) on derivatives
142
(1)
(2)
139
Depreciation, depletion and amortization expense
884
58
–
942
Interest expense (1)
47
12
–
59
Provision for income taxes (1)
402
123
–
525
Assets
13,018
(3)
1,554
353
14,925
Capital investments (4)
7,254
144
49
7,447
2013
Revenues from external customers
$ 2,398
$ 973
$
–
$ 3,371
Intersegment revenues
6
2,374
–
2,380
Operating income
879
325
–
1,204
Other income (loss), net
3
–
(1)
2
Gain on derivatives
26
–
–
26
Depreciation, depletion and amortization expense
735
51
1
787
Interest expense (1)
30
11
1
42
Provision (benefit) for income taxes (1)
368
119
(1)
486
Assets
6,357
(3)
1,427
264
8,048
Capital investments (4)
2,052
158
25
2,235
(1)
Interest expense and the provision (benefit) for income taxes by segment are an allocation of corporate amounts as they are incurred at the corporate level.
(2)
Includes $6,950 million from non-cash impairment s of natural gas and oil properties.
(3)
Includes office, technology, drilling rigs and other ancillary equipment not directly related to natural gas and oil property acquisition, exploration and development activities.
(4)
Capital investments include a decrease of $ 33 million for 201 5, an increase of $ 155 million for 2014 and a decrease of $ 25 million for 2013 related to the change in accrued expenditures between years. </t>
  </si>
  <si>
    <t>Quarterly Results (Tables)</t>
  </si>
  <si>
    <t>Schedule Of Quarterly Financial Information</t>
  </si>
  <si>
    <t xml:space="preserve">1st Quarter
2nd Quarter
3rd Quarter
4th Quarter
(in millions, except per share amounts)
2015
Operating revenues
$ 933
$ 764
$ 749
$ 687
Operating income (loss) (1)
165
(1,284)
(2,842)
(2,561)
Net income (loss) attributable to common stock (2)
46
(815)
(1,766)
(2,134)
Earnings per share - Basic
0.12
(2.13)
(4.62)
(5.58)
Earnings per share - Diluted
0.12
(2.13)
(4.62)
(5.58)
2014
Operating revenues
$ 1,113
$ 1,035
$ 928
$ 962
Operating income
435
367
286
285
Net income
194
207
211
312
Earnings per share - Basic
0.55
0.59
0.60
0.89
Earnings per share - Diluted
0.55
0.59
0.60
0.88
(1)
The operating losses for the second, third and fourth quarters of 2015 included full cost non -cash impairments of natural gas and oil properties of $1.5 billion, $2.8 billion and $2.6 billion, respectively.
(2)
Net income attributable to common stock was reduced by $7 million in the first quarter of 2015 to recognize the portion of the Company’s net income that would be distributed to the holders of preferred securities (mandatory convertible preferred stock) at year-end. However, as a result of the Company’s net loss in the second quarter that persisted for the year ended December 31, 2015, participating securities were ultimately not entitled to receive a distribution. </t>
  </si>
  <si>
    <t>Organization And Summary Of Significant Accounting Policies (Narrative) (Details) $ / shares in Units, $ in Millions</t>
  </si>
  <si>
    <t>Dec. 19, 2014USD ($)</t>
  </si>
  <si>
    <t>Jan. 31, 2015USD ($)$ / sharesshares</t>
  </si>
  <si>
    <t>Dec. 31, 2015USD ($)$ / sharesshares</t>
  </si>
  <si>
    <t>Sep. 30, 2015USD ($)</t>
  </si>
  <si>
    <t>Jun. 30, 2015USD ($)</t>
  </si>
  <si>
    <t>Dec. 31, 2015USD ($)$ / shares$ / bbl$ / MMBTUshares</t>
  </si>
  <si>
    <t>Dec. 31, 2014USD ($)$ / bbl$ / MMBTUshares</t>
  </si>
  <si>
    <t>Dec. 31, 2013$ / bbl$ / MMBTU</t>
  </si>
  <si>
    <t>Feb. 28, 2015$ / shares</t>
  </si>
  <si>
    <t>Organization, Consolidation and Presentation of Financial Statements [Line Items]</t>
  </si>
  <si>
    <t>Outstanding checks included in accounts payable</t>
  </si>
  <si>
    <t>Inventory write-down of carrying value</t>
  </si>
  <si>
    <t>Natural gas, oil and NGL reserves discount</t>
  </si>
  <si>
    <t>10.00%</t>
  </si>
  <si>
    <t>Period of time needed to calculate ceiling value of reserves</t>
  </si>
  <si>
    <t>12 months</t>
  </si>
  <si>
    <t>Net capitalized costs exceeding ceiling</t>
  </si>
  <si>
    <t>Cash flow hedges impact on ceiling value, net of tax</t>
  </si>
  <si>
    <t>Amount recognized is the largest amount of tax benefit, threshold</t>
  </si>
  <si>
    <t>50.00%</t>
  </si>
  <si>
    <t>Number of common shares: Effect of issuance of non-vested performance units | shares</t>
  </si>
  <si>
    <t>Treasury stock, shares | shares</t>
  </si>
  <si>
    <t>Net long term deferred income tax liability</t>
  </si>
  <si>
    <t>Net current deferred income tax liability</t>
  </si>
  <si>
    <t>Senior Notes [Member]</t>
  </si>
  <si>
    <t>Proceeds from issuance of debt</t>
  </si>
  <si>
    <t>Bridge Loan [Member]</t>
  </si>
  <si>
    <t>Bridge loan</t>
  </si>
  <si>
    <t>Debt instrument, term</t>
  </si>
  <si>
    <t>364 days</t>
  </si>
  <si>
    <t>NGL [Member]</t>
  </si>
  <si>
    <t>Full cost ceiling test, price | $ / bbl</t>
  </si>
  <si>
    <t>Henry Hub Natural Gas [Member]</t>
  </si>
  <si>
    <t>Full cost ceiling test, price | $ / MMBTU</t>
  </si>
  <si>
    <t>West Texas Intermediate Oil [Member]</t>
  </si>
  <si>
    <t>Gathering Systems [Member]</t>
  </si>
  <si>
    <t>Straight-line depreciation period</t>
  </si>
  <si>
    <t>25 years</t>
  </si>
  <si>
    <t>Shares issued | shares</t>
  </si>
  <si>
    <t>Share price | $ / shares</t>
  </si>
  <si>
    <t>Proceeds from issuance of shares</t>
  </si>
  <si>
    <t>Depositary Shares [Member]</t>
  </si>
  <si>
    <t>Depositary shares conversion rate</t>
  </si>
  <si>
    <t>Liquidation preference per share | $ / shares</t>
  </si>
  <si>
    <t>Trading day period</t>
  </si>
  <si>
    <t>20 days</t>
  </si>
  <si>
    <t>Minimum [Member] | Depositary Shares [Member]</t>
  </si>
  <si>
    <t>Shares issued upon conversion | shares</t>
  </si>
  <si>
    <t>Minimum [Member] | Series B Preferred Stock [Member]</t>
  </si>
  <si>
    <t>Maximum [Member] | Depositary Shares [Member]</t>
  </si>
  <si>
    <t>Maximum [Member] | Series B Preferred Stock [Member]</t>
  </si>
  <si>
    <t>Percentage of interest acquired</t>
  </si>
  <si>
    <t>86.00%</t>
  </si>
  <si>
    <t>Organization And Summary Of Significant Accounting Policies (Components Of Inventory) (Details) - USD ($) $ in Millions</t>
  </si>
  <si>
    <t>Tubulars and other equipment</t>
  </si>
  <si>
    <t>Natural gas in underground storage</t>
  </si>
  <si>
    <t>Organization And Summary Of Significant Accounting Policies (Schedule Of Earnings Per Share) (Details) - USD ($) $ / shares in Units, $ in Millions</t>
  </si>
  <si>
    <t>3 Months Ended</t>
  </si>
  <si>
    <t>Sep. 30, 2015</t>
  </si>
  <si>
    <t>Mar. 31, 2015</t>
  </si>
  <si>
    <t>Sep. 30, 2014</t>
  </si>
  <si>
    <t>Jun. 30, 2014</t>
  </si>
  <si>
    <t>Mar. 31, 2014</t>
  </si>
  <si>
    <t>Earnings Per Share [Line Item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Weighted average and potential dilutive outstanding</t>
  </si>
  <si>
    <t>Antidilutive securities excluded from computation of earnings per share, shares</t>
  </si>
  <si>
    <t>Performance Units [Member]</t>
  </si>
  <si>
    <t>Mandatory Convertible Preferred Stock [Member]</t>
  </si>
  <si>
    <t>Organization And Summary Of Significant Accounting Policies (Schedule Of Supplemental Disclosures Of Cash Flow Information) (Details) - USD ($) $ in Millions</t>
  </si>
  <si>
    <t>Cash paid during the year for interest, net of amounts capitalized</t>
  </si>
  <si>
    <t>Cash paid (received) during the year for income taxes</t>
  </si>
  <si>
    <t>Increase (decrease) in noncash property additions</t>
  </si>
  <si>
    <t>Acquisitions And Divestitures (Narrative) (Details) $ in Millions</t>
  </si>
  <si>
    <t>May. 31, 2015USD ($)</t>
  </si>
  <si>
    <t>Apr. 30, 2015USD ($)miMMcf</t>
  </si>
  <si>
    <t>Jan. 31, 2015USD ($)aMMcf</t>
  </si>
  <si>
    <t>Dec. 31, 2014USD ($)aMMcf</t>
  </si>
  <si>
    <t>Apr. 30, 2013USD ($)</t>
  </si>
  <si>
    <t>Dec. 31, 2015USD ($)</t>
  </si>
  <si>
    <t>Mar. 31, 2015USD ($)</t>
  </si>
  <si>
    <t>Sep. 30, 2014USD ($)</t>
  </si>
  <si>
    <t>Jun. 30, 2014USD ($)</t>
  </si>
  <si>
    <t>Mar. 31, 2014USD ($)</t>
  </si>
  <si>
    <t>Jul. 31, 2014USD ($)a</t>
  </si>
  <si>
    <t>Dec. 31, 2014USD ($)aitemMMcf</t>
  </si>
  <si>
    <t>Dec. 31, 2013USD ($)</t>
  </si>
  <si>
    <t>Interest expense</t>
  </si>
  <si>
    <t>Revenues</t>
  </si>
  <si>
    <t>Operating income (loss)</t>
  </si>
  <si>
    <t>Maturity date, month and year</t>
  </si>
  <si>
    <t>2015-12</t>
  </si>
  <si>
    <t>Repayment of debt</t>
  </si>
  <si>
    <t>Unsecured Debt [Member] | 1.545% Term Loan due December 2016 [Member]</t>
  </si>
  <si>
    <t>Loans payable</t>
  </si>
  <si>
    <t>2016-12</t>
  </si>
  <si>
    <t>2 years</t>
  </si>
  <si>
    <t>Area of land purchased | a</t>
  </si>
  <si>
    <t>Cash consideration</t>
  </si>
  <si>
    <t>Net production per day of acreage sold in MMcf | MMcf</t>
  </si>
  <si>
    <t>Number of horizontal wells operated | item</t>
  </si>
  <si>
    <t>Firm transportation capacity assumed, per day | MMcf</t>
  </si>
  <si>
    <t>Firm transportation, useful life</t>
  </si>
  <si>
    <t>19 years</t>
  </si>
  <si>
    <t>Amortization</t>
  </si>
  <si>
    <t>Statoil Property Acquisition [Member]</t>
  </si>
  <si>
    <t>Allocated to natural gas and oil properties</t>
  </si>
  <si>
    <t>20.00%</t>
  </si>
  <si>
    <t>Cost to acquire property</t>
  </si>
  <si>
    <t>Chesapeake Property Acquisition [Member] | Bridge Loan [Member]</t>
  </si>
  <si>
    <t>Chesapeake Property Acquisition [Member] | Unsecured Debt [Member] | 1.545% Term Loan due December 2016 [Member]</t>
  </si>
  <si>
    <t>Unamortized fees</t>
  </si>
  <si>
    <t>East Texas and Arkoma Basin [Member]</t>
  </si>
  <si>
    <t>Proceeds from sale of oil and gas property and equipment</t>
  </si>
  <si>
    <t>Reduction in capitalized costs relating to proceeds</t>
  </si>
  <si>
    <t>Bradford And Lycoming Counties, Pennsylvania [Member]</t>
  </si>
  <si>
    <t>Net book value</t>
  </si>
  <si>
    <t>Gain on sale of property</t>
  </si>
  <si>
    <t>Number of miles of natural gas gathering pipeline | mi</t>
  </si>
  <si>
    <t>Pipeline capacity per day | MMcf</t>
  </si>
  <si>
    <t>Niobrara Formation In Colorado [Member]</t>
  </si>
  <si>
    <t>Cost to acquire natural gas properties through definitive purchase agreement</t>
  </si>
  <si>
    <t>Marcellus Shale In Pennsylvania [Member]</t>
  </si>
  <si>
    <t>Acquisitions And Divestitures (Summary Of Consideration Paid And Fair Value Of Assets Acquired And Liabilities Assumed) (Details) - USD ($) $ in Millions</t>
  </si>
  <si>
    <t>1 Months Ended</t>
  </si>
  <si>
    <t>Jan. 31, 2015</t>
  </si>
  <si>
    <t>Cash</t>
  </si>
  <si>
    <t>Proved natural gas and oil properties</t>
  </si>
  <si>
    <t>Unproved natural gas and oil properties</t>
  </si>
  <si>
    <t>Intangible asset</t>
  </si>
  <si>
    <t>Gathering system</t>
  </si>
  <si>
    <t>Total assets acquired</t>
  </si>
  <si>
    <t>Asset retirement obligations</t>
  </si>
  <si>
    <t>Total liabilities assumed</t>
  </si>
  <si>
    <t>Total assets acquired and liabilities assumed</t>
  </si>
  <si>
    <t>Other property and equipment</t>
  </si>
  <si>
    <t>Other liabilities</t>
  </si>
  <si>
    <t>Acquisitions And Divestitures (Summary Of Consolidated Results Of Operations On Pro Forma Basis) (Details) - Chesapeake Property Acquisition [Member] - USD ($) $ / shares in Units, $ in Millions</t>
  </si>
  <si>
    <t>Net income attributable to common stock</t>
  </si>
  <si>
    <t>Prepaid Expenses (Details) - USD ($) $ in Millions</t>
  </si>
  <si>
    <t>Prepaid Expenses [Line Items]</t>
  </si>
  <si>
    <t>Prepaid taxes</t>
  </si>
  <si>
    <t>Prepaid insurance</t>
  </si>
  <si>
    <t>Other prepaid expenses</t>
  </si>
  <si>
    <t>Deposits</t>
  </si>
  <si>
    <t>Natural Gas And Oil Producing Activities (Narrative) (Details) ft³ in Thousands, $ in Millions</t>
  </si>
  <si>
    <t>108 Months Ended</t>
  </si>
  <si>
    <t>144 Months Ended</t>
  </si>
  <si>
    <t>Dec. 31, 2015USD ($)$ / bbl$ / MMBTUsiteMBblsft³</t>
  </si>
  <si>
    <t>Dec. 31, 2014USD ($)a$ / bbl$ / MMBTUsiteMBblsft³</t>
  </si>
  <si>
    <t>Dec. 31, 2013USD ($)$ / bbl$ / MMBTUsiteMBblsft³</t>
  </si>
  <si>
    <t>Dec. 31, 2012MBblsft³</t>
  </si>
  <si>
    <t>Dec. 31, 2012USD ($)MBblsft³</t>
  </si>
  <si>
    <t>Dec. 31, 2015USD ($)siteMBblsft³</t>
  </si>
  <si>
    <t>Natural Gas and Oil Properties [Line Items]</t>
  </si>
  <si>
    <t>Cash flow hedges impact on ceiling value, net of tax | $</t>
  </si>
  <si>
    <t>Net unevaluated costs excluded from amortization | $</t>
  </si>
  <si>
    <t>Percentage of present worth of proved reserves evaluated in audit</t>
  </si>
  <si>
    <t>100.00%</t>
  </si>
  <si>
    <t>97.00%</t>
  </si>
  <si>
    <t>95.00%</t>
  </si>
  <si>
    <t>Capitalized interest based on weighted average cost of borrowings | $</t>
  </si>
  <si>
    <t>Capitalized internal costs related to acquisition, exploration and development | $</t>
  </si>
  <si>
    <t>Capitalized internal costs related to acquisition, exploration and development activities - subsidiaries | $</t>
  </si>
  <si>
    <t>Production</t>
  </si>
  <si>
    <t>Production volumes replaced with proved reserve additions, net upward revisions and acquisitions, percentage</t>
  </si>
  <si>
    <t>591.00%</t>
  </si>
  <si>
    <t>550.00%</t>
  </si>
  <si>
    <t>Extensions, discoveries and other additions</t>
  </si>
  <si>
    <t>Revisions</t>
  </si>
  <si>
    <t>Proved reserves, dispositions</t>
  </si>
  <si>
    <t>Undeveloped Properties Fayetteville Shale [Member]</t>
  </si>
  <si>
    <t>Undeveloped Properties Marcellus Shale [Member]</t>
  </si>
  <si>
    <t>Undeveloped Properties New Ventures - Excluding Canada [Member]</t>
  </si>
  <si>
    <t>Exploration Program in Canada [Member]</t>
  </si>
  <si>
    <t>Wells In Progress [Member]</t>
  </si>
  <si>
    <t>Southwest Appalachia [Member]</t>
  </si>
  <si>
    <t>Net increase (decrease) in production</t>
  </si>
  <si>
    <t>Northeast Appalachia [Member]</t>
  </si>
  <si>
    <t>Northeast Appalachia [Member] | Performance [Member]</t>
  </si>
  <si>
    <t>Northeast Appalachia [Member] | Higher Gas Prices [Member]</t>
  </si>
  <si>
    <t>Fayetteville Shale [Member]</t>
  </si>
  <si>
    <t>Fayetteville Shale [Member] | Performance [Member]</t>
  </si>
  <si>
    <t>Fayetteville Shale [Member] | Higher Gas Prices [Member]</t>
  </si>
  <si>
    <t>Other Properties [Member]</t>
  </si>
  <si>
    <t>Acquisitions [Member]</t>
  </si>
  <si>
    <t>Developed Properties Northeast Appalachia [Member]</t>
  </si>
  <si>
    <t>Developed Properties Northeast Appalachia [Member] | Lower Gas Prices [Member]</t>
  </si>
  <si>
    <t>Developed Properties Northeast Appalachia [Member] | Performance [Member]</t>
  </si>
  <si>
    <t>Developed Properties Southwest Appalachia [Member]</t>
  </si>
  <si>
    <t>Developed Properties Southwest Appalachia [Member] | Lower Gas Prices [Member]</t>
  </si>
  <si>
    <t>Developed Properties Southwest Appalachia [Member] | Performance [Member]</t>
  </si>
  <si>
    <t>Developed Properties Fayetteville Shale [Member]</t>
  </si>
  <si>
    <t>Developed Properties Fayetteville Shale [Member] | Lower Gas Prices [Member]</t>
  </si>
  <si>
    <t>Developed Properties Fayetteville Shale [Member] | Performance [Member]</t>
  </si>
  <si>
    <t>Developed Properties Other Divisions [Member]</t>
  </si>
  <si>
    <t>Developed Properties Other Divisions [Member] | Lower Gas Prices [Member]</t>
  </si>
  <si>
    <t>Developed Properties Other Divisions [Member] | Performance [Member]</t>
  </si>
  <si>
    <t>Undeveloped Properties Northeast Appalachia [Member]</t>
  </si>
  <si>
    <t>Undeveloped Properties Southwest Appalachia [Member]</t>
  </si>
  <si>
    <t>Developed Properties Brown Dense [Member]</t>
  </si>
  <si>
    <t>Ark-La-Tex [Member] | Performance [Member]</t>
  </si>
  <si>
    <t>Ark-La-Tex [Member] | Higher Gas Prices [Member]</t>
  </si>
  <si>
    <t>Undeveloped Properties, Various Locations [Member]</t>
  </si>
  <si>
    <t>Proved undeveloped reserves</t>
  </si>
  <si>
    <t>Number of locations | site</t>
  </si>
  <si>
    <t>Present value of proved reserves, discounted basis | $</t>
  </si>
  <si>
    <t>Proved reserves, committed development period</t>
  </si>
  <si>
    <t>5 years</t>
  </si>
  <si>
    <t>New Ventures [Member]</t>
  </si>
  <si>
    <t>New Ventures [Member] | Performance [Member]</t>
  </si>
  <si>
    <t>Natural Gas [Member]</t>
  </si>
  <si>
    <t>Proved developed and undeveloped reserves</t>
  </si>
  <si>
    <t>Average market prices used in reserves | $ / MMBTU</t>
  </si>
  <si>
    <t>Oil [Member]</t>
  </si>
  <si>
    <t>Proved developed and undeveloped reserves | MBbls</t>
  </si>
  <si>
    <t>Production | MBbls</t>
  </si>
  <si>
    <t>Extensions, discoveries and other additions | MBbls</t>
  </si>
  <si>
    <t>Revisions | MBbls</t>
  </si>
  <si>
    <t>Proved undeveloped reserves | MBbls</t>
  </si>
  <si>
    <t>Average market prices used in reserves | $ / bbl</t>
  </si>
  <si>
    <t>Natural Gas and Oil [Member]</t>
  </si>
  <si>
    <t>Natural Gas and Oil [Member] | Estimated [Member]</t>
  </si>
  <si>
    <t>Synthetic Gas, Synthetic Oil or Nonrenewable Natural Resources [Member]</t>
  </si>
  <si>
    <t>Natural Gas And Oil Producing Activities (Capitalized Costs Relating To Oil And Gas Producing Activities Disclosure) (Details) - USD ($) $ in Millions</t>
  </si>
  <si>
    <t>Net Capitalized Costs Relating to Oil and Gas Producing Activities [Line Items]</t>
  </si>
  <si>
    <t>Proved properties</t>
  </si>
  <si>
    <t>Unproved properties</t>
  </si>
  <si>
    <t>Total capitalized costs</t>
  </si>
  <si>
    <t>Net capitalized costs</t>
  </si>
  <si>
    <t>Unproved property acquisition costs</t>
  </si>
  <si>
    <t>Capitalized Costs [Member] | Exploration Program in Canada [Member]</t>
  </si>
  <si>
    <t>Natural Gas And Oil Producing Activities (Composition Of Net Unevaluated Costs Excluded From Amortization) (Details) - USD ($) $ in Millions</t>
  </si>
  <si>
    <t>Dec. 31, 2012</t>
  </si>
  <si>
    <t>Capitalized Costs of Unproved Properties Excluded from Amortization [Line Items]</t>
  </si>
  <si>
    <t>Property acquisition costs</t>
  </si>
  <si>
    <t>Exploration and development costs</t>
  </si>
  <si>
    <t>Capitalized interest</t>
  </si>
  <si>
    <t>Net unevaluated costs excluded from amortization</t>
  </si>
  <si>
    <t>Composition of Net Unevaluated Costs [Member] | Exploration Program in Canada [Member]</t>
  </si>
  <si>
    <t>Natural Gas And Oil Producing Activities (Cost Incurred In Oil And Gas Property Acquisition, Exploration, And Development Activities Disclosure) (Details) $ in Millions</t>
  </si>
  <si>
    <t>Dec. 31, 2015USD ($)$ / ft³</t>
  </si>
  <si>
    <t>Dec. 31, 2014USD ($)$ / ft³</t>
  </si>
  <si>
    <t>Dec. 31, 2013USD ($)$ / ft³</t>
  </si>
  <si>
    <t>Costs Incurred, Oil and Gas Property Acquisition, Exploration, and Development Activities [Line Items]</t>
  </si>
  <si>
    <t>Proved property acquisition costs</t>
  </si>
  <si>
    <t>Exploration costs</t>
  </si>
  <si>
    <t>Development costs</t>
  </si>
  <si>
    <t>Capitalized costs incurred</t>
  </si>
  <si>
    <t>Full cost pool amortization per Mcfe | $ / ft³</t>
  </si>
  <si>
    <t>Costs Incurred in Natural Gas and Oil Exploration and Development [Member] | Exploration Program in Canada [Member]</t>
  </si>
  <si>
    <t>Natural Gas And Oil Producing Activities (Results Of Operations For Oil And Gas Producing Activities Disclosure) (Details) - USD ($) $ in Millions</t>
  </si>
  <si>
    <t>Sales</t>
  </si>
  <si>
    <t>Production (lifting) costs</t>
  </si>
  <si>
    <t>Results of operations - income before income taxes</t>
  </si>
  <si>
    <t>Provision (benefit) for income taxes</t>
  </si>
  <si>
    <t>Results of operations</t>
  </si>
  <si>
    <t>Natural Gas And Oil Producing Activities (Schedule Of Proved Developed And Undeveloped Oil And Gas Reserve Quantities) (Details) ft³ in Billions</t>
  </si>
  <si>
    <t>Dec. 31, 2015MBblsft³</t>
  </si>
  <si>
    <t>Dec. 31, 2014MBblsft³</t>
  </si>
  <si>
    <t>Dec. 31, 2013MBblsft³</t>
  </si>
  <si>
    <t>Reserve Quantities [Line Items]</t>
  </si>
  <si>
    <t>Revisions of previous estimates | ft³</t>
  </si>
  <si>
    <t>Extensions, discoveries and other additions | ft³</t>
  </si>
  <si>
    <t>Production | ft³</t>
  </si>
  <si>
    <t>Proved reserves, beginning of year | ft³</t>
  </si>
  <si>
    <t>Acquisition of reserves in place | ft³</t>
  </si>
  <si>
    <t>Disposition of reserves in place | ft³</t>
  </si>
  <si>
    <t>Proved reserves, end of year | ft³</t>
  </si>
  <si>
    <t>Proved Developed Reserves [Abstract]</t>
  </si>
  <si>
    <t>Beginning of year | ft³</t>
  </si>
  <si>
    <t>End of year | ft³</t>
  </si>
  <si>
    <t>Proved Undeveloped Reserves [Abstract]</t>
  </si>
  <si>
    <t>Proved reserves, beginning of year</t>
  </si>
  <si>
    <t>Revisions of previous estimates</t>
  </si>
  <si>
    <t>Acquisition of reserves in place</t>
  </si>
  <si>
    <t>Disposition of reserves in place</t>
  </si>
  <si>
    <t>Proved reserves, end of year</t>
  </si>
  <si>
    <t>Beginning of year</t>
  </si>
  <si>
    <t>End of year</t>
  </si>
  <si>
    <t>Natural Gas And Oil Producing Activities (Standardized Measure Of Discounted Future Cash Flows Relating To Proved Reserves Disclosure) (Details) - USD ($) $ in Million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Annual discount for estimated timing of cash flows percent</t>
  </si>
  <si>
    <t>Natural Gas And Oil Producing Activities (Schedule Of Analysis Of Changes In Standardized Measure) (Details) - USD ($) $ in Millions</t>
  </si>
  <si>
    <t>Standardized measure, beginning of year</t>
  </si>
  <si>
    <t>Sales and transfers of natural gas and oil produced, net of production costs</t>
  </si>
  <si>
    <t>Net changes in prices and production costs</t>
  </si>
  <si>
    <t>Extensions, discoveries, and other additions, net of future production and development costs</t>
  </si>
  <si>
    <t>Sales of reserves in place</t>
  </si>
  <si>
    <t>Revisions of previous quantity estimates</t>
  </si>
  <si>
    <t>Accretion of discount</t>
  </si>
  <si>
    <t>Net change in income taxes</t>
  </si>
  <si>
    <t>Changes in estimated future development costs</t>
  </si>
  <si>
    <t>Previously estimated development costs incurred during the year</t>
  </si>
  <si>
    <t>Changes in production rates (timing) and other</t>
  </si>
  <si>
    <t>Standardized measure, end of year</t>
  </si>
  <si>
    <t>Derivatives And Risk Management (Narrative) (Details) ft³ in Billions</t>
  </si>
  <si>
    <t>Dec. 31, 2015USD ($)ft³</t>
  </si>
  <si>
    <t>2015 Fixed Price Swaps [Member]</t>
  </si>
  <si>
    <t>Derivative [Line Items]</t>
  </si>
  <si>
    <t>Volume of natural gas production</t>
  </si>
  <si>
    <t>Accumulated other comprehensive income | $</t>
  </si>
  <si>
    <t>Interest Rate Swaps [Member]</t>
  </si>
  <si>
    <t>Notional amount | $</t>
  </si>
  <si>
    <t>Derivative, expiration</t>
  </si>
  <si>
    <t>Jun. 30,
		2020</t>
  </si>
  <si>
    <t>Not Designated as Hedging Instrument [Member] | 2016 Basis Swaps [Member]</t>
  </si>
  <si>
    <t>Not Designated as Hedging Instrument [Member] | 2016 Fixed Price Call Options [Member]</t>
  </si>
  <si>
    <t>Volume of Natural Gas Production (in Bcf), Fixed Price Swaps Not Qualifying for Hedge Accounting Treatment</t>
  </si>
  <si>
    <t>Derivatives And Risk Management (Balance Sheet Classification Of Derivative Financial Instruments) (Details) - USD ($) $ in Millions</t>
  </si>
  <si>
    <t>Derivatives, Fair Value [Line Items]</t>
  </si>
  <si>
    <t>Designated as Hedging Instrument [Member]</t>
  </si>
  <si>
    <t>Designated as Hedging Instrument [Member] | Fixed Price Swaps [Member] | Derivative Assets [Member]</t>
  </si>
  <si>
    <t>Not Designated as Hedging Instrument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Derivative Liabilities [Member]</t>
  </si>
  <si>
    <t>Not Designated as Hedging Instrument [Member] | Basis Swaps [Member] | Other Long-Term Liabilities [Member]</t>
  </si>
  <si>
    <t>Not Designated as Hedging Instrument [Member] | Fixed Price Swaps [Member] | Derivative Assets [Member]</t>
  </si>
  <si>
    <t>Not Designated as Hedging Instrument [Member] | Fixed Price Call Options [Member] | Derivative Liabilities [Member]</t>
  </si>
  <si>
    <t>Not Designated as Hedging Instrument [Member] | Fixed Price Call Options [Member] | Other Long-Term Liabilities [Member]</t>
  </si>
  <si>
    <t>Not Designated as Hedging Instrument [Member] | Interest Rate Swaps [Member] | Other Long-Term Assets [Member]</t>
  </si>
  <si>
    <t>Not Designated as Hedging Instrument [Member] | Interest Rate Swaps [Member] | Derivative Liabilities [Member]</t>
  </si>
  <si>
    <t>Not Designated as Hedging Instrument [Member] | Interest Rate Swaps [Member] | Other Long-Term Liabilities [Member]</t>
  </si>
  <si>
    <t>Derivatives And Risk Management (Summary Of Before Tax Effect Of Cash Flow Hedges On Consolidated Financial Statements) (Details) - Fixed Price Swaps [Member] - USD ($) $ in Millions</t>
  </si>
  <si>
    <t>Derivative Instruments, Gain (Loss) [Line Items]</t>
  </si>
  <si>
    <t>Derivative Instrument, Gain Recognized in Other Comprehensive Income (Effective Portion)</t>
  </si>
  <si>
    <t>Gas Sales [Member]</t>
  </si>
  <si>
    <t>Derivative Instrument, Gain (Loss) Reclassified from Accumulated Other Comprehensive Income into Earnings (Effective Portion)</t>
  </si>
  <si>
    <t>Derivatives And Risk Management (Summary Of Before Tax Effect Of Fair Value Hedges Not Designated For Hedge Accounting) (Details) - USD ($) $ in Millions</t>
  </si>
  <si>
    <t>Basis Swaps [Member]</t>
  </si>
  <si>
    <t>Derivative Instrument, Gain (Loss) on Derivatives, Net of Settlement</t>
  </si>
  <si>
    <t>Derivative Instrument, Gain (Loss) on Derivatives, Settled</t>
  </si>
  <si>
    <t>Fixed Price Call Options [Member]</t>
  </si>
  <si>
    <t>Fixed Price Swaps [Member]</t>
  </si>
  <si>
    <t>Reclassifications From Accumulated Other Comprehensive Income (Components Of Accumulated Other Comprehensive Income (Loss)) (Details) - USD ($) $ in Millions</t>
  </si>
  <si>
    <t>Accumulated Other Comprehensive Income (Loss) [Line Items]</t>
  </si>
  <si>
    <t>Beginning balance, December 31, 2014</t>
  </si>
  <si>
    <t>Other comprehensive income (loss) before reclassifications</t>
  </si>
  <si>
    <t>Amounts reclassified from/to other comprehensive income</t>
  </si>
  <si>
    <t>Net current-period other comprehensive income (loss)</t>
  </si>
  <si>
    <t>Ending balance, December 31, 2015</t>
  </si>
  <si>
    <t>Cash Flow Hedges [Member]</t>
  </si>
  <si>
    <t>Pension And Other Postretirement [Member]</t>
  </si>
  <si>
    <t>Foreign Currency [Member]</t>
  </si>
  <si>
    <t>Reclassifications From Accumulated Other Comprehensive Income (Amounts Reclassified From Accumulated Other Comprehensive Income (Loss)) (Details) - USD ($) $ in Millions</t>
  </si>
  <si>
    <t>Reclassification Adjustment out of Accumulated Other Comprehensive Income [Line Items]</t>
  </si>
  <si>
    <t>Gain (loss) on derivatives</t>
  </si>
  <si>
    <t>Net actuarial loss</t>
  </si>
  <si>
    <t>Reclassification from/to Accumulated Other Comprehensive Income [Member]</t>
  </si>
  <si>
    <t>Cash Flow Hedges [Member] | Reclassification from/to Accumulated Other Comprehensive Income [Member]</t>
  </si>
  <si>
    <t>Cash Flow Hedges [Member] | Reclassification from/to Accumulated Other Comprehensive Income [Member] | Settlements [Member]</t>
  </si>
  <si>
    <t>Cash Flow Hedges [Member] | Reclassification from/to Accumulated Other Comprehensive Income [Member] | Ineffectiveness [Member]</t>
  </si>
  <si>
    <t>Pension And Other Postretirement [Member] | Reclassification from/to Accumulated Other Comprehensive Income [Member]</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 [Member]</t>
  </si>
  <si>
    <t>Credit facility</t>
  </si>
  <si>
    <t>Carrying Amount [Member] | Bridge Loan [Member]</t>
  </si>
  <si>
    <t>Loans</t>
  </si>
  <si>
    <t>Fair Value [Member]</t>
  </si>
  <si>
    <t>Fair Value [Member] | Bridge Loan [Member]</t>
  </si>
  <si>
    <t>Unsecured Debt [Member] | Carrying Amount [Member] | Term Loan [Member]</t>
  </si>
  <si>
    <t>Unsecured Debt [Member] | Fair Value [Member] | Term Loan [Member]</t>
  </si>
  <si>
    <t>Senior Notes [Member] | Carrying Amount [Member]</t>
  </si>
  <si>
    <t>Senior notes</t>
  </si>
  <si>
    <t>Senior Notes [Member] | Fair Value [Member]</t>
  </si>
  <si>
    <t>Fair Value Measurements (Summary Assets And Liabilities Measured At Fair Value On Recurring Basis) (Details) - USD ($) $ in Millions</t>
  </si>
  <si>
    <t>Significant Observable Inputs, Level 2 [Member]</t>
  </si>
  <si>
    <t>Significant Unobservable Inputs, Level 3 [Member]</t>
  </si>
  <si>
    <t>Fixed Price Swaps [Member] | Significant Observable Inputs, Level 2 [Member]</t>
  </si>
  <si>
    <t>Interest Rate Swaps [Member] | Significant Observable Inputs, Level 2 [Member]</t>
  </si>
  <si>
    <t>Basis Swaps [Member] | Significant Unobservable Inputs, Level 3 [Member]</t>
  </si>
  <si>
    <t>Fixed Price Call Options [Member] | Significant Unobservable Inputs, Level 3 [Member]</t>
  </si>
  <si>
    <t>Fair Value Measurements (Reconciliations For Change In Net Fair Value Of Derivative Assets And Liabilities Measured At Fair Value On A Recurring Basis Using Significant Unobservable Inputs (Level 3)) (Details) - USD ($) $ in Millions</t>
  </si>
  <si>
    <t>Balance at beginning of year</t>
  </si>
  <si>
    <t>Included in earnings</t>
  </si>
  <si>
    <t>Purchases, issuances, and settlements:</t>
  </si>
  <si>
    <t>Purchases</t>
  </si>
  <si>
    <t>Issuances</t>
  </si>
  <si>
    <t>Transfers into/out of Level 3</t>
  </si>
  <si>
    <t>Balance at end of year</t>
  </si>
  <si>
    <t>Change in gains (losses) included in earnings relating to derivatives still held as of December 31</t>
  </si>
  <si>
    <t>Debt (Narrative) (Details)</t>
  </si>
  <si>
    <t>Feb. 29, 2016</t>
  </si>
  <si>
    <t>Nov. 30, 2015USD ($)</t>
  </si>
  <si>
    <t>Apr. 30, 2015USD ($)</t>
  </si>
  <si>
    <t>Jan. 31, 2015USD ($)</t>
  </si>
  <si>
    <t>Dec. 31, 2015USD ($)item</t>
  </si>
  <si>
    <t>Dec. 31, 2014USD ($)</t>
  </si>
  <si>
    <t>Debt Instrument [Line Items]</t>
  </si>
  <si>
    <t>Adjusted debt capital structure, percentage</t>
  </si>
  <si>
    <t>38.00%</t>
  </si>
  <si>
    <t>Adjusted equity capital structure, percentage</t>
  </si>
  <si>
    <t>62.00%</t>
  </si>
  <si>
    <t>Unsecured Debt [Member] | Commercial Paper [Member]</t>
  </si>
  <si>
    <t>Maximum borrowing capacity</t>
  </si>
  <si>
    <t>Commercial paper</t>
  </si>
  <si>
    <t>Unsecured Debt [Member] | Commercial Paper [Member] | Maximum [Member]</t>
  </si>
  <si>
    <t>397 days</t>
  </si>
  <si>
    <t>Unsecured Debt [Member] | Credit Facility [Member]</t>
  </si>
  <si>
    <t>Unsecured revolving credit facility, borrowing capacity</t>
  </si>
  <si>
    <t>Credit facility, maturity date</t>
  </si>
  <si>
    <t>Dec. 1,
		2018</t>
  </si>
  <si>
    <t>Number of extension options | item</t>
  </si>
  <si>
    <t>Extension term</t>
  </si>
  <si>
    <t>1 year</t>
  </si>
  <si>
    <t>Unsecured revolving credit facility, increase in current borrowing capacity potential</t>
  </si>
  <si>
    <t>Unsecured Debt [Member] | Credit Facility [Member] | Over LIBOR [Member]</t>
  </si>
  <si>
    <t>Basis points</t>
  </si>
  <si>
    <t>1.50%</t>
  </si>
  <si>
    <t>1.375%</t>
  </si>
  <si>
    <t>Unsecured Debt [Member] | Credit Facility [Member] | Over LIBOR [Member] | Subsequent Event [Member]</t>
  </si>
  <si>
    <t>2.00%</t>
  </si>
  <si>
    <t>Senior Notes [Member] | Over LIBOR [Member]</t>
  </si>
  <si>
    <t>Incremental increase on basis points</t>
  </si>
  <si>
    <t>0.25%</t>
  </si>
  <si>
    <t>Senior Notes [Member] | Over LIBOR [Member] | Subsequent Event [Member]</t>
  </si>
  <si>
    <t>Increase in basis spread</t>
  </si>
  <si>
    <t>1.25%</t>
  </si>
  <si>
    <t>Commercial Paper And Revolving Credit Facility [Member] | Unsecured Debt [Member]</t>
  </si>
  <si>
    <t>3.3% Senior Notes due January 2018 [Member] | Senior Notes [Member]</t>
  </si>
  <si>
    <t>Stated interest rate</t>
  </si>
  <si>
    <t>3.30%</t>
  </si>
  <si>
    <t>2018-01</t>
  </si>
  <si>
    <t>Percentage of face amount, sold to public</t>
  </si>
  <si>
    <t>99.949%</t>
  </si>
  <si>
    <t>4.05% Senior Notes due January 2020 [Member] | Senior Notes [Member]</t>
  </si>
  <si>
    <t>4.05%</t>
  </si>
  <si>
    <t>2020-01</t>
  </si>
  <si>
    <t>99.897%</t>
  </si>
  <si>
    <t>4.95% Senior Notes due January 2025 [Member] | Senior Notes [Member]</t>
  </si>
  <si>
    <t>4.95%</t>
  </si>
  <si>
    <t>2025-01</t>
  </si>
  <si>
    <t>99.782%</t>
  </si>
  <si>
    <t>1.775% Term Loan due November 2018 [Member] | Unsecured Debt [Member]</t>
  </si>
  <si>
    <t>3 years</t>
  </si>
  <si>
    <t>2018-11</t>
  </si>
  <si>
    <t>1.775% Term Loan due November 2018 [Member] | Unsecured Debt [Member] | Over LIBOR [Member]</t>
  </si>
  <si>
    <t>1.775% Term Loan due November 2018 [Member] | Unsecured Debt [Member] | Over LIBOR [Member] | Subsequent Event [Member]</t>
  </si>
  <si>
    <t>1.625%</t>
  </si>
  <si>
    <t>Revolving Credit Facility And Term Loan Facility [Member] | Unsecured Debt [Member]</t>
  </si>
  <si>
    <t>Debt percentage of adjusted book capital structure covenant</t>
  </si>
  <si>
    <t>60.00%</t>
  </si>
  <si>
    <t>1.545% Term Loan due December 2016 [Member] | Unsecured Debt [Member]</t>
  </si>
  <si>
    <t>Debt (Components Of Debt) (Details) - USD ($) $ in Millions</t>
  </si>
  <si>
    <t>Nov. 30, 2015</t>
  </si>
  <si>
    <t>Dec. 19, 2014</t>
  </si>
  <si>
    <t>Total short-term debt</t>
  </si>
  <si>
    <t>Total debt</t>
  </si>
  <si>
    <t>Senior Notes [Member] | 7.15% Senior Notes due May 2018 [Member]</t>
  </si>
  <si>
    <t>7.15%</t>
  </si>
  <si>
    <t>2018-05</t>
  </si>
  <si>
    <t>Variable rate (1.515% at December 31, 2014) bridge facility, due December 2015</t>
  </si>
  <si>
    <t>Variable interest rate</t>
  </si>
  <si>
    <t>1.515%</t>
  </si>
  <si>
    <t>Senior Notes [Member] | 7.35% Senior Notes due October 2017 [Member]</t>
  </si>
  <si>
    <t>7.35%</t>
  </si>
  <si>
    <t>2017-10</t>
  </si>
  <si>
    <t>Senior Notes [Member] | 7.125% Senior Notes due October 2017 [Member]</t>
  </si>
  <si>
    <t>7.125%</t>
  </si>
  <si>
    <t>Senior Notes [Member] | 3.3% Senior Notes due January 2018 [Member]</t>
  </si>
  <si>
    <t>Senior Notes [Member] | 7.5% Senior Notes due February 2018 [Member]</t>
  </si>
  <si>
    <t>7.50%</t>
  </si>
  <si>
    <t>2018-02</t>
  </si>
  <si>
    <t>Senior Notes [Member] | 4.05% Senior Notes due January 2020 [Member]</t>
  </si>
  <si>
    <t>Unamortized discount</t>
  </si>
  <si>
    <t>Senior Notes [Member] | 4.10% Senior Notes due March 2022 [Member]</t>
  </si>
  <si>
    <t>4.10%</t>
  </si>
  <si>
    <t>2022-03</t>
  </si>
  <si>
    <t>Senior Notes [Member] | 4.95% Senior Notes due January 2025 [Member]</t>
  </si>
  <si>
    <t>Variable rate (1.886% and 1.515% at December 31, 2015 and December 31, 2014, respectively) credit facility, expires December 2018</t>
  </si>
  <si>
    <t>Credit facility, variable interest rate</t>
  </si>
  <si>
    <t>1.886%</t>
  </si>
  <si>
    <t>Variable rate term loan facility</t>
  </si>
  <si>
    <t>1.545%</t>
  </si>
  <si>
    <t>Unsecured Debt [Member] | 1.775% Term Loan due November 2018 [Member]</t>
  </si>
  <si>
    <t>1.775%</t>
  </si>
  <si>
    <t>Debt (Schedule Of Long Term Debt Maturities) (Details) $ in Millions</t>
  </si>
  <si>
    <t>Thereafter</t>
  </si>
  <si>
    <t>Total long-term debt maturities</t>
  </si>
  <si>
    <t>Commitments And Contingencies (Details) a in Millions, CAD in Millions, ft³ in Billions</t>
  </si>
  <si>
    <t>Nov. 17, 2015item</t>
  </si>
  <si>
    <t>Sep. 30, 2015plaintiffitem</t>
  </si>
  <si>
    <t>Jul. 31, 2013USD ($)</t>
  </si>
  <si>
    <t>Aug. 31, 2011USD ($)</t>
  </si>
  <si>
    <t>Dec. 31, 2010USD ($)</t>
  </si>
  <si>
    <t>Dec. 31, 2015CADitem</t>
  </si>
  <si>
    <t>Mar. 31, 2010CADa</t>
  </si>
  <si>
    <t>Commitments And Contingencies [Line Items]</t>
  </si>
  <si>
    <t>Future demand transportation charges, 2016</t>
  </si>
  <si>
    <t>Future demand transportation charges, 2017</t>
  </si>
  <si>
    <t>Future demand transportation charges, 2018</t>
  </si>
  <si>
    <t>Future demand transportation charges, 2019</t>
  </si>
  <si>
    <t>Future demand transportation charges, 2020</t>
  </si>
  <si>
    <t>Future demand transportation charges, thereafter</t>
  </si>
  <si>
    <t>Total future demand transportation charges due</t>
  </si>
  <si>
    <t>Guarantee obligations relative to the firms transportation agreements and gathering project and services</t>
  </si>
  <si>
    <t>Option to reduce obligation under transportation agreement</t>
  </si>
  <si>
    <t>Option to reduce volume obligation under transportation agreement | ft³</t>
  </si>
  <si>
    <t>Lease expiration date</t>
  </si>
  <si>
    <t>Dec. 31,
		2027</t>
  </si>
  <si>
    <t>Operating leases, future minimum payments, 2016</t>
  </si>
  <si>
    <t>Operating leases, future minimum payments, 2017</t>
  </si>
  <si>
    <t>Operating leases, future minimum payments, 2018</t>
  </si>
  <si>
    <t>Operating leases, future minimum payments, 2019</t>
  </si>
  <si>
    <t>Operating leases, future minimum payments, 2020</t>
  </si>
  <si>
    <t>Operating leases, future minimum payments, thereafter</t>
  </si>
  <si>
    <t>Litigation settlement, gross</t>
  </si>
  <si>
    <t>Litigation, portion of profits considered for disgorgement</t>
  </si>
  <si>
    <t>Actual damages recoverable by plaintiff per August 2011 judgement</t>
  </si>
  <si>
    <t>Disgorgement recoverable by plaintiff per August 2011 judgement</t>
  </si>
  <si>
    <t>Prejudgement interest and attorney's fees recoverable by plaintiff per August 2011 judgement</t>
  </si>
  <si>
    <t>Disgorgement recoverable by plaintiff to be reversed</t>
  </si>
  <si>
    <t>Actual damages recoverable by plaintiff to be reversed</t>
  </si>
  <si>
    <t>Litigation settlement upheld</t>
  </si>
  <si>
    <t>Indemnification liability</t>
  </si>
  <si>
    <t>Purchase Commitment [Member] | Access Capacity on Future Projects Concentration Risk [Member]</t>
  </si>
  <si>
    <t>Concentration percentage</t>
  </si>
  <si>
    <t>Arkansas Royalty Litigation [Member]</t>
  </si>
  <si>
    <t>Number of cases | item</t>
  </si>
  <si>
    <t>Arkansas Royalty Litigation [Member] | Arkansas State Court 2010 and 2013 [Member]</t>
  </si>
  <si>
    <t>Arkansas Royalty Litigation [Member] | Federal Court 2014 [Member]</t>
  </si>
  <si>
    <t>Number of alternative damages theories presented | item</t>
  </si>
  <si>
    <t>Loss contingency, range of possible loss, minimum</t>
  </si>
  <si>
    <t>Arkansas Royalty Litigation [Member] | Arkansas State Court 2015 [Member]</t>
  </si>
  <si>
    <t>Number of plaintiffs | plaintiff</t>
  </si>
  <si>
    <t>Exploration and Production [Member] | Pressure Pumping Equipment [Member]</t>
  </si>
  <si>
    <t>Number of leases | item</t>
  </si>
  <si>
    <t>Aggregate annual lease payment</t>
  </si>
  <si>
    <t>Exploration and Production [Member] | Drilling Rigs [Member]</t>
  </si>
  <si>
    <t>Dec. 31,
		2020</t>
  </si>
  <si>
    <t>Exploration and Production [Member] | Maximum [Member] | Pressure Pumping Equipment [Member]</t>
  </si>
  <si>
    <t>Mar. 1,
		2018</t>
  </si>
  <si>
    <t>Exploration and Production [Member] | Minimum [Member] | Pressure Pumping Equipment [Member]</t>
  </si>
  <si>
    <t>Dec. 1,
		2017</t>
  </si>
  <si>
    <t>Midstream Services and E&amp;P [Member]</t>
  </si>
  <si>
    <t>Investment in New Brunswick towards Company's commitment</t>
  </si>
  <si>
    <t>Unrecorded capital investments obligation, Exploration program acres coverage (acres) | a</t>
  </si>
  <si>
    <t>Unrecorded capital investments obligation | CAD</t>
  </si>
  <si>
    <t>Unrecorded promissory note payable | CAD</t>
  </si>
  <si>
    <t>Income Taxes (Narrative) (Details) - USD ($)</t>
  </si>
  <si>
    <t>Income Taxes [Line Items]</t>
  </si>
  <si>
    <t>Effective tax rate of provision for income taxes</t>
  </si>
  <si>
    <t>31.00%</t>
  </si>
  <si>
    <t>36.00%</t>
  </si>
  <si>
    <t>41.00%</t>
  </si>
  <si>
    <t>Cash paid for income taxes</t>
  </si>
  <si>
    <t>Net operating loss carryforward</t>
  </si>
  <si>
    <t>Alternative minimum tax credit carryforward</t>
  </si>
  <si>
    <t>Statutory depletion carryforward</t>
  </si>
  <si>
    <t>Increase in valuation allowance</t>
  </si>
  <si>
    <t>Windfalls included in net operating loss carryforwards but not reflected in deferred tax assets</t>
  </si>
  <si>
    <t>Unrecognized tax benefits related to alternative minimum tax</t>
  </si>
  <si>
    <t>Accrued liability of interest related to uncertain tax position</t>
  </si>
  <si>
    <t>State [Member]</t>
  </si>
  <si>
    <t>Federal [Member]</t>
  </si>
  <si>
    <t>Minimum [Member]</t>
  </si>
  <si>
    <t>Net operating loss carryforwards expiration date</t>
  </si>
  <si>
    <t>Jan. 1,
		2028</t>
  </si>
  <si>
    <t>Minimum [Member] | Exploration Program in Canada [Member]</t>
  </si>
  <si>
    <t>Jan. 1,
		2030</t>
  </si>
  <si>
    <t>Maximum [Member]</t>
  </si>
  <si>
    <t>Dec. 31,
		2035</t>
  </si>
  <si>
    <t>Maximum [Member] | Exploration Program in Canada [Member]</t>
  </si>
  <si>
    <t>Maximum [Member] | State [Member]</t>
  </si>
  <si>
    <t>Income Taxes (Provision (Benefit) For Income Taxes) (Details) - USD ($) $ in Millions</t>
  </si>
  <si>
    <t>Current:</t>
  </si>
  <si>
    <t>Federal</t>
  </si>
  <si>
    <t>State</t>
  </si>
  <si>
    <t>Deferred:</t>
  </si>
  <si>
    <t>Foreign</t>
  </si>
  <si>
    <t>Income Taxes (Reconciliation Of Provision (Benefit) For Income Taxes) (Details) - USD ($) $ in Millions</t>
  </si>
  <si>
    <t>Expected provision (benefit) at federal statutory rate</t>
  </si>
  <si>
    <t>Increase (decrease) resulting from:</t>
  </si>
  <si>
    <t>State income taxes, net of federal income tax effect</t>
  </si>
  <si>
    <t>Nondeductible expenses</t>
  </si>
  <si>
    <t>State rate redetermination</t>
  </si>
  <si>
    <t>Change in valuation allowance</t>
  </si>
  <si>
    <t>Income Taxes (Components Of Deferred Tax Balances) (Details) - USD ($) $ in Millions</t>
  </si>
  <si>
    <t>Deferred tax liabilities:</t>
  </si>
  <si>
    <t>Differences between book and tax basis of property</t>
  </si>
  <si>
    <t>Derivative activity</t>
  </si>
  <si>
    <t>Total deferred tax liabilities</t>
  </si>
  <si>
    <t>Deferred tax assets</t>
  </si>
  <si>
    <t>Accrued compensation</t>
  </si>
  <si>
    <t>Accrued pension costs</t>
  </si>
  <si>
    <t>Total deferred tax assets</t>
  </si>
  <si>
    <t>Valuation allowance</t>
  </si>
  <si>
    <t>Net deferred tax liability</t>
  </si>
  <si>
    <t>Income Taxes (Reconciliation Of Beginning And Ending Balances Of Unrecognized Tax Benefits) (Details) - USD ($) $ in Millions</t>
  </si>
  <si>
    <t>Unrecognized tax benefits at beginning of period</t>
  </si>
  <si>
    <t>Additions based on tax positions related to the current year</t>
  </si>
  <si>
    <t>Additions to tax positions of prior years</t>
  </si>
  <si>
    <t>Reductions to tax positions of prior years</t>
  </si>
  <si>
    <t>Unrecognized tax benefits at end of period</t>
  </si>
  <si>
    <t>Asset Retirement Obligations (Details) - USD ($) $ in Millions</t>
  </si>
  <si>
    <t>Asset Retirement Obligations [Line Items]</t>
  </si>
  <si>
    <t>Asset retirement obligation at January 1</t>
  </si>
  <si>
    <t>Obligations incurred</t>
  </si>
  <si>
    <t>Obligations settled/removed</t>
  </si>
  <si>
    <t>Revisions of estimates</t>
  </si>
  <si>
    <t>Asset retirement obligation at December 31</t>
  </si>
  <si>
    <t>Current liability</t>
  </si>
  <si>
    <t>Long-term liability</t>
  </si>
  <si>
    <t>Asset Divestitures [Member]</t>
  </si>
  <si>
    <t>Retirement And Employee Benefit Plans (Narrative) (Details) - USD ($) $ in Millions</t>
  </si>
  <si>
    <t>Defined Benefit Plan Disclosure [Line Items]</t>
  </si>
  <si>
    <t>Contribution expense</t>
  </si>
  <si>
    <t>Contributions capitalized</t>
  </si>
  <si>
    <t>Change in accumulated other comprehensive income (loss) after tax</t>
  </si>
  <si>
    <t>Pension Benefits [Member]</t>
  </si>
  <si>
    <t>Change in accumulated other comprehensive income (loss)</t>
  </si>
  <si>
    <t>Net loss</t>
  </si>
  <si>
    <t>Employer contributions</t>
  </si>
  <si>
    <t>Other Postretirement Benefits [Member]</t>
  </si>
  <si>
    <t>United States Postretirement Benefit Plan of US Entity, Defined Benefit [Member]</t>
  </si>
  <si>
    <t>Defined benefit plan included in accumulated other comprehensive income (loss)</t>
  </si>
  <si>
    <t>Defined benefit plan included in accumulated other comprehensive income (loss) after tax</t>
  </si>
  <si>
    <t>Retirement And Employee Benefit Plans (Changes In The Plans Benefit Obligations, Fair Value Of Assets, And Funded Status) (Details) - USD ($) $ in Millions</t>
  </si>
  <si>
    <t>Service cost</t>
  </si>
  <si>
    <t>Interest cost</t>
  </si>
  <si>
    <t>Change In Benefit Obligation [Member] | Pension Benefits [Member]</t>
  </si>
  <si>
    <t>Benefit obligation at January 1</t>
  </si>
  <si>
    <t>Actuarial loss</t>
  </si>
  <si>
    <t>Benefits paid</t>
  </si>
  <si>
    <t>Benefit obligation at December 31</t>
  </si>
  <si>
    <t>Change In Benefit Obligation [Member] | Other Postretirement Benefits [Member]</t>
  </si>
  <si>
    <t>Change In Plan Assets [Member] | Pension Benefits [Member]</t>
  </si>
  <si>
    <t>Fair value of plan assets at January 1</t>
  </si>
  <si>
    <t>Actual return on plan assets</t>
  </si>
  <si>
    <t>Fair value of plan assets at December 31</t>
  </si>
  <si>
    <t>Funded status of plans at December 31</t>
  </si>
  <si>
    <t>Change In Plan Assets [Member] | Other Postretirement Benefits [Member]</t>
  </si>
  <si>
    <t>Retirement And Employee Benefit Plans (Projected Benefit Obligation, Accumulated Benefit Obligation And Fair Value Of Plan Assets) (Details) - USD ($) $ in Millions</t>
  </si>
  <si>
    <t>Projected benefit obligation</t>
  </si>
  <si>
    <t>Accumulated benefit obligation</t>
  </si>
  <si>
    <t>Fair value of plan assets</t>
  </si>
  <si>
    <t>Retirement And Employee Benefit Plans (Pension And Other Postretirement Benefit Costs) (Details) - USD ($) $ in Millions</t>
  </si>
  <si>
    <t>Expected return on plan assets</t>
  </si>
  <si>
    <t>Amortization of transition obligation</t>
  </si>
  <si>
    <t>Amortization of prior service cost</t>
  </si>
  <si>
    <t>Amortization of net loss</t>
  </si>
  <si>
    <t>Net periodic benefit cost</t>
  </si>
  <si>
    <t>Total benefit cost</t>
  </si>
  <si>
    <t>Retirement And Employee Benefit Plans (Amounts Recognized In Other Comprehensive Income) (Details) - USD ($) $ in Millions</t>
  </si>
  <si>
    <t>Retirement And Employee Benefit Plans (Schedule Of Assumptions Used - Benefit Obligations) (Details)</t>
  </si>
  <si>
    <t>Discount rate</t>
  </si>
  <si>
    <t>4.60%</t>
  </si>
  <si>
    <t>4.25%</t>
  </si>
  <si>
    <t>Rate of compensation increase</t>
  </si>
  <si>
    <t>3.50%</t>
  </si>
  <si>
    <t>4.50%</t>
  </si>
  <si>
    <t>Retirement And Employee Benefit Plans (Schedule Of Assumptions Used - Benefit Obligations - Net Periodic Benefit Cost) (Details)</t>
  </si>
  <si>
    <t>5.00%</t>
  </si>
  <si>
    <t>4.00%</t>
  </si>
  <si>
    <t>7.00%</t>
  </si>
  <si>
    <t>Retirement And Employee Benefit Plans (Schedule Of Health Care Cost Trend Rates) (Details)</t>
  </si>
  <si>
    <t>Health care cost trend assumed for next year</t>
  </si>
  <si>
    <t>8.00%</t>
  </si>
  <si>
    <t>Rate to which the cost trend is assumed to decline</t>
  </si>
  <si>
    <t>Year that the rate reaches the ultimate trend rate</t>
  </si>
  <si>
    <t>Retirement And Employee Benefit Plans (One Percentage Point Change In Assumed Health Care Cost Trend Rates) (Details) $ in Millions</t>
  </si>
  <si>
    <t>Effect on total service and interest cost components increase</t>
  </si>
  <si>
    <t>Effect on total service and interest cost components decrease</t>
  </si>
  <si>
    <t>Effect on postretirement benefit obligations increase</t>
  </si>
  <si>
    <t>Effect on postretirement benefit obligation decrease</t>
  </si>
  <si>
    <t>Retirement And Employee Benefit Plans (Schedule Of Expected Benefit Payments) (Details) $ in Millions</t>
  </si>
  <si>
    <t>Years 2021-2025</t>
  </si>
  <si>
    <t>Retirement And Employee Benefit Plans (Schedule Of Allocation Of Plan Assets) (Details) - Pension Benefits [Member]</t>
  </si>
  <si>
    <t>Target asset allocations</t>
  </si>
  <si>
    <t>Actual asset allocations</t>
  </si>
  <si>
    <t>Fixed Income [Member]</t>
  </si>
  <si>
    <t>28.00%</t>
  </si>
  <si>
    <t>Cash and Cash Equivalents [Member]</t>
  </si>
  <si>
    <t>U.S. Equity [Member] | Equity Securities [Member]</t>
  </si>
  <si>
    <t>35.00%</t>
  </si>
  <si>
    <t>Non-U.S. Developed Equity [Member] | Equity Securities [Member]</t>
  </si>
  <si>
    <t>30.00%</t>
  </si>
  <si>
    <t>29.00%</t>
  </si>
  <si>
    <t>Emerging Market Equity [Member] | Equity Securities [Member]</t>
  </si>
  <si>
    <t>Retirement And Employee Benefit Plans (Fair Value Measurement Of Pension Plan Assets) (Details) - Pension Benefits [Member] - USD ($) $ in Millions</t>
  </si>
  <si>
    <t>Equity Securities [Member]</t>
  </si>
  <si>
    <t>Equity Securities [Member] | Quoted Prices in Active Markets for Identical Assets, Level 1 [Member]</t>
  </si>
  <si>
    <t>Equity Securities [Member] | Significant Observable Inputs, Level 2 [Member]</t>
  </si>
  <si>
    <t>Equity Securities [Member] | Large Cap Growth Equity [Member]</t>
  </si>
  <si>
    <t>Equity Securities [Member] | Large Cap Growth Equity [Member] | Quoted Prices in Active Markets for Identical Assets, Level 1 [Member]</t>
  </si>
  <si>
    <t>Equity Securities [Member] | Large Cap Value Equity [Member]</t>
  </si>
  <si>
    <t>Equity Securities [Member] | Large Cap Value Equity [Member] | Quoted Prices in Active Markets for Identical Assets, Level 1 [Member]</t>
  </si>
  <si>
    <t>Equity Securities [Member] | Large Cap Core Equity [Member]</t>
  </si>
  <si>
    <t>Equity Securities [Member] | Large Cap Core Equity [Member] | Significant Observable Inputs, Level 2 [Member]</t>
  </si>
  <si>
    <t>Equity Securities [Member] | Small Cap Equity [Member]</t>
  </si>
  <si>
    <t>Equity Securities [Member] | Small Cap Equity [Member] | Quoted Prices in Active Markets for Identical Assets, Level 1 [Member]</t>
  </si>
  <si>
    <t>Equity Securities [Member] | Non-U.S. Developed Equity [Member]</t>
  </si>
  <si>
    <t>Equity Securities [Member] | Non-U.S. Developed Equity [Member] | Quoted Prices in Active Markets for Identical Assets, Level 1 [Member]</t>
  </si>
  <si>
    <t>Equity Securities [Member] | Emerging Market Equity [Member]</t>
  </si>
  <si>
    <t>Equity Securities [Member] | Emerging Market Equity [Member] | Quoted Prices in Active Markets for Identical Assets, Level 1 [Member]</t>
  </si>
  <si>
    <t>Fixed Income [Member] | Significant Observable Inputs, Level 2 [Member]</t>
  </si>
  <si>
    <t>Cash and Cash Equivalents [Member] | Quoted Prices in Active Markets for Identical Assets, Level 1 [Member]</t>
  </si>
  <si>
    <t>Stock-Based Compensation (Narrative) (Details) - USD ($)</t>
  </si>
  <si>
    <t>Share-based Compensation Arrangement by Share-based Payment Award [Line Items]</t>
  </si>
  <si>
    <t>Period of service for immediate vesting upon death, disability or retirement</t>
  </si>
  <si>
    <t>2004 Plan [Member]</t>
  </si>
  <si>
    <t>Maximum shares</t>
  </si>
  <si>
    <t>Expiration period from date of grant</t>
  </si>
  <si>
    <t>7 years</t>
  </si>
  <si>
    <t>2013 Plan [Member]</t>
  </si>
  <si>
    <t>2002 Plan [Member]</t>
  </si>
  <si>
    <t>10 years</t>
  </si>
  <si>
    <t>2000 Plan [Member]</t>
  </si>
  <si>
    <t>Vesting period for stock awards from grant date</t>
  </si>
  <si>
    <t>Deferred tax asset (liability) recorded</t>
  </si>
  <si>
    <t>Unrecognized compensation cost related to the Company's unvested stock option grants, restricted stock grants, and performance units</t>
  </si>
  <si>
    <t>Weighted average period over which cost is recognized, years</t>
  </si>
  <si>
    <t>Weighted-average grant-date fair value of options granted</t>
  </si>
  <si>
    <t>Stock options, exercised, number of options</t>
  </si>
  <si>
    <t>Intrinsic value</t>
  </si>
  <si>
    <t>Stock-based compensation costs - expensed</t>
  </si>
  <si>
    <t>4 years</t>
  </si>
  <si>
    <t>Weighted average period over which cost is recognized, restricted stock (years)</t>
  </si>
  <si>
    <t>Total fair value of restricted stock grants</t>
  </si>
  <si>
    <t>Total fair value of shares vested</t>
  </si>
  <si>
    <t>Performance unit liability recorded</t>
  </si>
  <si>
    <t>Maximum [Member] | 2013 Plan [Member]</t>
  </si>
  <si>
    <t>Stock-Based Compensation (Schedule Of Stock-Based Compensation Costs - Stock Options) (Details) - Stock Options [Member] - USD ($) $ in Millions</t>
  </si>
  <si>
    <t>Stock-based compensation costs - capitalized</t>
  </si>
  <si>
    <t>Stock-Based Compensation (Schedule Of Valuation Assumptions) (Details)</t>
  </si>
  <si>
    <t>Risk-free interest rate</t>
  </si>
  <si>
    <t>1.70%</t>
  </si>
  <si>
    <t>1.60%</t>
  </si>
  <si>
    <t>Expected volatility</t>
  </si>
  <si>
    <t>32.50%</t>
  </si>
  <si>
    <t>38.60%</t>
  </si>
  <si>
    <t>Expected term</t>
  </si>
  <si>
    <t>Stock-Based Compensation (Summary Of Stock Option Activity) (Details) - Stock Options [Member] - $ / shares</t>
  </si>
  <si>
    <t>Stock options, Outstanding at January 1, Number of Shares</t>
  </si>
  <si>
    <t>Stock options, Granted, Number of Shares</t>
  </si>
  <si>
    <t>Stock options, Exercised, Number of Shares</t>
  </si>
  <si>
    <t>Stock options, Forfeited or expired, Number of Shares</t>
  </si>
  <si>
    <t>Stock options, Outstanding at December 31, Number of Shares</t>
  </si>
  <si>
    <t>Stock options, Outstanding at January 1, Weighted Average Exercise Price</t>
  </si>
  <si>
    <t>Stock options, Granted, Weighted Average Exercise Price</t>
  </si>
  <si>
    <t>Stock options, Exercised, Weighted Average Exercise Price</t>
  </si>
  <si>
    <t>Stock options, Forfeited or expired, Weighted Average Exercise Price</t>
  </si>
  <si>
    <t>Stock options, Outstanding at December 31, Weighted Average Exercise Price</t>
  </si>
  <si>
    <t>Stock-Based Compensation (Summary Of Stock Options Outstanding And Options Exercisable) (Details) - Stock Options [Member] - $ / shares shares in Thousands</t>
  </si>
  <si>
    <t>Options Outstanding - Options Outstanding at December 31, 2015</t>
  </si>
  <si>
    <t>Options Outstanding - Weighted Average Exercise Price</t>
  </si>
  <si>
    <t>Options Outstanding - Weighted Average Remaining Contractual Life (Years)</t>
  </si>
  <si>
    <t>5 years 1 month 6 days</t>
  </si>
  <si>
    <t>Options Exercisable - Options Exercisable at December 31, 2015</t>
  </si>
  <si>
    <t>Options Exercisable - Weighted average exercise price</t>
  </si>
  <si>
    <t>Options Exercisable - Weighted Average Remaining Contractual Life (Years)</t>
  </si>
  <si>
    <t>3 years 4 months 24 days</t>
  </si>
  <si>
    <t>Range of Exercise Prices $7.74-$29.69 [Member]</t>
  </si>
  <si>
    <t>Range of Exercise Prices, Lower Range Limit</t>
  </si>
  <si>
    <t>Range of Exercise Prices, Upper Range Limit</t>
  </si>
  <si>
    <t>6 years 9 months 18 days</t>
  </si>
  <si>
    <t>1 year 9 months 18 days</t>
  </si>
  <si>
    <t>Range of Exercise Prices $30.59-$35.91 [Member]</t>
  </si>
  <si>
    <t>4 years 10 months 24 days</t>
  </si>
  <si>
    <t>4 years 3 months 18 days</t>
  </si>
  <si>
    <t>Range of Exercise Prices $36.22-$39.68 [Member]</t>
  </si>
  <si>
    <t>3 years 2 months 12 days</t>
  </si>
  <si>
    <t>Range of Exercise Prices $40.15-$51.47 [Member]</t>
  </si>
  <si>
    <t>1 year 4 months 24 days</t>
  </si>
  <si>
    <t>Stock-Based Compensation (Schedule Of Stock-Based Compensation Costs - Restricted Stock) (Details) - Restricted Stock [Member] - USD ($) $ in Millions</t>
  </si>
  <si>
    <t>Stock-Based Compensation (Summary Of Restricted Stock Activity) (Details) - Restricted Stock [Member] - $ / shares shares in Thousands</t>
  </si>
  <si>
    <t>Unvested shares/units at January 1, Number of Shares</t>
  </si>
  <si>
    <t>Granted, Number of Shares/Units</t>
  </si>
  <si>
    <t>Vested, Number of Shares/Units</t>
  </si>
  <si>
    <t>Forfeited, Number of Shares/Units</t>
  </si>
  <si>
    <t>Unvested shares/units at December 31, Number of Shares</t>
  </si>
  <si>
    <t>Unvested shares/units at January 1, Weighted Average Grant Date Fair Value</t>
  </si>
  <si>
    <t>Granted, Weighted Average Grant Date Fair Value</t>
  </si>
  <si>
    <t>Vested, Weighted Average Grant Date Fair Value</t>
  </si>
  <si>
    <t>Forfeited, Weighted Average Grant Date Fair Value</t>
  </si>
  <si>
    <t>Unvested shares at December 31, Weighted Average Grant Date Fair Value</t>
  </si>
  <si>
    <t>Stock-Based Compensation (Schedule Of Stock-Based Compensation Costs - Equity-Classified Performance Units) (Details) - Equity-Classified Performance Units [Member] - USD ($) $ in Millions</t>
  </si>
  <si>
    <t>Stock-Based Compensation (Summary Of Equity-Classified Performance Units) (Details) - Equity-Classified Performance Units [Member] - $ / shares</t>
  </si>
  <si>
    <t>Segment Information (Details) - USD ($) $ in Millions</t>
  </si>
  <si>
    <t>Segment Reporting Information [Line Items]</t>
  </si>
  <si>
    <t>Other income (loss), net</t>
  </si>
  <si>
    <t>Depreciation, depletion and amortization expense</t>
  </si>
  <si>
    <t>Assets</t>
  </si>
  <si>
    <t>Change in accrued expenditures</t>
  </si>
  <si>
    <t>Intersegment Eliminations [Member]</t>
  </si>
  <si>
    <t>Exploration and Production [Member]</t>
  </si>
  <si>
    <t>Exploration and Production [Member] | Intersegment Eliminations [Member]</t>
  </si>
  <si>
    <t>Exploration and Production [Member] | Canada [Member]</t>
  </si>
  <si>
    <t>Midstream Services [Member]</t>
  </si>
  <si>
    <t>Midstream Services [Member] | Intersegment Eliminations [Member]</t>
  </si>
  <si>
    <t>Other [Member]</t>
  </si>
  <si>
    <t>Marketing [Member] | Midstream Services [Member] | Intersegment Eliminations [Member]</t>
  </si>
  <si>
    <t>Quarterly Results (Details) - USD ($) $ / shares in Units, $ in Millions</t>
  </si>
  <si>
    <t>Quarterly Financial Data [Line Items]</t>
  </si>
  <si>
    <t>Operating revenues</t>
  </si>
  <si>
    <t>Net income (loss) attributable to common stock</t>
  </si>
  <si>
    <t>Earnings per share - Basic</t>
  </si>
  <si>
    <t>Earnings per share - Diluted</t>
  </si>
  <si>
    <t>Mandatory convertible preferred participating securities</t>
  </si>
  <si>
    <t>Subsequent Events (Details) - Subsequent Event [Member] - Scenario, Forecast [Member] $ in Millions</t>
  </si>
  <si>
    <t>Mar. 31, 2016USD ($)</t>
  </si>
  <si>
    <t>Subsequent Event [Line Items]</t>
  </si>
  <si>
    <t>Severance costs</t>
  </si>
  <si>
    <t>Minimum [Member] | One-time Termination Benefits [Member]</t>
  </si>
  <si>
    <t>Minimum [Member] | Elimination of Service Requirements for Equity Awards [Member]</t>
  </si>
  <si>
    <t>Maximum [Member] | One-time Termination Benefits [Member]</t>
  </si>
  <si>
    <t>Maximum [Member] | Elimination of Service Requirements for Equity Awards [Member]</t>
  </si>
</sst>
</file>

<file path=xl/styles.xml><?xml version="1.0" encoding="utf-8"?>
<styleSheet xmlns="http://schemas.openxmlformats.org/spreadsheetml/2006/main">
  <numFmts count="7">
    <numFmt formatCode="_(&quot;$ &quot;#,##0_);_(&quot;$ &quot;(#,##0)" numFmtId="165"/>
    <numFmt formatCode="_(&quot;$ &quot;#,##0.00_);_(&quot;$ &quot;(#,##0.00)" numFmtId="166"/>
    <numFmt formatCode="#,##0.00000_);(#,##0.00000)" numFmtId="167"/>
    <numFmt formatCode="#,##0.0000_);(#,##0.0000)" numFmtId="168"/>
    <numFmt formatCode="_(&quot;$ &quot;#,##0.0_);_(&quot;$ &quot;(#,##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7332</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8694538969</v>
      </c>
    </row>
    <row r="17" spans="1:4">
      <c t="s" r="A17" s="4">
        <v>28</v>
      </c>
      <c t="n" r="C17" s="6">
        <v>389664470</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1946</v>
      </c>
      <c t="n" r="C4" s="7">
        <v>2827</v>
      </c>
      <c t="n" r="D4" s="7">
        <v>2381</v>
      </c>
    </row>
    <row r="5" spans="1:4">
      <c t="s" r="A5" s="4">
        <v>36</v>
      </c>
      <c t="n" r="B5" s="6">
        <v>76</v>
      </c>
      <c t="n" r="C5" s="6">
        <v>19</v>
      </c>
      <c t="n" r="D5" s="6">
        <v>14</v>
      </c>
    </row>
    <row r="6" spans="1:4">
      <c t="s" r="A6" s="4">
        <v>37</v>
      </c>
      <c t="n" r="B6" s="6">
        <v>73</v>
      </c>
      <c t="n" r="C6" s="6">
        <v>3</v>
      </c>
      <c t="n" r="D6" s="6">
        <v>2</v>
      </c>
    </row>
    <row r="7" spans="1:4">
      <c t="s" r="A7" s="4">
        <v>38</v>
      </c>
      <c t="n" r="B7" s="6">
        <v>863</v>
      </c>
      <c t="n" r="C7" s="6">
        <v>996</v>
      </c>
      <c t="n" r="D7" s="6">
        <v>792</v>
      </c>
    </row>
    <row r="8" spans="1:4">
      <c t="s" r="A8" s="4">
        <v>39</v>
      </c>
      <c t="n" r="B8" s="6">
        <v>175</v>
      </c>
      <c t="n" r="C8" s="6">
        <v>193</v>
      </c>
      <c t="n" r="D8" s="6">
        <v>182</v>
      </c>
    </row>
    <row r="9" spans="1:4">
      <c t="s" r="A9" s="4">
        <v>40</v>
      </c>
      <c t="n" r="B9" s="6">
        <v>3133</v>
      </c>
      <c t="n" r="C9" s="6">
        <v>4038</v>
      </c>
      <c t="n" r="D9" s="6">
        <v>3371</v>
      </c>
    </row>
    <row r="10" spans="1:4">
      <c t="s" r="A10" s="3">
        <v>41</v>
      </c>
    </row>
    <row r="11" spans="1:4">
      <c t="s" r="A11" s="4">
        <v>42</v>
      </c>
      <c t="n" r="B11" s="6">
        <v>852</v>
      </c>
      <c t="n" r="C11" s="6">
        <v>980</v>
      </c>
      <c t="n" r="D11" s="6">
        <v>782</v>
      </c>
    </row>
    <row r="12" spans="1:4">
      <c t="s" r="A12" s="4">
        <v>43</v>
      </c>
      <c t="n" r="B12" s="6">
        <v>689</v>
      </c>
      <c t="n" r="C12" s="6">
        <v>427</v>
      </c>
      <c t="n" r="D12" s="6">
        <v>328</v>
      </c>
    </row>
    <row r="13" spans="1:4">
      <c t="s" r="A13" s="4">
        <v>44</v>
      </c>
      <c t="n" r="B13" s="6">
        <v>246</v>
      </c>
      <c t="n" r="C13" s="6">
        <v>221</v>
      </c>
      <c t="n" r="D13" s="6">
        <v>191</v>
      </c>
    </row>
    <row r="14" spans="1:4">
      <c t="s" r="A14" s="4">
        <v>45</v>
      </c>
      <c t="n" r="B14" s="6">
        <v>1091</v>
      </c>
      <c t="n" r="C14" s="6">
        <v>942</v>
      </c>
      <c t="n" r="D14" s="6">
        <v>787</v>
      </c>
    </row>
    <row r="15" spans="1:4">
      <c t="s" r="A15" s="4">
        <v>46</v>
      </c>
      <c t="n" r="B15" s="6">
        <v>6950</v>
      </c>
    </row>
    <row r="16" spans="1:4">
      <c t="s" r="A16" s="4">
        <v>47</v>
      </c>
      <c t="n" r="B16" s="6">
        <v>-283</v>
      </c>
    </row>
    <row r="17" spans="1:4">
      <c t="s" r="A17" s="4">
        <v>48</v>
      </c>
      <c t="n" r="B17" s="6">
        <v>110</v>
      </c>
      <c t="n" r="C17" s="6">
        <v>95</v>
      </c>
      <c t="n" r="D17" s="6">
        <v>79</v>
      </c>
    </row>
    <row r="18" spans="1:4">
      <c t="s" r="A18" s="4">
        <v>49</v>
      </c>
      <c t="n" r="B18" s="6">
        <v>9655</v>
      </c>
      <c t="n" r="C18" s="6">
        <v>2665</v>
      </c>
      <c t="n" r="D18" s="6">
        <v>2167</v>
      </c>
    </row>
    <row r="19" spans="1:4">
      <c t="s" r="A19" s="4">
        <v>50</v>
      </c>
      <c t="n" r="B19" s="6">
        <v>-6522</v>
      </c>
      <c t="n" r="C19" s="6">
        <v>1373</v>
      </c>
      <c t="n" r="D19" s="6">
        <v>1204</v>
      </c>
    </row>
    <row r="20" spans="1:4">
      <c t="s" r="A20" s="3">
        <v>51</v>
      </c>
    </row>
    <row r="21" spans="1:4">
      <c t="s" r="A21" s="4">
        <v>52</v>
      </c>
      <c t="n" r="B21" s="6">
        <v>200</v>
      </c>
      <c t="n" r="C21" s="6">
        <v>101</v>
      </c>
      <c t="n" r="D21" s="6">
        <v>100</v>
      </c>
    </row>
    <row r="22" spans="1:4">
      <c t="s" r="A22" s="4">
        <v>53</v>
      </c>
      <c t="n" r="B22" s="6">
        <v>60</v>
      </c>
      <c t="n" r="C22" s="6">
        <v>13</v>
      </c>
      <c t="n" r="D22" s="6">
        <v>4</v>
      </c>
    </row>
    <row r="23" spans="1:4">
      <c t="s" r="A23" s="4">
        <v>54</v>
      </c>
      <c t="n" r="B23" s="6">
        <v>-204</v>
      </c>
      <c t="n" r="C23" s="6">
        <v>-55</v>
      </c>
      <c t="n" r="D23" s="6">
        <v>-62</v>
      </c>
    </row>
    <row r="24" spans="1:4">
      <c t="s" r="A24" s="4">
        <v>55</v>
      </c>
      <c t="n" r="B24" s="6">
        <v>56</v>
      </c>
      <c t="n" r="C24" s="6">
        <v>59</v>
      </c>
      <c t="n" r="D24" s="6">
        <v>42</v>
      </c>
    </row>
    <row r="25" spans="1:4">
      <c t="s" r="A25" s="4">
        <v>56</v>
      </c>
      <c t="n" r="B25" s="6">
        <v>-30</v>
      </c>
      <c t="n" r="C25" s="6">
        <v>-4</v>
      </c>
      <c t="n" r="D25" s="6">
        <v>2</v>
      </c>
    </row>
    <row r="26" spans="1:4">
      <c t="s" r="A26" s="4">
        <v>57</v>
      </c>
      <c t="n" r="B26" s="6">
        <v>47</v>
      </c>
      <c t="n" r="C26" s="6">
        <v>139</v>
      </c>
      <c t="n" r="D26" s="6">
        <v>26</v>
      </c>
    </row>
    <row r="27" spans="1:4">
      <c t="s" r="A27" s="4">
        <v>58</v>
      </c>
      <c t="n" r="B27" s="6">
        <v>-6561</v>
      </c>
      <c t="n" r="C27" s="6">
        <v>1449</v>
      </c>
      <c t="n" r="D27" s="6">
        <v>1190</v>
      </c>
    </row>
    <row r="28" spans="1:4">
      <c t="s" r="A28" s="3">
        <v>59</v>
      </c>
    </row>
    <row r="29" spans="1:4">
      <c t="s" r="A29" s="4">
        <v>60</v>
      </c>
      <c t="n" r="B29" s="6">
        <v>-2</v>
      </c>
      <c t="n" r="C29" s="6">
        <v>21</v>
      </c>
      <c t="n" r="D29" s="6">
        <v>-11</v>
      </c>
    </row>
    <row r="30" spans="1:4">
      <c t="s" r="A30" s="4">
        <v>61</v>
      </c>
      <c t="n" r="B30" s="6">
        <v>-2003</v>
      </c>
      <c t="n" r="C30" s="6">
        <v>504</v>
      </c>
      <c t="n" r="D30" s="6">
        <v>497</v>
      </c>
    </row>
    <row r="31" spans="1:4">
      <c t="s" r="A31" s="4">
        <v>62</v>
      </c>
      <c t="n" r="B31" s="6">
        <v>-2005</v>
      </c>
      <c t="n" r="C31" s="6">
        <v>525</v>
      </c>
      <c t="n" r="D31" s="6">
        <v>486</v>
      </c>
    </row>
    <row r="32" spans="1:4">
      <c t="s" r="A32" s="4">
        <v>63</v>
      </c>
      <c t="n" r="B32" s="6">
        <v>-4556</v>
      </c>
      <c t="n" r="C32" s="6">
        <v>924</v>
      </c>
      <c t="n" r="D32" s="6">
        <v>704</v>
      </c>
    </row>
    <row r="33" spans="1:4">
      <c t="s" r="A33" s="4">
        <v>64</v>
      </c>
      <c t="n" r="B33" s="6">
        <v>106</v>
      </c>
    </row>
    <row r="34" spans="1:4">
      <c t="s" r="A34" s="4">
        <v>65</v>
      </c>
      <c t="n" r="B34" s="7">
        <v>-4662</v>
      </c>
      <c t="n" r="C34" s="7">
        <v>924</v>
      </c>
      <c t="n" r="D34" s="7">
        <v>704</v>
      </c>
    </row>
    <row r="35" spans="1:4">
      <c t="s" r="A35" s="3">
        <v>66</v>
      </c>
    </row>
    <row r="36" spans="1:4">
      <c t="s" r="A36" s="4">
        <v>67</v>
      </c>
      <c t="n" r="B36" s="8">
        <v>-12.25</v>
      </c>
      <c t="n" r="C36" s="8">
        <v>2.63</v>
      </c>
      <c t="n" r="D36" s="8">
        <v>2.01</v>
      </c>
    </row>
    <row r="37" spans="1:4">
      <c t="s" r="A37" s="4">
        <v>68</v>
      </c>
      <c t="n" r="B37" s="8">
        <v>-12.25</v>
      </c>
      <c t="n" r="C37" s="8">
        <v>2.62</v>
      </c>
      <c t="n" r="D37" s="7">
        <v>2</v>
      </c>
    </row>
    <row r="38" spans="1:4">
      <c t="s" r="A38" s="3">
        <v>69</v>
      </c>
    </row>
    <row r="39" spans="1:4">
      <c t="s" r="A39" s="4">
        <v>67</v>
      </c>
      <c t="n" r="B39" s="6">
        <v>380521039</v>
      </c>
      <c t="n" r="C39" s="6">
        <v>351446747</v>
      </c>
      <c t="n" r="D39" s="6">
        <v>350465430</v>
      </c>
    </row>
    <row r="40" spans="1:4">
      <c t="s" r="A40" s="4">
        <v>68</v>
      </c>
      <c t="n" r="B40" s="6">
        <v>380521039</v>
      </c>
      <c t="n" r="C40" s="6">
        <v>352410683</v>
      </c>
      <c t="n" r="D40" s="6">
        <v>3511014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t="s" r="A1" s="1">
        <v>272</v>
      </c>
      <c t="s" r="B1" s="2">
        <v>1</v>
      </c>
    </row>
    <row r="2" spans="1:2">
      <c t="s" r="B2" s="2">
        <v>2</v>
      </c>
    </row>
    <row r="3" spans="1:2">
      <c t="s" r="A3" s="3">
        <v>225</v>
      </c>
    </row>
    <row r="4" spans="1:2">
      <c t="s" r="A4" s="4">
        <v>273</v>
      </c>
      <c t="s" r="B4" s="4">
        <v>274</v>
      </c>
    </row>
    <row r="5" spans="1:2">
      <c t="s" r="A5" s="4">
        <v>275</v>
      </c>
      <c t="s" r="B5" s="4">
        <v>276</v>
      </c>
    </row>
    <row r="6" spans="1:2">
      <c t="s" r="A6" s="4">
        <v>277</v>
      </c>
      <c t="s" r="B6" s="4">
        <v>278</v>
      </c>
    </row>
    <row r="7" spans="1:2">
      <c t="s" r="A7" s="4">
        <v>279</v>
      </c>
      <c t="s" r="B7" s="4">
        <v>280</v>
      </c>
    </row>
    <row r="8" spans="1:2">
      <c t="s" r="A8" s="4">
        <v>281</v>
      </c>
      <c t="s" r="B8" s="4">
        <v>282</v>
      </c>
    </row>
    <row r="9" spans="1:2">
      <c t="s" r="A9" s="4">
        <v>283</v>
      </c>
      <c t="s" r="B9" s="4">
        <v>284</v>
      </c>
    </row>
    <row r="10" spans="1:2">
      <c t="s" r="A10" s="4">
        <v>285</v>
      </c>
      <c t="s" r="B10" s="4">
        <v>286</v>
      </c>
    </row>
    <row r="11" spans="1:2">
      <c t="s" r="A11" s="4">
        <v>251</v>
      </c>
      <c t="s" r="B11" s="4">
        <v>287</v>
      </c>
    </row>
    <row r="12" spans="1:2">
      <c t="s" r="A12" s="4">
        <v>288</v>
      </c>
      <c t="s" r="B12" s="4">
        <v>289</v>
      </c>
    </row>
    <row r="13" spans="1:2">
      <c t="s" r="A13" s="4">
        <v>290</v>
      </c>
      <c t="s" r="B13" s="4">
        <v>291</v>
      </c>
    </row>
    <row r="14" spans="1:2">
      <c t="s" r="A14" s="4">
        <v>292</v>
      </c>
      <c t="s" r="B14" s="4">
        <v>293</v>
      </c>
    </row>
    <row r="15" spans="1:2">
      <c t="s" r="A15" s="4">
        <v>260</v>
      </c>
      <c t="s" r="B15" s="4">
        <v>294</v>
      </c>
    </row>
    <row r="16" spans="1:2">
      <c t="s" r="A16" s="4">
        <v>295</v>
      </c>
      <c t="s" r="B16" s="4">
        <v>296</v>
      </c>
    </row>
    <row r="17" spans="1:2">
      <c t="s" r="A17" s="4">
        <v>297</v>
      </c>
      <c t="s" r="B17" s="4">
        <v>298</v>
      </c>
    </row>
    <row r="18" spans="1:2">
      <c t="s" r="A18" s="4">
        <v>299</v>
      </c>
      <c t="s" r="B18" s="4">
        <v>300</v>
      </c>
    </row>
    <row r="19" spans="1:2">
      <c t="s" r="A19" s="4">
        <v>301</v>
      </c>
      <c t="s" r="B19"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03</v>
      </c>
      <c t="s" r="B1" s="2">
        <v>1</v>
      </c>
    </row>
    <row r="2" spans="1:2">
      <c t="s" r="B2" s="2">
        <v>2</v>
      </c>
    </row>
    <row r="3" spans="1:2">
      <c t="s" r="A3" s="3">
        <v>225</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4">
        <v>311</v>
      </c>
    </row>
    <row r="4" spans="1:2">
      <c t="s" r="A4" s="3">
        <v>312</v>
      </c>
    </row>
    <row r="5" spans="1:2">
      <c t="s" r="A5" s="4">
        <v>313</v>
      </c>
      <c t="s" r="B5" s="4">
        <v>314</v>
      </c>
    </row>
    <row r="6" spans="1:2">
      <c t="s" r="A6" s="4">
        <v>315</v>
      </c>
    </row>
    <row r="7" spans="1:2">
      <c t="s" r="A7" s="3">
        <v>312</v>
      </c>
    </row>
    <row r="8" spans="1:2">
      <c t="s" r="A8" s="4">
        <v>313</v>
      </c>
      <c t="s" r="B8" s="4">
        <v>316</v>
      </c>
    </row>
    <row r="9" spans="1:2">
      <c t="s" r="A9" s="4">
        <v>317</v>
      </c>
      <c t="s" r="B9"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9</v>
      </c>
      <c t="s" r="B1" s="2">
        <v>1</v>
      </c>
    </row>
    <row r="2" spans="1:2">
      <c t="s" r="B2" s="2">
        <v>2</v>
      </c>
    </row>
    <row r="3" spans="1:2">
      <c t="s" r="A3" s="3">
        <v>231</v>
      </c>
    </row>
    <row r="4" spans="1:2">
      <c t="s" r="A4" s="4">
        <v>320</v>
      </c>
      <c t="s" r="B4"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34</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335</v>
      </c>
      <c t="s" r="B10"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0</v>
      </c>
      <c t="s" r="C1" s="2">
        <v>1</v>
      </c>
    </row>
    <row r="2" spans="1:5">
      <c t="s" r="C2" s="2">
        <v>2</v>
      </c>
      <c t="s" r="D2" s="2">
        <v>32</v>
      </c>
      <c t="s" r="E2" s="2">
        <v>33</v>
      </c>
    </row>
    <row r="3" spans="1:5">
      <c t="s" r="A3" s="3">
        <v>71</v>
      </c>
    </row>
    <row r="4" spans="1:5">
      <c t="s" r="A4" s="4">
        <v>72</v>
      </c>
      <c t="n" r="C4" s="7">
        <v>-4556</v>
      </c>
      <c t="n" r="D4" s="7">
        <v>924</v>
      </c>
      <c t="n" r="E4" s="7">
        <v>704</v>
      </c>
    </row>
    <row r="5" spans="1:5">
      <c t="s" r="A5" s="3">
        <v>73</v>
      </c>
    </row>
    <row r="6" spans="1:5">
      <c t="s" r="A6" s="4">
        <v>74</v>
      </c>
      <c t="s" r="B6" s="4">
        <v>75</v>
      </c>
      <c t="n" r="C6" s="6">
        <v>-128</v>
      </c>
      <c t="n" r="D6" s="6">
        <v>16</v>
      </c>
      <c t="n" r="E6" s="6">
        <v>-185</v>
      </c>
    </row>
    <row r="7" spans="1:5">
      <c t="s" r="A7" s="4">
        <v>76</v>
      </c>
      <c t="s" r="B7" s="4">
        <v>77</v>
      </c>
      <c t="n" r="C7" s="6">
        <v>1</v>
      </c>
      <c t="n" r="E7" s="6">
        <v>1</v>
      </c>
    </row>
    <row r="8" spans="1:5">
      <c t="s" r="A8" s="4">
        <v>78</v>
      </c>
      <c t="s" r="B8" s="4">
        <v>79</v>
      </c>
      <c t="n" r="C8" s="6">
        <v>29</v>
      </c>
      <c t="n" r="D8" s="6">
        <v>73</v>
      </c>
      <c t="n" r="E8" s="6">
        <v>22</v>
      </c>
    </row>
    <row r="9" spans="1:5">
      <c t="s" r="A9" s="4">
        <v>80</v>
      </c>
      <c t="n" r="C9" s="6">
        <v>-98</v>
      </c>
      <c t="n" r="D9" s="6">
        <v>89</v>
      </c>
      <c t="n" r="E9" s="6">
        <v>-162</v>
      </c>
    </row>
    <row r="10" spans="1:5">
      <c t="s" r="A10" s="3">
        <v>81</v>
      </c>
    </row>
    <row r="11" spans="1:5">
      <c t="s" r="A11" s="4">
        <v>82</v>
      </c>
      <c t="s" r="B11" s="4">
        <v>83</v>
      </c>
      <c t="n" r="C11" s="6">
        <v>-3</v>
      </c>
      <c t="n" r="D11" s="6">
        <v>-15</v>
      </c>
      <c t="n" r="E11" s="6">
        <v>11</v>
      </c>
    </row>
    <row r="12" spans="1:5">
      <c t="s" r="A12" s="4">
        <v>84</v>
      </c>
      <c t="s" r="B12" s="4">
        <v>85</v>
      </c>
      <c t="n" r="C12" s="6">
        <v>2</v>
      </c>
      <c t="n" r="E12" s="6">
        <v>1</v>
      </c>
    </row>
    <row r="13" spans="1:5">
      <c t="s" r="A13" s="4">
        <v>86</v>
      </c>
      <c t="n" r="C13" s="6">
        <v>-1</v>
      </c>
      <c t="n" r="D13" s="6">
        <v>-15</v>
      </c>
      <c t="n" r="E13" s="6">
        <v>12</v>
      </c>
    </row>
    <row r="14" spans="1:5">
      <c t="s" r="A14" s="4">
        <v>87</v>
      </c>
      <c t="n" r="C14" s="6">
        <v>-11</v>
      </c>
      <c t="n" r="D14" s="6">
        <v>-8</v>
      </c>
      <c t="n" r="E14" s="6">
        <v>-4</v>
      </c>
    </row>
    <row r="15" spans="1:5">
      <c t="s" r="A15" s="4">
        <v>88</v>
      </c>
      <c t="n" r="C15" s="7">
        <v>-4666</v>
      </c>
      <c t="n" r="D15" s="7">
        <v>990</v>
      </c>
      <c t="n" r="E15" s="7">
        <v>550</v>
      </c>
    </row>
    <row r="16" spans="1:5">
      <c t="n" r="A16"/>
    </row>
    <row r="17" spans="1:5">
      <c t="s" r="A17" s="4">
        <v>75</v>
      </c>
      <c t="s" r="B17" s="4">
        <v>89</v>
      </c>
    </row>
    <row r="18" spans="1:5">
      <c t="s" r="A18" s="4">
        <v>77</v>
      </c>
      <c t="s" r="B18" s="4">
        <v>90</v>
      </c>
    </row>
    <row r="19" spans="1:5">
      <c t="s" r="A19" s="4">
        <v>79</v>
      </c>
      <c t="s" r="B19" s="4">
        <v>91</v>
      </c>
    </row>
    <row r="20" spans="1:5">
      <c t="s" r="A20" s="4">
        <v>83</v>
      </c>
      <c t="s" r="B20" s="4">
        <v>92</v>
      </c>
    </row>
    <row r="21" spans="1:5">
      <c t="s" r="A21" s="4">
        <v>85</v>
      </c>
      <c t="s" r="B21" s="4">
        <v>93</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37</v>
      </c>
    </row>
    <row r="4" spans="1:2">
      <c t="s" r="A4" s="4">
        <v>338</v>
      </c>
      <c t="s" r="B4" s="4">
        <v>339</v>
      </c>
    </row>
    <row r="5" spans="1:2">
      <c t="s" r="A5" s="4">
        <v>340</v>
      </c>
      <c t="s" r="B5" s="4">
        <v>341</v>
      </c>
    </row>
    <row r="6" spans="1:2">
      <c t="s" r="A6" s="4">
        <v>342</v>
      </c>
      <c t="s" r="B6"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44</v>
      </c>
      <c t="s" r="B1" s="2">
        <v>1</v>
      </c>
    </row>
    <row r="2" spans="1:2">
      <c t="s" r="B2" s="2">
        <v>2</v>
      </c>
    </row>
    <row r="3" spans="1:2">
      <c t="s" r="A3" s="3">
        <v>240</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3</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56</v>
      </c>
      <c t="s" r="B1" s="2">
        <v>1</v>
      </c>
    </row>
    <row r="2" spans="1:2">
      <c t="s" r="B2" s="2">
        <v>2</v>
      </c>
    </row>
    <row r="3" spans="1:2">
      <c t="s" r="A3" s="3">
        <v>246</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61</v>
      </c>
      <c t="s" r="B1" s="2">
        <v>1</v>
      </c>
    </row>
    <row r="2" spans="1:2">
      <c t="s" r="B2" s="2">
        <v>2</v>
      </c>
    </row>
    <row r="3" spans="1:2">
      <c t="s" r="A3" s="3">
        <v>252</v>
      </c>
    </row>
    <row r="4" spans="1:2">
      <c t="s" r="A4" s="4">
        <v>362</v>
      </c>
      <c t="s" r="B4" s="4">
        <v>363</v>
      </c>
    </row>
    <row r="5" spans="1:2">
      <c t="s" r="A5" s="4">
        <v>364</v>
      </c>
      <c t="s" r="B5" s="4">
        <v>365</v>
      </c>
    </row>
    <row r="6" spans="1:2">
      <c t="s" r="A6" s="4">
        <v>366</v>
      </c>
      <c t="s" r="B6" s="4">
        <v>367</v>
      </c>
    </row>
    <row r="7" spans="1:2">
      <c t="s" r="A7" s="4">
        <v>368</v>
      </c>
      <c t="s" r="B7" s="4">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0</v>
      </c>
      <c t="s" r="B1" s="2">
        <v>1</v>
      </c>
    </row>
    <row r="2" spans="1:2">
      <c t="s" r="B2" s="2">
        <v>2</v>
      </c>
    </row>
    <row r="3" spans="1:2">
      <c t="s" r="A3" s="3">
        <v>255</v>
      </c>
    </row>
    <row r="4" spans="1:2">
      <c t="s" r="A4" s="4">
        <v>371</v>
      </c>
      <c t="s" r="B4"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58</v>
      </c>
    </row>
    <row r="4" spans="1:2">
      <c t="s" r="A4" s="4">
        <v>374</v>
      </c>
      <c t="s" r="B4" s="4">
        <v>375</v>
      </c>
    </row>
    <row r="5" spans="1:2">
      <c t="s" r="A5" s="4">
        <v>376</v>
      </c>
      <c t="s" r="B5" s="4">
        <v>377</v>
      </c>
    </row>
    <row r="6" spans="1:2">
      <c t="s" r="A6" s="4">
        <v>378</v>
      </c>
      <c t="s" r="B6" s="4">
        <v>379</v>
      </c>
    </row>
    <row r="7" spans="1:2">
      <c t="s" r="A7" s="4">
        <v>380</v>
      </c>
      <c t="s" r="B7" s="4">
        <v>381</v>
      </c>
    </row>
    <row r="8" spans="1:2">
      <c t="s" r="A8" s="4">
        <v>382</v>
      </c>
      <c t="s" r="B8" s="4">
        <v>383</v>
      </c>
    </row>
    <row r="9" spans="1:2">
      <c t="s" r="A9" s="4">
        <v>384</v>
      </c>
      <c t="s" r="B9" s="4">
        <v>385</v>
      </c>
    </row>
    <row r="10" spans="1:2">
      <c t="s" r="A10" s="4">
        <v>386</v>
      </c>
      <c t="s" r="B10" s="4">
        <v>387</v>
      </c>
    </row>
    <row r="11" spans="1:2">
      <c t="s" r="A11" s="4">
        <v>388</v>
      </c>
      <c t="s" r="B11" s="4">
        <v>389</v>
      </c>
    </row>
    <row r="12" spans="1:2">
      <c t="s" r="A12" s="4">
        <v>390</v>
      </c>
      <c t="s" r="B12" s="4">
        <v>391</v>
      </c>
    </row>
    <row r="13" spans="1:2">
      <c t="s" r="A13" s="4">
        <v>392</v>
      </c>
      <c t="s" r="B13"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t="s" r="A1" s="1">
        <v>394</v>
      </c>
      <c t="s" r="B1" s="2">
        <v>1</v>
      </c>
    </row>
    <row r="2" spans="1:2">
      <c t="s" r="B2" s="2">
        <v>2</v>
      </c>
    </row>
    <row r="3" spans="1:2">
      <c t="s" r="A3" s="4">
        <v>395</v>
      </c>
      <c t="s" r="B3" s="4">
        <v>396</v>
      </c>
    </row>
    <row r="4" spans="1:2">
      <c t="s" r="A4" s="4">
        <v>397</v>
      </c>
      <c t="s" r="B4" s="4">
        <v>398</v>
      </c>
    </row>
    <row r="5" spans="1:2">
      <c t="s" r="A5" s="4">
        <v>399</v>
      </c>
      <c t="s" r="B5" s="4">
        <v>400</v>
      </c>
    </row>
    <row r="6" spans="1:2">
      <c t="s" r="A6" s="4">
        <v>401</v>
      </c>
      <c t="s" r="B6" s="4">
        <v>402</v>
      </c>
    </row>
    <row r="7" spans="1:2">
      <c t="s" r="A7" s="4">
        <v>403</v>
      </c>
      <c t="s" r="B7" s="4">
        <v>404</v>
      </c>
    </row>
    <row r="8" spans="1:2">
      <c t="s" r="A8" s="4">
        <v>405</v>
      </c>
    </row>
    <row r="9" spans="1:2">
      <c t="s" r="A9" s="4">
        <v>406</v>
      </c>
      <c t="s" r="B9" s="4">
        <v>407</v>
      </c>
    </row>
    <row r="10" spans="1:2">
      <c t="s" r="A10" s="4">
        <v>408</v>
      </c>
    </row>
    <row r="11" spans="1:2">
      <c t="s" r="A11" s="4">
        <v>406</v>
      </c>
      <c t="s" r="B11" s="4">
        <v>409</v>
      </c>
    </row>
    <row r="12" spans="1:2">
      <c t="s" r="A12" s="4">
        <v>410</v>
      </c>
    </row>
    <row r="13" spans="1:2">
      <c t="s" r="A13" s="4">
        <v>406</v>
      </c>
      <c t="s" r="B13" s="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12</v>
      </c>
      <c t="s" r="B1" s="2">
        <v>1</v>
      </c>
    </row>
    <row r="2" spans="1:2">
      <c t="s" r="B2" s="2">
        <v>2</v>
      </c>
    </row>
    <row r="3" spans="1:2">
      <c t="s" r="A3" s="3">
        <v>264</v>
      </c>
    </row>
    <row r="4" spans="1:2">
      <c t="s" r="A4" s="4">
        <v>413</v>
      </c>
      <c t="s" r="B4" s="4">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15</v>
      </c>
      <c t="s" r="B1" s="2">
        <v>1</v>
      </c>
    </row>
    <row r="2" spans="1:2">
      <c t="s" r="B2" s="2">
        <v>2</v>
      </c>
    </row>
    <row r="3" spans="1:2">
      <c t="s" r="A3" s="3">
        <v>267</v>
      </c>
    </row>
    <row r="4" spans="1:2">
      <c t="s" r="A4" s="4">
        <v>416</v>
      </c>
      <c t="s" r="B4" s="4">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v>
      </c>
      <c t="s" r="C2" s="2">
        <v>32</v>
      </c>
      <c t="s" r="D2" s="2">
        <v>33</v>
      </c>
    </row>
    <row r="3" spans="1:4">
      <c t="s" r="A3" s="3">
        <v>71</v>
      </c>
    </row>
    <row r="4" spans="1:4">
      <c t="s" r="A4" s="4">
        <v>95</v>
      </c>
      <c t="n" r="B4" s="7">
        <v>-81</v>
      </c>
      <c t="n" r="C4" s="7">
        <v>10</v>
      </c>
      <c t="n" r="D4" s="7">
        <v>-124</v>
      </c>
    </row>
    <row r="5" spans="1:4">
      <c t="s" r="A5" s="4">
        <v>96</v>
      </c>
      <c t="n" r="B5" s="6">
        <v>0</v>
      </c>
      <c t="n" r="C5" s="6">
        <v>0</v>
      </c>
      <c t="n" r="D5" s="6">
        <v>1</v>
      </c>
    </row>
    <row r="6" spans="1:4">
      <c t="s" r="A6" s="4">
        <v>97</v>
      </c>
      <c t="n" r="B6" s="6">
        <v>16</v>
      </c>
      <c t="n" r="C6" s="6">
        <v>49</v>
      </c>
      <c t="n" r="D6" s="6">
        <v>16</v>
      </c>
    </row>
    <row r="7" spans="1:4">
      <c t="s" r="A7" s="4">
        <v>98</v>
      </c>
      <c t="n" r="B7" s="6">
        <v>0</v>
      </c>
      <c t="n" r="C7" s="6">
        <v>-10</v>
      </c>
      <c t="n" r="D7" s="6">
        <v>8</v>
      </c>
    </row>
    <row r="8" spans="1:4">
      <c t="s" r="A8" s="4">
        <v>99</v>
      </c>
      <c t="n" r="B8" s="7">
        <v>0</v>
      </c>
      <c t="n" r="C8" s="7">
        <v>0</v>
      </c>
      <c t="n" r="D8"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21"/>
    <col customWidth="1" max="7" min="7" width="53"/>
    <col customWidth="1" max="8" min="8" width="43"/>
    <col customWidth="1" max="9" min="9" width="30"/>
    <col customWidth="1" max="10" min="10" width="24"/>
  </cols>
  <sheetData>
    <row r="1" spans="1:10">
      <c t="s" r="A1" s="1">
        <v>418</v>
      </c>
      <c t="s" r="B1" s="2">
        <v>419</v>
      </c>
      <c t="s" r="C1" s="2">
        <v>420</v>
      </c>
      <c t="s" r="D1" s="2">
        <v>421</v>
      </c>
      <c t="s" r="E1" s="2">
        <v>422</v>
      </c>
      <c t="s" r="F1" s="2">
        <v>423</v>
      </c>
      <c t="s" r="G1" s="2">
        <v>424</v>
      </c>
      <c t="s" r="H1" s="2">
        <v>425</v>
      </c>
      <c t="s" r="I1" s="2">
        <v>426</v>
      </c>
      <c t="s" r="J1" s="2">
        <v>427</v>
      </c>
    </row>
    <row r="2" spans="1:10">
      <c t="s" r="A2" s="3">
        <v>428</v>
      </c>
    </row>
    <row r="3" spans="1:10">
      <c t="s" r="A3" s="4">
        <v>429</v>
      </c>
      <c t="n" r="D3" s="7">
        <v>29</v>
      </c>
      <c t="n" r="G3" s="7">
        <v>29</v>
      </c>
      <c t="n" r="H3" s="7">
        <v>17</v>
      </c>
    </row>
    <row r="4" spans="1:10">
      <c t="s" r="A4" s="4">
        <v>430</v>
      </c>
      <c t="n" r="D4" s="6">
        <v>23</v>
      </c>
      <c t="n" r="G4" s="7">
        <v>23</v>
      </c>
    </row>
    <row r="5" spans="1:10">
      <c t="s" r="A5" s="4">
        <v>431</v>
      </c>
      <c t="s" r="G5" s="4">
        <v>432</v>
      </c>
      <c t="s" r="H5" s="4">
        <v>432</v>
      </c>
      <c t="s" r="I5" s="4">
        <v>432</v>
      </c>
    </row>
    <row r="6" spans="1:10">
      <c t="s" r="A6" s="4">
        <v>433</v>
      </c>
      <c t="s" r="G6" s="4">
        <v>434</v>
      </c>
      <c t="s" r="H6" s="4">
        <v>434</v>
      </c>
      <c t="s" r="I6" s="4">
        <v>434</v>
      </c>
    </row>
    <row r="7" spans="1:10">
      <c t="s" r="A7" s="4">
        <v>435</v>
      </c>
      <c t="n" r="D7" s="7">
        <v>1586</v>
      </c>
      <c t="n" r="E7" s="7">
        <v>1746</v>
      </c>
      <c t="n" r="F7" s="7">
        <v>944</v>
      </c>
    </row>
    <row r="8" spans="1:10">
      <c t="s" r="A8" s="4">
        <v>436</v>
      </c>
      <c t="n" r="E8" s="7">
        <v>40</v>
      </c>
      <c t="n" r="F8" s="7">
        <v>60</v>
      </c>
    </row>
    <row r="9" spans="1:10">
      <c t="s" r="A9" s="4">
        <v>437</v>
      </c>
      <c t="s" r="G9" s="4">
        <v>438</v>
      </c>
    </row>
    <row r="10" spans="1:10">
      <c t="s" r="A10" s="4">
        <v>439</v>
      </c>
      <c t="n" r="H10" s="6">
        <v>273918</v>
      </c>
    </row>
    <row r="11" spans="1:10">
      <c t="s" r="A11" s="4">
        <v>440</v>
      </c>
      <c t="n" r="D11" s="6">
        <v>47149</v>
      </c>
      <c t="n" r="G11" s="6">
        <v>47149</v>
      </c>
      <c t="n" r="H11" s="6">
        <v>11055</v>
      </c>
    </row>
    <row r="12" spans="1:10">
      <c t="s" r="A12" s="4">
        <v>441</v>
      </c>
      <c t="n" r="H12" s="7">
        <v>1951</v>
      </c>
    </row>
    <row r="13" spans="1:10">
      <c t="s" r="A13" s="4">
        <v>442</v>
      </c>
      <c t="n" r="H13" s="6">
        <v>109</v>
      </c>
    </row>
    <row r="14" spans="1:10">
      <c t="s" r="A14" s="4">
        <v>443</v>
      </c>
    </row>
    <row r="15" spans="1:10">
      <c t="s" r="A15" s="3">
        <v>428</v>
      </c>
    </row>
    <row r="16" spans="1:10">
      <c t="s" r="A16" s="4">
        <v>444</v>
      </c>
      <c t="n" r="C16" s="7">
        <v>2200</v>
      </c>
      <c t="n" r="G16" s="7">
        <v>2200</v>
      </c>
    </row>
    <row r="17" spans="1:10">
      <c t="s" r="A17" s="4">
        <v>445</v>
      </c>
    </row>
    <row r="18" spans="1:10">
      <c t="s" r="A18" s="3">
        <v>428</v>
      </c>
    </row>
    <row r="19" spans="1:10">
      <c t="s" r="A19" s="4">
        <v>446</v>
      </c>
      <c t="n" r="B19" s="7">
        <v>4500</v>
      </c>
      <c t="n" r="H19" s="7">
        <v>4500</v>
      </c>
    </row>
    <row r="20" spans="1:10">
      <c t="s" r="A20" s="4">
        <v>447</v>
      </c>
      <c t="s" r="B20" s="4">
        <v>448</v>
      </c>
      <c t="s" r="H20" s="4">
        <v>448</v>
      </c>
    </row>
    <row r="21" spans="1:10">
      <c t="s" r="A21" s="4">
        <v>449</v>
      </c>
    </row>
    <row r="22" spans="1:10">
      <c t="s" r="A22" s="3">
        <v>428</v>
      </c>
    </row>
    <row r="23" spans="1:10">
      <c t="s" r="A23" s="4">
        <v>450</v>
      </c>
      <c t="n" r="G23" s="9">
        <v>6.82</v>
      </c>
      <c t="n" r="H23" s="9">
        <v>23.79</v>
      </c>
      <c t="n" r="I23" s="9">
        <v>43.45</v>
      </c>
    </row>
    <row r="24" spans="1:10">
      <c t="s" r="A24" s="4">
        <v>451</v>
      </c>
    </row>
    <row r="25" spans="1:10">
      <c t="s" r="A25" s="3">
        <v>428</v>
      </c>
    </row>
    <row r="26" spans="1:10">
      <c t="s" r="A26" s="4">
        <v>452</v>
      </c>
      <c t="n" r="G26" s="9">
        <v>2.59</v>
      </c>
      <c t="n" r="H26" s="9">
        <v>4.35</v>
      </c>
      <c t="n" r="I26" s="9">
        <v>3.67</v>
      </c>
    </row>
    <row r="27" spans="1:10">
      <c t="s" r="A27" s="4">
        <v>453</v>
      </c>
    </row>
    <row r="28" spans="1:10">
      <c t="s" r="A28" s="3">
        <v>428</v>
      </c>
    </row>
    <row r="29" spans="1:10">
      <c t="s" r="A29" s="4">
        <v>450</v>
      </c>
      <c t="n" r="G29" s="9">
        <v>46.79</v>
      </c>
      <c t="n" r="H29" s="9">
        <v>91.48</v>
      </c>
      <c t="n" r="I29" s="9">
        <v>93.42</v>
      </c>
    </row>
    <row r="30" spans="1:10">
      <c t="s" r="A30" s="4">
        <v>454</v>
      </c>
    </row>
    <row r="31" spans="1:10">
      <c t="s" r="A31" s="3">
        <v>428</v>
      </c>
    </row>
    <row r="32" spans="1:10">
      <c t="s" r="A32" s="4">
        <v>455</v>
      </c>
      <c t="s" r="G32" s="4">
        <v>456</v>
      </c>
    </row>
    <row r="33" spans="1:10">
      <c t="s" r="A33" s="4">
        <v>194</v>
      </c>
    </row>
    <row r="34" spans="1:10">
      <c t="s" r="A34" s="3">
        <v>428</v>
      </c>
    </row>
    <row r="35" spans="1:10">
      <c t="s" r="A35" s="4">
        <v>457</v>
      </c>
      <c t="n" r="C35" s="6">
        <v>30000000</v>
      </c>
    </row>
    <row r="36" spans="1:10">
      <c t="s" r="A36" s="4">
        <v>458</v>
      </c>
      <c t="n" r="C36" s="7">
        <v>23</v>
      </c>
    </row>
    <row r="37" spans="1:10">
      <c t="s" r="A37" s="4">
        <v>459</v>
      </c>
      <c t="n" r="C37" s="7">
        <v>669</v>
      </c>
    </row>
    <row r="38" spans="1:10">
      <c t="s" r="A38" s="4">
        <v>460</v>
      </c>
    </row>
    <row r="39" spans="1:10">
      <c t="s" r="A39" s="3">
        <v>428</v>
      </c>
    </row>
    <row r="40" spans="1:10">
      <c t="s" r="A40" s="4">
        <v>457</v>
      </c>
      <c t="n" r="C40" s="6">
        <v>34500000</v>
      </c>
    </row>
    <row r="41" spans="1:10">
      <c t="s" r="A41" s="4">
        <v>459</v>
      </c>
      <c t="n" r="C41" s="7">
        <v>1700</v>
      </c>
    </row>
    <row r="42" spans="1:10">
      <c t="s" r="A42" s="4">
        <v>461</v>
      </c>
      <c t="n" r="C42" s="9">
        <v>0.05</v>
      </c>
    </row>
    <row r="43" spans="1:10">
      <c t="s" r="A43" s="4">
        <v>462</v>
      </c>
      <c t="n" r="C43" s="7">
        <v>50</v>
      </c>
    </row>
    <row r="44" spans="1:10">
      <c t="s" r="A44" s="4">
        <v>147</v>
      </c>
    </row>
    <row r="45" spans="1:10">
      <c t="s" r="A45" s="3">
        <v>428</v>
      </c>
    </row>
    <row r="46" spans="1:10">
      <c t="s" r="A46" s="4">
        <v>462</v>
      </c>
      <c t="n" r="D46" s="7">
        <v>1000</v>
      </c>
      <c t="n" r="G46" s="7">
        <v>1000</v>
      </c>
      <c t="n" r="J46" s="7">
        <v>1000</v>
      </c>
    </row>
    <row r="47" spans="1:10">
      <c t="s" r="A47" s="4">
        <v>463</v>
      </c>
      <c t="s" r="G47" s="4">
        <v>464</v>
      </c>
    </row>
    <row r="48" spans="1:10">
      <c t="s" r="A48" s="4">
        <v>465</v>
      </c>
    </row>
    <row r="49" spans="1:10">
      <c t="s" r="A49" s="3">
        <v>428</v>
      </c>
    </row>
    <row r="50" spans="1:10">
      <c t="s" r="A50" s="4">
        <v>466</v>
      </c>
      <c t="n" r="D50" s="10">
        <v>1.85014</v>
      </c>
      <c t="n" r="G50" s="10">
        <v>1.85014</v>
      </c>
    </row>
    <row r="51" spans="1:10">
      <c t="s" r="A51" s="4">
        <v>467</v>
      </c>
    </row>
    <row r="52" spans="1:10">
      <c t="s" r="A52" s="3">
        <v>428</v>
      </c>
    </row>
    <row r="53" spans="1:10">
      <c t="s" r="A53" s="4">
        <v>466</v>
      </c>
      <c t="n" r="D53" s="11">
        <v>37.0028</v>
      </c>
      <c t="n" r="G53" s="11">
        <v>37.0028</v>
      </c>
    </row>
    <row r="54" spans="1:10">
      <c t="s" r="A54" s="4">
        <v>468</v>
      </c>
    </row>
    <row r="55" spans="1:10">
      <c t="s" r="A55" s="3">
        <v>428</v>
      </c>
    </row>
    <row r="56" spans="1:10">
      <c t="s" r="A56" s="4">
        <v>466</v>
      </c>
      <c t="n" r="D56" s="10">
        <v>2.17391</v>
      </c>
      <c t="n" r="G56" s="10">
        <v>2.17391</v>
      </c>
    </row>
    <row r="57" spans="1:10">
      <c t="s" r="A57" s="4">
        <v>469</v>
      </c>
    </row>
    <row r="58" spans="1:10">
      <c t="s" r="A58" s="3">
        <v>428</v>
      </c>
    </row>
    <row r="59" spans="1:10">
      <c t="s" r="A59" s="4">
        <v>466</v>
      </c>
      <c t="n" r="D59" s="11">
        <v>43.4782</v>
      </c>
      <c t="n" r="G59" s="11">
        <v>43.4782</v>
      </c>
    </row>
    <row r="60" spans="1:10">
      <c t="s" r="A60" s="4">
        <v>311</v>
      </c>
    </row>
    <row r="61" spans="1:10">
      <c t="s" r="A61" s="3">
        <v>428</v>
      </c>
    </row>
    <row r="62" spans="1:10">
      <c t="s" r="A62" s="4">
        <v>470</v>
      </c>
      <c t="s" r="D62" s="4">
        <v>471</v>
      </c>
      <c t="s" r="G62" s="4">
        <v>4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32</v>
      </c>
    </row>
    <row r="2" spans="1:3">
      <c t="s" r="A2" s="3">
        <v>225</v>
      </c>
    </row>
    <row r="3" spans="1:3">
      <c t="s" r="A3" s="4">
        <v>473</v>
      </c>
      <c t="n" r="B3" s="7">
        <v>3</v>
      </c>
      <c t="n" r="C3" s="7">
        <v>33</v>
      </c>
    </row>
    <row r="4" spans="1:3">
      <c t="s" r="A4" s="4">
        <v>474</v>
      </c>
      <c t="n" r="C4" s="7">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75</v>
      </c>
      <c t="s" r="B1" s="2">
        <v>476</v>
      </c>
      <c t="s" r="J1" s="2">
        <v>1</v>
      </c>
    </row>
    <row r="2" spans="1:12">
      <c t="s" r="B2" s="2">
        <v>2</v>
      </c>
      <c t="s" r="C2" s="2">
        <v>477</v>
      </c>
      <c t="s" r="D2" s="2">
        <v>4</v>
      </c>
      <c t="s" r="E2" s="2">
        <v>478</v>
      </c>
      <c t="s" r="F2" s="2">
        <v>32</v>
      </c>
      <c t="s" r="G2" s="2">
        <v>479</v>
      </c>
      <c t="s" r="H2" s="2">
        <v>480</v>
      </c>
      <c t="s" r="I2" s="2">
        <v>481</v>
      </c>
      <c t="s" r="J2" s="2">
        <v>2</v>
      </c>
      <c t="s" r="K2" s="2">
        <v>32</v>
      </c>
      <c t="s" r="L2" s="2">
        <v>33</v>
      </c>
    </row>
    <row r="3" spans="1:12">
      <c t="s" r="A3" s="3">
        <v>482</v>
      </c>
    </row>
    <row r="4" spans="1:12">
      <c t="s" r="A4" s="4">
        <v>72</v>
      </c>
      <c t="n" r="J4" s="7">
        <v>-4556</v>
      </c>
      <c t="n" r="K4" s="7">
        <v>924</v>
      </c>
      <c t="n" r="L4" s="7">
        <v>704</v>
      </c>
    </row>
    <row r="5" spans="1:12">
      <c t="s" r="A5" s="4">
        <v>64</v>
      </c>
      <c t="n" r="J5" s="6">
        <v>106</v>
      </c>
    </row>
    <row r="6" spans="1:12">
      <c t="s" r="A6" s="4">
        <v>65</v>
      </c>
      <c t="n" r="B6" s="7">
        <v>-2134</v>
      </c>
      <c t="n" r="C6" s="7">
        <v>-1766</v>
      </c>
      <c t="n" r="D6" s="7">
        <v>-815</v>
      </c>
      <c t="n" r="E6" s="7">
        <v>46</v>
      </c>
      <c t="n" r="F6" s="7">
        <v>312</v>
      </c>
      <c t="n" r="G6" s="7">
        <v>211</v>
      </c>
      <c t="n" r="H6" s="7">
        <v>207</v>
      </c>
      <c t="n" r="I6" s="7">
        <v>194</v>
      </c>
      <c t="n" r="J6" s="7">
        <v>-4662</v>
      </c>
      <c t="n" r="K6" s="7">
        <v>924</v>
      </c>
      <c t="n" r="L6" s="7">
        <v>704</v>
      </c>
    </row>
    <row r="7" spans="1:12">
      <c t="s" r="A7" s="4">
        <v>483</v>
      </c>
      <c t="n" r="J7" s="6">
        <v>380521039</v>
      </c>
      <c t="n" r="K7" s="6">
        <v>351446747</v>
      </c>
      <c t="n" r="L7" s="6">
        <v>350465430</v>
      </c>
    </row>
    <row r="8" spans="1:12">
      <c t="s" r="A8" s="4">
        <v>484</v>
      </c>
      <c t="n" r="K8" s="6">
        <v>241603</v>
      </c>
      <c t="n" r="L8" s="6">
        <v>377626</v>
      </c>
    </row>
    <row r="9" spans="1:12">
      <c t="s" r="A9" s="4">
        <v>485</v>
      </c>
      <c t="n" r="K9" s="6">
        <v>448415</v>
      </c>
      <c t="n" r="L9" s="6">
        <v>258396</v>
      </c>
    </row>
    <row r="10" spans="1:12">
      <c t="s" r="A10" s="4">
        <v>486</v>
      </c>
      <c t="n" r="K10" s="6">
        <v>273918</v>
      </c>
    </row>
    <row r="11" spans="1:12">
      <c t="s" r="A11" s="4">
        <v>487</v>
      </c>
      <c t="n" r="J11" s="6">
        <v>380521039</v>
      </c>
      <c t="n" r="K11" s="6">
        <v>352410683</v>
      </c>
      <c t="n" r="L11" s="6">
        <v>351101452</v>
      </c>
    </row>
    <row r="12" spans="1:12">
      <c t="s" r="A12" s="4">
        <v>67</v>
      </c>
      <c t="n" r="B12" s="8">
        <v>-5.58</v>
      </c>
      <c t="n" r="C12" s="8">
        <v>-4.62</v>
      </c>
      <c t="n" r="D12" s="8">
        <v>-2.13</v>
      </c>
      <c t="n" r="E12" s="8">
        <v>0.12</v>
      </c>
      <c t="n" r="F12" s="8">
        <v>0.89</v>
      </c>
      <c t="n" r="G12" s="8">
        <v>0.6</v>
      </c>
      <c t="n" r="H12" s="8">
        <v>0.59</v>
      </c>
      <c t="n" r="I12" s="8">
        <v>0.55</v>
      </c>
      <c t="n" r="J12" s="8">
        <v>-12.25</v>
      </c>
      <c t="n" r="K12" s="8">
        <v>2.63</v>
      </c>
      <c t="n" r="L12" s="8">
        <v>2.01</v>
      </c>
    </row>
    <row r="13" spans="1:12">
      <c t="s" r="A13" s="4">
        <v>68</v>
      </c>
      <c t="n" r="B13" s="8">
        <v>-5.58</v>
      </c>
      <c t="n" r="C13" s="8">
        <v>-4.62</v>
      </c>
      <c t="n" r="D13" s="8">
        <v>-2.13</v>
      </c>
      <c t="n" r="E13" s="8">
        <v>0.12</v>
      </c>
      <c t="n" r="F13" s="8">
        <v>0.88</v>
      </c>
      <c t="n" r="G13" s="8">
        <v>0.6</v>
      </c>
      <c t="n" r="H13" s="8">
        <v>0.59</v>
      </c>
      <c t="n" r="I13" s="8">
        <v>0.55</v>
      </c>
      <c t="n" r="J13" s="8">
        <v>-12.25</v>
      </c>
      <c t="n" r="K13" s="8">
        <v>2.62</v>
      </c>
      <c t="n" r="L13" s="7">
        <v>2</v>
      </c>
    </row>
    <row r="14" spans="1:12">
      <c t="s" r="A14" s="4">
        <v>405</v>
      </c>
    </row>
    <row r="15" spans="1:12">
      <c t="s" r="A15" s="3">
        <v>482</v>
      </c>
    </row>
    <row r="16" spans="1:12">
      <c t="s" r="A16" s="4">
        <v>488</v>
      </c>
      <c t="n" r="J16" s="6">
        <v>3835234</v>
      </c>
      <c t="n" r="K16" s="6">
        <v>1446004</v>
      </c>
      <c t="n" r="L16" s="6">
        <v>1634695</v>
      </c>
    </row>
    <row r="17" spans="1:12">
      <c t="s" r="A17" s="4">
        <v>408</v>
      </c>
    </row>
    <row r="18" spans="1:12">
      <c t="s" r="A18" s="3">
        <v>482</v>
      </c>
    </row>
    <row r="19" spans="1:12">
      <c t="s" r="A19" s="4">
        <v>488</v>
      </c>
      <c t="n" r="J19" s="6">
        <v>1990383</v>
      </c>
      <c t="n" r="K19" s="6">
        <v>29879</v>
      </c>
      <c t="n" r="L19" s="6">
        <v>114433</v>
      </c>
    </row>
    <row r="20" spans="1:12">
      <c t="s" r="A20" s="4">
        <v>489</v>
      </c>
    </row>
    <row r="21" spans="1:12">
      <c t="s" r="A21" s="3">
        <v>482</v>
      </c>
    </row>
    <row r="22" spans="1:12">
      <c t="s" r="A22" s="4">
        <v>486</v>
      </c>
      <c t="n" r="L22" s="6">
        <v>0</v>
      </c>
    </row>
    <row r="23" spans="1:12">
      <c t="s" r="A23" s="4">
        <v>488</v>
      </c>
      <c t="n" r="J23" s="6">
        <v>140414</v>
      </c>
    </row>
    <row r="24" spans="1:12">
      <c t="s" r="A24" s="4">
        <v>490</v>
      </c>
    </row>
    <row r="25" spans="1:12">
      <c t="s" r="A25" s="3">
        <v>482</v>
      </c>
    </row>
    <row r="26" spans="1:12">
      <c t="s" r="A26" s="4">
        <v>488</v>
      </c>
      <c t="n" r="J26" s="6">
        <v>70890312</v>
      </c>
      <c t="n" r="K26" s="6">
        <v>0</v>
      </c>
      <c t="n" r="L26" s="6">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1</v>
      </c>
      <c t="s" r="B1" s="2">
        <v>1</v>
      </c>
    </row>
    <row r="2" spans="1:4">
      <c t="s" r="B2" s="2">
        <v>2</v>
      </c>
      <c t="s" r="C2" s="2">
        <v>32</v>
      </c>
      <c t="s" r="D2" s="2">
        <v>33</v>
      </c>
    </row>
    <row r="3" spans="1:4">
      <c t="s" r="A3" s="3">
        <v>225</v>
      </c>
    </row>
    <row r="4" spans="1:4">
      <c t="s" r="A4" s="4">
        <v>492</v>
      </c>
      <c t="n" r="B4" s="7">
        <v>6</v>
      </c>
      <c t="n" r="C4" s="7">
        <v>50</v>
      </c>
      <c t="n" r="D4" s="7">
        <v>36</v>
      </c>
    </row>
    <row r="5" spans="1:4">
      <c t="s" r="A5" s="4">
        <v>493</v>
      </c>
      <c t="n" r="B5" s="6">
        <v>-6</v>
      </c>
      <c t="n" r="C5" s="6">
        <v>28</v>
      </c>
      <c t="n" r="D5" s="6">
        <v>19</v>
      </c>
    </row>
    <row r="6" spans="1:4">
      <c t="s" r="A6" s="4">
        <v>494</v>
      </c>
      <c t="n" r="B6" s="7">
        <v>-10</v>
      </c>
      <c t="n" r="C6" s="7">
        <v>174</v>
      </c>
      <c t="n" r="D6" s="7">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S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6"/>
    <col customWidth="1" max="6" min="6" width="26"/>
    <col customWidth="1" max="7" min="7" width="21"/>
    <col customWidth="1" max="8" min="8" width="21"/>
    <col customWidth="1" max="9" min="9" width="21"/>
    <col customWidth="1" max="10" min="10" width="21"/>
    <col customWidth="1" max="11" min="11" width="21"/>
    <col customWidth="1" max="12" min="12" width="26"/>
    <col customWidth="1" max="13" min="13" width="21"/>
    <col customWidth="1" max="14" min="14" width="21"/>
    <col customWidth="1" max="15" min="15" width="21"/>
    <col customWidth="1" max="16" min="16" width="22"/>
    <col customWidth="1" max="17" min="17" width="21"/>
    <col customWidth="1" max="18" min="18" width="30"/>
    <col customWidth="1" max="19" min="19" width="21"/>
  </cols>
  <sheetData>
    <row r="1" spans="1:19">
      <c t="s" r="A1" s="1">
        <v>495</v>
      </c>
      <c t="s" r="B1" s="2">
        <v>419</v>
      </c>
      <c t="s" r="C1" s="2">
        <v>496</v>
      </c>
      <c t="s" r="D1" s="2">
        <v>497</v>
      </c>
      <c t="s" r="E1" s="2">
        <v>498</v>
      </c>
      <c t="s" r="F1" s="2">
        <v>499</v>
      </c>
      <c t="s" r="G1" s="2">
        <v>500</v>
      </c>
      <c t="s" r="H1" s="2">
        <v>501</v>
      </c>
      <c t="s" r="I1" s="2">
        <v>422</v>
      </c>
      <c t="s" r="J1" s="2">
        <v>423</v>
      </c>
      <c t="s" r="K1" s="2">
        <v>502</v>
      </c>
      <c t="s" r="L1" s="2">
        <v>499</v>
      </c>
      <c t="s" r="M1" s="2">
        <v>503</v>
      </c>
      <c t="s" r="N1" s="2">
        <v>504</v>
      </c>
      <c t="s" r="O1" s="2">
        <v>505</v>
      </c>
      <c t="s" r="P1" s="2">
        <v>506</v>
      </c>
      <c t="s" r="Q1" s="2">
        <v>501</v>
      </c>
      <c t="s" r="R1" s="2">
        <v>507</v>
      </c>
      <c t="s" r="S1" s="2">
        <v>508</v>
      </c>
    </row>
    <row r="2" spans="1:19">
      <c t="s" r="A2" s="3">
        <v>312</v>
      </c>
    </row>
    <row r="3" spans="1:19">
      <c t="s" r="A3" s="4">
        <v>183</v>
      </c>
      <c t="n" r="E3" s="7">
        <v>47</v>
      </c>
    </row>
    <row r="4" spans="1:19">
      <c t="s" r="A4" s="4">
        <v>44</v>
      </c>
      <c t="n" r="Q4" s="7">
        <v>246</v>
      </c>
      <c t="n" r="R4" s="7">
        <v>221</v>
      </c>
      <c t="n" r="S4" s="7">
        <v>191</v>
      </c>
    </row>
    <row r="5" spans="1:19">
      <c t="s" r="A5" s="4">
        <v>509</v>
      </c>
      <c t="n" r="Q5" s="6">
        <v>56</v>
      </c>
      <c t="n" r="R5" s="6">
        <v>59</v>
      </c>
      <c t="n" r="S5" s="6">
        <v>42</v>
      </c>
    </row>
    <row r="6" spans="1:19">
      <c t="s" r="A6" s="4">
        <v>106</v>
      </c>
      <c t="n" r="F6" s="7">
        <v>158</v>
      </c>
      <c t="n" r="H6" s="7">
        <v>45</v>
      </c>
      <c t="n" r="L6" s="7">
        <v>158</v>
      </c>
      <c t="n" r="Q6" s="6">
        <v>45</v>
      </c>
      <c t="n" r="R6" s="6">
        <v>158</v>
      </c>
    </row>
    <row r="7" spans="1:19">
      <c t="s" r="A7" s="4">
        <v>510</v>
      </c>
      <c t="n" r="H7" s="6">
        <v>687</v>
      </c>
      <c t="n" r="I7" s="7">
        <v>749</v>
      </c>
      <c t="n" r="J7" s="7">
        <v>764</v>
      </c>
      <c t="n" r="K7" s="7">
        <v>933</v>
      </c>
      <c t="n" r="L7" s="6">
        <v>962</v>
      </c>
      <c t="n" r="M7" s="7">
        <v>928</v>
      </c>
      <c t="n" r="N7" s="7">
        <v>1035</v>
      </c>
      <c t="n" r="O7" s="7">
        <v>1113</v>
      </c>
      <c t="n" r="Q7" s="6">
        <v>3133</v>
      </c>
      <c t="n" r="R7" s="6">
        <v>4038</v>
      </c>
      <c t="n" r="S7" s="6">
        <v>3371</v>
      </c>
    </row>
    <row r="8" spans="1:19">
      <c t="s" r="A8" s="4">
        <v>511</v>
      </c>
      <c t="n" r="H8" s="7">
        <v>-2561</v>
      </c>
      <c t="n" r="I8" s="7">
        <v>-2842</v>
      </c>
      <c t="n" r="J8" s="7">
        <v>-1284</v>
      </c>
      <c t="n" r="K8" s="7">
        <v>165</v>
      </c>
      <c t="n" r="L8" s="6">
        <v>285</v>
      </c>
      <c t="n" r="M8" s="7">
        <v>286</v>
      </c>
      <c t="n" r="N8" s="7">
        <v>367</v>
      </c>
      <c t="n" r="O8" s="7">
        <v>435</v>
      </c>
      <c t="n" r="Q8" s="6">
        <v>-6522</v>
      </c>
      <c t="n" r="R8" s="7">
        <v>1373</v>
      </c>
      <c t="n" r="S8" s="7">
        <v>1204</v>
      </c>
    </row>
    <row r="9" spans="1:19">
      <c t="s" r="A9" s="4">
        <v>445</v>
      </c>
    </row>
    <row r="10" spans="1:19">
      <c t="s" r="A10" s="3">
        <v>312</v>
      </c>
    </row>
    <row r="11" spans="1:19">
      <c t="s" r="A11" s="4">
        <v>512</v>
      </c>
      <c t="s" r="R11" s="4">
        <v>513</v>
      </c>
    </row>
    <row r="12" spans="1:19">
      <c t="s" r="A12" s="4">
        <v>446</v>
      </c>
      <c t="n" r="B12" s="7">
        <v>4500</v>
      </c>
      <c t="n" r="F12" s="6">
        <v>4500</v>
      </c>
      <c t="n" r="L12" s="6">
        <v>4500</v>
      </c>
      <c t="n" r="R12" s="7">
        <v>4500</v>
      </c>
    </row>
    <row r="13" spans="1:19">
      <c t="s" r="A13" s="4">
        <v>447</v>
      </c>
      <c t="s" r="B13" s="4">
        <v>448</v>
      </c>
      <c t="s" r="R13" s="4">
        <v>448</v>
      </c>
    </row>
    <row r="14" spans="1:19">
      <c t="s" r="A14" s="4">
        <v>514</v>
      </c>
      <c t="n" r="E14" s="6">
        <v>4500</v>
      </c>
    </row>
    <row r="15" spans="1:19">
      <c t="s" r="A15" s="4">
        <v>183</v>
      </c>
      <c t="n" r="E15" s="7">
        <v>47</v>
      </c>
    </row>
    <row r="16" spans="1:19">
      <c t="s" r="A16" s="4">
        <v>515</v>
      </c>
    </row>
    <row r="17" spans="1:19">
      <c t="s" r="A17" s="3">
        <v>312</v>
      </c>
    </row>
    <row r="18" spans="1:19">
      <c t="s" r="A18" s="4">
        <v>516</v>
      </c>
      <c t="n" r="F18" s="7">
        <v>500</v>
      </c>
      <c t="n" r="L18" s="7">
        <v>500</v>
      </c>
      <c t="n" r="R18" s="7">
        <v>500</v>
      </c>
    </row>
    <row r="19" spans="1:19">
      <c t="s" r="A19" s="4">
        <v>512</v>
      </c>
      <c t="s" r="R19" s="4">
        <v>517</v>
      </c>
    </row>
    <row r="20" spans="1:19">
      <c t="s" r="A20" s="4">
        <v>447</v>
      </c>
      <c t="s" r="R20" s="4">
        <v>518</v>
      </c>
    </row>
    <row r="21" spans="1:19">
      <c t="s" r="A21" s="4">
        <v>311</v>
      </c>
    </row>
    <row r="22" spans="1:19">
      <c t="s" r="A22" s="3">
        <v>312</v>
      </c>
    </row>
    <row r="23" spans="1:19">
      <c t="s" r="A23" s="4">
        <v>519</v>
      </c>
      <c t="n" r="E23" s="6">
        <v>46700</v>
      </c>
    </row>
    <row r="24" spans="1:19">
      <c t="s" r="A24" s="4">
        <v>520</v>
      </c>
      <c t="n" r="E24" s="7">
        <v>270</v>
      </c>
    </row>
    <row r="25" spans="1:19">
      <c t="s" r="A25" s="4">
        <v>521</v>
      </c>
      <c t="n" r="F25" s="6">
        <v>50</v>
      </c>
      <c t="n" r="L25" s="6">
        <v>50</v>
      </c>
      <c t="n" r="R25" s="6">
        <v>50</v>
      </c>
    </row>
    <row r="26" spans="1:19">
      <c t="s" r="A26" s="4">
        <v>522</v>
      </c>
      <c t="n" r="R26" s="6">
        <v>63</v>
      </c>
    </row>
    <row r="27" spans="1:19">
      <c t="s" r="A27" s="4">
        <v>523</v>
      </c>
      <c t="n" r="E27" s="6">
        <v>260</v>
      </c>
    </row>
    <row r="28" spans="1:19">
      <c t="s" r="A28" s="4">
        <v>524</v>
      </c>
      <c t="s" r="E28" s="4">
        <v>525</v>
      </c>
    </row>
    <row r="29" spans="1:19">
      <c t="s" r="A29" s="4">
        <v>526</v>
      </c>
      <c t="n" r="Q29" s="12">
        <v>8.199999999999999</v>
      </c>
    </row>
    <row r="30" spans="1:19">
      <c t="s" r="A30" s="4">
        <v>470</v>
      </c>
      <c t="s" r="H30" s="4">
        <v>471</v>
      </c>
      <c t="s" r="Q30" s="4">
        <v>471</v>
      </c>
    </row>
    <row r="31" spans="1:19">
      <c t="s" r="A31" s="4">
        <v>527</v>
      </c>
    </row>
    <row r="32" spans="1:19">
      <c t="s" r="A32" s="3">
        <v>312</v>
      </c>
    </row>
    <row r="33" spans="1:19">
      <c t="s" r="A33" s="4">
        <v>519</v>
      </c>
      <c t="n" r="E33" s="6">
        <v>30000</v>
      </c>
    </row>
    <row r="34" spans="1:19">
      <c t="s" r="A34" s="4">
        <v>528</v>
      </c>
      <c t="n" r="E34" s="7">
        <v>357</v>
      </c>
    </row>
    <row r="35" spans="1:19">
      <c t="s" r="A35" s="4">
        <v>470</v>
      </c>
      <c t="s" r="E35" s="4">
        <v>529</v>
      </c>
    </row>
    <row r="36" spans="1:19">
      <c t="s" r="A36" s="4">
        <v>530</v>
      </c>
      <c t="n" r="E36" s="7">
        <v>357</v>
      </c>
    </row>
    <row r="37" spans="1:19">
      <c t="s" r="A37" s="4">
        <v>315</v>
      </c>
    </row>
    <row r="38" spans="1:19">
      <c t="s" r="A38" s="3">
        <v>312</v>
      </c>
    </row>
    <row r="39" spans="1:19">
      <c t="s" r="A39" s="4">
        <v>519</v>
      </c>
      <c t="n" r="F39" s="6">
        <v>413000</v>
      </c>
      <c t="n" r="L39" s="6">
        <v>413000</v>
      </c>
      <c t="n" r="R39" s="6">
        <v>413000</v>
      </c>
    </row>
    <row r="40" spans="1:19">
      <c t="s" r="A40" s="4">
        <v>520</v>
      </c>
      <c t="n" r="F40" s="7">
        <v>4949</v>
      </c>
    </row>
    <row r="41" spans="1:19">
      <c t="s" r="A41" s="4">
        <v>44</v>
      </c>
      <c t="n" r="R41" s="7">
        <v>1</v>
      </c>
    </row>
    <row r="42" spans="1:19">
      <c t="s" r="A42" s="4">
        <v>509</v>
      </c>
      <c t="n" r="R42" s="6">
        <v>5</v>
      </c>
    </row>
    <row r="43" spans="1:19">
      <c t="s" r="A43" s="4">
        <v>510</v>
      </c>
      <c t="n" r="R43" s="6">
        <v>10</v>
      </c>
    </row>
    <row r="44" spans="1:19">
      <c t="s" r="A44" s="4">
        <v>511</v>
      </c>
      <c t="n" r="R44" s="6">
        <v>2</v>
      </c>
    </row>
    <row r="45" spans="1:19">
      <c t="s" r="A45" s="4">
        <v>531</v>
      </c>
    </row>
    <row r="46" spans="1:19">
      <c t="s" r="A46" s="3">
        <v>312</v>
      </c>
    </row>
    <row r="47" spans="1:19">
      <c t="s" r="A47" s="4">
        <v>106</v>
      </c>
      <c t="n" r="F47" s="6">
        <v>47</v>
      </c>
      <c t="n" r="L47" s="7">
        <v>47</v>
      </c>
      <c t="n" r="R47" s="6">
        <v>47</v>
      </c>
    </row>
    <row r="48" spans="1:19">
      <c t="s" r="A48" s="4">
        <v>532</v>
      </c>
    </row>
    <row r="49" spans="1:19">
      <c t="s" r="A49" s="3">
        <v>312</v>
      </c>
    </row>
    <row r="50" spans="1:19">
      <c t="s" r="A50" s="4">
        <v>533</v>
      </c>
      <c t="n" r="F50" s="7">
        <v>1</v>
      </c>
      <c t="n" r="L50" s="7">
        <v>1</v>
      </c>
      <c t="n" r="R50" s="7">
        <v>1</v>
      </c>
    </row>
    <row r="51" spans="1:19">
      <c t="s" r="A51" s="4">
        <v>534</v>
      </c>
    </row>
    <row r="52" spans="1:19">
      <c t="s" r="A52" s="3">
        <v>312</v>
      </c>
    </row>
    <row r="53" spans="1:19">
      <c t="s" r="A53" s="4">
        <v>535</v>
      </c>
      <c t="n" r="C53" s="7">
        <v>211</v>
      </c>
    </row>
    <row r="54" spans="1:19">
      <c t="s" r="A54" s="4">
        <v>536</v>
      </c>
      <c t="n" r="C54" s="7">
        <v>-205</v>
      </c>
    </row>
    <row r="55" spans="1:19">
      <c t="s" r="A55" s="4">
        <v>537</v>
      </c>
    </row>
    <row r="56" spans="1:19">
      <c t="s" r="A56" s="3">
        <v>312</v>
      </c>
    </row>
    <row r="57" spans="1:19">
      <c t="s" r="A57" s="4">
        <v>535</v>
      </c>
      <c t="n" r="D57" s="7">
        <v>489</v>
      </c>
    </row>
    <row r="58" spans="1:19">
      <c t="s" r="A58" s="4">
        <v>538</v>
      </c>
      <c t="n" r="D58" s="6">
        <v>206</v>
      </c>
    </row>
    <row r="59" spans="1:19">
      <c t="s" r="A59" s="4">
        <v>539</v>
      </c>
      <c t="n" r="D59" s="7">
        <v>283</v>
      </c>
    </row>
    <row r="60" spans="1:19">
      <c t="s" r="A60" s="4">
        <v>540</v>
      </c>
      <c t="n" r="D60" s="6">
        <v>100</v>
      </c>
    </row>
    <row r="61" spans="1:19">
      <c t="s" r="A61" s="4">
        <v>541</v>
      </c>
      <c t="n" r="D61" s="6">
        <v>600</v>
      </c>
    </row>
    <row r="62" spans="1:19">
      <c t="s" r="A62" s="4">
        <v>542</v>
      </c>
    </row>
    <row r="63" spans="1:19">
      <c t="s" r="A63" s="3">
        <v>312</v>
      </c>
    </row>
    <row r="64" spans="1:19">
      <c t="s" r="A64" s="4">
        <v>519</v>
      </c>
      <c t="n" r="P64" s="6">
        <v>380000</v>
      </c>
    </row>
    <row r="65" spans="1:19">
      <c t="s" r="A65" s="4">
        <v>543</v>
      </c>
      <c t="n" r="P65" s="7">
        <v>215</v>
      </c>
    </row>
    <row r="66" spans="1:19">
      <c t="s" r="A66" s="4">
        <v>544</v>
      </c>
    </row>
    <row r="67" spans="1:19">
      <c t="s" r="A67" s="3">
        <v>312</v>
      </c>
    </row>
    <row r="68" spans="1:19">
      <c t="s" r="A68" s="4">
        <v>543</v>
      </c>
      <c t="n" r="G68" s="7">
        <v>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5</v>
      </c>
      <c t="s" r="B1" s="2">
        <v>546</v>
      </c>
    </row>
    <row r="2" spans="1:3">
      <c t="s" r="B2" s="2">
        <v>547</v>
      </c>
      <c t="s" r="C2" s="2">
        <v>32</v>
      </c>
    </row>
    <row r="3" spans="1:3">
      <c t="s" r="A3" s="4">
        <v>311</v>
      </c>
    </row>
    <row r="4" spans="1:3">
      <c t="s" r="A4" s="3">
        <v>312</v>
      </c>
    </row>
    <row r="5" spans="1:3">
      <c t="s" r="A5" s="4">
        <v>548</v>
      </c>
      <c t="n" r="B5" s="7">
        <v>270</v>
      </c>
    </row>
    <row r="6" spans="1:3">
      <c t="s" r="A6" s="4">
        <v>549</v>
      </c>
      <c t="n" r="B6" s="6">
        <v>31</v>
      </c>
    </row>
    <row r="7" spans="1:3">
      <c t="s" r="A7" s="4">
        <v>550</v>
      </c>
      <c t="n" r="B7" s="6">
        <v>114</v>
      </c>
    </row>
    <row r="8" spans="1:3">
      <c t="s" r="A8" s="4">
        <v>551</v>
      </c>
      <c t="n" r="B8" s="6">
        <v>109</v>
      </c>
    </row>
    <row r="9" spans="1:3">
      <c t="s" r="A9" s="4">
        <v>552</v>
      </c>
      <c t="n" r="B9" s="6">
        <v>22</v>
      </c>
    </row>
    <row r="10" spans="1:3">
      <c t="s" r="A10" s="4">
        <v>110</v>
      </c>
      <c t="n" r="B10" s="6">
        <v>1</v>
      </c>
    </row>
    <row r="11" spans="1:3">
      <c t="s" r="A11" s="4">
        <v>553</v>
      </c>
      <c t="n" r="B11" s="6">
        <v>277</v>
      </c>
    </row>
    <row r="12" spans="1:3">
      <c t="s" r="A12" s="4">
        <v>554</v>
      </c>
      <c t="n" r="B12" s="6">
        <v>-7</v>
      </c>
    </row>
    <row r="13" spans="1:3">
      <c t="s" r="A13" s="4">
        <v>555</v>
      </c>
      <c t="n" r="B13" s="6">
        <v>-7</v>
      </c>
    </row>
    <row r="14" spans="1:3">
      <c t="s" r="A14" s="4">
        <v>556</v>
      </c>
      <c t="n" r="B14" s="7">
        <v>270</v>
      </c>
    </row>
    <row r="15" spans="1:3">
      <c t="s" r="A15" s="4">
        <v>315</v>
      </c>
    </row>
    <row r="16" spans="1:3">
      <c t="s" r="A16" s="3">
        <v>312</v>
      </c>
    </row>
    <row r="17" spans="1:3">
      <c t="s" r="A17" s="4">
        <v>548</v>
      </c>
      <c t="n" r="C17" s="7">
        <v>4949</v>
      </c>
    </row>
    <row r="18" spans="1:3">
      <c t="s" r="A18" s="4">
        <v>549</v>
      </c>
      <c t="n" r="C18" s="6">
        <v>1418</v>
      </c>
    </row>
    <row r="19" spans="1:3">
      <c t="s" r="A19" s="4">
        <v>550</v>
      </c>
      <c t="n" r="C19" s="6">
        <v>3573</v>
      </c>
    </row>
    <row r="20" spans="1:3">
      <c t="s" r="A20" s="4">
        <v>557</v>
      </c>
      <c t="n" r="C20" s="6">
        <v>33</v>
      </c>
    </row>
    <row r="21" spans="1:3">
      <c t="s" r="A21" s="4">
        <v>283</v>
      </c>
      <c t="n" r="C21" s="6">
        <v>3</v>
      </c>
    </row>
    <row r="22" spans="1:3">
      <c t="s" r="A22" s="4">
        <v>553</v>
      </c>
      <c t="n" r="C22" s="6">
        <v>5027</v>
      </c>
    </row>
    <row r="23" spans="1:3">
      <c t="s" r="A23" s="4">
        <v>554</v>
      </c>
      <c t="n" r="C23" s="6">
        <v>-42</v>
      </c>
    </row>
    <row r="24" spans="1:3">
      <c t="s" r="A24" s="4">
        <v>558</v>
      </c>
      <c t="n" r="C24" s="6">
        <v>-36</v>
      </c>
    </row>
    <row r="25" spans="1:3">
      <c t="s" r="A25" s="4">
        <v>555</v>
      </c>
      <c t="n" r="C25" s="6">
        <v>-78</v>
      </c>
    </row>
    <row r="26" spans="1:3">
      <c t="s" r="A26" s="4">
        <v>556</v>
      </c>
      <c t="n" r="C26" s="7">
        <v>49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32</v>
      </c>
      <c t="s" r="C2" s="2">
        <v>33</v>
      </c>
    </row>
    <row r="3" spans="1:3">
      <c t="s" r="A3" s="3">
        <v>312</v>
      </c>
    </row>
    <row r="4" spans="1:3">
      <c t="s" r="A4" s="4">
        <v>510</v>
      </c>
      <c t="n" r="B4" s="7">
        <v>4439</v>
      </c>
      <c t="n" r="C4" s="7">
        <v>3713</v>
      </c>
    </row>
    <row r="5" spans="1:3">
      <c t="s" r="A5" s="4">
        <v>560</v>
      </c>
      <c t="n" r="B5" s="7">
        <v>803</v>
      </c>
      <c t="n" r="C5" s="7">
        <v>594</v>
      </c>
    </row>
    <row r="6" spans="1:3">
      <c t="s" r="A6" s="4">
        <v>67</v>
      </c>
      <c t="n" r="B6" s="8">
        <v>2.11</v>
      </c>
      <c t="n" r="C6" s="8">
        <v>1.56</v>
      </c>
    </row>
    <row r="7" spans="1:3">
      <c t="s" r="A7" s="4">
        <v>68</v>
      </c>
      <c t="n" r="B7" s="8">
        <v>2.1</v>
      </c>
      <c t="n" r="C7" s="8">
        <v>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61</v>
      </c>
      <c t="s" r="B1" s="2">
        <v>2</v>
      </c>
      <c t="s" r="C1" s="2">
        <v>32</v>
      </c>
    </row>
    <row r="2" spans="1:3">
      <c t="s" r="A2" s="3">
        <v>562</v>
      </c>
    </row>
    <row r="3" spans="1:3">
      <c t="s" r="A3" s="4">
        <v>563</v>
      </c>
      <c t="n" r="B3" s="7">
        <v>26</v>
      </c>
      <c t="n" r="C3" s="7">
        <v>30</v>
      </c>
    </row>
    <row r="4" spans="1:3">
      <c t="s" r="A4" s="4">
        <v>564</v>
      </c>
      <c t="n" r="B4" s="6">
        <v>6</v>
      </c>
      <c t="n" r="C4" s="6">
        <v>8</v>
      </c>
    </row>
    <row r="5" spans="1:3">
      <c t="s" r="A5" s="4">
        <v>565</v>
      </c>
      <c t="n" r="B5" s="6">
        <v>11</v>
      </c>
      <c t="n" r="C5" s="6">
        <v>5</v>
      </c>
    </row>
    <row r="6" spans="1:3">
      <c t="s" r="A6" s="4">
        <v>566</v>
      </c>
      <c t="n" r="C6" s="6">
        <v>65</v>
      </c>
    </row>
    <row r="7" spans="1:3">
      <c t="s" r="A7" s="4">
        <v>201</v>
      </c>
      <c t="n" r="B7" s="7">
        <v>43</v>
      </c>
      <c t="n" r="C7" s="6">
        <v>108</v>
      </c>
    </row>
    <row r="8" spans="1:3">
      <c t="s" r="A8" s="4">
        <v>527</v>
      </c>
    </row>
    <row r="9" spans="1:3">
      <c t="s" r="A9" s="3">
        <v>562</v>
      </c>
    </row>
    <row r="10" spans="1:3">
      <c t="s" r="A10" s="4">
        <v>566</v>
      </c>
      <c t="n" r="C10" s="6">
        <v>50</v>
      </c>
    </row>
    <row r="11" spans="1:3">
      <c t="s" r="A11" s="4">
        <v>311</v>
      </c>
    </row>
    <row r="12" spans="1:3">
      <c t="s" r="A12" s="3">
        <v>562</v>
      </c>
    </row>
    <row r="13" spans="1:3">
      <c t="s" r="A13" s="4">
        <v>566</v>
      </c>
      <c t="n" r="C13" s="7">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63"/>
  <sheetViews>
    <sheetView workbookViewId="0">
      <selection activeCell="A1" sqref="A1"/>
    </sheetView>
  </sheetViews>
  <sheetFormatPr baseColWidth="10" defaultRowHeight="15"/>
  <cols>
    <col customWidth="1" max="1" min="1" width="80"/>
    <col customWidth="1" max="2" min="2" width="49"/>
    <col customWidth="1" max="3" min="3" width="50"/>
    <col customWidth="1" max="4" min="4" width="49"/>
    <col customWidth="1" max="5" min="5" width="22"/>
    <col customWidth="1" max="6" min="6" width="29"/>
    <col customWidth="1" max="7" min="7" width="33"/>
    <col customWidth="1" max="8" min="8" width="21"/>
    <col customWidth="1" max="9" min="9" width="21"/>
  </cols>
  <sheetData>
    <row r="1" spans="1:9">
      <c t="s" r="A1" s="1">
        <v>567</v>
      </c>
      <c t="s" r="B1" s="2">
        <v>1</v>
      </c>
      <c t="s" r="F1" s="2">
        <v>568</v>
      </c>
      <c t="s" r="G1" s="2">
        <v>569</v>
      </c>
    </row>
    <row r="2" spans="1:9">
      <c t="s" r="B2" s="2">
        <v>570</v>
      </c>
      <c t="s" r="C2" s="2">
        <v>571</v>
      </c>
      <c t="s" r="D2" s="2">
        <v>572</v>
      </c>
      <c t="s" r="E2" s="2">
        <v>573</v>
      </c>
      <c t="s" r="F2" s="2">
        <v>574</v>
      </c>
      <c t="s" r="G2" s="2">
        <v>575</v>
      </c>
      <c t="s" r="H2" s="2">
        <v>422</v>
      </c>
      <c t="s" r="I2" s="2">
        <v>423</v>
      </c>
    </row>
    <row r="3" spans="1:9">
      <c t="s" r="A3" s="3">
        <v>576</v>
      </c>
    </row>
    <row r="4" spans="1:9">
      <c t="s" r="A4" s="4">
        <v>431</v>
      </c>
      <c t="s" r="B4" s="4">
        <v>432</v>
      </c>
      <c t="s" r="C4" s="4">
        <v>432</v>
      </c>
      <c t="s" r="D4" s="4">
        <v>432</v>
      </c>
    </row>
    <row r="5" spans="1:9">
      <c t="s" r="A5" s="4">
        <v>433</v>
      </c>
      <c t="s" r="B5" s="4">
        <v>434</v>
      </c>
      <c t="s" r="C5" s="4">
        <v>434</v>
      </c>
      <c t="s" r="D5" s="4">
        <v>434</v>
      </c>
    </row>
    <row r="6" spans="1:9">
      <c t="s" r="A6" s="4">
        <v>577</v>
      </c>
      <c t="n" r="H6" s="7">
        <v>40</v>
      </c>
      <c t="n" r="I6" s="7">
        <v>60</v>
      </c>
    </row>
    <row r="7" spans="1:9">
      <c t="s" r="A7" s="4">
        <v>578</v>
      </c>
      <c t="n" r="B7" s="7">
        <v>522</v>
      </c>
      <c t="n" r="C7" s="7">
        <v>2948</v>
      </c>
      <c t="n" r="D7" s="7">
        <v>82</v>
      </c>
      <c t="n" r="F7" s="7">
        <v>175</v>
      </c>
      <c t="n" r="G7" s="7">
        <v>3727</v>
      </c>
    </row>
    <row r="8" spans="1:9">
      <c t="s" r="A8" s="4">
        <v>579</v>
      </c>
      <c t="s" r="B8" s="4">
        <v>580</v>
      </c>
      <c t="s" r="C8" s="4">
        <v>581</v>
      </c>
      <c t="s" r="D8" s="4">
        <v>582</v>
      </c>
    </row>
    <row r="9" spans="1:9">
      <c t="s" r="A9" s="4">
        <v>583</v>
      </c>
      <c t="n" r="B9" s="7">
        <v>204</v>
      </c>
      <c t="n" r="C9" s="7">
        <v>55</v>
      </c>
      <c t="n" r="D9" s="7">
        <v>62</v>
      </c>
    </row>
    <row r="10" spans="1:9">
      <c t="s" r="A10" s="4">
        <v>584</v>
      </c>
      <c t="n" r="B10" s="6">
        <v>307</v>
      </c>
      <c t="n" r="C10" s="6">
        <v>320</v>
      </c>
      <c t="n" r="D10" s="6">
        <v>264</v>
      </c>
    </row>
    <row r="11" spans="1:9">
      <c t="s" r="A11" s="4">
        <v>585</v>
      </c>
      <c t="n" r="B11" s="7">
        <v>118</v>
      </c>
      <c t="n" r="C11" s="7">
        <v>123</v>
      </c>
      <c t="n" r="D11" s="7">
        <v>103</v>
      </c>
    </row>
    <row r="12" spans="1:9">
      <c t="s" r="A12" s="4">
        <v>586</v>
      </c>
      <c t="n" r="C12" s="6">
        <v>768000000</v>
      </c>
      <c t="n" r="D12" s="6">
        <v>657000000</v>
      </c>
      <c t="n" r="E12" s="6">
        <v>565000000</v>
      </c>
    </row>
    <row r="13" spans="1:9">
      <c t="s" r="A13" s="4">
        <v>587</v>
      </c>
      <c t="s" r="C13" s="4">
        <v>588</v>
      </c>
      <c t="s" r="D13" s="4">
        <v>589</v>
      </c>
    </row>
    <row r="14" spans="1:9">
      <c t="s" r="A14" s="4">
        <v>590</v>
      </c>
      <c t="n" r="B14" s="6">
        <v>592000000</v>
      </c>
      <c t="n" r="C14" s="6">
        <v>1693000000</v>
      </c>
      <c t="n" r="D14" s="6">
        <v>3285000000</v>
      </c>
    </row>
    <row r="15" spans="1:9">
      <c t="s" r="A15" s="4">
        <v>591</v>
      </c>
      <c t="n" r="B15" s="6">
        <v>-4083000000</v>
      </c>
      <c t="n" r="C15" s="6">
        <v>543000000</v>
      </c>
    </row>
    <row r="16" spans="1:9">
      <c t="s" r="A16" s="4">
        <v>592</v>
      </c>
      <c t="n" r="B16" s="6">
        <v>179000000</v>
      </c>
      <c t="n" r="G16" s="6">
        <v>179000000</v>
      </c>
    </row>
    <row r="17" spans="1:9">
      <c t="s" r="A17" s="4">
        <v>593</v>
      </c>
    </row>
    <row r="18" spans="1:9">
      <c t="s" r="A18" s="3">
        <v>576</v>
      </c>
    </row>
    <row r="19" spans="1:9">
      <c t="s" r="A19" s="4">
        <v>590</v>
      </c>
      <c t="n" r="B19" s="6">
        <v>34000000</v>
      </c>
      <c t="n" r="C19" s="6">
        <v>573000000</v>
      </c>
      <c t="n" r="D19" s="6">
        <v>1530000000</v>
      </c>
    </row>
    <row r="20" spans="1:9">
      <c t="s" r="A20" s="4">
        <v>594</v>
      </c>
    </row>
    <row r="21" spans="1:9">
      <c t="s" r="A21" s="3">
        <v>576</v>
      </c>
    </row>
    <row r="22" spans="1:9">
      <c t="s" r="A22" s="4">
        <v>578</v>
      </c>
      <c t="n" r="B22" s="7">
        <v>121</v>
      </c>
    </row>
    <row r="23" spans="1:9">
      <c t="s" r="A23" s="4">
        <v>595</v>
      </c>
    </row>
    <row r="24" spans="1:9">
      <c t="s" r="A24" s="3">
        <v>576</v>
      </c>
    </row>
    <row r="25" spans="1:9">
      <c t="s" r="A25" s="4">
        <v>578</v>
      </c>
      <c t="n" r="B25" s="6">
        <v>265</v>
      </c>
    </row>
    <row r="26" spans="1:9">
      <c t="s" r="A26" s="4">
        <v>596</v>
      </c>
    </row>
    <row r="27" spans="1:9">
      <c t="s" r="A27" s="3">
        <v>576</v>
      </c>
    </row>
    <row r="28" spans="1:9">
      <c t="s" r="A28" s="4">
        <v>578</v>
      </c>
      <c t="n" r="B28" s="6">
        <v>50</v>
      </c>
    </row>
    <row r="29" spans="1:9">
      <c t="s" r="A29" s="4">
        <v>597</v>
      </c>
    </row>
    <row r="30" spans="1:9">
      <c t="s" r="A30" s="3">
        <v>576</v>
      </c>
    </row>
    <row r="31" spans="1:9">
      <c t="s" r="A31" s="4">
        <v>578</v>
      </c>
      <c t="n" r="B31" s="7">
        <v>157</v>
      </c>
    </row>
    <row r="32" spans="1:9">
      <c t="s" r="A32" s="4">
        <v>598</v>
      </c>
    </row>
    <row r="33" spans="1:9">
      <c t="s" r="A33" s="3">
        <v>576</v>
      </c>
    </row>
    <row r="34" spans="1:9">
      <c t="s" r="A34" s="4">
        <v>599</v>
      </c>
      <c t="n" r="B34" s="6">
        <v>140000000</v>
      </c>
      <c t="n" r="C34" s="6">
        <v>3000000</v>
      </c>
      <c t="n" r="G34" s="6">
        <v>140000000</v>
      </c>
    </row>
    <row r="35" spans="1:9">
      <c t="s" r="A35" s="4">
        <v>600</v>
      </c>
    </row>
    <row r="36" spans="1:9">
      <c t="s" r="A36" s="3">
        <v>576</v>
      </c>
    </row>
    <row r="37" spans="1:9">
      <c t="s" r="A37" s="4">
        <v>599</v>
      </c>
      <c t="n" r="B37" s="6">
        <v>106000000</v>
      </c>
      <c t="n" r="C37" s="6">
        <v>103000000</v>
      </c>
      <c t="n" r="D37" s="6">
        <v>97000000</v>
      </c>
      <c t="n" r="G37" s="6">
        <v>106000000</v>
      </c>
    </row>
    <row r="38" spans="1:9">
      <c t="s" r="A38" s="4">
        <v>601</v>
      </c>
    </row>
    <row r="39" spans="1:9">
      <c t="s" r="A39" s="3">
        <v>576</v>
      </c>
    </row>
    <row r="40" spans="1:9">
      <c t="s" r="A40" s="4">
        <v>591</v>
      </c>
      <c t="n" r="C40" s="6">
        <v>636000000</v>
      </c>
      <c t="n" r="D40" s="6">
        <v>62000000</v>
      </c>
    </row>
    <row r="41" spans="1:9">
      <c t="s" r="A41" s="4">
        <v>602</v>
      </c>
    </row>
    <row r="42" spans="1:9">
      <c t="s" r="A42" s="3">
        <v>576</v>
      </c>
    </row>
    <row r="43" spans="1:9">
      <c t="s" r="A43" s="4">
        <v>591</v>
      </c>
      <c t="n" r="C43" s="6">
        <v>10000000</v>
      </c>
      <c t="n" r="D43" s="6">
        <v>35000000</v>
      </c>
    </row>
    <row r="44" spans="1:9">
      <c t="s" r="A44" s="4">
        <v>603</v>
      </c>
    </row>
    <row r="45" spans="1:9">
      <c t="s" r="A45" s="3">
        <v>576</v>
      </c>
    </row>
    <row r="46" spans="1:9">
      <c t="s" r="A46" s="4">
        <v>599</v>
      </c>
      <c t="n" r="B46" s="6">
        <v>-29000000</v>
      </c>
      <c t="n" r="C46" s="6">
        <v>8000000</v>
      </c>
      <c t="n" r="D46" s="6">
        <v>1000000</v>
      </c>
      <c t="n" r="G46" s="6">
        <v>-29000000</v>
      </c>
    </row>
    <row r="47" spans="1:9">
      <c t="s" r="A47" s="4">
        <v>604</v>
      </c>
    </row>
    <row r="48" spans="1:9">
      <c t="s" r="A48" s="3">
        <v>576</v>
      </c>
    </row>
    <row r="49" spans="1:9">
      <c t="s" r="A49" s="4">
        <v>591</v>
      </c>
      <c t="n" r="C49" s="6">
        <v>-126000000</v>
      </c>
      <c t="n" r="D49" s="6">
        <v>16000000</v>
      </c>
    </row>
    <row r="50" spans="1:9">
      <c t="s" r="A50" s="4">
        <v>605</v>
      </c>
    </row>
    <row r="51" spans="1:9">
      <c t="s" r="A51" s="3">
        <v>576</v>
      </c>
    </row>
    <row r="52" spans="1:9">
      <c t="s" r="A52" s="4">
        <v>591</v>
      </c>
      <c t="n" r="C52" s="6">
        <v>38000000</v>
      </c>
      <c t="n" r="D52" s="6">
        <v>191000000</v>
      </c>
    </row>
    <row r="53" spans="1:9">
      <c t="s" r="A53" s="4">
        <v>606</v>
      </c>
    </row>
    <row r="54" spans="1:9">
      <c t="s" r="A54" s="3">
        <v>576</v>
      </c>
    </row>
    <row r="55" spans="1:9">
      <c t="s" r="A55" s="4">
        <v>599</v>
      </c>
      <c t="n" r="B55" s="6">
        <v>-9000000</v>
      </c>
      <c t="n" r="G55" s="6">
        <v>-9000000</v>
      </c>
    </row>
    <row r="56" spans="1:9">
      <c t="s" r="A56" s="4">
        <v>607</v>
      </c>
    </row>
    <row r="57" spans="1:9">
      <c t="s" r="A57" s="3">
        <v>576</v>
      </c>
    </row>
    <row r="58" spans="1:9">
      <c t="s" r="A58" s="4">
        <v>590</v>
      </c>
      <c t="n" r="B58" s="6">
        <v>114000000</v>
      </c>
      <c t="n" r="C58" s="6">
        <v>2304000000</v>
      </c>
      <c t="n" r="D58" s="6">
        <v>4000000</v>
      </c>
    </row>
    <row r="59" spans="1:9">
      <c t="s" r="A59" s="4">
        <v>608</v>
      </c>
    </row>
    <row r="60" spans="1:9">
      <c t="s" r="A60" s="3">
        <v>576</v>
      </c>
    </row>
    <row r="61" spans="1:9">
      <c t="s" r="A61" s="4">
        <v>590</v>
      </c>
      <c t="n" r="B61" s="6">
        <v>202000000</v>
      </c>
      <c t="n" r="C61" s="6">
        <v>246000000</v>
      </c>
      <c t="n" r="D61" s="6">
        <v>386000000</v>
      </c>
    </row>
    <row r="62" spans="1:9">
      <c t="s" r="A62" s="4">
        <v>609</v>
      </c>
    </row>
    <row r="63" spans="1:9">
      <c t="s" r="A63" s="3">
        <v>576</v>
      </c>
    </row>
    <row r="64" spans="1:9">
      <c t="s" r="A64" s="4">
        <v>591</v>
      </c>
      <c t="n" r="B64" s="6">
        <v>-2315000000</v>
      </c>
    </row>
    <row r="65" spans="1:9">
      <c t="s" r="A65" s="4">
        <v>610</v>
      </c>
    </row>
    <row r="66" spans="1:9">
      <c t="s" r="A66" s="3">
        <v>576</v>
      </c>
    </row>
    <row r="67" spans="1:9">
      <c t="s" r="A67" s="4">
        <v>591</v>
      </c>
      <c t="n" r="B67" s="6">
        <v>1383000000</v>
      </c>
    </row>
    <row r="68" spans="1:9">
      <c t="s" r="A68" s="4">
        <v>611</v>
      </c>
    </row>
    <row r="69" spans="1:9">
      <c t="s" r="A69" s="3">
        <v>576</v>
      </c>
    </row>
    <row r="70" spans="1:9">
      <c t="s" r="A70" s="4">
        <v>590</v>
      </c>
      <c t="n" r="B70" s="6">
        <v>84000000</v>
      </c>
    </row>
    <row r="71" spans="1:9">
      <c t="s" r="A71" s="4">
        <v>612</v>
      </c>
    </row>
    <row r="72" spans="1:9">
      <c t="s" r="A72" s="3">
        <v>576</v>
      </c>
    </row>
    <row r="73" spans="1:9">
      <c t="s" r="A73" s="4">
        <v>591</v>
      </c>
      <c t="n" r="B73" s="6">
        <v>-1875000000</v>
      </c>
    </row>
    <row r="74" spans="1:9">
      <c t="s" r="A74" s="4">
        <v>613</v>
      </c>
    </row>
    <row r="75" spans="1:9">
      <c t="s" r="A75" s="3">
        <v>576</v>
      </c>
    </row>
    <row r="76" spans="1:9">
      <c t="s" r="A76" s="4">
        <v>591</v>
      </c>
      <c t="n" r="B76" s="6">
        <v>209000000</v>
      </c>
    </row>
    <row r="77" spans="1:9">
      <c t="s" r="A77" s="4">
        <v>614</v>
      </c>
    </row>
    <row r="78" spans="1:9">
      <c t="s" r="A78" s="3">
        <v>576</v>
      </c>
    </row>
    <row r="79" spans="1:9">
      <c t="s" r="A79" s="4">
        <v>590</v>
      </c>
      <c t="n" r="B79" s="6">
        <v>129000000</v>
      </c>
      <c t="n" r="C79" s="6">
        <v>283000000</v>
      </c>
      <c t="n" r="D79" s="6">
        <v>557000000</v>
      </c>
    </row>
    <row r="80" spans="1:9">
      <c t="s" r="A80" s="4">
        <v>615</v>
      </c>
    </row>
    <row r="81" spans="1:9">
      <c t="s" r="A81" s="3">
        <v>576</v>
      </c>
    </row>
    <row r="82" spans="1:9">
      <c t="s" r="A82" s="4">
        <v>591</v>
      </c>
      <c t="n" r="B82" s="6">
        <v>-1496000000</v>
      </c>
    </row>
    <row r="83" spans="1:9">
      <c t="s" r="A83" s="4">
        <v>616</v>
      </c>
    </row>
    <row r="84" spans="1:9">
      <c t="s" r="A84" s="3">
        <v>576</v>
      </c>
    </row>
    <row r="85" spans="1:9">
      <c t="s" r="A85" s="4">
        <v>591</v>
      </c>
      <c t="n" r="B85" s="6">
        <v>10000000</v>
      </c>
    </row>
    <row r="86" spans="1:9">
      <c t="s" r="A86" s="4">
        <v>617</v>
      </c>
    </row>
    <row r="87" spans="1:9">
      <c t="s" r="A87" s="3">
        <v>576</v>
      </c>
    </row>
    <row r="88" spans="1:9">
      <c t="s" r="A88" s="4">
        <v>590</v>
      </c>
      <c t="n" r="B88" s="6">
        <v>1000000</v>
      </c>
    </row>
    <row r="89" spans="1:9">
      <c t="s" r="A89" s="4">
        <v>618</v>
      </c>
    </row>
    <row r="90" spans="1:9">
      <c t="s" r="A90" s="3">
        <v>576</v>
      </c>
    </row>
    <row r="91" spans="1:9">
      <c t="s" r="A91" s="4">
        <v>591</v>
      </c>
      <c t="n" r="B91" s="6">
        <v>-32000000</v>
      </c>
    </row>
    <row r="92" spans="1:9">
      <c t="s" r="A92" s="4">
        <v>619</v>
      </c>
    </row>
    <row r="93" spans="1:9">
      <c t="s" r="A93" s="3">
        <v>576</v>
      </c>
    </row>
    <row r="94" spans="1:9">
      <c t="s" r="A94" s="4">
        <v>591</v>
      </c>
      <c t="n" r="B94" s="6">
        <v>33000000</v>
      </c>
    </row>
    <row r="95" spans="1:9">
      <c t="s" r="A95" s="4">
        <v>620</v>
      </c>
    </row>
    <row r="96" spans="1:9">
      <c t="s" r="A96" s="3">
        <v>576</v>
      </c>
    </row>
    <row r="97" spans="1:9">
      <c t="s" r="A97" s="4">
        <v>590</v>
      </c>
      <c t="n" r="B97" s="6">
        <v>138000000</v>
      </c>
      <c t="n" r="C97" s="6">
        <v>589000000</v>
      </c>
      <c t="n" r="D97" s="6">
        <v>810000000</v>
      </c>
    </row>
    <row r="98" spans="1:9">
      <c t="s" r="A98" s="4">
        <v>621</v>
      </c>
    </row>
    <row r="99" spans="1:9">
      <c t="s" r="A99" s="3">
        <v>576</v>
      </c>
    </row>
    <row r="100" spans="1:9">
      <c t="s" r="A100" s="4">
        <v>590</v>
      </c>
      <c t="n" r="B100" s="6">
        <v>4000000</v>
      </c>
    </row>
    <row r="101" spans="1:9">
      <c t="s" r="A101" s="4">
        <v>534</v>
      </c>
    </row>
    <row r="102" spans="1:9">
      <c t="s" r="A102" s="3">
        <v>576</v>
      </c>
    </row>
    <row r="103" spans="1:9">
      <c t="s" r="A103" s="4">
        <v>599</v>
      </c>
      <c t="n" r="C103" s="6">
        <v>-3000000</v>
      </c>
      <c t="n" r="D103" s="6">
        <v>-7000000</v>
      </c>
    </row>
    <row r="104" spans="1:9">
      <c t="s" r="A104" s="4">
        <v>622</v>
      </c>
    </row>
    <row r="105" spans="1:9">
      <c t="s" r="A105" s="3">
        <v>576</v>
      </c>
    </row>
    <row r="106" spans="1:9">
      <c t="s" r="A106" s="4">
        <v>590</v>
      </c>
      <c t="n" r="C106" s="6">
        <v>2000000</v>
      </c>
      <c t="n" r="D106" s="6">
        <v>2000000</v>
      </c>
    </row>
    <row r="107" spans="1:9">
      <c t="s" r="A107" s="4">
        <v>623</v>
      </c>
    </row>
    <row r="108" spans="1:9">
      <c t="s" r="A108" s="3">
        <v>576</v>
      </c>
    </row>
    <row r="109" spans="1:9">
      <c t="s" r="A109" s="4">
        <v>591</v>
      </c>
      <c t="n" r="C109" s="6">
        <v>-21000000</v>
      </c>
    </row>
    <row r="110" spans="1:9">
      <c t="s" r="A110" s="4">
        <v>624</v>
      </c>
    </row>
    <row r="111" spans="1:9">
      <c t="s" r="A111" s="3">
        <v>576</v>
      </c>
    </row>
    <row r="112" spans="1:9">
      <c t="s" r="A112" s="4">
        <v>591</v>
      </c>
      <c t="n" r="C112" s="6">
        <v>6000000</v>
      </c>
      <c t="n" r="D112" s="6">
        <v>21000000</v>
      </c>
    </row>
    <row r="113" spans="1:9">
      <c t="s" r="A113" s="4">
        <v>625</v>
      </c>
    </row>
    <row r="114" spans="1:9">
      <c t="s" r="A114" s="3">
        <v>576</v>
      </c>
    </row>
    <row r="115" spans="1:9">
      <c t="s" r="A115" s="4">
        <v>431</v>
      </c>
      <c t="s" r="B115" s="4">
        <v>432</v>
      </c>
      <c t="s" r="C115" s="4">
        <v>432</v>
      </c>
      <c t="s" r="D115" s="4">
        <v>432</v>
      </c>
    </row>
    <row r="116" spans="1:9">
      <c t="s" r="A116" s="4">
        <v>626</v>
      </c>
      <c t="n" r="B116" s="6">
        <v>217000000</v>
      </c>
      <c t="n" r="C116" s="6">
        <v>181000000</v>
      </c>
      <c t="n" r="D116" s="6">
        <v>662000000</v>
      </c>
      <c t="n" r="G116" s="6">
        <v>217000000</v>
      </c>
    </row>
    <row r="117" spans="1:9">
      <c t="s" r="A117" s="4">
        <v>627</v>
      </c>
      <c t="n" r="B117" s="6">
        <v>75</v>
      </c>
      <c t="n" r="C117" s="6">
        <v>60</v>
      </c>
      <c t="n" r="D117" s="6">
        <v>268</v>
      </c>
      <c t="n" r="G117" s="6">
        <v>75</v>
      </c>
    </row>
    <row r="118" spans="1:9">
      <c t="s" r="A118" s="4">
        <v>628</v>
      </c>
      <c t="n" r="B118" s="7">
        <v>-34</v>
      </c>
      <c t="n" r="C118" s="7">
        <v>-28</v>
      </c>
      <c t="n" r="D118" s="7">
        <v>-97</v>
      </c>
      <c t="n" r="G118" s="7">
        <v>-34</v>
      </c>
    </row>
    <row r="119" spans="1:9">
      <c t="s" r="A119" s="4">
        <v>629</v>
      </c>
      <c t="s" r="B119" s="4">
        <v>630</v>
      </c>
    </row>
    <row r="120" spans="1:9">
      <c t="s" r="A120" s="4">
        <v>631</v>
      </c>
    </row>
    <row r="121" spans="1:9">
      <c t="s" r="A121" s="3">
        <v>576</v>
      </c>
    </row>
    <row r="122" spans="1:9">
      <c t="s" r="A122" s="4">
        <v>599</v>
      </c>
      <c t="n" r="D122" s="6">
        <v>1000000</v>
      </c>
    </row>
    <row r="123" spans="1:9">
      <c t="s" r="A123" s="4">
        <v>632</v>
      </c>
    </row>
    <row r="124" spans="1:9">
      <c t="s" r="A124" s="3">
        <v>576</v>
      </c>
    </row>
    <row r="125" spans="1:9">
      <c t="s" r="A125" s="4">
        <v>591</v>
      </c>
      <c t="n" r="D125" s="6">
        <v>1000000</v>
      </c>
    </row>
    <row r="126" spans="1:9">
      <c t="s" r="A126" s="4">
        <v>315</v>
      </c>
    </row>
    <row r="127" spans="1:9">
      <c t="s" r="A127" s="3">
        <v>576</v>
      </c>
    </row>
    <row r="128" spans="1:9">
      <c t="s" r="A128" s="4">
        <v>578</v>
      </c>
      <c t="n" r="B128" s="7">
        <v>2900</v>
      </c>
    </row>
    <row r="129" spans="1:9">
      <c t="s" r="A129" s="4">
        <v>519</v>
      </c>
      <c t="n" r="C129" s="6">
        <v>413000</v>
      </c>
    </row>
    <row r="130" spans="1:9">
      <c t="s" r="A130" s="4">
        <v>633</v>
      </c>
    </row>
    <row r="131" spans="1:9">
      <c t="s" r="A131" s="3">
        <v>576</v>
      </c>
    </row>
    <row r="132" spans="1:9">
      <c t="s" r="A132" s="4">
        <v>634</v>
      </c>
      <c t="n" r="B132" s="6">
        <v>5917000000</v>
      </c>
      <c t="n" r="C132" s="6">
        <v>9809000000</v>
      </c>
      <c t="n" r="D132" s="6">
        <v>6974000000</v>
      </c>
      <c t="n" r="E132" s="6">
        <v>4017000000</v>
      </c>
      <c t="n" r="F132" s="6">
        <v>4017000000</v>
      </c>
      <c t="n" r="G132" s="6">
        <v>5917000000</v>
      </c>
    </row>
    <row r="133" spans="1:9">
      <c t="s" r="A133" s="4">
        <v>586</v>
      </c>
      <c t="n" r="B133" s="6">
        <v>899000000</v>
      </c>
      <c t="n" r="C133" s="6">
        <v>766000000</v>
      </c>
      <c t="n" r="D133" s="6">
        <v>656000000</v>
      </c>
    </row>
    <row r="134" spans="1:9">
      <c t="s" r="A134" s="4">
        <v>590</v>
      </c>
      <c t="n" r="B134" s="6">
        <v>546000000</v>
      </c>
      <c t="n" r="C134" s="6">
        <v>1692000000</v>
      </c>
      <c t="n" r="D134" s="6">
        <v>3284000000</v>
      </c>
    </row>
    <row r="135" spans="1:9">
      <c t="s" r="A135" s="4">
        <v>591</v>
      </c>
      <c t="n" r="B135" s="6">
        <v>-3458000000</v>
      </c>
      <c t="n" r="C135" s="6">
        <v>542000000</v>
      </c>
      <c t="n" r="D135" s="6">
        <v>325000000</v>
      </c>
    </row>
    <row r="136" spans="1:9">
      <c t="s" r="A136" s="4">
        <v>626</v>
      </c>
      <c t="n" r="B136" s="6">
        <v>443000000</v>
      </c>
      <c t="n" r="C136" s="6">
        <v>4134000000</v>
      </c>
      <c t="n" r="D136" s="6">
        <v>2737000000</v>
      </c>
      <c t="n" r="E136" s="6">
        <v>821000000</v>
      </c>
      <c t="n" r="F136" s="6">
        <v>821000000</v>
      </c>
      <c t="n" r="G136" s="6">
        <v>443000000</v>
      </c>
    </row>
    <row r="137" spans="1:9">
      <c t="s" r="A137" s="4">
        <v>635</v>
      </c>
      <c t="n" r="B137" s="9">
        <v>2.59</v>
      </c>
      <c t="n" r="C137" s="9">
        <v>4.35</v>
      </c>
      <c t="n" r="D137" s="9">
        <v>3.67</v>
      </c>
    </row>
    <row r="138" spans="1:9">
      <c t="s" r="A138" s="4">
        <v>636</v>
      </c>
    </row>
    <row r="139" spans="1:9">
      <c t="s" r="A139" s="3">
        <v>576</v>
      </c>
    </row>
    <row r="140" spans="1:9">
      <c t="s" r="A140" s="4">
        <v>637</v>
      </c>
      <c t="n" r="B140" s="6">
        <v>8753</v>
      </c>
      <c t="n" r="C140" s="6">
        <v>37615</v>
      </c>
      <c t="n" r="D140" s="6">
        <v>373</v>
      </c>
      <c t="n" r="E140" s="6">
        <v>244</v>
      </c>
      <c t="n" r="F140" s="6">
        <v>244</v>
      </c>
      <c t="n" r="G140" s="6">
        <v>8753</v>
      </c>
    </row>
    <row r="141" spans="1:9">
      <c t="s" r="A141" s="4">
        <v>638</v>
      </c>
      <c t="n" r="B141" s="6">
        <v>2265</v>
      </c>
      <c t="n" r="C141" s="6">
        <v>235</v>
      </c>
      <c t="n" r="D141" s="6">
        <v>138</v>
      </c>
    </row>
    <row r="142" spans="1:9">
      <c t="s" r="A142" s="4">
        <v>639</v>
      </c>
      <c t="n" r="B142" s="6">
        <v>1367</v>
      </c>
      <c t="n" r="C142" s="6">
        <v>250</v>
      </c>
      <c t="n" r="D142" s="6">
        <v>229</v>
      </c>
    </row>
    <row r="143" spans="1:9">
      <c t="s" r="A143" s="4">
        <v>640</v>
      </c>
      <c t="n" r="B143" s="6">
        <v>-28394</v>
      </c>
      <c t="n" r="C143" s="6">
        <v>-14</v>
      </c>
      <c t="n" r="D143" s="6">
        <v>38</v>
      </c>
    </row>
    <row r="144" spans="1:9">
      <c t="s" r="A144" s="4">
        <v>641</v>
      </c>
      <c t="n" r="C144" s="6">
        <v>30170</v>
      </c>
      <c t="n" r="D144" s="6">
        <v>1</v>
      </c>
      <c t="n" r="E144" s="6">
        <v>1</v>
      </c>
      <c t="n" r="F144" s="6">
        <v>1</v>
      </c>
    </row>
    <row r="145" spans="1:9">
      <c t="s" r="A145" s="4">
        <v>642</v>
      </c>
      <c t="n" r="B145" s="9">
        <v>46.79</v>
      </c>
      <c t="n" r="C145" s="9">
        <v>91.48</v>
      </c>
      <c t="n" r="D145" s="9">
        <v>93.42</v>
      </c>
    </row>
    <row r="146" spans="1:9">
      <c t="s" r="A146" s="4">
        <v>449</v>
      </c>
    </row>
    <row r="147" spans="1:9">
      <c t="s" r="A147" s="3">
        <v>576</v>
      </c>
    </row>
    <row r="148" spans="1:9">
      <c t="s" r="A148" s="4">
        <v>450</v>
      </c>
      <c t="n" r="B148" s="9">
        <v>6.82</v>
      </c>
      <c t="n" r="C148" s="9">
        <v>23.79</v>
      </c>
      <c t="n" r="D148" s="9">
        <v>43.45</v>
      </c>
    </row>
    <row r="149" spans="1:9">
      <c t="s" r="A149" s="4">
        <v>637</v>
      </c>
      <c t="n" r="B149" s="6">
        <v>40947</v>
      </c>
      <c t="n" r="C149" s="6">
        <v>118699</v>
      </c>
      <c t="s" r="D149" s="4">
        <v>122</v>
      </c>
      <c t="s" r="E149" s="4">
        <v>122</v>
      </c>
      <c t="s" r="F149" s="4">
        <v>122</v>
      </c>
      <c t="n" r="G149" s="6">
        <v>40947</v>
      </c>
    </row>
    <row r="150" spans="1:9">
      <c t="s" r="A150" s="4">
        <v>638</v>
      </c>
      <c t="n" r="B150" s="6">
        <v>10702</v>
      </c>
      <c t="n" r="C150" s="6">
        <v>231</v>
      </c>
      <c t="n" r="D150" s="6">
        <v>50</v>
      </c>
    </row>
    <row r="151" spans="1:9">
      <c t="s" r="A151" s="4">
        <v>639</v>
      </c>
      <c t="n" r="B151" s="6">
        <v>6274</v>
      </c>
      <c t="n" r="C151" s="6">
        <v>48</v>
      </c>
      <c t="s" r="D151" s="4">
        <v>122</v>
      </c>
    </row>
    <row r="152" spans="1:9">
      <c t="s" r="A152" s="4">
        <v>640</v>
      </c>
      <c t="n" r="B152" s="6">
        <v>-75664</v>
      </c>
      <c t="n" r="C152" s="6">
        <v>66</v>
      </c>
      <c t="n" r="D152" s="6">
        <v>50</v>
      </c>
    </row>
    <row r="153" spans="1:9">
      <c t="s" r="A153" s="4">
        <v>641</v>
      </c>
      <c t="n" r="C153" s="6">
        <v>80067</v>
      </c>
      <c t="s" r="D153" s="4">
        <v>122</v>
      </c>
      <c t="s" r="E153" s="4">
        <v>122</v>
      </c>
      <c t="s" r="F153" s="4">
        <v>122</v>
      </c>
    </row>
    <row r="154" spans="1:9">
      <c t="s" r="A154" s="4">
        <v>635</v>
      </c>
      <c t="n" r="B154" s="9">
        <v>6.82</v>
      </c>
      <c t="n" r="C154" s="9">
        <v>23.79</v>
      </c>
      <c t="n" r="D154" s="9">
        <v>43.45</v>
      </c>
    </row>
    <row r="155" spans="1:9">
      <c t="s" r="A155" s="4">
        <v>643</v>
      </c>
    </row>
    <row r="156" spans="1:9">
      <c t="s" r="A156" s="3">
        <v>576</v>
      </c>
    </row>
    <row r="157" spans="1:9">
      <c t="s" r="A157" s="4">
        <v>586</v>
      </c>
      <c t="n" r="B157" s="6">
        <v>976000000</v>
      </c>
      <c t="n" r="C157" s="6">
        <v>768000000</v>
      </c>
    </row>
    <row r="158" spans="1:9">
      <c t="s" r="A158" s="4">
        <v>644</v>
      </c>
    </row>
    <row r="159" spans="1:9">
      <c t="s" r="A159" s="3">
        <v>576</v>
      </c>
    </row>
    <row r="160" spans="1:9">
      <c t="s" r="A160" s="4">
        <v>634</v>
      </c>
      <c t="n" r="B160" s="6">
        <v>6215000000</v>
      </c>
      <c t="n" r="C160" s="6">
        <v>10747000000</v>
      </c>
      <c t="n" r="D160" s="6">
        <v>6976000000</v>
      </c>
      <c t="n" r="E160" s="6">
        <v>4018000000</v>
      </c>
      <c t="n" r="F160" s="6">
        <v>4018000000</v>
      </c>
      <c t="n" r="G160" s="6">
        <v>6215000000</v>
      </c>
    </row>
    <row r="161" spans="1:9">
      <c t="s" r="A161" s="4">
        <v>645</v>
      </c>
    </row>
    <row r="162" spans="1:9">
      <c t="s" r="A162" s="3">
        <v>576</v>
      </c>
    </row>
    <row r="163" spans="1:9">
      <c t="s" r="A163" s="4">
        <v>634</v>
      </c>
      <c t="n" r="B163" s="6">
        <v>0</v>
      </c>
      <c t="n" r="G163" s="6">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32</v>
      </c>
      <c t="s" r="D2" s="2">
        <v>33</v>
      </c>
    </row>
    <row r="3" spans="1:4">
      <c t="s" r="A3" s="3">
        <v>647</v>
      </c>
    </row>
    <row r="4" spans="1:4">
      <c t="s" r="A4" s="4">
        <v>648</v>
      </c>
      <c t="n" r="B4" s="7">
        <v>18751</v>
      </c>
      <c t="n" r="C4" s="7">
        <v>15860</v>
      </c>
    </row>
    <row r="5" spans="1:4">
      <c t="s" r="A5" s="4">
        <v>649</v>
      </c>
      <c t="n" r="B5" s="6">
        <v>3727</v>
      </c>
      <c t="n" r="C5" s="6">
        <v>4646</v>
      </c>
    </row>
    <row r="6" spans="1:4">
      <c t="s" r="A6" s="4">
        <v>650</v>
      </c>
      <c t="n" r="B6" s="6">
        <v>22478</v>
      </c>
      <c t="n" r="C6" s="6">
        <v>20506</v>
      </c>
    </row>
    <row r="7" spans="1:4">
      <c t="s" r="A7" s="4">
        <v>111</v>
      </c>
      <c t="n" r="B7" s="6">
        <v>-16248</v>
      </c>
      <c t="n" r="C7" s="6">
        <v>-8327</v>
      </c>
    </row>
    <row r="8" spans="1:4">
      <c t="s" r="A8" s="4">
        <v>651</v>
      </c>
      <c t="n" r="B8" s="6">
        <v>6230</v>
      </c>
      <c t="n" r="C8" s="6">
        <v>12179</v>
      </c>
    </row>
    <row r="9" spans="1:4">
      <c t="s" r="A9" s="4">
        <v>652</v>
      </c>
      <c t="n" r="B9" s="6">
        <v>692</v>
      </c>
      <c t="n" r="C9" s="6">
        <v>3934</v>
      </c>
      <c t="n" r="D9" s="7">
        <v>168</v>
      </c>
    </row>
    <row r="10" spans="1:4">
      <c t="s" r="A10" s="4">
        <v>653</v>
      </c>
    </row>
    <row r="11" spans="1:4">
      <c t="s" r="A11" s="3">
        <v>647</v>
      </c>
    </row>
    <row r="12" spans="1:4">
      <c t="s" r="A12" s="4">
        <v>652</v>
      </c>
      <c t="n" r="B12" s="7">
        <v>50</v>
      </c>
      <c t="n" r="C12" s="7">
        <v>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v>
      </c>
      <c t="s" r="B1" s="2">
        <v>2</v>
      </c>
      <c t="s" r="C1" s="2">
        <v>32</v>
      </c>
    </row>
    <row r="2" spans="1:3">
      <c t="s" r="A2" s="3">
        <v>101</v>
      </c>
    </row>
    <row r="3" spans="1:3">
      <c t="s" r="A3" s="4">
        <v>102</v>
      </c>
      <c t="n" r="B3" s="7">
        <v>15</v>
      </c>
      <c t="n" r="C3" s="7">
        <v>53</v>
      </c>
    </row>
    <row r="4" spans="1:3">
      <c t="s" r="A4" s="4">
        <v>103</v>
      </c>
      <c t="n" r="B4" s="6">
        <v>327</v>
      </c>
      <c t="n" r="C4" s="6">
        <v>530</v>
      </c>
    </row>
    <row r="5" spans="1:3">
      <c t="s" r="A5" s="4">
        <v>104</v>
      </c>
      <c t="n" r="B5" s="6">
        <v>3</v>
      </c>
      <c t="n" r="C5" s="6">
        <v>37</v>
      </c>
    </row>
    <row r="6" spans="1:3">
      <c t="s" r="A6" s="4">
        <v>105</v>
      </c>
      <c t="n" r="B6" s="6">
        <v>3</v>
      </c>
      <c t="n" r="C6" s="6">
        <v>337</v>
      </c>
    </row>
    <row r="7" spans="1:3">
      <c t="s" r="A7" s="4">
        <v>106</v>
      </c>
      <c t="n" r="B7" s="6">
        <v>45</v>
      </c>
      <c t="n" r="C7" s="6">
        <v>158</v>
      </c>
    </row>
    <row r="8" spans="1:3">
      <c t="s" r="A8" s="4">
        <v>107</v>
      </c>
      <c t="n" r="B8" s="6">
        <v>393</v>
      </c>
      <c t="n" r="C8" s="6">
        <v>1115</v>
      </c>
    </row>
    <row r="9" spans="1:3">
      <c t="s" r="A9" s="4">
        <v>108</v>
      </c>
      <c t="n" r="B9" s="6">
        <v>22478</v>
      </c>
      <c t="n" r="C9" s="6">
        <v>20506</v>
      </c>
    </row>
    <row r="10" spans="1:3">
      <c t="s" r="A10" s="4">
        <v>109</v>
      </c>
      <c t="n" r="B10" s="6">
        <v>1280</v>
      </c>
      <c t="n" r="C10" s="6">
        <v>1439</v>
      </c>
    </row>
    <row r="11" spans="1:3">
      <c t="s" r="A11" s="4">
        <v>110</v>
      </c>
      <c t="n" r="B11" s="6">
        <v>606</v>
      </c>
      <c t="n" r="C11" s="6">
        <v>612</v>
      </c>
    </row>
    <row r="12" spans="1:3">
      <c t="s" r="A12" s="4">
        <v>111</v>
      </c>
      <c t="n" r="B12" s="6">
        <v>-16821</v>
      </c>
      <c t="n" r="C12" s="6">
        <v>-8845</v>
      </c>
    </row>
    <row r="13" spans="1:3">
      <c t="s" r="A13" s="4">
        <v>112</v>
      </c>
      <c t="n" r="B13" s="6">
        <v>7543</v>
      </c>
      <c t="n" r="C13" s="6">
        <v>13712</v>
      </c>
    </row>
    <row r="14" spans="1:3">
      <c t="s" r="A14" s="4">
        <v>113</v>
      </c>
      <c t="n" r="B14" s="6">
        <v>174</v>
      </c>
      <c t="n" r="C14" s="6">
        <v>98</v>
      </c>
    </row>
    <row r="15" spans="1:3">
      <c t="s" r="A15" s="4">
        <v>114</v>
      </c>
      <c t="n" r="B15" s="6">
        <v>8110</v>
      </c>
      <c t="n" r="C15" s="6">
        <v>14925</v>
      </c>
    </row>
    <row r="16" spans="1:3">
      <c t="s" r="A16" s="3">
        <v>115</v>
      </c>
    </row>
    <row r="17" spans="1:3">
      <c t="s" r="A17" s="4">
        <v>116</v>
      </c>
      <c t="n" r="B17" s="6">
        <v>1</v>
      </c>
      <c t="n" r="C17" s="6">
        <v>4501</v>
      </c>
    </row>
    <row r="18" spans="1:3">
      <c t="s" r="A18" s="4">
        <v>117</v>
      </c>
      <c t="n" r="B18" s="6">
        <v>513</v>
      </c>
      <c t="n" r="C18" s="6">
        <v>653</v>
      </c>
    </row>
    <row r="19" spans="1:3">
      <c t="s" r="A19" s="4">
        <v>118</v>
      </c>
      <c t="n" r="B19" s="6">
        <v>64</v>
      </c>
      <c t="n" r="C19" s="6">
        <v>92</v>
      </c>
    </row>
    <row r="20" spans="1:3">
      <c t="s" r="A20" s="4">
        <v>119</v>
      </c>
      <c t="n" r="B20" s="6">
        <v>75</v>
      </c>
      <c t="n" r="C20" s="6">
        <v>34</v>
      </c>
    </row>
    <row r="21" spans="1:3">
      <c t="s" r="A21" s="4">
        <v>120</v>
      </c>
      <c t="n" r="C21" s="7">
        <v>109</v>
      </c>
    </row>
    <row r="22" spans="1:3">
      <c t="s" r="A22" s="4">
        <v>121</v>
      </c>
      <c t="n" r="B22" s="6">
        <v>27</v>
      </c>
      <c t="s" r="C22" s="4">
        <v>122</v>
      </c>
    </row>
    <row r="23" spans="1:3">
      <c t="s" r="A23" s="4">
        <v>123</v>
      </c>
      <c t="n" r="B23" s="6">
        <v>3</v>
      </c>
      <c t="n" r="C23" s="7">
        <v>9</v>
      </c>
    </row>
    <row r="24" spans="1:3">
      <c t="s" r="A24" s="4">
        <v>124</v>
      </c>
      <c t="n" r="B24" s="6">
        <v>24</v>
      </c>
      <c t="n" r="C24" s="6">
        <v>30</v>
      </c>
    </row>
    <row r="25" spans="1:3">
      <c t="s" r="A25" s="4">
        <v>125</v>
      </c>
      <c t="n" r="B25" s="6">
        <v>707</v>
      </c>
      <c t="n" r="C25" s="6">
        <v>5428</v>
      </c>
    </row>
    <row r="26" spans="1:3">
      <c t="s" r="A26" s="4">
        <v>126</v>
      </c>
      <c t="n" r="B26" s="6">
        <v>4728</v>
      </c>
      <c t="n" r="C26" s="6">
        <v>2466</v>
      </c>
    </row>
    <row r="27" spans="1:3">
      <c t="s" r="A27" s="4">
        <v>127</v>
      </c>
      <c t="n" r="C27" s="6">
        <v>1951</v>
      </c>
    </row>
    <row r="28" spans="1:3">
      <c t="s" r="A28" s="4">
        <v>128</v>
      </c>
      <c t="n" r="B28" s="6">
        <v>50</v>
      </c>
      <c t="n" r="C28" s="6">
        <v>44</v>
      </c>
    </row>
    <row r="29" spans="1:3">
      <c t="s" r="A29" s="4">
        <v>129</v>
      </c>
      <c t="n" r="B29" s="6">
        <v>343</v>
      </c>
      <c t="n" r="C29" s="6">
        <v>374</v>
      </c>
    </row>
    <row r="30" spans="1:3">
      <c t="s" r="A30" s="4">
        <v>130</v>
      </c>
      <c t="n" r="B30" s="7">
        <v>5121</v>
      </c>
      <c t="n" r="C30" s="7">
        <v>4835</v>
      </c>
    </row>
    <row r="31" spans="1:3">
      <c t="s" r="A31" s="4">
        <v>131</v>
      </c>
      <c t="s" r="B31" s="4">
        <v>122</v>
      </c>
      <c t="s" r="C31" s="4">
        <v>122</v>
      </c>
    </row>
    <row r="32" spans="1:3">
      <c t="s" r="A32" s="3">
        <v>132</v>
      </c>
    </row>
    <row r="33" spans="1:3">
      <c t="s" r="A33" s="4">
        <v>133</v>
      </c>
      <c t="n" r="B33" s="7">
        <v>4</v>
      </c>
      <c t="n" r="C33" s="7">
        <v>4</v>
      </c>
    </row>
    <row r="34" spans="1:3">
      <c t="s" r="A34" s="4">
        <v>134</v>
      </c>
      <c t="s" r="B34" s="4">
        <v>122</v>
      </c>
      <c t="s" r="C34" s="4">
        <v>122</v>
      </c>
    </row>
    <row r="35" spans="1:3">
      <c t="s" r="A35" s="4">
        <v>135</v>
      </c>
      <c t="n" r="B35" s="7">
        <v>3409</v>
      </c>
      <c t="n" r="C35" s="7">
        <v>1019</v>
      </c>
    </row>
    <row r="36" spans="1:3">
      <c t="s" r="A36" s="4">
        <v>136</v>
      </c>
      <c t="n" r="B36" s="6">
        <v>-1082</v>
      </c>
      <c t="n" r="C36" s="6">
        <v>3577</v>
      </c>
    </row>
    <row r="37" spans="1:3">
      <c t="s" r="A37" s="4">
        <v>137</v>
      </c>
      <c t="n" r="B37" s="6">
        <v>-48</v>
      </c>
      <c t="n" r="C37" s="7">
        <v>62</v>
      </c>
    </row>
    <row r="38" spans="1:3">
      <c t="s" r="A38" s="4">
        <v>138</v>
      </c>
      <c t="n" r="B38" s="6">
        <v>-1</v>
      </c>
      <c t="s" r="C38" s="4">
        <v>122</v>
      </c>
    </row>
    <row r="39" spans="1:3">
      <c t="s" r="A39" s="4">
        <v>139</v>
      </c>
      <c t="n" r="B39" s="6">
        <v>2282</v>
      </c>
      <c t="n" r="C39" s="7">
        <v>4662</v>
      </c>
    </row>
    <row r="40" spans="1:3">
      <c t="s" r="A40" s="4">
        <v>140</v>
      </c>
      <c t="n" r="B40" s="7">
        <v>8110</v>
      </c>
      <c t="n" r="C40" s="7">
        <v>14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s>
  <sheetData>
    <row r="1" spans="1:6">
      <c t="s" r="A1" s="1">
        <v>654</v>
      </c>
      <c t="s" r="B1" s="2">
        <v>1</v>
      </c>
      <c t="s" r="E1" s="2">
        <v>568</v>
      </c>
      <c t="s" r="F1" s="2">
        <v>569</v>
      </c>
    </row>
    <row r="2" spans="1:6">
      <c t="s" r="B2" s="2">
        <v>2</v>
      </c>
      <c t="s" r="C2" s="2">
        <v>32</v>
      </c>
      <c t="s" r="D2" s="2">
        <v>33</v>
      </c>
      <c t="s" r="E2" s="2">
        <v>655</v>
      </c>
      <c t="s" r="F2" s="2">
        <v>2</v>
      </c>
    </row>
    <row r="3" spans="1:6">
      <c t="s" r="A3" s="3">
        <v>656</v>
      </c>
    </row>
    <row r="4" spans="1:6">
      <c t="s" r="A4" s="4">
        <v>657</v>
      </c>
      <c t="n" r="B4" s="7">
        <v>274</v>
      </c>
      <c t="n" r="C4" s="7">
        <v>2870</v>
      </c>
      <c t="n" r="D4" s="7">
        <v>42</v>
      </c>
      <c t="n" r="E4" s="7">
        <v>105</v>
      </c>
      <c t="n" r="F4" s="7">
        <v>3291</v>
      </c>
    </row>
    <row r="5" spans="1:6">
      <c t="s" r="A5" s="4">
        <v>658</v>
      </c>
      <c t="n" r="B5" s="6">
        <v>128</v>
      </c>
      <c t="n" r="C5" s="6">
        <v>56</v>
      </c>
      <c t="n" r="D5" s="6">
        <v>29</v>
      </c>
      <c t="n" r="E5" s="6">
        <v>36</v>
      </c>
      <c t="n" r="F5" s="6">
        <v>249</v>
      </c>
    </row>
    <row r="6" spans="1:6">
      <c t="s" r="A6" s="4">
        <v>659</v>
      </c>
      <c t="n" r="B6" s="6">
        <v>120</v>
      </c>
      <c t="n" r="C6" s="6">
        <v>22</v>
      </c>
      <c t="n" r="D6" s="6">
        <v>11</v>
      </c>
      <c t="n" r="E6" s="6">
        <v>34</v>
      </c>
      <c t="n" r="F6" s="6">
        <v>187</v>
      </c>
    </row>
    <row r="7" spans="1:6">
      <c t="s" r="A7" s="4">
        <v>660</v>
      </c>
      <c t="n" r="B7" s="6">
        <v>522</v>
      </c>
      <c t="n" r="C7" s="7">
        <v>2948</v>
      </c>
      <c t="n" r="D7" s="7">
        <v>82</v>
      </c>
      <c t="n" r="E7" s="7">
        <v>175</v>
      </c>
      <c t="n" r="F7" s="6">
        <v>3727</v>
      </c>
    </row>
    <row r="8" spans="1:6">
      <c t="s" r="A8" s="4">
        <v>596</v>
      </c>
    </row>
    <row r="9" spans="1:6">
      <c t="s" r="A9" s="3">
        <v>656</v>
      </c>
    </row>
    <row r="10" spans="1:6">
      <c t="s" r="A10" s="4">
        <v>660</v>
      </c>
      <c t="n" r="B10" s="7">
        <v>50</v>
      </c>
    </row>
    <row r="11" spans="1:6">
      <c t="s" r="A11" s="4">
        <v>661</v>
      </c>
    </row>
    <row r="12" spans="1:6">
      <c t="s" r="A12" s="3">
        <v>656</v>
      </c>
    </row>
    <row r="13" spans="1:6">
      <c t="s" r="A13" s="4">
        <v>657</v>
      </c>
      <c t="n" r="F13" s="6">
        <v>16</v>
      </c>
    </row>
    <row r="14" spans="1:6">
      <c t="s" r="A14" s="4">
        <v>658</v>
      </c>
      <c t="n" r="F14" s="6">
        <v>26</v>
      </c>
    </row>
    <row r="15" spans="1:6">
      <c t="s" r="A15" s="4">
        <v>659</v>
      </c>
      <c t="n" r="F15" s="7">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t="s" r="A1" s="1">
        <v>662</v>
      </c>
      <c t="s" r="B1" s="2">
        <v>1</v>
      </c>
    </row>
    <row r="2" spans="1:4">
      <c t="s" r="B2" s="2">
        <v>663</v>
      </c>
      <c t="s" r="C2" s="2">
        <v>664</v>
      </c>
      <c t="s" r="D2" s="2">
        <v>665</v>
      </c>
    </row>
    <row r="3" spans="1:4">
      <c t="s" r="A3" s="3">
        <v>666</v>
      </c>
    </row>
    <row r="4" spans="1:4">
      <c t="s" r="A4" s="4">
        <v>667</v>
      </c>
      <c t="n" r="B4" s="7">
        <v>81</v>
      </c>
      <c t="n" r="C4" s="7">
        <v>1455</v>
      </c>
      <c t="n" r="D4" s="7">
        <v>1</v>
      </c>
    </row>
    <row r="5" spans="1:4">
      <c t="s" r="A5" s="4">
        <v>652</v>
      </c>
      <c t="n" r="B5" s="6">
        <v>692</v>
      </c>
      <c t="n" r="C5" s="6">
        <v>3934</v>
      </c>
      <c t="n" r="D5" s="6">
        <v>168</v>
      </c>
    </row>
    <row r="6" spans="1:4">
      <c t="s" r="A6" s="4">
        <v>668</v>
      </c>
      <c t="n" r="B6" s="6">
        <v>50</v>
      </c>
      <c t="n" r="C6" s="6">
        <v>232</v>
      </c>
      <c t="n" r="D6" s="6">
        <v>192</v>
      </c>
    </row>
    <row r="7" spans="1:4">
      <c t="s" r="A7" s="4">
        <v>669</v>
      </c>
      <c t="n" r="B7" s="6">
        <v>1417</v>
      </c>
      <c t="n" r="C7" s="6">
        <v>1600</v>
      </c>
      <c t="n" r="D7" s="6">
        <v>1662</v>
      </c>
    </row>
    <row r="8" spans="1:4">
      <c t="s" r="A8" s="4">
        <v>670</v>
      </c>
      <c t="n" r="B8" s="7">
        <v>2240</v>
      </c>
      <c t="n" r="C8" s="7">
        <v>7221</v>
      </c>
      <c t="n" r="D8" s="7">
        <v>2023</v>
      </c>
    </row>
    <row r="9" spans="1:4">
      <c t="s" r="A9" s="4">
        <v>671</v>
      </c>
      <c t="n" r="B9" s="6">
        <v>1</v>
      </c>
      <c t="n" r="C9" s="9">
        <v>1.1</v>
      </c>
      <c t="n" r="D9" s="9">
        <v>1.08</v>
      </c>
    </row>
    <row r="10" spans="1:4">
      <c t="s" r="A10" s="4">
        <v>672</v>
      </c>
    </row>
    <row r="11" spans="1:4">
      <c t="s" r="A11" s="3">
        <v>666</v>
      </c>
    </row>
    <row r="12" spans="1:4">
      <c t="s" r="A12" s="4">
        <v>652</v>
      </c>
      <c t="n" r="C12" s="7">
        <v>1</v>
      </c>
      <c t="n" r="D12" s="7">
        <v>17</v>
      </c>
    </row>
    <row r="13" spans="1:4">
      <c t="s" r="A13" s="4">
        <v>668</v>
      </c>
      <c t="n" r="C13" s="7">
        <v>3</v>
      </c>
      <c t="n" r="D13" s="7">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2</v>
      </c>
      <c t="s" r="D2" s="2">
        <v>33</v>
      </c>
    </row>
    <row r="3" spans="1:4">
      <c t="s" r="A3" s="3">
        <v>234</v>
      </c>
    </row>
    <row r="4" spans="1:4">
      <c t="s" r="A4" s="4">
        <v>674</v>
      </c>
      <c t="n" r="B4" s="7">
        <v>2074</v>
      </c>
      <c t="n" r="C4" s="7">
        <v>2862</v>
      </c>
      <c t="n" r="D4" s="7">
        <v>2404</v>
      </c>
    </row>
    <row r="5" spans="1:4">
      <c t="s" r="A5" s="4">
        <v>675</v>
      </c>
      <c t="n" r="B5" s="6">
        <v>-989</v>
      </c>
      <c t="n" r="C5" s="6">
        <v>-776</v>
      </c>
      <c t="n" r="D5" s="6">
        <v>-629</v>
      </c>
    </row>
    <row r="6" spans="1:4">
      <c t="s" r="A6" s="4">
        <v>45</v>
      </c>
      <c t="n" r="B6" s="6">
        <v>-1028</v>
      </c>
      <c t="n" r="C6" s="6">
        <v>-884</v>
      </c>
      <c t="n" r="D6" s="6">
        <v>-735</v>
      </c>
    </row>
    <row r="7" spans="1:4">
      <c t="s" r="A7" s="4">
        <v>46</v>
      </c>
      <c t="n" r="B7" s="6">
        <v>-6950</v>
      </c>
    </row>
    <row r="8" spans="1:4">
      <c t="s" r="A8" s="4">
        <v>676</v>
      </c>
      <c t="n" r="B8" s="6">
        <v>-6893</v>
      </c>
      <c t="n" r="C8" s="6">
        <v>1202</v>
      </c>
      <c t="n" r="D8" s="6">
        <v>1040</v>
      </c>
    </row>
    <row r="9" spans="1:4">
      <c t="s" r="A9" s="4">
        <v>677</v>
      </c>
      <c t="n" r="B9" s="6">
        <v>-2619</v>
      </c>
      <c t="n" r="C9" s="6">
        <v>457</v>
      </c>
      <c t="n" r="D9" s="6">
        <v>416</v>
      </c>
    </row>
    <row r="10" spans="1:4">
      <c t="s" r="A10" s="4">
        <v>678</v>
      </c>
      <c t="n" r="B10" s="7">
        <v>-4274</v>
      </c>
      <c t="n" r="C10" s="7">
        <v>745</v>
      </c>
      <c t="n" r="D10" s="7">
        <v>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t="s" r="A1" s="1">
        <v>679</v>
      </c>
      <c t="s" r="B1" s="2">
        <v>1</v>
      </c>
    </row>
    <row r="2" spans="1:5">
      <c t="s" r="B2" s="2">
        <v>680</v>
      </c>
      <c t="s" r="C2" s="2">
        <v>681</v>
      </c>
      <c t="s" r="D2" s="2">
        <v>682</v>
      </c>
      <c t="s" r="E2" s="2">
        <v>573</v>
      </c>
    </row>
    <row r="3" spans="1:5">
      <c t="s" r="A3" s="3">
        <v>683</v>
      </c>
    </row>
    <row r="4" spans="1:5">
      <c t="s" r="A4" s="4">
        <v>684</v>
      </c>
      <c t="n" r="B4" s="6">
        <v>-4083</v>
      </c>
      <c t="n" r="C4" s="6">
        <v>543</v>
      </c>
    </row>
    <row r="5" spans="1:5">
      <c t="s" r="A5" s="4">
        <v>685</v>
      </c>
      <c t="n" r="B5" s="6">
        <v>592</v>
      </c>
      <c t="n" r="C5" s="6">
        <v>1693</v>
      </c>
      <c t="n" r="D5" s="6">
        <v>3285</v>
      </c>
    </row>
    <row r="6" spans="1:5">
      <c t="s" r="A6" s="4">
        <v>686</v>
      </c>
      <c t="n" r="C6" s="6">
        <v>-768</v>
      </c>
      <c t="n" r="D6" s="6">
        <v>-657</v>
      </c>
      <c t="n" r="E6" s="6">
        <v>-565</v>
      </c>
    </row>
    <row r="7" spans="1:5">
      <c t="s" r="A7" s="4">
        <v>633</v>
      </c>
    </row>
    <row r="8" spans="1:5">
      <c t="s" r="A8" s="3">
        <v>683</v>
      </c>
    </row>
    <row r="9" spans="1:5">
      <c t="s" r="A9" s="4">
        <v>687</v>
      </c>
      <c t="n" r="B9" s="6">
        <v>9809</v>
      </c>
      <c t="n" r="C9" s="6">
        <v>6974</v>
      </c>
      <c t="n" r="D9" s="6">
        <v>4017</v>
      </c>
    </row>
    <row r="10" spans="1:5">
      <c t="s" r="A10" s="4">
        <v>684</v>
      </c>
      <c t="n" r="B10" s="6">
        <v>-3458</v>
      </c>
      <c t="n" r="C10" s="6">
        <v>542</v>
      </c>
      <c t="n" r="D10" s="6">
        <v>325</v>
      </c>
    </row>
    <row r="11" spans="1:5">
      <c t="s" r="A11" s="4">
        <v>685</v>
      </c>
      <c t="n" r="B11" s="6">
        <v>546</v>
      </c>
      <c t="n" r="C11" s="6">
        <v>1692</v>
      </c>
      <c t="n" r="D11" s="6">
        <v>3284</v>
      </c>
    </row>
    <row r="12" spans="1:5">
      <c t="s" r="A12" s="4">
        <v>686</v>
      </c>
      <c t="n" r="B12" s="6">
        <v>-899</v>
      </c>
      <c t="n" r="C12" s="6">
        <v>-766</v>
      </c>
      <c t="n" r="D12" s="6">
        <v>-656</v>
      </c>
    </row>
    <row r="13" spans="1:5">
      <c t="s" r="A13" s="4">
        <v>688</v>
      </c>
      <c t="n" r="B13" s="6">
        <v>97</v>
      </c>
      <c t="n" r="C13" s="6">
        <v>1367</v>
      </c>
      <c t="n" r="D13" s="6">
        <v>4</v>
      </c>
    </row>
    <row r="14" spans="1:5">
      <c t="s" r="A14" s="4">
        <v>689</v>
      </c>
      <c t="n" r="B14" s="6">
        <v>-178</v>
      </c>
    </row>
    <row r="15" spans="1:5">
      <c t="s" r="A15" s="4">
        <v>690</v>
      </c>
      <c t="n" r="B15" s="6">
        <v>5917</v>
      </c>
      <c t="n" r="C15" s="6">
        <v>9809</v>
      </c>
      <c t="n" r="D15" s="6">
        <v>6974</v>
      </c>
      <c t="n" r="E15" s="6">
        <v>4017</v>
      </c>
    </row>
    <row r="16" spans="1:5">
      <c t="s" r="A16" s="3">
        <v>691</v>
      </c>
    </row>
    <row r="17" spans="1:5">
      <c t="s" r="A17" s="4">
        <v>692</v>
      </c>
      <c t="n" r="B17" s="6">
        <v>5675</v>
      </c>
      <c t="n" r="C17" s="6">
        <v>4237</v>
      </c>
      <c t="n" r="D17" s="6">
        <v>3196</v>
      </c>
    </row>
    <row r="18" spans="1:5">
      <c t="s" r="A18" s="4">
        <v>693</v>
      </c>
      <c t="n" r="B18" s="6">
        <v>5474</v>
      </c>
      <c t="n" r="C18" s="6">
        <v>5675</v>
      </c>
      <c t="n" r="D18" s="6">
        <v>4237</v>
      </c>
      <c t="n" r="E18" s="6">
        <v>3196</v>
      </c>
    </row>
    <row r="19" spans="1:5">
      <c t="s" r="A19" s="3">
        <v>694</v>
      </c>
    </row>
    <row r="20" spans="1:5">
      <c t="s" r="A20" s="4">
        <v>692</v>
      </c>
      <c t="n" r="B20" s="6">
        <v>4134</v>
      </c>
      <c t="n" r="C20" s="6">
        <v>2737</v>
      </c>
      <c t="n" r="D20" s="6">
        <v>821</v>
      </c>
    </row>
    <row r="21" spans="1:5">
      <c t="s" r="A21" s="4">
        <v>693</v>
      </c>
      <c t="n" r="B21" s="6">
        <v>443</v>
      </c>
      <c t="n" r="C21" s="6">
        <v>4134</v>
      </c>
      <c t="n" r="D21" s="6">
        <v>2737</v>
      </c>
      <c t="n" r="E21" s="6">
        <v>821</v>
      </c>
    </row>
    <row r="22" spans="1:5">
      <c t="s" r="A22" s="4">
        <v>636</v>
      </c>
    </row>
    <row r="23" spans="1:5">
      <c t="s" r="A23" s="3">
        <v>683</v>
      </c>
    </row>
    <row r="24" spans="1:5">
      <c t="s" r="A24" s="4">
        <v>695</v>
      </c>
      <c t="n" r="B24" s="6">
        <v>37615</v>
      </c>
      <c t="n" r="C24" s="6">
        <v>373</v>
      </c>
      <c t="n" r="D24" s="6">
        <v>244</v>
      </c>
    </row>
    <row r="25" spans="1:5">
      <c t="s" r="A25" s="4">
        <v>696</v>
      </c>
      <c t="n" r="B25" s="6">
        <v>-28394</v>
      </c>
      <c t="n" r="C25" s="6">
        <v>-14</v>
      </c>
      <c t="n" r="D25" s="6">
        <v>38</v>
      </c>
    </row>
    <row r="26" spans="1:5">
      <c t="s" r="A26" s="4">
        <v>590</v>
      </c>
      <c t="n" r="B26" s="6">
        <v>1367</v>
      </c>
      <c t="n" r="C26" s="6">
        <v>250</v>
      </c>
      <c t="n" r="D26" s="6">
        <v>229</v>
      </c>
    </row>
    <row r="27" spans="1:5">
      <c t="s" r="A27" s="4">
        <v>586</v>
      </c>
      <c t="n" r="B27" s="6">
        <v>-2265</v>
      </c>
      <c t="n" r="C27" s="6">
        <v>-235</v>
      </c>
      <c t="n" r="D27" s="6">
        <v>-138</v>
      </c>
    </row>
    <row r="28" spans="1:5">
      <c t="s" r="A28" s="4">
        <v>697</v>
      </c>
      <c t="n" r="B28" s="6">
        <v>525</v>
      </c>
      <c t="n" r="C28" s="6">
        <v>37246</v>
      </c>
    </row>
    <row r="29" spans="1:5">
      <c t="s" r="A29" s="4">
        <v>698</v>
      </c>
      <c t="n" r="B29" s="6">
        <v>-95</v>
      </c>
      <c t="n" r="C29" s="6">
        <v>-5</v>
      </c>
    </row>
    <row r="30" spans="1:5">
      <c t="s" r="A30" s="4">
        <v>699</v>
      </c>
      <c t="n" r="B30" s="6">
        <v>8753</v>
      </c>
      <c t="n" r="C30" s="6">
        <v>37615</v>
      </c>
      <c t="n" r="D30" s="6">
        <v>373</v>
      </c>
      <c t="n" r="E30" s="6">
        <v>244</v>
      </c>
    </row>
    <row r="31" spans="1:5">
      <c t="s" r="A31" s="3">
        <v>691</v>
      </c>
    </row>
    <row r="32" spans="1:5">
      <c t="s" r="A32" s="4">
        <v>700</v>
      </c>
      <c t="n" r="B32" s="6">
        <v>7445</v>
      </c>
      <c t="n" r="C32" s="6">
        <v>372</v>
      </c>
      <c t="n" r="D32" s="6">
        <v>243</v>
      </c>
    </row>
    <row r="33" spans="1:5">
      <c t="s" r="A33" s="4">
        <v>701</v>
      </c>
      <c t="n" r="B33" s="6">
        <v>8753</v>
      </c>
      <c t="n" r="C33" s="6">
        <v>7445</v>
      </c>
      <c t="n" r="D33" s="6">
        <v>372</v>
      </c>
      <c t="n" r="E33" s="6">
        <v>243</v>
      </c>
    </row>
    <row r="34" spans="1:5">
      <c t="s" r="A34" s="3">
        <v>694</v>
      </c>
    </row>
    <row r="35" spans="1:5">
      <c t="s" r="A35" s="4">
        <v>700</v>
      </c>
      <c t="n" r="B35" s="6">
        <v>30170</v>
      </c>
      <c t="n" r="C35" s="6">
        <v>1</v>
      </c>
      <c t="n" r="D35" s="6">
        <v>1</v>
      </c>
    </row>
    <row r="36" spans="1:5">
      <c t="s" r="A36" s="4">
        <v>701</v>
      </c>
      <c t="n" r="C36" s="6">
        <v>30170</v>
      </c>
      <c t="n" r="D36" s="6">
        <v>1</v>
      </c>
      <c t="n" r="E36" s="6">
        <v>1</v>
      </c>
    </row>
    <row r="37" spans="1:5">
      <c t="s" r="A37" s="4">
        <v>449</v>
      </c>
    </row>
    <row r="38" spans="1:5">
      <c t="s" r="A38" s="3">
        <v>683</v>
      </c>
    </row>
    <row r="39" spans="1:5">
      <c t="s" r="A39" s="4">
        <v>695</v>
      </c>
      <c t="n" r="B39" s="6">
        <v>118699</v>
      </c>
      <c t="s" r="C39" s="4">
        <v>122</v>
      </c>
      <c t="s" r="D39" s="4">
        <v>122</v>
      </c>
    </row>
    <row r="40" spans="1:5">
      <c t="s" r="A40" s="4">
        <v>696</v>
      </c>
      <c t="n" r="B40" s="6">
        <v>-75664</v>
      </c>
      <c t="n" r="C40" s="6">
        <v>66</v>
      </c>
      <c t="n" r="D40" s="6">
        <v>50</v>
      </c>
    </row>
    <row r="41" spans="1:5">
      <c t="s" r="A41" s="4">
        <v>590</v>
      </c>
      <c t="n" r="B41" s="6">
        <v>6274</v>
      </c>
      <c t="n" r="C41" s="6">
        <v>48</v>
      </c>
      <c t="s" r="D41" s="4">
        <v>122</v>
      </c>
    </row>
    <row r="42" spans="1:5">
      <c t="s" r="A42" s="4">
        <v>586</v>
      </c>
      <c t="n" r="B42" s="6">
        <v>-10702</v>
      </c>
      <c t="n" r="C42" s="6">
        <v>-231</v>
      </c>
      <c t="n" r="D42" s="6">
        <v>-50</v>
      </c>
    </row>
    <row r="43" spans="1:5">
      <c t="s" r="A43" s="4">
        <v>697</v>
      </c>
      <c t="n" r="B43" s="6">
        <v>2340</v>
      </c>
      <c t="n" r="C43" s="6">
        <v>118816</v>
      </c>
      <c t="s" r="D43" s="4">
        <v>122</v>
      </c>
    </row>
    <row r="44" spans="1:5">
      <c t="s" r="A44" s="4">
        <v>698</v>
      </c>
      <c t="s" r="D44" s="4">
        <v>122</v>
      </c>
    </row>
    <row r="45" spans="1:5">
      <c t="s" r="A45" s="4">
        <v>699</v>
      </c>
      <c t="n" r="B45" s="6">
        <v>40947</v>
      </c>
      <c t="n" r="C45" s="6">
        <v>118699</v>
      </c>
      <c t="s" r="D45" s="4">
        <v>122</v>
      </c>
      <c t="s" r="E45" s="4">
        <v>122</v>
      </c>
    </row>
    <row r="46" spans="1:5">
      <c t="s" r="A46" s="3">
        <v>691</v>
      </c>
    </row>
    <row r="47" spans="1:5">
      <c t="s" r="A47" s="4">
        <v>700</v>
      </c>
      <c t="n" r="B47" s="6">
        <v>38632</v>
      </c>
      <c t="s" r="C47" s="4">
        <v>122</v>
      </c>
      <c t="s" r="D47" s="4">
        <v>122</v>
      </c>
    </row>
    <row r="48" spans="1:5">
      <c t="s" r="A48" s="4">
        <v>701</v>
      </c>
      <c t="n" r="B48" s="6">
        <v>40947</v>
      </c>
      <c t="n" r="C48" s="6">
        <v>38632</v>
      </c>
      <c t="s" r="D48" s="4">
        <v>122</v>
      </c>
      <c t="s" r="E48" s="4">
        <v>122</v>
      </c>
    </row>
    <row r="49" spans="1:5">
      <c t="s" r="A49" s="3">
        <v>694</v>
      </c>
    </row>
    <row r="50" spans="1:5">
      <c t="s" r="A50" s="4">
        <v>700</v>
      </c>
      <c t="n" r="B50" s="6">
        <v>80067</v>
      </c>
      <c t="s" r="C50" s="4">
        <v>122</v>
      </c>
      <c t="s" r="D50" s="4">
        <v>122</v>
      </c>
    </row>
    <row r="51" spans="1:5">
      <c t="s" r="A51" s="4">
        <v>701</v>
      </c>
      <c t="n" r="C51" s="6">
        <v>80067</v>
      </c>
      <c t="s" r="D51" s="4">
        <v>122</v>
      </c>
      <c t="s" r="E51" s="4">
        <v>12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02</v>
      </c>
      <c t="s" r="B1" s="2">
        <v>1</v>
      </c>
    </row>
    <row r="2" spans="1:5">
      <c t="s" r="B2" s="2">
        <v>2</v>
      </c>
      <c t="s" r="C2" s="2">
        <v>32</v>
      </c>
      <c t="s" r="D2" s="2">
        <v>33</v>
      </c>
      <c t="s" r="E2" s="2">
        <v>655</v>
      </c>
    </row>
    <row r="3" spans="1:5">
      <c t="s" r="A3" s="3">
        <v>234</v>
      </c>
    </row>
    <row r="4" spans="1:5">
      <c t="s" r="A4" s="4">
        <v>703</v>
      </c>
      <c t="n" r="B4" s="7">
        <v>11887</v>
      </c>
      <c t="n" r="C4" s="7">
        <v>41812</v>
      </c>
      <c t="n" r="D4" s="7">
        <v>22624</v>
      </c>
    </row>
    <row r="5" spans="1:5">
      <c t="s" r="A5" s="4">
        <v>704</v>
      </c>
      <c t="n" r="B5" s="6">
        <v>-7376</v>
      </c>
      <c t="n" r="C5" s="6">
        <v>-16477</v>
      </c>
      <c t="n" r="D5" s="6">
        <v>-8896</v>
      </c>
    </row>
    <row r="6" spans="1:5">
      <c t="s" r="A6" s="4">
        <v>705</v>
      </c>
      <c t="n" r="B6" s="6">
        <v>-792</v>
      </c>
      <c t="n" r="C6" s="6">
        <v>-5750</v>
      </c>
      <c t="n" r="D6" s="6">
        <v>-3626</v>
      </c>
    </row>
    <row r="7" spans="1:5">
      <c t="s" r="A7" s="4">
        <v>706</v>
      </c>
      <c t="n" r="C7" s="6">
        <v>-4743</v>
      </c>
      <c t="n" r="D7" s="6">
        <v>-3223</v>
      </c>
    </row>
    <row r="8" spans="1:5">
      <c t="s" r="A8" s="4">
        <v>707</v>
      </c>
      <c t="n" r="B8" s="6">
        <v>3719</v>
      </c>
      <c t="n" r="C8" s="6">
        <v>14842</v>
      </c>
      <c t="n" r="D8" s="6">
        <v>6879</v>
      </c>
    </row>
    <row r="9" spans="1:5">
      <c t="s" r="A9" s="4">
        <v>708</v>
      </c>
      <c t="n" r="B9" s="6">
        <v>-1302</v>
      </c>
      <c t="n" r="C9" s="6">
        <v>-7299</v>
      </c>
      <c t="n" r="D9" s="6">
        <v>-3143</v>
      </c>
    </row>
    <row r="10" spans="1:5">
      <c t="s" r="A10" s="4">
        <v>709</v>
      </c>
      <c t="n" r="B10" s="7">
        <v>2417</v>
      </c>
      <c t="n" r="C10" s="7">
        <v>7543</v>
      </c>
      <c t="n" r="D10" s="7">
        <v>3736</v>
      </c>
      <c t="n" r="E10" s="7">
        <v>2051</v>
      </c>
    </row>
    <row r="11" spans="1:5">
      <c t="s" r="A11" s="4">
        <v>710</v>
      </c>
      <c t="s" r="B11" s="4">
        <v>432</v>
      </c>
      <c t="s" r="C11" s="4">
        <v>432</v>
      </c>
      <c t="s" r="D11" s="4">
        <v>4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2</v>
      </c>
      <c t="s" r="D2" s="2">
        <v>33</v>
      </c>
    </row>
    <row r="3" spans="1:4">
      <c t="s" r="A3" s="3">
        <v>234</v>
      </c>
    </row>
    <row r="4" spans="1:4">
      <c t="s" r="A4" s="4">
        <v>712</v>
      </c>
      <c t="n" r="B4" s="7">
        <v>7543</v>
      </c>
      <c t="n" r="C4" s="7">
        <v>3736</v>
      </c>
      <c t="n" r="D4" s="7">
        <v>2051</v>
      </c>
    </row>
    <row r="5" spans="1:4">
      <c t="s" r="A5" s="4">
        <v>713</v>
      </c>
      <c t="n" r="B5" s="6">
        <v>-1082</v>
      </c>
      <c t="n" r="C5" s="6">
        <v>-2084</v>
      </c>
      <c t="n" r="D5" s="6">
        <v>-1774</v>
      </c>
    </row>
    <row r="6" spans="1:4">
      <c t="s" r="A6" s="4">
        <v>714</v>
      </c>
      <c t="n" r="B6" s="6">
        <v>-8075</v>
      </c>
      <c t="n" r="C6" s="6">
        <v>1192</v>
      </c>
      <c t="n" r="D6" s="6">
        <v>1853</v>
      </c>
    </row>
    <row r="7" spans="1:4">
      <c t="s" r="A7" s="4">
        <v>715</v>
      </c>
      <c t="n" r="B7" s="6">
        <v>162</v>
      </c>
      <c t="n" r="C7" s="6">
        <v>1049</v>
      </c>
      <c t="n" r="D7" s="6">
        <v>1454</v>
      </c>
    </row>
    <row r="8" spans="1:4">
      <c t="s" r="A8" s="4">
        <v>697</v>
      </c>
      <c t="n" r="B8" s="6">
        <v>28</v>
      </c>
      <c t="n" r="C8" s="6">
        <v>1897</v>
      </c>
      <c t="n" r="D8" s="6">
        <v>5</v>
      </c>
    </row>
    <row r="9" spans="1:4">
      <c t="s" r="A9" s="4">
        <v>716</v>
      </c>
      <c t="n" r="B9" s="6">
        <v>-244</v>
      </c>
    </row>
    <row r="10" spans="1:4">
      <c t="s" r="A10" s="4">
        <v>717</v>
      </c>
      <c t="n" r="B10" s="6">
        <v>-1385</v>
      </c>
      <c t="n" r="C10" s="6">
        <v>622</v>
      </c>
      <c t="n" r="D10" s="6">
        <v>349</v>
      </c>
    </row>
    <row r="11" spans="1:4">
      <c t="s" r="A11" s="4">
        <v>718</v>
      </c>
      <c t="n" r="B11" s="6">
        <v>946</v>
      </c>
      <c t="n" r="C11" s="6">
        <v>513</v>
      </c>
      <c t="n" r="D11" s="6">
        <v>232</v>
      </c>
    </row>
    <row r="12" spans="1:4">
      <c t="s" r="A12" s="4">
        <v>719</v>
      </c>
      <c t="n" r="B12" s="6">
        <v>1915</v>
      </c>
      <c t="n" r="C12" s="6">
        <v>-522</v>
      </c>
      <c t="n" r="D12" s="6">
        <v>-1120</v>
      </c>
    </row>
    <row r="13" spans="1:4">
      <c t="s" r="A13" s="4">
        <v>720</v>
      </c>
      <c t="n" r="B13" s="6">
        <v>2007</v>
      </c>
      <c t="n" r="C13" s="6">
        <v>110</v>
      </c>
      <c t="n" r="D13" s="6">
        <v>-196</v>
      </c>
    </row>
    <row r="14" spans="1:4">
      <c t="s" r="A14" s="4">
        <v>721</v>
      </c>
      <c t="n" r="B14" s="6">
        <v>875</v>
      </c>
      <c t="n" r="C14" s="6">
        <v>815</v>
      </c>
      <c t="n" r="D14" s="6">
        <v>223</v>
      </c>
    </row>
    <row r="15" spans="1:4">
      <c t="s" r="A15" s="4">
        <v>722</v>
      </c>
      <c t="n" r="B15" s="6">
        <v>-273</v>
      </c>
      <c t="n" r="C15" s="6">
        <v>215</v>
      </c>
      <c t="n" r="D15" s="6">
        <v>659</v>
      </c>
    </row>
    <row r="16" spans="1:4">
      <c t="s" r="A16" s="4">
        <v>723</v>
      </c>
      <c t="n" r="B16" s="7">
        <v>2417</v>
      </c>
      <c t="n" r="C16" s="7">
        <v>7543</v>
      </c>
      <c t="n" r="D16" s="7">
        <v>37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724</v>
      </c>
      <c t="s" r="B1" s="2">
        <v>1</v>
      </c>
    </row>
    <row r="2" spans="1:2">
      <c t="s" r="B2" s="2">
        <v>725</v>
      </c>
    </row>
    <row r="3" spans="1:2">
      <c t="s" r="A3" s="4">
        <v>726</v>
      </c>
    </row>
    <row r="4" spans="1:2">
      <c t="s" r="A4" s="3">
        <v>727</v>
      </c>
    </row>
    <row r="5" spans="1:2">
      <c t="s" r="A5" s="4">
        <v>728</v>
      </c>
      <c t="n" r="B5" s="6">
        <v>0</v>
      </c>
    </row>
    <row r="6" spans="1:2">
      <c t="s" r="A6" s="4">
        <v>729</v>
      </c>
      <c t="n" r="B6" s="7">
        <v>0</v>
      </c>
    </row>
    <row r="7" spans="1:2">
      <c t="s" r="A7" s="4">
        <v>730</v>
      </c>
    </row>
    <row r="8" spans="1:2">
      <c t="s" r="A8" s="3">
        <v>727</v>
      </c>
    </row>
    <row r="9" spans="1:2">
      <c t="s" r="A9" s="4">
        <v>731</v>
      </c>
      <c t="n" r="B9" s="7">
        <v>170000000</v>
      </c>
    </row>
    <row r="10" spans="1:2">
      <c t="s" r="A10" s="4">
        <v>732</v>
      </c>
      <c t="s" r="B10" s="4">
        <v>733</v>
      </c>
    </row>
    <row r="11" spans="1:2">
      <c t="s" r="A11" s="4">
        <v>734</v>
      </c>
    </row>
    <row r="12" spans="1:2">
      <c t="s" r="A12" s="3">
        <v>727</v>
      </c>
    </row>
    <row r="13" spans="1:2">
      <c t="s" r="A13" s="4">
        <v>728</v>
      </c>
      <c t="n" r="B13" s="6">
        <v>5</v>
      </c>
    </row>
    <row r="14" spans="1:2">
      <c t="s" r="A14" s="4">
        <v>735</v>
      </c>
    </row>
    <row r="15" spans="1:2">
      <c t="s" r="A15" s="3">
        <v>727</v>
      </c>
    </row>
    <row r="16" spans="1:2">
      <c t="s" r="A16" s="4">
        <v>736</v>
      </c>
      <c t="n" r="B16" s="6">
        <v>1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7</v>
      </c>
      <c t="s" r="B1" s="2">
        <v>2</v>
      </c>
      <c t="s" r="C1" s="2">
        <v>32</v>
      </c>
    </row>
    <row r="2" spans="1:3">
      <c t="s" r="A2" s="3">
        <v>738</v>
      </c>
    </row>
    <row r="3" spans="1:3">
      <c t="s" r="A3" s="4">
        <v>105</v>
      </c>
      <c t="n" r="B3" s="7">
        <v>3</v>
      </c>
      <c t="n" r="C3" s="7">
        <v>339</v>
      </c>
    </row>
    <row r="4" spans="1:3">
      <c t="s" r="A4" s="4">
        <v>123</v>
      </c>
      <c t="n" r="B4" s="6">
        <v>5</v>
      </c>
      <c t="n" r="C4" s="6">
        <v>23</v>
      </c>
    </row>
    <row r="5" spans="1:3">
      <c t="s" r="A5" s="4">
        <v>739</v>
      </c>
    </row>
    <row r="6" spans="1:3">
      <c t="s" r="A6" s="3">
        <v>738</v>
      </c>
    </row>
    <row r="7" spans="1:3">
      <c t="s" r="A7" s="4">
        <v>105</v>
      </c>
      <c t="n" r="C7" s="6">
        <v>165</v>
      </c>
    </row>
    <row r="8" spans="1:3">
      <c t="s" r="A8" s="4">
        <v>740</v>
      </c>
    </row>
    <row r="9" spans="1:3">
      <c t="s" r="A9" s="3">
        <v>738</v>
      </c>
    </row>
    <row r="10" spans="1:3">
      <c t="s" r="A10" s="4">
        <v>105</v>
      </c>
      <c t="n" r="C10" s="6">
        <v>165</v>
      </c>
    </row>
    <row r="11" spans="1:3">
      <c t="s" r="A11" s="4">
        <v>741</v>
      </c>
    </row>
    <row r="12" spans="1:3">
      <c t="s" r="A12" s="3">
        <v>738</v>
      </c>
    </row>
    <row r="13" spans="1:3">
      <c t="s" r="A13" s="4">
        <v>105</v>
      </c>
      <c t="n" r="B13" s="6">
        <v>3</v>
      </c>
      <c t="n" r="C13" s="6">
        <v>174</v>
      </c>
    </row>
    <row r="14" spans="1:3">
      <c t="s" r="A14" s="4">
        <v>123</v>
      </c>
      <c t="n" r="B14" s="6">
        <v>5</v>
      </c>
      <c t="n" r="C14" s="6">
        <v>23</v>
      </c>
    </row>
    <row r="15" spans="1:3">
      <c t="s" r="A15" s="4">
        <v>742</v>
      </c>
    </row>
    <row r="16" spans="1:3">
      <c t="s" r="A16" s="3">
        <v>738</v>
      </c>
    </row>
    <row r="17" spans="1:3">
      <c t="s" r="A17" s="4">
        <v>105</v>
      </c>
      <c t="n" r="B17" s="6">
        <v>3</v>
      </c>
      <c t="n" r="C17" s="6">
        <v>9</v>
      </c>
    </row>
    <row r="18" spans="1:3">
      <c t="s" r="A18" s="4">
        <v>743</v>
      </c>
    </row>
    <row r="19" spans="1:3">
      <c t="s" r="A19" s="3">
        <v>738</v>
      </c>
    </row>
    <row r="20" spans="1:3">
      <c t="s" r="A20" s="4">
        <v>105</v>
      </c>
      <c t="n" r="C20" s="6">
        <v>1</v>
      </c>
    </row>
    <row r="21" spans="1:3">
      <c t="s" r="A21" s="4">
        <v>744</v>
      </c>
    </row>
    <row r="22" spans="1:3">
      <c t="s" r="A22" s="3">
        <v>738</v>
      </c>
    </row>
    <row r="23" spans="1:3">
      <c t="s" r="A23" s="4">
        <v>123</v>
      </c>
      <c t="n" r="C23" s="6">
        <v>4</v>
      </c>
    </row>
    <row r="24" spans="1:3">
      <c t="s" r="A24" s="4">
        <v>745</v>
      </c>
    </row>
    <row r="25" spans="1:3">
      <c t="s" r="A25" s="3">
        <v>738</v>
      </c>
    </row>
    <row r="26" spans="1:3">
      <c t="s" r="A26" s="4">
        <v>123</v>
      </c>
      <c t="n" r="C26" s="6">
        <v>2</v>
      </c>
    </row>
    <row r="27" spans="1:3">
      <c t="s" r="A27" s="4">
        <v>746</v>
      </c>
    </row>
    <row r="28" spans="1:3">
      <c t="s" r="A28" s="3">
        <v>738</v>
      </c>
    </row>
    <row r="29" spans="1:3">
      <c t="s" r="A29" s="4">
        <v>105</v>
      </c>
      <c t="n" r="C29" s="6">
        <v>163</v>
      </c>
    </row>
    <row r="30" spans="1:3">
      <c t="s" r="A30" s="4">
        <v>747</v>
      </c>
    </row>
    <row r="31" spans="1:3">
      <c t="s" r="A31" s="3">
        <v>738</v>
      </c>
    </row>
    <row r="32" spans="1:3">
      <c t="s" r="A32" s="4">
        <v>123</v>
      </c>
      <c t="n" r="C32" s="6">
        <v>2</v>
      </c>
    </row>
    <row r="33" spans="1:3">
      <c t="s" r="A33" s="4">
        <v>748</v>
      </c>
    </row>
    <row r="34" spans="1:3">
      <c t="s" r="A34" s="3">
        <v>738</v>
      </c>
    </row>
    <row r="35" spans="1:3">
      <c t="s" r="A35" s="4">
        <v>123</v>
      </c>
      <c t="n" r="C35" s="6">
        <v>10</v>
      </c>
    </row>
    <row r="36" spans="1:3">
      <c t="s" r="A36" s="4">
        <v>749</v>
      </c>
    </row>
    <row r="37" spans="1:3">
      <c t="s" r="A37" s="3">
        <v>738</v>
      </c>
    </row>
    <row r="38" spans="1:3">
      <c t="s" r="A38" s="4">
        <v>105</v>
      </c>
      <c t="n" r="C38" s="6">
        <v>1</v>
      </c>
    </row>
    <row r="39" spans="1:3">
      <c t="s" r="A39" s="4">
        <v>750</v>
      </c>
    </row>
    <row r="40" spans="1:3">
      <c t="s" r="A40" s="3">
        <v>738</v>
      </c>
    </row>
    <row r="41" spans="1:3">
      <c t="s" r="A41" s="4">
        <v>123</v>
      </c>
      <c t="n" r="B41" s="6">
        <v>3</v>
      </c>
      <c t="n" r="C41" s="6">
        <v>3</v>
      </c>
    </row>
    <row r="42" spans="1:3">
      <c t="s" r="A42" s="4">
        <v>751</v>
      </c>
    </row>
    <row r="43" spans="1:3">
      <c t="s" r="A43" s="3">
        <v>738</v>
      </c>
    </row>
    <row r="44" spans="1:3">
      <c t="s" r="A44" s="4">
        <v>123</v>
      </c>
      <c t="n" r="B44" s="7">
        <v>2</v>
      </c>
      <c t="n" r="C44" s="7">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2</v>
      </c>
      <c t="s" r="B1" s="2">
        <v>1</v>
      </c>
    </row>
    <row r="2" spans="1:3">
      <c t="s" r="B2" s="2">
        <v>2</v>
      </c>
      <c t="s" r="C2" s="2">
        <v>32</v>
      </c>
    </row>
    <row r="3" spans="1:3">
      <c t="s" r="A3" s="3">
        <v>753</v>
      </c>
    </row>
    <row r="4" spans="1:3">
      <c t="s" r="A4" s="4">
        <v>754</v>
      </c>
      <c t="n" r="B4" s="7">
        <v>45</v>
      </c>
      <c t="n" r="C4" s="7">
        <v>122</v>
      </c>
    </row>
    <row r="5" spans="1:3">
      <c t="s" r="A5" s="4">
        <v>755</v>
      </c>
    </row>
    <row r="6" spans="1:3">
      <c t="s" r="A6" s="3">
        <v>753</v>
      </c>
    </row>
    <row r="7" spans="1:3">
      <c t="s" r="A7" s="4">
        <v>756</v>
      </c>
      <c t="n" r="B7" s="7">
        <v>209</v>
      </c>
      <c t="n" r="C7" s="7">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7</v>
      </c>
      <c t="s" r="B1" s="2">
        <v>1</v>
      </c>
    </row>
    <row r="2" spans="1:3">
      <c t="s" r="B2" s="2">
        <v>2</v>
      </c>
      <c t="s" r="C2" s="2">
        <v>32</v>
      </c>
    </row>
    <row r="3" spans="1:3">
      <c t="s" r="A3" s="4">
        <v>758</v>
      </c>
    </row>
    <row r="4" spans="1:3">
      <c t="s" r="A4" s="3">
        <v>753</v>
      </c>
    </row>
    <row r="5" spans="1:3">
      <c t="s" r="A5" s="4">
        <v>759</v>
      </c>
      <c t="n" r="B5" s="7">
        <v>-2</v>
      </c>
      <c t="n" r="C5" s="7">
        <v>-7</v>
      </c>
    </row>
    <row r="6" spans="1:3">
      <c t="s" r="A6" s="4">
        <v>760</v>
      </c>
      <c t="n" r="B6" s="6">
        <v>-2</v>
      </c>
      <c t="n" r="C6" s="6">
        <v>12</v>
      </c>
    </row>
    <row r="7" spans="1:3">
      <c t="s" r="A7" s="4">
        <v>761</v>
      </c>
    </row>
    <row r="8" spans="1:3">
      <c t="s" r="A8" s="3">
        <v>753</v>
      </c>
    </row>
    <row r="9" spans="1:3">
      <c t="s" r="A9" s="4">
        <v>759</v>
      </c>
      <c t="n" r="B9" s="6">
        <v>13</v>
      </c>
      <c t="n" r="C9" s="6">
        <v>18</v>
      </c>
    </row>
    <row r="10" spans="1:3">
      <c t="s" r="A10" s="4">
        <v>762</v>
      </c>
    </row>
    <row r="11" spans="1:3">
      <c t="s" r="A11" s="3">
        <v>753</v>
      </c>
    </row>
    <row r="12" spans="1:3">
      <c t="s" r="A12" s="4">
        <v>759</v>
      </c>
      <c t="n" r="B12" s="6">
        <v>-164</v>
      </c>
      <c t="n" r="C12" s="6">
        <v>126</v>
      </c>
    </row>
    <row r="13" spans="1:3">
      <c t="s" r="A13" s="4">
        <v>760</v>
      </c>
      <c t="n" r="B13" s="6">
        <v>208</v>
      </c>
      <c t="n" r="C13" s="6">
        <v>-2</v>
      </c>
    </row>
    <row r="14" spans="1:3">
      <c t="s" r="A14" s="4">
        <v>730</v>
      </c>
    </row>
    <row r="15" spans="1:3">
      <c t="s" r="A15" s="3">
        <v>753</v>
      </c>
    </row>
    <row r="16" spans="1:3">
      <c t="s" r="A16" s="4">
        <v>759</v>
      </c>
      <c t="n" r="B16" s="6">
        <v>-2</v>
      </c>
      <c t="n" r="C16" s="6">
        <v>-7</v>
      </c>
    </row>
    <row r="17" spans="1:3">
      <c t="s" r="A17" s="4">
        <v>760</v>
      </c>
      <c t="n" r="B17" s="7">
        <v>-4</v>
      </c>
      <c t="n" r="C17" s="7">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v>
      </c>
      <c t="s" r="B1" s="2">
        <v>1</v>
      </c>
    </row>
    <row r="2" spans="1:3">
      <c t="s" r="B2" s="2">
        <v>2</v>
      </c>
      <c t="s" r="C2" s="2">
        <v>32</v>
      </c>
    </row>
    <row r="3" spans="1:3">
      <c t="s" r="A3" s="4">
        <v>142</v>
      </c>
      <c t="n" r="B3" s="7">
        <v>3727</v>
      </c>
      <c t="n" r="C3" s="7">
        <v>4646</v>
      </c>
    </row>
    <row r="4" spans="1:3">
      <c t="s" r="A4" s="4">
        <v>143</v>
      </c>
      <c t="n" r="B4" s="8">
        <v>0.01</v>
      </c>
      <c t="n" r="C4" s="8">
        <v>0.01</v>
      </c>
    </row>
    <row r="5" spans="1:3">
      <c t="s" r="A5" s="4">
        <v>144</v>
      </c>
      <c t="n" r="B5" s="6">
        <v>1250000000</v>
      </c>
      <c t="n" r="C5" s="6">
        <v>1250000000</v>
      </c>
    </row>
    <row r="6" spans="1:3">
      <c t="s" r="A6" s="4">
        <v>145</v>
      </c>
      <c t="n" r="B6" s="6">
        <v>390138549</v>
      </c>
      <c t="n" r="C6" s="6">
        <v>354488992</v>
      </c>
    </row>
    <row r="7" spans="1:3">
      <c t="s" r="A7" s="4">
        <v>146</v>
      </c>
      <c t="n" r="B7" s="6">
        <v>47149</v>
      </c>
      <c t="n" r="C7" s="6">
        <v>11055</v>
      </c>
    </row>
    <row r="8" spans="1:3">
      <c t="s" r="A8" s="4">
        <v>147</v>
      </c>
    </row>
    <row r="9" spans="1:3">
      <c t="s" r="A9" s="4">
        <v>148</v>
      </c>
      <c t="n" r="B9" s="8">
        <v>0.01</v>
      </c>
    </row>
    <row r="10" spans="1:3">
      <c t="s" r="A10" s="4">
        <v>149</v>
      </c>
      <c t="n" r="B10" s="6">
        <v>10000000</v>
      </c>
    </row>
    <row r="11" spans="1:3">
      <c t="s" r="A11" s="4">
        <v>150</v>
      </c>
      <c t="s" r="B11" s="4">
        <v>151</v>
      </c>
    </row>
    <row r="12" spans="1:3">
      <c t="s" r="A12" s="4">
        <v>152</v>
      </c>
      <c t="n" r="B12" s="7">
        <v>1000</v>
      </c>
    </row>
    <row r="13" spans="1:3">
      <c t="s" r="A13" s="4">
        <v>153</v>
      </c>
      <c t="n" r="B13" s="6">
        <v>1725000</v>
      </c>
    </row>
    <row r="14" spans="1:3">
      <c t="s" r="A14" s="4">
        <v>154</v>
      </c>
      <c t="n" r="B14" s="6">
        <v>17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3</v>
      </c>
      <c t="s" r="B1" s="2">
        <v>1</v>
      </c>
    </row>
    <row r="2" spans="1:4">
      <c t="s" r="B2" s="2">
        <v>2</v>
      </c>
      <c t="s" r="C2" s="2">
        <v>32</v>
      </c>
      <c t="s" r="D2" s="2">
        <v>33</v>
      </c>
    </row>
    <row r="3" spans="1:4">
      <c t="s" r="A3" s="3">
        <v>764</v>
      </c>
    </row>
    <row r="4" spans="1:4">
      <c t="s" r="A4" s="4">
        <v>765</v>
      </c>
      <c t="n" r="B4" s="7">
        <v>62</v>
      </c>
    </row>
    <row r="5" spans="1:4">
      <c t="s" r="A5" s="4">
        <v>766</v>
      </c>
      <c t="n" r="B5" s="6">
        <v>18</v>
      </c>
    </row>
    <row r="6" spans="1:4">
      <c t="s" r="A6" s="4">
        <v>767</v>
      </c>
      <c t="n" r="B6" s="6">
        <v>-128</v>
      </c>
    </row>
    <row r="7" spans="1:4">
      <c t="s" r="A7" s="4">
        <v>768</v>
      </c>
      <c t="n" r="B7" s="6">
        <v>-110</v>
      </c>
      <c t="n" r="C7" s="7">
        <v>66</v>
      </c>
      <c t="n" r="D7" s="7">
        <v>-154</v>
      </c>
    </row>
    <row r="8" spans="1:4">
      <c t="s" r="A8" s="4">
        <v>769</v>
      </c>
      <c t="n" r="B8" s="6">
        <v>-48</v>
      </c>
      <c t="n" r="C8" s="6">
        <v>62</v>
      </c>
    </row>
    <row r="9" spans="1:4">
      <c t="s" r="A9" s="4">
        <v>770</v>
      </c>
    </row>
    <row r="10" spans="1:4">
      <c t="s" r="A10" s="3">
        <v>764</v>
      </c>
    </row>
    <row r="11" spans="1:4">
      <c t="s" r="A11" s="4">
        <v>765</v>
      </c>
      <c t="n" r="B11" s="6">
        <v>98</v>
      </c>
    </row>
    <row r="12" spans="1:4">
      <c t="s" r="A12" s="4">
        <v>766</v>
      </c>
      <c t="n" r="B12" s="6">
        <v>29</v>
      </c>
    </row>
    <row r="13" spans="1:4">
      <c t="s" r="A13" s="4">
        <v>767</v>
      </c>
      <c t="n" r="B13" s="6">
        <v>-127</v>
      </c>
    </row>
    <row r="14" spans="1:4">
      <c t="s" r="A14" s="4">
        <v>768</v>
      </c>
      <c t="n" r="B14" s="7">
        <v>-98</v>
      </c>
    </row>
    <row r="15" spans="1:4">
      <c t="s" r="A15" s="4">
        <v>769</v>
      </c>
      <c t="s" r="B15" s="4">
        <v>122</v>
      </c>
      <c t="n" r="C15" s="6">
        <v>98</v>
      </c>
    </row>
    <row r="16" spans="1:4">
      <c t="s" r="A16" s="4">
        <v>771</v>
      </c>
    </row>
    <row r="17" spans="1:4">
      <c t="s" r="A17" s="3">
        <v>764</v>
      </c>
    </row>
    <row r="18" spans="1:4">
      <c t="s" r="A18" s="4">
        <v>765</v>
      </c>
      <c t="n" r="B18" s="7">
        <v>-24</v>
      </c>
    </row>
    <row r="19" spans="1:4">
      <c t="s" r="A19" s="4">
        <v>767</v>
      </c>
      <c t="n" r="B19" s="6">
        <v>-1</v>
      </c>
    </row>
    <row r="20" spans="1:4">
      <c t="s" r="A20" s="4">
        <v>768</v>
      </c>
      <c t="n" r="B20" s="6">
        <v>-1</v>
      </c>
    </row>
    <row r="21" spans="1:4">
      <c t="s" r="A21" s="4">
        <v>769</v>
      </c>
      <c t="n" r="B21" s="6">
        <v>-25</v>
      </c>
      <c t="n" r="C21" s="6">
        <v>-24</v>
      </c>
    </row>
    <row r="22" spans="1:4">
      <c t="s" r="A22" s="4">
        <v>772</v>
      </c>
    </row>
    <row r="23" spans="1:4">
      <c t="s" r="A23" s="3">
        <v>764</v>
      </c>
    </row>
    <row r="24" spans="1:4">
      <c t="s" r="A24" s="4">
        <v>765</v>
      </c>
      <c t="n" r="B24" s="6">
        <v>-12</v>
      </c>
    </row>
    <row r="25" spans="1:4">
      <c t="s" r="A25" s="4">
        <v>766</v>
      </c>
      <c t="n" r="B25" s="6">
        <v>-11</v>
      </c>
    </row>
    <row r="26" spans="1:4">
      <c t="s" r="A26" s="4">
        <v>768</v>
      </c>
      <c t="n" r="B26" s="6">
        <v>-11</v>
      </c>
    </row>
    <row r="27" spans="1:4">
      <c t="s" r="A27" s="4">
        <v>769</v>
      </c>
      <c t="n" r="B27" s="7">
        <v>-23</v>
      </c>
      <c t="n" r="C27" s="7">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73</v>
      </c>
      <c t="s" r="C1" s="2">
        <v>1</v>
      </c>
    </row>
    <row r="2" spans="1:5">
      <c t="s" r="C2" s="2">
        <v>2</v>
      </c>
      <c t="s" r="D2" s="2">
        <v>32</v>
      </c>
      <c t="s" r="E2" s="2">
        <v>33</v>
      </c>
    </row>
    <row r="3" spans="1:5">
      <c t="s" r="A3" s="3">
        <v>774</v>
      </c>
    </row>
    <row r="4" spans="1:5">
      <c t="s" r="A4" s="4">
        <v>35</v>
      </c>
      <c t="n" r="C4" s="7">
        <v>1946</v>
      </c>
      <c t="n" r="D4" s="7">
        <v>2827</v>
      </c>
      <c t="n" r="E4" s="7">
        <v>2381</v>
      </c>
    </row>
    <row r="5" spans="1:5">
      <c t="s" r="A5" s="4">
        <v>775</v>
      </c>
      <c t="n" r="C5" s="6">
        <v>47</v>
      </c>
      <c t="n" r="D5" s="6">
        <v>139</v>
      </c>
      <c t="n" r="E5" s="6">
        <v>26</v>
      </c>
    </row>
    <row r="6" spans="1:5">
      <c t="s" r="A6" s="4">
        <v>776</v>
      </c>
      <c t="s" r="B6" s="4">
        <v>75</v>
      </c>
      <c t="n" r="C6" s="6">
        <v>-3</v>
      </c>
      <c t="n" r="D6" s="6">
        <v>-15</v>
      </c>
      <c t="n" r="E6" s="6">
        <v>11</v>
      </c>
    </row>
    <row r="7" spans="1:5">
      <c t="s" r="A7" s="4">
        <v>44</v>
      </c>
      <c t="n" r="C7" s="6">
        <v>246</v>
      </c>
      <c t="n" r="D7" s="6">
        <v>221</v>
      </c>
      <c t="n" r="E7" s="6">
        <v>191</v>
      </c>
    </row>
    <row r="8" spans="1:5">
      <c t="s" r="A8" s="4">
        <v>677</v>
      </c>
      <c t="n" r="C8" s="6">
        <v>-2005</v>
      </c>
      <c t="n" r="D8" s="6">
        <v>525</v>
      </c>
      <c t="n" r="E8" s="6">
        <v>486</v>
      </c>
    </row>
    <row r="9" spans="1:5">
      <c t="s" r="A9" s="4">
        <v>63</v>
      </c>
      <c t="n" r="C9" s="6">
        <v>-4556</v>
      </c>
      <c t="n" r="D9" s="7">
        <v>924</v>
      </c>
      <c t="n" r="E9" s="7">
        <v>704</v>
      </c>
    </row>
    <row r="10" spans="1:5">
      <c t="s" r="A10" s="4">
        <v>777</v>
      </c>
    </row>
    <row r="11" spans="1:5">
      <c t="s" r="A11" s="3">
        <v>774</v>
      </c>
    </row>
    <row r="12" spans="1:5">
      <c t="s" r="A12" s="4">
        <v>63</v>
      </c>
      <c t="n" r="C12" s="6">
        <v>-128</v>
      </c>
    </row>
    <row r="13" spans="1:5">
      <c t="s" r="A13" s="4">
        <v>778</v>
      </c>
    </row>
    <row r="14" spans="1:5">
      <c t="s" r="A14" s="3">
        <v>774</v>
      </c>
    </row>
    <row r="15" spans="1:5">
      <c t="s" r="A15" s="4">
        <v>677</v>
      </c>
      <c t="n" r="C15" s="6">
        <v>-81</v>
      </c>
    </row>
    <row r="16" spans="1:5">
      <c t="s" r="A16" s="4">
        <v>63</v>
      </c>
      <c t="n" r="C16" s="6">
        <v>-127</v>
      </c>
    </row>
    <row r="17" spans="1:5">
      <c t="s" r="A17" s="4">
        <v>779</v>
      </c>
    </row>
    <row r="18" spans="1:5">
      <c t="s" r="A18" s="3">
        <v>774</v>
      </c>
    </row>
    <row r="19" spans="1:5">
      <c t="s" r="A19" s="4">
        <v>35</v>
      </c>
      <c t="n" r="C19" s="6">
        <v>-209</v>
      </c>
    </row>
    <row r="20" spans="1:5">
      <c t="s" r="A20" s="4">
        <v>780</v>
      </c>
    </row>
    <row r="21" spans="1:5">
      <c t="s" r="A21" s="3">
        <v>774</v>
      </c>
    </row>
    <row r="22" spans="1:5">
      <c t="s" r="A22" s="4">
        <v>775</v>
      </c>
      <c t="n" r="C22" s="6">
        <v>1</v>
      </c>
    </row>
    <row r="23" spans="1:5">
      <c t="s" r="A23" s="4">
        <v>781</v>
      </c>
    </row>
    <row r="24" spans="1:5">
      <c t="s" r="A24" s="3">
        <v>774</v>
      </c>
    </row>
    <row r="25" spans="1:5">
      <c t="s" r="A25" s="4">
        <v>776</v>
      </c>
      <c t="n" r="C25" s="6">
        <v>-3</v>
      </c>
    </row>
    <row r="26" spans="1:5">
      <c t="s" r="A26" s="4">
        <v>44</v>
      </c>
      <c t="n" r="C26" s="6">
        <v>2</v>
      </c>
    </row>
    <row r="27" spans="1:5">
      <c t="s" r="A27" s="4">
        <v>63</v>
      </c>
      <c t="n" r="C27" s="7">
        <v>-1</v>
      </c>
    </row>
    <row r="28" spans="1:5">
      <c t="n" r="A28"/>
    </row>
    <row r="29" spans="1:5">
      <c t="s" r="A29" s="4">
        <v>75</v>
      </c>
      <c t="s" r="B29" s="4">
        <v>92</v>
      </c>
    </row>
  </sheetData>
  <mergeCells count="4">
    <mergeCell ref="A1:B2"/>
    <mergeCell ref="C1:E1"/>
    <mergeCell ref="A28:D28"/>
    <mergeCell ref="B29:D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2</v>
      </c>
      <c t="s" r="B1" s="2">
        <v>2</v>
      </c>
      <c t="s" r="C1" s="2">
        <v>32</v>
      </c>
    </row>
    <row r="2" spans="1:3">
      <c t="s" r="A2" s="3">
        <v>783</v>
      </c>
    </row>
    <row r="3" spans="1:3">
      <c t="s" r="A3" s="4">
        <v>784</v>
      </c>
      <c t="n" r="B3" s="7">
        <v>-2</v>
      </c>
      <c t="n" r="C3" s="7">
        <v>316</v>
      </c>
    </row>
    <row r="4" spans="1:3">
      <c t="s" r="A4" s="4">
        <v>785</v>
      </c>
    </row>
    <row r="5" spans="1:3">
      <c t="s" r="A5" s="3">
        <v>783</v>
      </c>
    </row>
    <row r="6" spans="1:3">
      <c t="s" r="A6" s="4">
        <v>102</v>
      </c>
      <c t="n" r="B6" s="6">
        <v>15</v>
      </c>
      <c t="n" r="C6" s="6">
        <v>53</v>
      </c>
    </row>
    <row r="7" spans="1:3">
      <c t="s" r="A7" s="4">
        <v>786</v>
      </c>
      <c t="n" r="B7" s="6">
        <v>116</v>
      </c>
      <c t="n" r="C7" s="6">
        <v>300</v>
      </c>
    </row>
    <row r="8" spans="1:3">
      <c t="s" r="A8" s="4">
        <v>784</v>
      </c>
      <c t="n" r="B8" s="6">
        <v>-2</v>
      </c>
      <c t="n" r="C8" s="6">
        <v>316</v>
      </c>
    </row>
    <row r="9" spans="1:3">
      <c t="s" r="A9" s="4">
        <v>787</v>
      </c>
    </row>
    <row r="10" spans="1:3">
      <c t="s" r="A10" s="3">
        <v>783</v>
      </c>
    </row>
    <row r="11" spans="1:3">
      <c t="s" r="A11" s="4">
        <v>788</v>
      </c>
      <c t="n" r="C11" s="6">
        <v>4500</v>
      </c>
    </row>
    <row r="12" spans="1:3">
      <c t="s" r="A12" s="4">
        <v>789</v>
      </c>
    </row>
    <row r="13" spans="1:3">
      <c t="s" r="A13" s="3">
        <v>783</v>
      </c>
    </row>
    <row r="14" spans="1:3">
      <c t="s" r="A14" s="4">
        <v>102</v>
      </c>
      <c t="n" r="B14" s="6">
        <v>15</v>
      </c>
      <c t="n" r="C14" s="6">
        <v>53</v>
      </c>
    </row>
    <row r="15" spans="1:3">
      <c t="s" r="A15" s="4">
        <v>786</v>
      </c>
      <c t="n" r="B15" s="6">
        <v>116</v>
      </c>
      <c t="n" r="C15" s="6">
        <v>300</v>
      </c>
    </row>
    <row r="16" spans="1:3">
      <c t="s" r="A16" s="4">
        <v>784</v>
      </c>
      <c t="n" r="B16" s="6">
        <v>-2</v>
      </c>
      <c t="n" r="C16" s="6">
        <v>316</v>
      </c>
    </row>
    <row r="17" spans="1:3">
      <c t="s" r="A17" s="4">
        <v>790</v>
      </c>
    </row>
    <row r="18" spans="1:3">
      <c t="s" r="A18" s="3">
        <v>783</v>
      </c>
    </row>
    <row r="19" spans="1:3">
      <c t="s" r="A19" s="4">
        <v>788</v>
      </c>
      <c t="n" r="C19" s="6">
        <v>4500</v>
      </c>
    </row>
    <row r="20" spans="1:3">
      <c t="s" r="A20" s="4">
        <v>791</v>
      </c>
    </row>
    <row r="21" spans="1:3">
      <c t="s" r="A21" s="3">
        <v>783</v>
      </c>
    </row>
    <row r="22" spans="1:3">
      <c t="s" r="A22" s="4">
        <v>788</v>
      </c>
      <c t="n" r="B22" s="6">
        <v>750</v>
      </c>
      <c t="n" r="C22" s="6">
        <v>500</v>
      </c>
    </row>
    <row r="23" spans="1:3">
      <c t="s" r="A23" s="4">
        <v>792</v>
      </c>
    </row>
    <row r="24" spans="1:3">
      <c t="s" r="A24" s="3">
        <v>783</v>
      </c>
    </row>
    <row r="25" spans="1:3">
      <c t="s" r="A25" s="4">
        <v>788</v>
      </c>
      <c t="n" r="B25" s="6">
        <v>750</v>
      </c>
      <c t="n" r="C25" s="6">
        <v>500</v>
      </c>
    </row>
    <row r="26" spans="1:3">
      <c t="s" r="A26" s="4">
        <v>793</v>
      </c>
    </row>
    <row r="27" spans="1:3">
      <c t="s" r="A27" s="3">
        <v>783</v>
      </c>
    </row>
    <row r="28" spans="1:3">
      <c t="s" r="A28" s="4">
        <v>794</v>
      </c>
      <c t="n" r="B28" s="6">
        <v>3863</v>
      </c>
      <c t="n" r="C28" s="6">
        <v>1667</v>
      </c>
    </row>
    <row r="29" spans="1:3">
      <c t="s" r="A29" s="4">
        <v>795</v>
      </c>
    </row>
    <row r="30" spans="1:3">
      <c t="s" r="A30" s="3">
        <v>783</v>
      </c>
    </row>
    <row r="31" spans="1:3">
      <c t="s" r="A31" s="4">
        <v>794</v>
      </c>
      <c t="n" r="B31" s="7">
        <v>2672</v>
      </c>
      <c t="n" r="C31" s="7">
        <v>17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2</v>
      </c>
    </row>
    <row r="2" spans="1:3">
      <c t="s" r="A2" s="3">
        <v>783</v>
      </c>
    </row>
    <row r="3" spans="1:3">
      <c t="s" r="A3" s="4">
        <v>201</v>
      </c>
      <c t="n" r="B3" s="7">
        <v>-2</v>
      </c>
      <c t="n" r="C3" s="7">
        <v>316</v>
      </c>
    </row>
    <row r="4" spans="1:3">
      <c t="s" r="A4" s="4">
        <v>797</v>
      </c>
    </row>
    <row r="5" spans="1:3">
      <c t="s" r="A5" s="3">
        <v>783</v>
      </c>
    </row>
    <row r="6" spans="1:3">
      <c t="s" r="A6" s="4">
        <v>201</v>
      </c>
      <c t="n" r="B6" s="6">
        <v>-5</v>
      </c>
      <c t="n" r="C6" s="6">
        <v>324</v>
      </c>
    </row>
    <row r="7" spans="1:3">
      <c t="s" r="A7" s="4">
        <v>798</v>
      </c>
    </row>
    <row r="8" spans="1:3">
      <c t="s" r="A8" s="3">
        <v>783</v>
      </c>
    </row>
    <row r="9" spans="1:3">
      <c t="s" r="A9" s="4">
        <v>201</v>
      </c>
      <c t="n" r="B9" s="6">
        <v>3</v>
      </c>
      <c t="n" r="C9" s="6">
        <v>-8</v>
      </c>
    </row>
    <row r="10" spans="1:3">
      <c t="s" r="A10" s="4">
        <v>762</v>
      </c>
    </row>
    <row r="11" spans="1:3">
      <c t="s" r="A11" s="3">
        <v>783</v>
      </c>
    </row>
    <row r="12" spans="1:3">
      <c t="s" r="A12" s="4">
        <v>105</v>
      </c>
      <c t="n" r="C12" s="6">
        <v>328</v>
      </c>
    </row>
    <row r="13" spans="1:3">
      <c t="s" r="A13" s="4">
        <v>799</v>
      </c>
    </row>
    <row r="14" spans="1:3">
      <c t="s" r="A14" s="3">
        <v>783</v>
      </c>
    </row>
    <row r="15" spans="1:3">
      <c t="s" r="A15" s="4">
        <v>105</v>
      </c>
      <c t="n" r="C15" s="6">
        <v>328</v>
      </c>
    </row>
    <row r="16" spans="1:3">
      <c t="s" r="A16" s="4">
        <v>730</v>
      </c>
    </row>
    <row r="17" spans="1:3">
      <c t="s" r="A17" s="3">
        <v>783</v>
      </c>
    </row>
    <row r="18" spans="1:3">
      <c t="s" r="A18" s="4">
        <v>105</v>
      </c>
      <c t="n" r="C18" s="6">
        <v>1</v>
      </c>
    </row>
    <row r="19" spans="1:3">
      <c t="s" r="A19" s="4">
        <v>123</v>
      </c>
      <c t="n" r="B19" s="6">
        <v>-5</v>
      </c>
      <c t="n" r="C19" s="6">
        <v>-5</v>
      </c>
    </row>
    <row r="20" spans="1:3">
      <c t="s" r="A20" s="4">
        <v>800</v>
      </c>
    </row>
    <row r="21" spans="1:3">
      <c t="s" r="A21" s="3">
        <v>783</v>
      </c>
    </row>
    <row r="22" spans="1:3">
      <c t="s" r="A22" s="4">
        <v>105</v>
      </c>
      <c t="n" r="C22" s="6">
        <v>1</v>
      </c>
    </row>
    <row r="23" spans="1:3">
      <c t="s" r="A23" s="4">
        <v>123</v>
      </c>
      <c t="n" r="B23" s="6">
        <v>-5</v>
      </c>
      <c t="n" r="C23" s="6">
        <v>-5</v>
      </c>
    </row>
    <row r="24" spans="1:3">
      <c t="s" r="A24" s="4">
        <v>758</v>
      </c>
    </row>
    <row r="25" spans="1:3">
      <c t="s" r="A25" s="3">
        <v>783</v>
      </c>
    </row>
    <row r="26" spans="1:3">
      <c t="s" r="A26" s="4">
        <v>105</v>
      </c>
      <c t="n" r="B26" s="6">
        <v>3</v>
      </c>
      <c t="n" r="C26" s="6">
        <v>10</v>
      </c>
    </row>
    <row r="27" spans="1:3">
      <c t="s" r="A27" s="4">
        <v>123</v>
      </c>
      <c t="n" r="C27" s="6">
        <v>-6</v>
      </c>
    </row>
    <row r="28" spans="1:3">
      <c t="s" r="A28" s="4">
        <v>801</v>
      </c>
    </row>
    <row r="29" spans="1:3">
      <c t="s" r="A29" s="3">
        <v>783</v>
      </c>
    </row>
    <row r="30" spans="1:3">
      <c t="s" r="A30" s="4">
        <v>105</v>
      </c>
      <c t="n" r="B30" s="7">
        <v>3</v>
      </c>
      <c t="n" r="C30" s="6">
        <v>10</v>
      </c>
    </row>
    <row r="31" spans="1:3">
      <c t="s" r="A31" s="4">
        <v>123</v>
      </c>
      <c t="n" r="C31" s="6">
        <v>-6</v>
      </c>
    </row>
    <row r="32" spans="1:3">
      <c t="s" r="A32" s="4">
        <v>761</v>
      </c>
    </row>
    <row r="33" spans="1:3">
      <c t="s" r="A33" s="3">
        <v>783</v>
      </c>
    </row>
    <row r="34" spans="1:3">
      <c t="s" r="A34" s="4">
        <v>123</v>
      </c>
      <c t="n" r="C34" s="6">
        <v>-12</v>
      </c>
    </row>
    <row r="35" spans="1:3">
      <c t="s" r="A35" s="4">
        <v>802</v>
      </c>
    </row>
    <row r="36" spans="1:3">
      <c t="s" r="A36" s="3">
        <v>783</v>
      </c>
    </row>
    <row r="37" spans="1:3">
      <c t="s" r="A37" s="4">
        <v>123</v>
      </c>
      <c t="n" r="C37" s="7">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3</v>
      </c>
      <c t="s" r="B1" s="2">
        <v>1</v>
      </c>
    </row>
    <row r="2" spans="1:3">
      <c t="s" r="B2" s="2">
        <v>2</v>
      </c>
      <c t="s" r="C2" s="2">
        <v>32</v>
      </c>
    </row>
    <row r="3" spans="1:3">
      <c t="s" r="A3" s="3">
        <v>243</v>
      </c>
    </row>
    <row r="4" spans="1:3">
      <c t="s" r="A4" s="4">
        <v>804</v>
      </c>
      <c t="n" r="B4" s="7">
        <v>-8</v>
      </c>
      <c t="n" r="C4" s="7">
        <v>-19</v>
      </c>
    </row>
    <row r="5" spans="1:3">
      <c t="s" r="A5" s="4">
        <v>805</v>
      </c>
      <c t="n" r="B5" s="7">
        <v>9</v>
      </c>
      <c t="n" r="C5" s="7">
        <v>23</v>
      </c>
    </row>
    <row r="6" spans="1:3">
      <c t="s" r="A6" s="3">
        <v>806</v>
      </c>
    </row>
    <row r="7" spans="1:3">
      <c t="s" r="A7" s="4">
        <v>807</v>
      </c>
      <c t="s" r="B7" s="4">
        <v>122</v>
      </c>
      <c t="s" r="C7" s="4">
        <v>122</v>
      </c>
    </row>
    <row r="8" spans="1:3">
      <c t="s" r="A8" s="4">
        <v>808</v>
      </c>
      <c t="s" r="B8" s="4">
        <v>122</v>
      </c>
      <c t="s" r="C8" s="4">
        <v>122</v>
      </c>
    </row>
    <row r="9" spans="1:3">
      <c t="s" r="A9" s="4">
        <v>74</v>
      </c>
      <c t="n" r="B9" s="7">
        <v>2</v>
      </c>
      <c t="n" r="C9" s="7">
        <v>-12</v>
      </c>
    </row>
    <row r="10" spans="1:3">
      <c t="s" r="A10" s="4">
        <v>809</v>
      </c>
      <c t="s" r="B10" s="4">
        <v>122</v>
      </c>
      <c t="s" r="C10" s="4">
        <v>122</v>
      </c>
    </row>
    <row r="11" spans="1:3">
      <c t="s" r="A11" s="4">
        <v>810</v>
      </c>
      <c t="n" r="B11" s="7">
        <v>3</v>
      </c>
      <c t="n" r="C11" s="7">
        <v>-8</v>
      </c>
    </row>
    <row r="12" spans="1:3">
      <c t="s" r="A12" s="4">
        <v>811</v>
      </c>
      <c t="n" r="B12" s="7">
        <v>11</v>
      </c>
      <c t="n" r="C12" s="7">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5"/>
    <col customWidth="1" max="8" min="8" width="21"/>
  </cols>
  <sheetData>
    <row r="1" spans="1:8">
      <c t="s" r="A1" s="1">
        <v>812</v>
      </c>
      <c t="s" r="B1" s="2">
        <v>419</v>
      </c>
      <c t="s" r="C1" s="2">
        <v>813</v>
      </c>
      <c t="s" r="D1" s="2">
        <v>814</v>
      </c>
      <c t="s" r="E1" s="2">
        <v>815</v>
      </c>
      <c t="s" r="F1" s="2">
        <v>816</v>
      </c>
      <c t="s" r="G1" s="2">
        <v>817</v>
      </c>
      <c t="s" r="H1" s="2">
        <v>818</v>
      </c>
    </row>
    <row r="2" spans="1:8">
      <c t="s" r="A2" s="3">
        <v>819</v>
      </c>
    </row>
    <row r="3" spans="1:8">
      <c t="s" r="A3" s="4">
        <v>183</v>
      </c>
      <c t="n" r="F3" s="7">
        <v>47000000</v>
      </c>
    </row>
    <row r="4" spans="1:8">
      <c t="s" r="A4" s="4">
        <v>820</v>
      </c>
      <c t="s" r="G4" s="4">
        <v>821</v>
      </c>
    </row>
    <row r="5" spans="1:8">
      <c t="s" r="A5" s="4">
        <v>822</v>
      </c>
      <c t="s" r="G5" s="4">
        <v>823</v>
      </c>
    </row>
    <row r="6" spans="1:8">
      <c t="s" r="A6" s="4">
        <v>824</v>
      </c>
    </row>
    <row r="7" spans="1:8">
      <c t="s" r="A7" s="3">
        <v>819</v>
      </c>
    </row>
    <row r="8" spans="1:8">
      <c t="s" r="A8" s="4">
        <v>825</v>
      </c>
      <c t="n" r="E8" s="7">
        <v>2000000000</v>
      </c>
    </row>
    <row r="9" spans="1:8">
      <c t="s" r="A9" s="4">
        <v>826</v>
      </c>
      <c t="n" r="G9" s="7">
        <v>0</v>
      </c>
    </row>
    <row r="10" spans="1:8">
      <c t="s" r="A10" s="4">
        <v>827</v>
      </c>
    </row>
    <row r="11" spans="1:8">
      <c t="s" r="A11" s="3">
        <v>819</v>
      </c>
    </row>
    <row r="12" spans="1:8">
      <c t="s" r="A12" s="4">
        <v>447</v>
      </c>
      <c t="s" r="E12" s="4">
        <v>828</v>
      </c>
    </row>
    <row r="13" spans="1:8">
      <c t="s" r="A13" s="4">
        <v>829</v>
      </c>
    </row>
    <row r="14" spans="1:8">
      <c t="s" r="A14" s="3">
        <v>819</v>
      </c>
    </row>
    <row r="15" spans="1:8">
      <c t="s" r="A15" s="4">
        <v>830</v>
      </c>
      <c t="n" r="G15" s="7">
        <v>2000000000</v>
      </c>
    </row>
    <row r="16" spans="1:8">
      <c t="s" r="A16" s="4">
        <v>831</v>
      </c>
      <c t="s" r="G16" s="4">
        <v>832</v>
      </c>
    </row>
    <row r="17" spans="1:8">
      <c t="s" r="A17" s="4">
        <v>833</v>
      </c>
      <c t="n" r="G17" s="6">
        <v>2</v>
      </c>
    </row>
    <row r="18" spans="1:8">
      <c t="s" r="A18" s="4">
        <v>834</v>
      </c>
      <c t="s" r="G18" s="4">
        <v>835</v>
      </c>
    </row>
    <row r="19" spans="1:8">
      <c t="s" r="A19" s="4">
        <v>836</v>
      </c>
      <c t="n" r="G19" s="7">
        <v>500000000</v>
      </c>
    </row>
    <row r="20" spans="1:8">
      <c t="s" r="A20" s="4">
        <v>837</v>
      </c>
    </row>
    <row r="21" spans="1:8">
      <c t="s" r="A21" s="3">
        <v>819</v>
      </c>
    </row>
    <row r="22" spans="1:8">
      <c t="s" r="A22" s="4">
        <v>838</v>
      </c>
      <c t="s" r="G22" s="4">
        <v>839</v>
      </c>
      <c t="s" r="H22" s="4">
        <v>840</v>
      </c>
    </row>
    <row r="23" spans="1:8">
      <c t="s" r="A23" s="4">
        <v>841</v>
      </c>
    </row>
    <row r="24" spans="1:8">
      <c t="s" r="A24" s="3">
        <v>819</v>
      </c>
    </row>
    <row r="25" spans="1:8">
      <c t="s" r="A25" s="4">
        <v>838</v>
      </c>
      <c t="s" r="C25" s="4">
        <v>842</v>
      </c>
    </row>
    <row r="26" spans="1:8">
      <c t="s" r="A26" s="4">
        <v>443</v>
      </c>
    </row>
    <row r="27" spans="1:8">
      <c t="s" r="A27" s="3">
        <v>819</v>
      </c>
    </row>
    <row r="28" spans="1:8">
      <c t="s" r="A28" s="4">
        <v>444</v>
      </c>
      <c t="n" r="F28" s="6">
        <v>2200000000</v>
      </c>
      <c t="n" r="G28" s="7">
        <v>2200000000</v>
      </c>
    </row>
    <row r="29" spans="1:8">
      <c t="s" r="A29" s="4">
        <v>843</v>
      </c>
    </row>
    <row r="30" spans="1:8">
      <c t="s" r="A30" s="3">
        <v>819</v>
      </c>
    </row>
    <row r="31" spans="1:8">
      <c t="s" r="A31" s="4">
        <v>844</v>
      </c>
      <c t="s" r="G31" s="4">
        <v>845</v>
      </c>
    </row>
    <row r="32" spans="1:8">
      <c t="s" r="A32" s="4">
        <v>846</v>
      </c>
    </row>
    <row r="33" spans="1:8">
      <c t="s" r="A33" s="3">
        <v>819</v>
      </c>
    </row>
    <row r="34" spans="1:8">
      <c t="s" r="A34" s="4">
        <v>847</v>
      </c>
      <c t="s" r="C34" s="4">
        <v>848</v>
      </c>
    </row>
    <row r="35" spans="1:8">
      <c t="s" r="A35" s="4">
        <v>445</v>
      </c>
    </row>
    <row r="36" spans="1:8">
      <c t="s" r="A36" s="3">
        <v>819</v>
      </c>
    </row>
    <row r="37" spans="1:8">
      <c t="s" r="A37" s="4">
        <v>447</v>
      </c>
      <c t="s" r="B37" s="4">
        <v>448</v>
      </c>
      <c t="s" r="H37" s="4">
        <v>448</v>
      </c>
    </row>
    <row r="38" spans="1:8">
      <c t="s" r="A38" s="4">
        <v>512</v>
      </c>
      <c t="s" r="H38" s="4">
        <v>513</v>
      </c>
    </row>
    <row r="39" spans="1:8">
      <c t="s" r="A39" s="4">
        <v>446</v>
      </c>
      <c t="n" r="B39" s="7">
        <v>4500000000</v>
      </c>
      <c t="n" r="H39" s="7">
        <v>4500000000</v>
      </c>
    </row>
    <row r="40" spans="1:8">
      <c t="s" r="A40" s="4">
        <v>183</v>
      </c>
      <c t="n" r="F40" s="6">
        <v>47000000</v>
      </c>
    </row>
    <row r="41" spans="1:8">
      <c t="s" r="A41" s="4">
        <v>514</v>
      </c>
      <c t="n" r="F41" s="6">
        <v>4500000000</v>
      </c>
    </row>
    <row r="42" spans="1:8">
      <c t="s" r="A42" s="4">
        <v>849</v>
      </c>
    </row>
    <row r="43" spans="1:8">
      <c t="s" r="A43" s="3">
        <v>819</v>
      </c>
    </row>
    <row r="44" spans="1:8">
      <c t="s" r="A44" s="4">
        <v>825</v>
      </c>
      <c t="n" r="E44" s="7">
        <v>2000000000</v>
      </c>
    </row>
    <row r="45" spans="1:8">
      <c t="s" r="A45" s="4">
        <v>850</v>
      </c>
    </row>
    <row r="46" spans="1:8">
      <c t="s" r="A46" s="3">
        <v>819</v>
      </c>
    </row>
    <row r="47" spans="1:8">
      <c t="s" r="A47" s="4">
        <v>794</v>
      </c>
      <c t="n" r="F47" s="7">
        <v>350000000</v>
      </c>
      <c t="n" r="G47" s="7">
        <v>350000000</v>
      </c>
    </row>
    <row r="48" spans="1:8">
      <c t="s" r="A48" s="4">
        <v>851</v>
      </c>
      <c t="s" r="F48" s="4">
        <v>852</v>
      </c>
      <c t="s" r="G48" s="4">
        <v>852</v>
      </c>
    </row>
    <row r="49" spans="1:8">
      <c t="s" r="A49" s="4">
        <v>512</v>
      </c>
      <c t="s" r="F49" s="4">
        <v>853</v>
      </c>
      <c t="s" r="G49" s="4">
        <v>853</v>
      </c>
    </row>
    <row r="50" spans="1:8">
      <c t="s" r="A50" s="4">
        <v>854</v>
      </c>
      <c t="s" r="F50" s="4">
        <v>855</v>
      </c>
    </row>
    <row r="51" spans="1:8">
      <c t="s" r="A51" s="4">
        <v>856</v>
      </c>
    </row>
    <row r="52" spans="1:8">
      <c t="s" r="A52" s="3">
        <v>819</v>
      </c>
    </row>
    <row r="53" spans="1:8">
      <c t="s" r="A53" s="4">
        <v>794</v>
      </c>
      <c t="n" r="F53" s="7">
        <v>850000000</v>
      </c>
      <c t="n" r="G53" s="7">
        <v>850000000</v>
      </c>
    </row>
    <row r="54" spans="1:8">
      <c t="s" r="A54" s="4">
        <v>851</v>
      </c>
      <c t="s" r="F54" s="4">
        <v>857</v>
      </c>
      <c t="s" r="G54" s="4">
        <v>857</v>
      </c>
    </row>
    <row r="55" spans="1:8">
      <c t="s" r="A55" s="4">
        <v>512</v>
      </c>
      <c t="s" r="F55" s="4">
        <v>858</v>
      </c>
      <c t="s" r="G55" s="4">
        <v>858</v>
      </c>
    </row>
    <row r="56" spans="1:8">
      <c t="s" r="A56" s="4">
        <v>854</v>
      </c>
      <c t="s" r="F56" s="4">
        <v>859</v>
      </c>
    </row>
    <row r="57" spans="1:8">
      <c t="s" r="A57" s="4">
        <v>860</v>
      </c>
    </row>
    <row r="58" spans="1:8">
      <c t="s" r="A58" s="3">
        <v>819</v>
      </c>
    </row>
    <row r="59" spans="1:8">
      <c t="s" r="A59" s="4">
        <v>794</v>
      </c>
      <c t="n" r="F59" s="7">
        <v>1000000000</v>
      </c>
      <c t="n" r="G59" s="7">
        <v>1000000000</v>
      </c>
    </row>
    <row r="60" spans="1:8">
      <c t="s" r="A60" s="4">
        <v>851</v>
      </c>
      <c t="s" r="F60" s="4">
        <v>861</v>
      </c>
      <c t="s" r="G60" s="4">
        <v>861</v>
      </c>
    </row>
    <row r="61" spans="1:8">
      <c t="s" r="A61" s="4">
        <v>512</v>
      </c>
      <c t="s" r="F61" s="4">
        <v>862</v>
      </c>
      <c t="s" r="G61" s="4">
        <v>862</v>
      </c>
    </row>
    <row r="62" spans="1:8">
      <c t="s" r="A62" s="4">
        <v>854</v>
      </c>
      <c t="s" r="F62" s="4">
        <v>863</v>
      </c>
    </row>
    <row r="63" spans="1:8">
      <c t="s" r="A63" s="4">
        <v>864</v>
      </c>
    </row>
    <row r="64" spans="1:8">
      <c t="s" r="A64" s="3">
        <v>819</v>
      </c>
    </row>
    <row r="65" spans="1:8">
      <c t="s" r="A65" s="4">
        <v>447</v>
      </c>
      <c t="s" r="D65" s="4">
        <v>865</v>
      </c>
    </row>
    <row r="66" spans="1:8">
      <c t="s" r="A66" s="4">
        <v>512</v>
      </c>
      <c t="s" r="G66" s="4">
        <v>866</v>
      </c>
    </row>
    <row r="67" spans="1:8">
      <c t="s" r="A67" s="4">
        <v>516</v>
      </c>
      <c t="n" r="D67" s="7">
        <v>750000000</v>
      </c>
      <c t="n" r="G67" s="7">
        <v>750000000</v>
      </c>
    </row>
    <row r="68" spans="1:8">
      <c t="s" r="A68" s="4">
        <v>867</v>
      </c>
    </row>
    <row r="69" spans="1:8">
      <c t="s" r="A69" s="3">
        <v>819</v>
      </c>
    </row>
    <row r="70" spans="1:8">
      <c t="s" r="A70" s="4">
        <v>838</v>
      </c>
      <c t="s" r="G70" s="4">
        <v>840</v>
      </c>
    </row>
    <row r="71" spans="1:8">
      <c t="s" r="A71" s="4">
        <v>868</v>
      </c>
    </row>
    <row r="72" spans="1:8">
      <c t="s" r="A72" s="3">
        <v>819</v>
      </c>
    </row>
    <row r="73" spans="1:8">
      <c t="s" r="A73" s="4">
        <v>838</v>
      </c>
      <c t="s" r="C73" s="4">
        <v>869</v>
      </c>
    </row>
    <row r="74" spans="1:8">
      <c t="s" r="A74" s="4">
        <v>870</v>
      </c>
    </row>
    <row r="75" spans="1:8">
      <c t="s" r="A75" s="3">
        <v>819</v>
      </c>
    </row>
    <row r="76" spans="1:8">
      <c t="s" r="A76" s="4">
        <v>871</v>
      </c>
      <c t="s" r="G76" s="4">
        <v>872</v>
      </c>
    </row>
    <row r="77" spans="1:8">
      <c t="s" r="A77" s="4">
        <v>873</v>
      </c>
    </row>
    <row r="78" spans="1:8">
      <c t="s" r="A78" s="3">
        <v>819</v>
      </c>
    </row>
    <row r="79" spans="1:8">
      <c t="s" r="A79" s="4">
        <v>447</v>
      </c>
      <c t="s" r="H79" s="4">
        <v>518</v>
      </c>
    </row>
    <row r="80" spans="1:8">
      <c t="s" r="A80" s="4">
        <v>512</v>
      </c>
      <c t="s" r="H80" s="4">
        <v>517</v>
      </c>
    </row>
    <row r="81" spans="1:8">
      <c t="s" r="A81" s="4">
        <v>516</v>
      </c>
      <c t="n" r="H81" s="7">
        <v>500000000</v>
      </c>
    </row>
    <row r="82" spans="1:8">
      <c t="s" r="A82" s="4">
        <v>194</v>
      </c>
    </row>
    <row r="83" spans="1:8">
      <c t="s" r="A83" s="3">
        <v>819</v>
      </c>
    </row>
    <row r="84" spans="1:8">
      <c t="s" r="A84" s="4">
        <v>459</v>
      </c>
      <c t="n" r="F84" s="7">
        <v>669000000</v>
      </c>
    </row>
    <row r="85" spans="1:8">
      <c t="s" r="A85" s="4">
        <v>460</v>
      </c>
    </row>
    <row r="86" spans="1:8">
      <c t="s" r="A86" s="3">
        <v>819</v>
      </c>
    </row>
    <row r="87" spans="1:8">
      <c t="s" r="A87" s="4">
        <v>459</v>
      </c>
      <c t="n" r="F87" s="7">
        <v>17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874</v>
      </c>
      <c t="s" r="B1" s="2">
        <v>546</v>
      </c>
      <c t="s" r="C1" s="2">
        <v>1</v>
      </c>
    </row>
    <row r="2" spans="1:6">
      <c t="s" r="B2" s="2">
        <v>547</v>
      </c>
      <c t="s" r="C2" s="2">
        <v>2</v>
      </c>
      <c t="s" r="D2" s="2">
        <v>32</v>
      </c>
      <c t="s" r="E2" s="2">
        <v>875</v>
      </c>
      <c t="s" r="F2" s="2">
        <v>876</v>
      </c>
    </row>
    <row r="3" spans="1:6">
      <c t="s" r="A3" s="3">
        <v>819</v>
      </c>
    </row>
    <row r="4" spans="1:6">
      <c t="s" r="A4" s="4">
        <v>877</v>
      </c>
      <c t="n" r="C4" s="7">
        <v>1</v>
      </c>
      <c t="n" r="D4" s="7">
        <v>4501</v>
      </c>
    </row>
    <row r="5" spans="1:6">
      <c t="s" r="A5" s="4">
        <v>126</v>
      </c>
      <c t="n" r="C5" s="6">
        <v>4728</v>
      </c>
      <c t="n" r="D5" s="6">
        <v>2466</v>
      </c>
    </row>
    <row r="6" spans="1:6">
      <c t="s" r="A6" s="4">
        <v>878</v>
      </c>
      <c t="n" r="C6" s="6">
        <v>4729</v>
      </c>
      <c t="n" r="D6" s="6">
        <v>6967</v>
      </c>
    </row>
    <row r="7" spans="1:6">
      <c t="s" r="A7" s="4">
        <v>879</v>
      </c>
    </row>
    <row r="8" spans="1:6">
      <c t="s" r="A8" s="3">
        <v>819</v>
      </c>
    </row>
    <row r="9" spans="1:6">
      <c t="s" r="A9" s="4">
        <v>794</v>
      </c>
      <c t="n" r="C9" s="7">
        <v>1</v>
      </c>
      <c t="n" r="D9" s="6">
        <v>1</v>
      </c>
    </row>
    <row r="10" spans="1:6">
      <c t="s" r="A10" s="4">
        <v>851</v>
      </c>
      <c t="s" r="C10" s="4">
        <v>880</v>
      </c>
    </row>
    <row r="11" spans="1:6">
      <c t="s" r="A11" s="4">
        <v>512</v>
      </c>
      <c t="s" r="C11" s="4">
        <v>881</v>
      </c>
    </row>
    <row r="12" spans="1:6">
      <c t="s" r="A12" s="4">
        <v>445</v>
      </c>
    </row>
    <row r="13" spans="1:6">
      <c t="s" r="A13" s="3">
        <v>819</v>
      </c>
    </row>
    <row r="14" spans="1:6">
      <c t="s" r="A14" s="4">
        <v>882</v>
      </c>
      <c t="n" r="D14" s="7">
        <v>4500</v>
      </c>
      <c t="n" r="F14" s="7">
        <v>4500</v>
      </c>
    </row>
    <row r="15" spans="1:6">
      <c t="s" r="A15" s="4">
        <v>512</v>
      </c>
      <c t="s" r="D15" s="4">
        <v>513</v>
      </c>
    </row>
    <row r="16" spans="1:6">
      <c t="s" r="A16" s="4">
        <v>883</v>
      </c>
      <c t="s" r="D16" s="4">
        <v>884</v>
      </c>
    </row>
    <row r="17" spans="1:6">
      <c t="s" r="A17" s="4">
        <v>885</v>
      </c>
    </row>
    <row r="18" spans="1:6">
      <c t="s" r="A18" s="3">
        <v>819</v>
      </c>
    </row>
    <row r="19" spans="1:6">
      <c t="s" r="A19" s="4">
        <v>794</v>
      </c>
      <c t="n" r="C19" s="7">
        <v>15</v>
      </c>
      <c t="n" r="D19" s="7">
        <v>15</v>
      </c>
    </row>
    <row r="20" spans="1:6">
      <c t="s" r="A20" s="4">
        <v>851</v>
      </c>
      <c t="s" r="C20" s="4">
        <v>886</v>
      </c>
    </row>
    <row r="21" spans="1:6">
      <c t="s" r="A21" s="4">
        <v>512</v>
      </c>
      <c t="s" r="C21" s="4">
        <v>887</v>
      </c>
    </row>
    <row r="22" spans="1:6">
      <c t="s" r="A22" s="4">
        <v>888</v>
      </c>
    </row>
    <row r="23" spans="1:6">
      <c t="s" r="A23" s="3">
        <v>819</v>
      </c>
    </row>
    <row r="24" spans="1:6">
      <c t="s" r="A24" s="4">
        <v>794</v>
      </c>
      <c t="n" r="C24" s="7">
        <v>25</v>
      </c>
      <c t="n" r="D24" s="6">
        <v>25</v>
      </c>
    </row>
    <row r="25" spans="1:6">
      <c t="s" r="A25" s="4">
        <v>851</v>
      </c>
      <c t="s" r="C25" s="4">
        <v>889</v>
      </c>
    </row>
    <row r="26" spans="1:6">
      <c t="s" r="A26" s="4">
        <v>512</v>
      </c>
      <c t="s" r="C26" s="4">
        <v>887</v>
      </c>
    </row>
    <row r="27" spans="1:6">
      <c t="s" r="A27" s="4">
        <v>890</v>
      </c>
    </row>
    <row r="28" spans="1:6">
      <c t="s" r="A28" s="3">
        <v>819</v>
      </c>
    </row>
    <row r="29" spans="1:6">
      <c t="s" r="A29" s="4">
        <v>794</v>
      </c>
      <c t="n" r="B29" s="7">
        <v>350</v>
      </c>
      <c t="n" r="C29" s="7">
        <v>350</v>
      </c>
    </row>
    <row r="30" spans="1:6">
      <c t="s" r="A30" s="4">
        <v>851</v>
      </c>
      <c t="s" r="B30" s="4">
        <v>852</v>
      </c>
      <c t="s" r="C30" s="4">
        <v>852</v>
      </c>
    </row>
    <row r="31" spans="1:6">
      <c t="s" r="A31" s="4">
        <v>512</v>
      </c>
      <c t="s" r="B31" s="4">
        <v>853</v>
      </c>
      <c t="s" r="C31" s="4">
        <v>853</v>
      </c>
    </row>
    <row r="32" spans="1:6">
      <c t="s" r="A32" s="4">
        <v>891</v>
      </c>
    </row>
    <row r="33" spans="1:6">
      <c t="s" r="A33" s="3">
        <v>819</v>
      </c>
    </row>
    <row r="34" spans="1:6">
      <c t="s" r="A34" s="4">
        <v>794</v>
      </c>
      <c t="n" r="C34" s="7">
        <v>600</v>
      </c>
      <c t="n" r="D34" s="6">
        <v>600</v>
      </c>
    </row>
    <row r="35" spans="1:6">
      <c t="s" r="A35" s="4">
        <v>851</v>
      </c>
      <c t="s" r="C35" s="4">
        <v>892</v>
      </c>
    </row>
    <row r="36" spans="1:6">
      <c t="s" r="A36" s="4">
        <v>512</v>
      </c>
      <c t="s" r="C36" s="4">
        <v>893</v>
      </c>
    </row>
    <row r="37" spans="1:6">
      <c t="s" r="A37" s="4">
        <v>879</v>
      </c>
    </row>
    <row r="38" spans="1:6">
      <c t="s" r="A38" s="3">
        <v>819</v>
      </c>
    </row>
    <row r="39" spans="1:6">
      <c t="s" r="A39" s="4">
        <v>794</v>
      </c>
      <c t="n" r="C39" s="7">
        <v>26</v>
      </c>
      <c t="n" r="D39" s="6">
        <v>27</v>
      </c>
    </row>
    <row r="40" spans="1:6">
      <c t="s" r="A40" s="4">
        <v>851</v>
      </c>
      <c t="s" r="C40" s="4">
        <v>880</v>
      </c>
    </row>
    <row r="41" spans="1:6">
      <c t="s" r="A41" s="4">
        <v>512</v>
      </c>
      <c t="s" r="C41" s="4">
        <v>881</v>
      </c>
    </row>
    <row r="42" spans="1:6">
      <c t="s" r="A42" s="4">
        <v>894</v>
      </c>
    </row>
    <row r="43" spans="1:6">
      <c t="s" r="A43" s="3">
        <v>819</v>
      </c>
    </row>
    <row r="44" spans="1:6">
      <c t="s" r="A44" s="4">
        <v>794</v>
      </c>
      <c t="n" r="B44" s="7">
        <v>850</v>
      </c>
      <c t="n" r="C44" s="7">
        <v>850</v>
      </c>
    </row>
    <row r="45" spans="1:6">
      <c t="s" r="A45" s="4">
        <v>895</v>
      </c>
      <c t="n" r="C45" s="7">
        <v>-1</v>
      </c>
    </row>
    <row r="46" spans="1:6">
      <c t="s" r="A46" s="4">
        <v>851</v>
      </c>
      <c t="s" r="B46" s="4">
        <v>857</v>
      </c>
      <c t="s" r="C46" s="4">
        <v>857</v>
      </c>
    </row>
    <row r="47" spans="1:6">
      <c t="s" r="A47" s="4">
        <v>512</v>
      </c>
      <c t="s" r="B47" s="4">
        <v>858</v>
      </c>
      <c t="s" r="C47" s="4">
        <v>858</v>
      </c>
    </row>
    <row r="48" spans="1:6">
      <c t="s" r="A48" s="4">
        <v>896</v>
      </c>
    </row>
    <row r="49" spans="1:6">
      <c t="s" r="A49" s="3">
        <v>819</v>
      </c>
    </row>
    <row r="50" spans="1:6">
      <c t="s" r="A50" s="4">
        <v>794</v>
      </c>
      <c t="n" r="C50" s="7">
        <v>1000</v>
      </c>
      <c t="n" r="D50" s="6">
        <v>1000</v>
      </c>
    </row>
    <row r="51" spans="1:6">
      <c t="s" r="A51" s="4">
        <v>895</v>
      </c>
      <c t="n" r="C51" s="7">
        <v>-1</v>
      </c>
      <c t="n" r="D51" s="6">
        <v>-1</v>
      </c>
    </row>
    <row r="52" spans="1:6">
      <c t="s" r="A52" s="4">
        <v>851</v>
      </c>
      <c t="s" r="C52" s="4">
        <v>897</v>
      </c>
    </row>
    <row r="53" spans="1:6">
      <c t="s" r="A53" s="4">
        <v>512</v>
      </c>
      <c t="s" r="C53" s="4">
        <v>898</v>
      </c>
    </row>
    <row r="54" spans="1:6">
      <c t="s" r="A54" s="4">
        <v>899</v>
      </c>
    </row>
    <row r="55" spans="1:6">
      <c t="s" r="A55" s="3">
        <v>819</v>
      </c>
    </row>
    <row r="56" spans="1:6">
      <c t="s" r="A56" s="4">
        <v>794</v>
      </c>
      <c t="n" r="B56" s="7">
        <v>1000</v>
      </c>
      <c t="n" r="C56" s="7">
        <v>1000</v>
      </c>
    </row>
    <row r="57" spans="1:6">
      <c t="s" r="A57" s="4">
        <v>895</v>
      </c>
      <c t="n" r="C57" s="7">
        <v>-2</v>
      </c>
    </row>
    <row r="58" spans="1:6">
      <c t="s" r="A58" s="4">
        <v>851</v>
      </c>
      <c t="s" r="B58" s="4">
        <v>861</v>
      </c>
      <c t="s" r="C58" s="4">
        <v>861</v>
      </c>
    </row>
    <row r="59" spans="1:6">
      <c t="s" r="A59" s="4">
        <v>512</v>
      </c>
      <c t="s" r="B59" s="4">
        <v>862</v>
      </c>
      <c t="s" r="C59" s="4">
        <v>862</v>
      </c>
    </row>
    <row r="60" spans="1:6">
      <c t="s" r="A60" s="4">
        <v>829</v>
      </c>
    </row>
    <row r="61" spans="1:6">
      <c t="s" r="A61" s="3">
        <v>819</v>
      </c>
    </row>
    <row r="62" spans="1:6">
      <c t="s" r="A62" s="4">
        <v>900</v>
      </c>
      <c t="n" r="C62" s="7">
        <v>116</v>
      </c>
      <c t="n" r="D62" s="7">
        <v>300</v>
      </c>
    </row>
    <row r="63" spans="1:6">
      <c t="s" r="A63" s="4">
        <v>901</v>
      </c>
      <c t="s" r="C63" s="4">
        <v>902</v>
      </c>
      <c t="s" r="D63" s="4">
        <v>884</v>
      </c>
    </row>
    <row r="64" spans="1:6">
      <c t="s" r="A64" s="4">
        <v>831</v>
      </c>
      <c t="s" r="C64" s="4">
        <v>832</v>
      </c>
    </row>
    <row r="65" spans="1:6">
      <c t="s" r="A65" s="4">
        <v>515</v>
      </c>
    </row>
    <row r="66" spans="1:6">
      <c t="s" r="A66" s="3">
        <v>819</v>
      </c>
    </row>
    <row r="67" spans="1:6">
      <c t="s" r="A67" s="4">
        <v>903</v>
      </c>
      <c t="n" r="D67" s="7">
        <v>500</v>
      </c>
    </row>
    <row r="68" spans="1:6">
      <c t="s" r="A68" s="4">
        <v>512</v>
      </c>
      <c t="s" r="D68" s="4">
        <v>517</v>
      </c>
    </row>
    <row r="69" spans="1:6">
      <c t="s" r="A69" s="4">
        <v>883</v>
      </c>
      <c t="s" r="D69" s="4">
        <v>904</v>
      </c>
    </row>
    <row r="70" spans="1:6">
      <c t="s" r="A70" s="4">
        <v>905</v>
      </c>
    </row>
    <row r="71" spans="1:6">
      <c t="s" r="A71" s="3">
        <v>819</v>
      </c>
    </row>
    <row r="72" spans="1:6">
      <c t="s" r="A72" s="4">
        <v>903</v>
      </c>
      <c t="n" r="C72" s="7">
        <v>750</v>
      </c>
      <c t="n" r="E72" s="7">
        <v>750</v>
      </c>
    </row>
    <row r="73" spans="1:6">
      <c t="s" r="A73" s="4">
        <v>512</v>
      </c>
      <c t="s" r="C73" s="4">
        <v>866</v>
      </c>
    </row>
    <row r="74" spans="1:6">
      <c t="s" r="A74" s="4">
        <v>883</v>
      </c>
      <c t="s" r="C74" s="4">
        <v>90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t="s" r="A1" s="1">
        <v>907</v>
      </c>
      <c t="s" r="B1" s="2">
        <v>501</v>
      </c>
    </row>
    <row r="2" spans="1:2">
      <c t="s" r="A2" s="3">
        <v>246</v>
      </c>
    </row>
    <row r="3" spans="1:2">
      <c t="n" r="A3" s="6">
        <v>2016</v>
      </c>
      <c t="n" r="B3" s="7">
        <v>1</v>
      </c>
    </row>
    <row r="4" spans="1:2">
      <c t="n" r="A4" s="6">
        <v>2017</v>
      </c>
      <c t="n" r="B4" s="6">
        <v>41</v>
      </c>
    </row>
    <row r="5" spans="1:2">
      <c t="n" r="A5" s="6">
        <v>2018</v>
      </c>
      <c t="n" r="B5" s="6">
        <v>1841</v>
      </c>
    </row>
    <row r="6" spans="1:2">
      <c t="n" r="A6" s="6">
        <v>2020</v>
      </c>
      <c t="n" r="B6" s="6">
        <v>850</v>
      </c>
    </row>
    <row r="7" spans="1:2">
      <c t="s" r="A7" s="4">
        <v>908</v>
      </c>
      <c t="n" r="B7" s="6">
        <v>2000</v>
      </c>
    </row>
    <row r="8" spans="1:2">
      <c t="s" r="A8" s="4">
        <v>909</v>
      </c>
      <c t="n" r="B8" s="7">
        <v>47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8"/>
    <col customWidth="1" max="3" min="3" width="27"/>
    <col customWidth="1" max="4" min="4" width="21"/>
    <col customWidth="1" max="5" min="5" width="21"/>
    <col customWidth="1" max="6" min="6" width="21"/>
    <col customWidth="1" max="7" min="7" width="24"/>
    <col customWidth="1" max="8" min="8" width="21"/>
    <col customWidth="1" max="9" min="9" width="25"/>
    <col customWidth="1" max="10" min="10" width="18"/>
  </cols>
  <sheetData>
    <row r="1" spans="1:10">
      <c t="s" r="A1" s="1">
        <v>910</v>
      </c>
      <c t="s" r="B1" s="2">
        <v>911</v>
      </c>
      <c t="s" r="C1" s="2">
        <v>912</v>
      </c>
      <c t="s" r="D1" s="2">
        <v>913</v>
      </c>
      <c t="s" r="E1" s="2">
        <v>914</v>
      </c>
      <c t="s" r="F1" s="2">
        <v>915</v>
      </c>
      <c t="s" r="G1" s="2">
        <v>725</v>
      </c>
      <c t="s" r="H1" s="2">
        <v>916</v>
      </c>
      <c t="s" r="I1" s="2">
        <v>817</v>
      </c>
      <c t="s" r="J1" s="2">
        <v>917</v>
      </c>
    </row>
    <row r="2" spans="1:10">
      <c t="s" r="A2" s="3">
        <v>918</v>
      </c>
    </row>
    <row r="3" spans="1:10">
      <c t="s" r="A3" s="4">
        <v>919</v>
      </c>
      <c t="n" r="I3" s="7">
        <v>623000000</v>
      </c>
    </row>
    <row r="4" spans="1:10">
      <c t="s" r="A4" s="4">
        <v>920</v>
      </c>
      <c t="n" r="I4" s="6">
        <v>691000000</v>
      </c>
    </row>
    <row r="5" spans="1:10">
      <c t="s" r="A5" s="4">
        <v>921</v>
      </c>
      <c t="n" r="I5" s="6">
        <v>712000000</v>
      </c>
    </row>
    <row r="6" spans="1:10">
      <c t="s" r="A6" s="4">
        <v>922</v>
      </c>
      <c t="n" r="I6" s="6">
        <v>751000000</v>
      </c>
    </row>
    <row r="7" spans="1:10">
      <c t="s" r="A7" s="4">
        <v>923</v>
      </c>
      <c t="n" r="I7" s="6">
        <v>702000000</v>
      </c>
    </row>
    <row r="8" spans="1:10">
      <c t="s" r="A8" s="4">
        <v>924</v>
      </c>
      <c t="n" r="I8" s="6">
        <v>5402000000</v>
      </c>
    </row>
    <row r="9" spans="1:10">
      <c t="s" r="A9" s="4">
        <v>925</v>
      </c>
      <c t="n" r="I9" s="6">
        <v>8900000000</v>
      </c>
    </row>
    <row r="10" spans="1:10">
      <c t="s" r="A10" s="4">
        <v>926</v>
      </c>
      <c t="n" r="I10" s="6">
        <v>960000000</v>
      </c>
    </row>
    <row r="11" spans="1:10">
      <c t="s" r="A11" s="4">
        <v>927</v>
      </c>
      <c t="n" r="G11" s="7">
        <v>100000000</v>
      </c>
    </row>
    <row r="12" spans="1:10">
      <c t="s" r="A12" s="4">
        <v>928</v>
      </c>
      <c t="n" r="G12" s="6">
        <v>531</v>
      </c>
    </row>
    <row r="13" spans="1:10">
      <c t="s" r="A13" s="4">
        <v>929</v>
      </c>
      <c t="s" r="G13" s="4">
        <v>930</v>
      </c>
    </row>
    <row r="14" spans="1:10">
      <c t="s" r="A14" s="4">
        <v>931</v>
      </c>
      <c t="n" r="I14" s="6">
        <v>71000000</v>
      </c>
    </row>
    <row r="15" spans="1:10">
      <c t="s" r="A15" s="4">
        <v>932</v>
      </c>
      <c t="n" r="I15" s="6">
        <v>64000000</v>
      </c>
    </row>
    <row r="16" spans="1:10">
      <c t="s" r="A16" s="4">
        <v>933</v>
      </c>
      <c t="n" r="I16" s="6">
        <v>44000000</v>
      </c>
    </row>
    <row r="17" spans="1:10">
      <c t="s" r="A17" s="4">
        <v>934</v>
      </c>
      <c t="n" r="I17" s="6">
        <v>38000000</v>
      </c>
    </row>
    <row r="18" spans="1:10">
      <c t="s" r="A18" s="4">
        <v>935</v>
      </c>
      <c t="n" r="I18" s="6">
        <v>30000000</v>
      </c>
    </row>
    <row r="19" spans="1:10">
      <c t="s" r="A19" s="4">
        <v>936</v>
      </c>
      <c t="n" r="I19" s="6">
        <v>28000000</v>
      </c>
    </row>
    <row r="20" spans="1:10">
      <c t="s" r="A20" s="4">
        <v>937</v>
      </c>
      <c t="n" r="F20" s="7">
        <v>11000000</v>
      </c>
    </row>
    <row r="21" spans="1:10">
      <c t="s" r="A21" s="4">
        <v>938</v>
      </c>
      <c t="n" r="F21" s="7">
        <v>382000000</v>
      </c>
    </row>
    <row r="22" spans="1:10">
      <c t="s" r="A22" s="4">
        <v>939</v>
      </c>
      <c t="n" r="E22" s="7">
        <v>11000000</v>
      </c>
    </row>
    <row r="23" spans="1:10">
      <c t="s" r="A23" s="4">
        <v>940</v>
      </c>
      <c t="n" r="E23" s="6">
        <v>24000000</v>
      </c>
    </row>
    <row r="24" spans="1:10">
      <c t="s" r="A24" s="4">
        <v>941</v>
      </c>
      <c t="n" r="E24" s="7">
        <v>9000000</v>
      </c>
    </row>
    <row r="25" spans="1:10">
      <c t="s" r="A25" s="4">
        <v>942</v>
      </c>
      <c t="n" r="D25" s="7">
        <v>24000000</v>
      </c>
    </row>
    <row r="26" spans="1:10">
      <c t="s" r="A26" s="4">
        <v>943</v>
      </c>
      <c t="n" r="D26" s="6">
        <v>11000000</v>
      </c>
    </row>
    <row r="27" spans="1:10">
      <c t="s" r="A27" s="4">
        <v>944</v>
      </c>
      <c t="n" r="D27" s="7">
        <v>11000000</v>
      </c>
    </row>
    <row r="28" spans="1:10">
      <c t="s" r="A28" s="4">
        <v>945</v>
      </c>
      <c t="n" r="I28" s="7">
        <v>0</v>
      </c>
    </row>
    <row r="29" spans="1:10">
      <c t="s" r="A29" s="4">
        <v>946</v>
      </c>
    </row>
    <row r="30" spans="1:10">
      <c t="s" r="A30" s="3">
        <v>918</v>
      </c>
    </row>
    <row r="31" spans="1:10">
      <c t="s" r="A31" s="4">
        <v>947</v>
      </c>
      <c t="s" r="G31" s="4">
        <v>821</v>
      </c>
    </row>
    <row r="32" spans="1:10">
      <c t="s" r="A32" s="4">
        <v>948</v>
      </c>
    </row>
    <row r="33" spans="1:10">
      <c t="s" r="A33" s="3">
        <v>918</v>
      </c>
    </row>
    <row r="34" spans="1:10">
      <c t="s" r="A34" s="4">
        <v>949</v>
      </c>
      <c t="n" r="H34" s="6">
        <v>3</v>
      </c>
      <c t="n" r="I34" s="6">
        <v>3</v>
      </c>
    </row>
    <row r="35" spans="1:10">
      <c t="s" r="A35" s="4">
        <v>950</v>
      </c>
    </row>
    <row r="36" spans="1:10">
      <c t="s" r="A36" s="3">
        <v>918</v>
      </c>
    </row>
    <row r="37" spans="1:10">
      <c t="s" r="A37" s="4">
        <v>949</v>
      </c>
      <c t="n" r="H37" s="6">
        <v>2</v>
      </c>
      <c t="n" r="I37" s="6">
        <v>2</v>
      </c>
    </row>
    <row r="38" spans="1:10">
      <c t="s" r="A38" s="4">
        <v>951</v>
      </c>
    </row>
    <row r="39" spans="1:10">
      <c t="s" r="A39" s="3">
        <v>918</v>
      </c>
    </row>
    <row r="40" spans="1:10">
      <c t="s" r="A40" s="4">
        <v>949</v>
      </c>
      <c t="n" r="H40" s="6">
        <v>1</v>
      </c>
      <c t="n" r="I40" s="6">
        <v>1</v>
      </c>
    </row>
    <row r="41" spans="1:10">
      <c t="s" r="A41" s="4">
        <v>952</v>
      </c>
      <c t="n" r="B41" s="6">
        <v>2</v>
      </c>
    </row>
    <row r="42" spans="1:10">
      <c t="s" r="A42" s="4">
        <v>953</v>
      </c>
      <c t="n" r="I42" s="7">
        <v>100000000</v>
      </c>
    </row>
    <row r="43" spans="1:10">
      <c t="s" r="A43" s="4">
        <v>954</v>
      </c>
    </row>
    <row r="44" spans="1:10">
      <c t="s" r="A44" s="3">
        <v>918</v>
      </c>
    </row>
    <row r="45" spans="1:10">
      <c t="s" r="A45" s="4">
        <v>949</v>
      </c>
      <c t="n" r="C45" s="6">
        <v>3</v>
      </c>
    </row>
    <row r="46" spans="1:10">
      <c t="s" r="A46" s="4">
        <v>955</v>
      </c>
      <c t="n" r="C46" s="6">
        <v>248</v>
      </c>
    </row>
    <row r="47" spans="1:10">
      <c t="s" r="A47" s="4">
        <v>956</v>
      </c>
    </row>
    <row r="48" spans="1:10">
      <c t="s" r="A48" s="3">
        <v>918</v>
      </c>
    </row>
    <row r="49" spans="1:10">
      <c t="s" r="A49" s="4">
        <v>957</v>
      </c>
      <c t="n" r="H49" s="6">
        <v>14</v>
      </c>
      <c t="n" r="I49" s="6">
        <v>14</v>
      </c>
    </row>
    <row r="50" spans="1:10">
      <c t="s" r="A50" s="4">
        <v>958</v>
      </c>
      <c t="n" r="I50" s="7">
        <v>8000000</v>
      </c>
    </row>
    <row r="51" spans="1:10">
      <c t="s" r="A51" s="4">
        <v>959</v>
      </c>
    </row>
    <row r="52" spans="1:10">
      <c t="s" r="A52" s="3">
        <v>918</v>
      </c>
    </row>
    <row r="53" spans="1:10">
      <c t="s" r="A53" s="4">
        <v>957</v>
      </c>
      <c t="n" r="H53" s="6">
        <v>7</v>
      </c>
      <c t="n" r="I53" s="6">
        <v>7</v>
      </c>
    </row>
    <row r="54" spans="1:10">
      <c t="s" r="A54" s="4">
        <v>929</v>
      </c>
      <c t="s" r="G54" s="4">
        <v>960</v>
      </c>
    </row>
    <row r="55" spans="1:10">
      <c t="s" r="A55" s="4">
        <v>958</v>
      </c>
      <c t="n" r="I55" s="7">
        <v>13000000</v>
      </c>
    </row>
    <row r="56" spans="1:10">
      <c t="s" r="A56" s="4">
        <v>961</v>
      </c>
    </row>
    <row r="57" spans="1:10">
      <c t="s" r="A57" s="3">
        <v>918</v>
      </c>
    </row>
    <row r="58" spans="1:10">
      <c t="s" r="A58" s="4">
        <v>929</v>
      </c>
      <c t="s" r="G58" s="4">
        <v>962</v>
      </c>
    </row>
    <row r="59" spans="1:10">
      <c t="s" r="A59" s="4">
        <v>963</v>
      </c>
    </row>
    <row r="60" spans="1:10">
      <c t="s" r="A60" s="3">
        <v>918</v>
      </c>
    </row>
    <row r="61" spans="1:10">
      <c t="s" r="A61" s="4">
        <v>929</v>
      </c>
      <c t="s" r="G61" s="4">
        <v>964</v>
      </c>
    </row>
    <row r="62" spans="1:10">
      <c t="s" r="A62" s="4">
        <v>965</v>
      </c>
    </row>
    <row r="63" spans="1:10">
      <c t="s" r="A63" s="3">
        <v>918</v>
      </c>
    </row>
    <row r="64" spans="1:10">
      <c t="s" r="A64" s="4">
        <v>931</v>
      </c>
      <c t="n" r="I64" s="6">
        <v>21000000</v>
      </c>
    </row>
    <row r="65" spans="1:10">
      <c t="s" r="A65" s="4">
        <v>932</v>
      </c>
      <c t="n" r="I65" s="6">
        <v>14000000</v>
      </c>
    </row>
    <row r="66" spans="1:10">
      <c t="s" r="A66" s="4">
        <v>933</v>
      </c>
      <c t="n" r="I66" s="6">
        <v>8000000</v>
      </c>
    </row>
    <row r="67" spans="1:10">
      <c t="s" r="A67" s="4">
        <v>934</v>
      </c>
      <c t="n" r="I67" s="6">
        <v>5000000</v>
      </c>
    </row>
    <row r="68" spans="1:10">
      <c t="s" r="A68" s="4">
        <v>935</v>
      </c>
      <c t="n" r="I68" s="6">
        <v>1000000</v>
      </c>
    </row>
    <row r="69" spans="1:10">
      <c t="s" r="A69" s="4">
        <v>596</v>
      </c>
    </row>
    <row r="70" spans="1:10">
      <c t="s" r="A70" s="3">
        <v>918</v>
      </c>
    </row>
    <row r="71" spans="1:10">
      <c t="s" r="A71" s="4">
        <v>966</v>
      </c>
      <c t="n" r="H71" s="13">
        <v>45</v>
      </c>
      <c t="n" r="I71" s="7">
        <v>44000000</v>
      </c>
    </row>
    <row r="72" spans="1:10">
      <c t="s" r="A72" s="4">
        <v>967</v>
      </c>
      <c t="n" r="J72" s="14">
        <v>2.5</v>
      </c>
    </row>
    <row r="73" spans="1:10">
      <c t="s" r="A73" s="4">
        <v>968</v>
      </c>
      <c t="n" r="J73" s="13">
        <v>47</v>
      </c>
    </row>
    <row r="74" spans="1:10">
      <c t="s" r="A74" s="4">
        <v>969</v>
      </c>
      <c t="n" r="J74" s="13">
        <v>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0</v>
      </c>
      <c t="s" r="B1" s="2">
        <v>1</v>
      </c>
    </row>
    <row r="2" spans="1:4">
      <c t="s" r="B2" s="2">
        <v>2</v>
      </c>
      <c t="s" r="C2" s="2">
        <v>32</v>
      </c>
      <c t="s" r="D2" s="2">
        <v>33</v>
      </c>
    </row>
    <row r="3" spans="1:4">
      <c t="s" r="A3" s="3">
        <v>971</v>
      </c>
    </row>
    <row r="4" spans="1:4">
      <c t="s" r="A4" s="4">
        <v>972</v>
      </c>
      <c t="s" r="B4" s="4">
        <v>973</v>
      </c>
      <c t="s" r="C4" s="4">
        <v>974</v>
      </c>
      <c t="s" r="D4" s="4">
        <v>975</v>
      </c>
    </row>
    <row r="5" spans="1:4">
      <c t="s" r="A5" s="4">
        <v>976</v>
      </c>
      <c t="n" r="B5" s="7">
        <v>-6000000</v>
      </c>
      <c t="n" r="C5" s="7">
        <v>28000000</v>
      </c>
      <c t="n" r="D5" s="7">
        <v>19000000</v>
      </c>
    </row>
    <row r="6" spans="1:4">
      <c t="s" r="A6" s="4">
        <v>977</v>
      </c>
      <c t="n" r="B6" s="6">
        <v>445000000</v>
      </c>
      <c t="n" r="C6" s="6">
        <v>323000000</v>
      </c>
    </row>
    <row r="7" spans="1:4">
      <c t="s" r="A7" s="4">
        <v>978</v>
      </c>
      <c t="n" r="B7" s="6">
        <v>125000000</v>
      </c>
      <c t="n" r="C7" s="6">
        <v>131000000</v>
      </c>
    </row>
    <row r="8" spans="1:4">
      <c t="s" r="A8" s="4">
        <v>979</v>
      </c>
      <c t="n" r="B8" s="6">
        <v>13000000</v>
      </c>
    </row>
    <row r="9" spans="1:4">
      <c t="s" r="A9" s="4">
        <v>980</v>
      </c>
      <c t="n" r="B9" s="6">
        <v>488000000</v>
      </c>
    </row>
    <row r="10" spans="1:4">
      <c t="s" r="A10" s="4">
        <v>981</v>
      </c>
      <c t="n" r="B10" s="6">
        <v>149000000</v>
      </c>
    </row>
    <row r="11" spans="1:4">
      <c t="s" r="A11" s="4">
        <v>982</v>
      </c>
      <c t="n" r="B11" s="6">
        <v>37000000</v>
      </c>
      <c t="n" r="C11" s="6">
        <v>44000000</v>
      </c>
      <c t="s" r="D11" s="4">
        <v>122</v>
      </c>
    </row>
    <row r="12" spans="1:4">
      <c t="s" r="A12" s="4">
        <v>983</v>
      </c>
      <c t="n" r="B12" s="6">
        <v>2000000</v>
      </c>
    </row>
    <row r="13" spans="1:4">
      <c t="s" r="A13" s="4">
        <v>596</v>
      </c>
    </row>
    <row r="14" spans="1:4">
      <c t="s" r="A14" s="3">
        <v>971</v>
      </c>
    </row>
    <row r="15" spans="1:4">
      <c t="s" r="A15" s="4">
        <v>977</v>
      </c>
      <c t="n" r="B15" s="6">
        <v>51000000</v>
      </c>
    </row>
    <row r="16" spans="1:4">
      <c t="s" r="A16" s="4">
        <v>984</v>
      </c>
    </row>
    <row r="17" spans="1:4">
      <c t="s" r="A17" s="3">
        <v>971</v>
      </c>
    </row>
    <row r="18" spans="1:4">
      <c t="s" r="A18" s="4">
        <v>976</v>
      </c>
      <c t="n" r="C18" s="6">
        <v>14000000</v>
      </c>
    </row>
    <row r="19" spans="1:4">
      <c t="s" r="A19" s="4">
        <v>977</v>
      </c>
      <c t="n" r="B19" s="6">
        <v>789000000</v>
      </c>
    </row>
    <row r="20" spans="1:4">
      <c t="s" r="A20" s="4">
        <v>985</v>
      </c>
    </row>
    <row r="21" spans="1:4">
      <c t="s" r="A21" s="3">
        <v>971</v>
      </c>
    </row>
    <row r="22" spans="1:4">
      <c t="s" r="A22" s="4">
        <v>976</v>
      </c>
      <c t="n" r="B22" s="6">
        <v>0</v>
      </c>
      <c t="n" r="C22" s="7">
        <v>14000000</v>
      </c>
    </row>
    <row r="23" spans="1:4">
      <c t="s" r="A23" s="4">
        <v>977</v>
      </c>
      <c t="n" r="B23" s="7">
        <v>1278000000</v>
      </c>
    </row>
    <row r="24" spans="1:4">
      <c t="s" r="A24" s="4">
        <v>986</v>
      </c>
    </row>
    <row r="25" spans="1:4">
      <c t="s" r="A25" s="3">
        <v>971</v>
      </c>
    </row>
    <row r="26" spans="1:4">
      <c t="s" r="A26" s="4">
        <v>987</v>
      </c>
      <c t="s" r="B26" s="4">
        <v>988</v>
      </c>
    </row>
    <row r="27" spans="1:4">
      <c t="s" r="A27" s="4">
        <v>989</v>
      </c>
    </row>
    <row r="28" spans="1:4">
      <c t="s" r="A28" s="3">
        <v>971</v>
      </c>
    </row>
    <row r="29" spans="1:4">
      <c t="s" r="A29" s="4">
        <v>987</v>
      </c>
      <c t="s" r="B29" s="4">
        <v>990</v>
      </c>
    </row>
    <row r="30" spans="1:4">
      <c t="s" r="A30" s="4">
        <v>991</v>
      </c>
    </row>
    <row r="31" spans="1:4">
      <c t="s" r="A31" s="3">
        <v>971</v>
      </c>
    </row>
    <row r="32" spans="1:4">
      <c t="s" r="A32" s="4">
        <v>987</v>
      </c>
      <c t="s" r="B32" s="4">
        <v>992</v>
      </c>
    </row>
    <row r="33" spans="1:4">
      <c t="s" r="A33" s="4">
        <v>993</v>
      </c>
    </row>
    <row r="34" spans="1:4">
      <c t="s" r="A34" s="3">
        <v>971</v>
      </c>
    </row>
    <row r="35" spans="1:4">
      <c t="s" r="A35" s="4">
        <v>987</v>
      </c>
      <c t="s" r="B35" s="4">
        <v>992</v>
      </c>
    </row>
    <row r="36" spans="1:4">
      <c t="s" r="A36" s="4">
        <v>994</v>
      </c>
    </row>
    <row r="37" spans="1:4">
      <c t="s" r="A37" s="3">
        <v>971</v>
      </c>
    </row>
    <row r="38" spans="1:4">
      <c t="s" r="A38" s="4">
        <v>976</v>
      </c>
      <c t="n" r="B38" s="7">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v>
      </c>
      <c t="s" r="B1" s="2">
        <v>1</v>
      </c>
    </row>
    <row r="2" spans="1:4">
      <c t="s" r="B2" s="2">
        <v>2</v>
      </c>
      <c t="s" r="C2" s="2">
        <v>32</v>
      </c>
      <c t="s" r="D2" s="2">
        <v>33</v>
      </c>
    </row>
    <row r="3" spans="1:4">
      <c t="s" r="A3" s="3">
        <v>156</v>
      </c>
    </row>
    <row r="4" spans="1:4">
      <c t="s" r="A4" s="4">
        <v>72</v>
      </c>
      <c t="n" r="B4" s="7">
        <v>-4556</v>
      </c>
      <c t="n" r="C4" s="7">
        <v>924</v>
      </c>
      <c t="n" r="D4" s="7">
        <v>704</v>
      </c>
    </row>
    <row r="5" spans="1:4">
      <c t="s" r="A5" s="3">
        <v>157</v>
      </c>
    </row>
    <row r="6" spans="1:4">
      <c t="s" r="A6" s="4">
        <v>45</v>
      </c>
      <c t="n" r="B6" s="6">
        <v>1092</v>
      </c>
      <c t="n" r="C6" s="6">
        <v>942</v>
      </c>
      <c t="n" r="D6" s="6">
        <v>787</v>
      </c>
    </row>
    <row r="7" spans="1:4">
      <c t="s" r="A7" s="4">
        <v>46</v>
      </c>
      <c t="n" r="B7" s="6">
        <v>6950</v>
      </c>
    </row>
    <row r="8" spans="1:4">
      <c t="s" r="A8" s="4">
        <v>158</v>
      </c>
      <c t="n" r="B8" s="6">
        <v>53</v>
      </c>
      <c t="n" r="C8" s="6">
        <v>10</v>
      </c>
      <c t="n" r="D8" s="6">
        <v>4</v>
      </c>
    </row>
    <row r="9" spans="1:4">
      <c t="s" r="A9" s="4">
        <v>127</v>
      </c>
      <c t="n" r="B9" s="6">
        <v>-2003</v>
      </c>
      <c t="n" r="C9" s="6">
        <v>504</v>
      </c>
      <c t="n" r="D9" s="6">
        <v>497</v>
      </c>
    </row>
    <row r="10" spans="1:4">
      <c t="s" r="A10" s="4">
        <v>159</v>
      </c>
      <c t="n" r="B10" s="6">
        <v>155</v>
      </c>
      <c t="n" r="C10" s="6">
        <v>-130</v>
      </c>
      <c t="n" r="D10" s="6">
        <v>-21</v>
      </c>
    </row>
    <row r="11" spans="1:4">
      <c t="s" r="A11" s="4">
        <v>160</v>
      </c>
      <c t="n" r="B11" s="6">
        <v>26</v>
      </c>
      <c t="n" r="C11" s="6">
        <v>18</v>
      </c>
      <c t="n" r="D11" s="6">
        <v>13</v>
      </c>
    </row>
    <row r="12" spans="1:4">
      <c t="s" r="A12" s="4">
        <v>47</v>
      </c>
      <c t="n" r="B12" s="6">
        <v>-283</v>
      </c>
    </row>
    <row r="13" spans="1:4">
      <c t="s" r="A13" s="4">
        <v>110</v>
      </c>
      <c t="n" r="B13" s="6">
        <v>34</v>
      </c>
      <c t="n" r="C13" s="6">
        <v>2</v>
      </c>
      <c t="n" r="D13" s="6">
        <v>1</v>
      </c>
    </row>
    <row r="14" spans="1:4">
      <c t="s" r="A14" s="3">
        <v>161</v>
      </c>
    </row>
    <row r="15" spans="1:4">
      <c t="s" r="A15" s="4">
        <v>162</v>
      </c>
      <c t="n" r="B15" s="6">
        <v>203</v>
      </c>
      <c t="n" r="C15" s="6">
        <v>-66</v>
      </c>
      <c t="n" r="D15" s="6">
        <v>-86</v>
      </c>
    </row>
    <row r="16" spans="1:4">
      <c t="s" r="A16" s="4">
        <v>104</v>
      </c>
      <c t="n" r="B16" s="6">
        <v>4</v>
      </c>
      <c t="n" r="C16" s="6">
        <v>1</v>
      </c>
      <c t="n" r="D16" s="6">
        <v>-6</v>
      </c>
    </row>
    <row r="17" spans="1:4">
      <c t="s" r="A17" s="4">
        <v>117</v>
      </c>
      <c t="n" r="B17" s="6">
        <v>-78</v>
      </c>
      <c t="n" r="C17" s="6">
        <v>84</v>
      </c>
      <c t="n" r="D17" s="6">
        <v>74</v>
      </c>
    </row>
    <row r="18" spans="1:4">
      <c t="s" r="A18" s="4">
        <v>118</v>
      </c>
      <c t="n" r="B18" s="6">
        <v>-28</v>
      </c>
      <c t="n" r="C18" s="6">
        <v>24</v>
      </c>
      <c t="n" r="D18" s="6">
        <v>5</v>
      </c>
    </row>
    <row r="19" spans="1:4">
      <c t="s" r="A19" s="4">
        <v>119</v>
      </c>
      <c t="n" r="B19" s="6">
        <v>9</v>
      </c>
      <c t="n" r="D19" s="6">
        <v>-1</v>
      </c>
    </row>
    <row r="20" spans="1:4">
      <c t="s" r="A20" s="4">
        <v>163</v>
      </c>
      <c t="n" r="D20" s="6">
        <v>-69</v>
      </c>
    </row>
    <row r="21" spans="1:4">
      <c t="s" r="A21" s="4">
        <v>164</v>
      </c>
      <c t="n" r="B21" s="6">
        <v>2</v>
      </c>
      <c t="n" r="C21" s="6">
        <v>22</v>
      </c>
      <c t="n" r="D21" s="6">
        <v>7</v>
      </c>
    </row>
    <row r="22" spans="1:4">
      <c t="s" r="A22" s="4">
        <v>165</v>
      </c>
      <c t="n" r="B22" s="6">
        <v>1580</v>
      </c>
      <c t="n" r="C22" s="6">
        <v>2335</v>
      </c>
      <c t="n" r="D22" s="6">
        <v>1909</v>
      </c>
    </row>
    <row r="23" spans="1:4">
      <c t="s" r="A23" s="3">
        <v>166</v>
      </c>
    </row>
    <row r="24" spans="1:4">
      <c t="s" r="A24" s="4">
        <v>167</v>
      </c>
      <c t="n" r="B24" s="6">
        <v>-1798</v>
      </c>
      <c t="n" r="C24" s="6">
        <v>-2043</v>
      </c>
      <c t="n" r="D24" s="6">
        <v>-2157</v>
      </c>
    </row>
    <row r="25" spans="1:4">
      <c t="s" r="A25" s="4">
        <v>168</v>
      </c>
      <c t="n" r="B25" s="6">
        <v>-579</v>
      </c>
      <c t="n" r="C25" s="6">
        <v>-5298</v>
      </c>
      <c t="n" r="D25" s="6">
        <v>-96</v>
      </c>
    </row>
    <row r="26" spans="1:4">
      <c t="s" r="A26" s="4">
        <v>169</v>
      </c>
      <c t="n" r="B26" s="6">
        <v>729</v>
      </c>
      <c t="n" r="C26" s="6">
        <v>43</v>
      </c>
      <c t="n" r="D26" s="6">
        <v>18</v>
      </c>
    </row>
    <row r="27" spans="1:4">
      <c t="s" r="A27" s="4">
        <v>170</v>
      </c>
      <c t="n" r="D27" s="6">
        <v>9</v>
      </c>
    </row>
    <row r="28" spans="1:4">
      <c t="s" r="A28" s="4">
        <v>110</v>
      </c>
      <c t="n" r="B28" s="6">
        <v>10</v>
      </c>
      <c t="n" r="C28" s="6">
        <v>10</v>
      </c>
      <c t="n" r="D28" s="6">
        <v>10</v>
      </c>
    </row>
    <row r="29" spans="1:4">
      <c t="s" r="A29" s="4">
        <v>171</v>
      </c>
      <c t="n" r="B29" s="6">
        <v>-1638</v>
      </c>
      <c t="n" r="C29" s="6">
        <v>-7288</v>
      </c>
      <c t="n" r="D29" s="6">
        <v>-2216</v>
      </c>
    </row>
    <row r="30" spans="1:4">
      <c t="s" r="A30" s="3">
        <v>172</v>
      </c>
    </row>
    <row r="31" spans="1:4">
      <c t="s" r="A31" s="4">
        <v>173</v>
      </c>
      <c t="n" r="B31" s="6">
        <v>-1</v>
      </c>
      <c t="n" r="C31" s="6">
        <v>-1</v>
      </c>
      <c t="n" r="D31" s="6">
        <v>-1</v>
      </c>
    </row>
    <row r="32" spans="1:4">
      <c t="s" r="A32" s="4">
        <v>174</v>
      </c>
      <c t="n" r="B32" s="6">
        <v>-500</v>
      </c>
    </row>
    <row r="33" spans="1:4">
      <c t="s" r="A33" s="4">
        <v>175</v>
      </c>
      <c t="n" r="B33" s="6">
        <v>-4500</v>
      </c>
    </row>
    <row r="34" spans="1:4">
      <c t="s" r="A34" s="4">
        <v>176</v>
      </c>
      <c t="n" r="B34" s="6">
        <v>-3024</v>
      </c>
      <c t="n" r="C34" s="6">
        <v>-5179</v>
      </c>
      <c t="n" r="D34" s="6">
        <v>-3148</v>
      </c>
    </row>
    <row r="35" spans="1:4">
      <c t="s" r="A35" s="4">
        <v>177</v>
      </c>
      <c t="n" r="B35" s="6">
        <v>2840</v>
      </c>
      <c t="n" r="C35" s="6">
        <v>5196</v>
      </c>
      <c t="n" r="D35" s="6">
        <v>3430</v>
      </c>
    </row>
    <row r="36" spans="1:4">
      <c t="s" r="A36" s="4">
        <v>178</v>
      </c>
      <c t="n" r="B36" s="6">
        <v>-7988</v>
      </c>
    </row>
    <row r="37" spans="1:4">
      <c t="s" r="A37" s="4">
        <v>179</v>
      </c>
      <c t="n" r="B37" s="6">
        <v>7988</v>
      </c>
    </row>
    <row r="38" spans="1:4">
      <c t="s" r="A38" s="4">
        <v>180</v>
      </c>
      <c t="n" r="B38" s="6">
        <v>12</v>
      </c>
      <c t="n" r="C38" s="6">
        <v>11</v>
      </c>
      <c t="n" r="D38" s="6">
        <v>-7</v>
      </c>
    </row>
    <row r="39" spans="1:4">
      <c t="s" r="A39" s="4">
        <v>181</v>
      </c>
      <c t="n" r="B39" s="6">
        <v>2950</v>
      </c>
      <c t="n" r="C39" s="6">
        <v>500</v>
      </c>
    </row>
    <row r="40" spans="1:4">
      <c t="s" r="A40" s="4">
        <v>182</v>
      </c>
      <c t="n" r="C40" s="6">
        <v>4500</v>
      </c>
    </row>
    <row r="41" spans="1:4">
      <c t="s" r="A41" s="4">
        <v>183</v>
      </c>
      <c t="n" r="B41" s="6">
        <v>-20</v>
      </c>
      <c t="n" r="C41" s="6">
        <v>-56</v>
      </c>
    </row>
    <row r="42" spans="1:4">
      <c t="s" r="A42" s="4">
        <v>184</v>
      </c>
      <c t="n" r="C42" s="6">
        <v>12</v>
      </c>
      <c t="n" r="D42" s="6">
        <v>10</v>
      </c>
    </row>
    <row r="43" spans="1:4">
      <c t="s" r="A43" s="4">
        <v>185</v>
      </c>
      <c t="n" r="B43" s="6">
        <v>669</v>
      </c>
    </row>
    <row r="44" spans="1:4">
      <c t="s" r="A44" s="4">
        <v>186</v>
      </c>
      <c t="n" r="B44" s="6">
        <v>1673</v>
      </c>
    </row>
    <row r="45" spans="1:4">
      <c t="s" r="A45" s="4">
        <v>187</v>
      </c>
      <c t="n" r="B45" s="6">
        <v>-79</v>
      </c>
    </row>
    <row r="46" spans="1:4">
      <c t="s" r="A46" s="4">
        <v>110</v>
      </c>
      <c t="n" r="D46" s="6">
        <v>-7</v>
      </c>
    </row>
    <row r="47" spans="1:4">
      <c t="s" r="A47" s="4">
        <v>188</v>
      </c>
      <c t="n" r="B47" s="6">
        <v>20</v>
      </c>
      <c t="n" r="C47" s="6">
        <v>4983</v>
      </c>
      <c t="n" r="D47" s="6">
        <v>277</v>
      </c>
    </row>
    <row r="48" spans="1:4">
      <c t="s" r="A48" s="4">
        <v>189</v>
      </c>
      <c t="n" r="D48" s="6">
        <v>-1</v>
      </c>
    </row>
    <row r="49" spans="1:4">
      <c t="s" r="A49" s="4">
        <v>190</v>
      </c>
      <c t="n" r="B49" s="6">
        <v>-38</v>
      </c>
      <c t="n" r="C49" s="6">
        <v>30</v>
      </c>
      <c t="n" r="D49" s="6">
        <v>-31</v>
      </c>
    </row>
    <row r="50" spans="1:4">
      <c t="s" r="A50" s="4">
        <v>191</v>
      </c>
      <c t="n" r="B50" s="6">
        <v>53</v>
      </c>
      <c t="n" r="C50" s="6">
        <v>23</v>
      </c>
      <c t="n" r="D50" s="6">
        <v>54</v>
      </c>
    </row>
    <row r="51" spans="1:4">
      <c t="s" r="A51" s="4">
        <v>192</v>
      </c>
      <c t="n" r="B51" s="7">
        <v>15</v>
      </c>
      <c t="n" r="C51" s="7">
        <v>53</v>
      </c>
      <c t="n" r="D51" s="7">
        <v>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5</v>
      </c>
      <c t="s" r="B1" s="2">
        <v>1</v>
      </c>
    </row>
    <row r="2" spans="1:4">
      <c t="s" r="B2" s="2">
        <v>2</v>
      </c>
      <c t="s" r="C2" s="2">
        <v>32</v>
      </c>
      <c t="s" r="D2" s="2">
        <v>33</v>
      </c>
    </row>
    <row r="3" spans="1:4">
      <c t="s" r="A3" s="3">
        <v>996</v>
      </c>
    </row>
    <row r="4" spans="1:4">
      <c t="s" r="A4" s="4">
        <v>997</v>
      </c>
      <c t="n" r="B4" s="7">
        <v>1</v>
      </c>
      <c t="n" r="C4" s="7">
        <v>11</v>
      </c>
      <c t="n" r="D4" s="7">
        <v>-12</v>
      </c>
    </row>
    <row r="5" spans="1:4">
      <c t="s" r="A5" s="4">
        <v>998</v>
      </c>
      <c t="n" r="B5" s="6">
        <v>-3</v>
      </c>
      <c t="n" r="C5" s="6">
        <v>10</v>
      </c>
      <c t="n" r="D5" s="6">
        <v>1</v>
      </c>
    </row>
    <row r="6" spans="1:4">
      <c t="s" r="A6" s="4">
        <v>201</v>
      </c>
      <c t="n" r="B6" s="6">
        <v>-2</v>
      </c>
      <c t="n" r="C6" s="6">
        <v>21</v>
      </c>
      <c t="n" r="D6" s="6">
        <v>-11</v>
      </c>
    </row>
    <row r="7" spans="1:4">
      <c t="s" r="A7" s="3">
        <v>999</v>
      </c>
    </row>
    <row r="8" spans="1:4">
      <c t="s" r="A8" s="4">
        <v>997</v>
      </c>
      <c t="n" r="B8" s="6">
        <v>-1697</v>
      </c>
      <c t="n" r="C8" s="6">
        <v>501</v>
      </c>
      <c t="n" r="D8" s="6">
        <v>408</v>
      </c>
    </row>
    <row r="9" spans="1:4">
      <c t="s" r="A9" s="4">
        <v>998</v>
      </c>
      <c t="n" r="B9" s="6">
        <v>-304</v>
      </c>
      <c t="n" r="C9" s="6">
        <v>2</v>
      </c>
      <c t="n" r="D9" s="6">
        <v>88</v>
      </c>
    </row>
    <row r="10" spans="1:4">
      <c t="s" r="A10" s="4">
        <v>1000</v>
      </c>
      <c t="n" r="B10" s="6">
        <v>-2</v>
      </c>
      <c t="n" r="C10" s="6">
        <v>1</v>
      </c>
      <c t="n" r="D10" s="6">
        <v>1</v>
      </c>
    </row>
    <row r="11" spans="1:4">
      <c t="s" r="A11" s="4">
        <v>201</v>
      </c>
      <c t="n" r="B11" s="6">
        <v>-2003</v>
      </c>
      <c t="n" r="C11" s="6">
        <v>504</v>
      </c>
      <c t="n" r="D11" s="6">
        <v>497</v>
      </c>
    </row>
    <row r="12" spans="1:4">
      <c t="s" r="A12" s="4">
        <v>62</v>
      </c>
      <c t="n" r="B12" s="7">
        <v>-2005</v>
      </c>
      <c t="n" r="C12" s="7">
        <v>525</v>
      </c>
      <c t="n" r="D12" s="7">
        <v>4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2</v>
      </c>
      <c t="s" r="D2" s="2">
        <v>33</v>
      </c>
    </row>
    <row r="3" spans="1:4">
      <c t="s" r="A3" s="3">
        <v>252</v>
      </c>
    </row>
    <row r="4" spans="1:4">
      <c t="s" r="A4" s="4">
        <v>1002</v>
      </c>
      <c t="n" r="B4" s="7">
        <v>-2296</v>
      </c>
      <c t="n" r="C4" s="7">
        <v>507</v>
      </c>
      <c t="n" r="D4" s="7">
        <v>417</v>
      </c>
    </row>
    <row r="5" spans="1:4">
      <c t="s" r="A5" s="3">
        <v>1003</v>
      </c>
    </row>
    <row r="6" spans="1:4">
      <c t="s" r="A6" s="4">
        <v>1004</v>
      </c>
      <c t="n" r="B6" s="6">
        <v>-194</v>
      </c>
      <c t="n" r="C6" s="6">
        <v>58</v>
      </c>
      <c t="n" r="D6" s="6">
        <v>53</v>
      </c>
    </row>
    <row r="7" spans="1:4">
      <c t="s" r="A7" s="4">
        <v>1005</v>
      </c>
      <c t="n" r="C7" s="6">
        <v>3</v>
      </c>
      <c t="n" r="D7" s="6">
        <v>3</v>
      </c>
    </row>
    <row r="8" spans="1:4">
      <c t="s" r="A8" s="4">
        <v>1006</v>
      </c>
      <c t="n" r="C8" s="6">
        <v>-48</v>
      </c>
      <c t="n" r="D8" s="6">
        <v>4</v>
      </c>
    </row>
    <row r="9" spans="1:4">
      <c t="s" r="A9" s="4">
        <v>1007</v>
      </c>
      <c t="n" r="B9" s="6">
        <v>488</v>
      </c>
      <c t="n" r="C9" s="6">
        <v>5</v>
      </c>
    </row>
    <row r="10" spans="1:4">
      <c t="s" r="A10" s="4">
        <v>110</v>
      </c>
      <c t="n" r="B10" s="6">
        <v>-3</v>
      </c>
      <c t="n" r="D10" s="6">
        <v>9</v>
      </c>
    </row>
    <row r="11" spans="1:4">
      <c t="s" r="A11" s="4">
        <v>62</v>
      </c>
      <c t="n" r="B11" s="7">
        <v>-2005</v>
      </c>
      <c t="n" r="C11" s="7">
        <v>525</v>
      </c>
      <c t="n" r="D11" s="7">
        <v>4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8</v>
      </c>
      <c t="s" r="B1" s="2">
        <v>2</v>
      </c>
      <c t="s" r="C1" s="2">
        <v>32</v>
      </c>
    </row>
    <row r="2" spans="1:3">
      <c t="s" r="A2" s="3">
        <v>1009</v>
      </c>
    </row>
    <row r="3" spans="1:3">
      <c t="s" r="A3" s="4">
        <v>1010</v>
      </c>
      <c t="n" r="B3" s="7">
        <v>216</v>
      </c>
      <c t="n" r="C3" s="7">
        <v>2504</v>
      </c>
    </row>
    <row r="4" spans="1:3">
      <c t="s" r="A4" s="4">
        <v>1011</v>
      </c>
      <c t="n" r="C4" s="6">
        <v>122</v>
      </c>
    </row>
    <row r="5" spans="1:3">
      <c t="s" r="A5" s="4">
        <v>110</v>
      </c>
      <c t="n" r="B5" s="6">
        <v>9</v>
      </c>
      <c t="n" r="C5" s="6">
        <v>21</v>
      </c>
    </row>
    <row r="6" spans="1:3">
      <c t="s" r="A6" s="4">
        <v>1012</v>
      </c>
      <c t="n" r="B6" s="6">
        <v>225</v>
      </c>
      <c t="n" r="C6" s="6">
        <v>2647</v>
      </c>
    </row>
    <row r="7" spans="1:3">
      <c t="s" r="A7" s="3">
        <v>1013</v>
      </c>
    </row>
    <row r="8" spans="1:3">
      <c t="s" r="A8" s="4">
        <v>1014</v>
      </c>
      <c t="n" r="B8" s="6">
        <v>28</v>
      </c>
      <c t="n" r="C8" s="6">
        <v>23</v>
      </c>
    </row>
    <row r="9" spans="1:3">
      <c t="s" r="A9" s="4">
        <v>978</v>
      </c>
      <c t="n" r="B9" s="6">
        <v>125</v>
      </c>
      <c t="n" r="C9" s="6">
        <v>131</v>
      </c>
    </row>
    <row r="10" spans="1:3">
      <c t="s" r="A10" s="4">
        <v>1015</v>
      </c>
      <c t="n" r="B10" s="6">
        <v>19</v>
      </c>
      <c t="n" r="C10" s="6">
        <v>17</v>
      </c>
    </row>
    <row r="11" spans="1:3">
      <c t="s" r="A11" s="4">
        <v>554</v>
      </c>
      <c t="n" r="B11" s="6">
        <v>77</v>
      </c>
      <c t="n" r="C11" s="6">
        <v>79</v>
      </c>
    </row>
    <row r="12" spans="1:3">
      <c t="s" r="A12" s="4">
        <v>977</v>
      </c>
      <c t="n" r="B12" s="6">
        <v>445</v>
      </c>
      <c t="n" r="C12" s="6">
        <v>323</v>
      </c>
    </row>
    <row r="13" spans="1:3">
      <c t="s" r="A13" s="4">
        <v>110</v>
      </c>
      <c t="n" r="B13" s="6">
        <v>24</v>
      </c>
      <c t="n" r="C13" s="6">
        <v>19</v>
      </c>
    </row>
    <row r="14" spans="1:3">
      <c t="s" r="A14" s="4">
        <v>1016</v>
      </c>
      <c t="n" r="B14" s="6">
        <v>718</v>
      </c>
      <c t="n" r="C14" s="6">
        <v>592</v>
      </c>
    </row>
    <row r="15" spans="1:3">
      <c t="s" r="A15" s="4">
        <v>1017</v>
      </c>
      <c t="n" r="B15" s="7">
        <v>-493</v>
      </c>
      <c t="n" r="C15" s="6">
        <v>-5</v>
      </c>
    </row>
    <row r="16" spans="1:3">
      <c t="s" r="A16" s="4">
        <v>1018</v>
      </c>
      <c t="n" r="C16" s="7">
        <v>20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9</v>
      </c>
      <c t="s" r="B1" s="2">
        <v>1</v>
      </c>
    </row>
    <row r="2" spans="1:3">
      <c t="s" r="B2" s="2">
        <v>2</v>
      </c>
      <c t="s" r="C2" s="2">
        <v>32</v>
      </c>
    </row>
    <row r="3" spans="1:3">
      <c t="s" r="A3" s="3">
        <v>252</v>
      </c>
    </row>
    <row r="4" spans="1:3">
      <c t="s" r="A4" s="4">
        <v>1020</v>
      </c>
      <c t="n" r="B4" s="7">
        <v>44</v>
      </c>
      <c t="s" r="C4" s="4">
        <v>122</v>
      </c>
    </row>
    <row r="5" spans="1:3">
      <c t="s" r="A5" s="4">
        <v>1021</v>
      </c>
      <c t="n" r="B5" s="6">
        <v>7</v>
      </c>
      <c t="n" r="C5" s="7">
        <v>15</v>
      </c>
    </row>
    <row r="6" spans="1:3">
      <c t="s" r="A6" s="4">
        <v>1022</v>
      </c>
      <c t="n" r="C6" s="7">
        <v>29</v>
      </c>
    </row>
    <row r="7" spans="1:3">
      <c t="s" r="A7" s="4">
        <v>1023</v>
      </c>
      <c t="n" r="B7" s="6">
        <v>-14</v>
      </c>
      <c t="s" r="C7" s="4">
        <v>122</v>
      </c>
    </row>
    <row r="8" spans="1:3">
      <c t="s" r="A8" s="4">
        <v>1024</v>
      </c>
      <c t="n" r="B8" s="7">
        <v>37</v>
      </c>
      <c t="n" r="C8" s="7">
        <v>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1025</v>
      </c>
      <c t="s" r="B1" s="2">
        <v>1</v>
      </c>
    </row>
    <row r="2" spans="1:3">
      <c t="s" r="B2" s="2">
        <v>2</v>
      </c>
      <c t="s" r="C2" s="2">
        <v>32</v>
      </c>
    </row>
    <row r="3" spans="1:3">
      <c t="s" r="A3" s="3">
        <v>1026</v>
      </c>
    </row>
    <row r="4" spans="1:3">
      <c t="s" r="A4" s="4">
        <v>1027</v>
      </c>
      <c t="n" r="B4" s="7">
        <v>207</v>
      </c>
      <c t="n" r="C4" s="7">
        <v>134</v>
      </c>
    </row>
    <row r="5" spans="1:3">
      <c t="s" r="A5" s="4">
        <v>718</v>
      </c>
      <c t="n" r="B5" s="6">
        <v>11</v>
      </c>
      <c t="n" r="C5" s="6">
        <v>7</v>
      </c>
    </row>
    <row r="6" spans="1:3">
      <c t="s" r="A6" s="4">
        <v>1028</v>
      </c>
      <c t="n" r="B6" s="6">
        <v>17</v>
      </c>
      <c t="n" r="C6" s="6">
        <v>64</v>
      </c>
    </row>
    <row r="7" spans="1:3">
      <c t="s" r="A7" s="4">
        <v>1029</v>
      </c>
      <c t="n" r="B7" s="6">
        <v>-30</v>
      </c>
      <c t="n" r="C7" s="6">
        <v>-4</v>
      </c>
    </row>
    <row r="8" spans="1:3">
      <c t="s" r="A8" s="4">
        <v>1030</v>
      </c>
      <c t="n" r="B8" s="6">
        <v>-4</v>
      </c>
      <c t="n" r="C8" s="6">
        <v>6</v>
      </c>
    </row>
    <row r="9" spans="1:3">
      <c t="s" r="A9" s="4">
        <v>1031</v>
      </c>
      <c t="n" r="B9" s="6">
        <v>201</v>
      </c>
      <c t="n" r="C9" s="6">
        <v>207</v>
      </c>
    </row>
    <row r="10" spans="1:3">
      <c t="s" r="A10" s="4">
        <v>1032</v>
      </c>
      <c t="n" r="B10" s="6">
        <v>10</v>
      </c>
      <c t="n" r="C10" s="6">
        <v>9</v>
      </c>
    </row>
    <row r="11" spans="1:3">
      <c t="s" r="A11" s="4">
        <v>1033</v>
      </c>
      <c t="n" r="B11" s="6">
        <v>191</v>
      </c>
      <c t="n" r="C11" s="6">
        <v>198</v>
      </c>
    </row>
    <row r="12" spans="1:3">
      <c t="s" r="A12" s="4">
        <v>315</v>
      </c>
    </row>
    <row r="13" spans="1:3">
      <c t="s" r="A13" s="3">
        <v>1026</v>
      </c>
    </row>
    <row r="14" spans="1:3">
      <c t="s" r="A14" s="4">
        <v>1028</v>
      </c>
      <c t="n" r="C14" s="7">
        <v>42</v>
      </c>
    </row>
    <row r="15" spans="1:3">
      <c t="s" r="A15" s="4">
        <v>1034</v>
      </c>
    </row>
    <row r="16" spans="1:3">
      <c t="s" r="A16" s="3">
        <v>1026</v>
      </c>
    </row>
    <row r="17" spans="1:3">
      <c t="s" r="A17" s="4">
        <v>1029</v>
      </c>
      <c t="n" r="B17" s="7">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35</v>
      </c>
      <c t="s" r="C1" s="2">
        <v>1</v>
      </c>
    </row>
    <row r="2" spans="1:5">
      <c t="s" r="C2" s="2">
        <v>2</v>
      </c>
      <c t="s" r="D2" s="2">
        <v>32</v>
      </c>
      <c t="s" r="E2" s="2">
        <v>33</v>
      </c>
    </row>
    <row r="3" spans="1:5">
      <c t="s" r="A3" s="3">
        <v>1036</v>
      </c>
    </row>
    <row r="4" spans="1:5">
      <c t="s" r="A4" s="4">
        <v>1037</v>
      </c>
      <c t="n" r="C4" s="7">
        <v>3</v>
      </c>
      <c t="n" r="D4" s="7">
        <v>3</v>
      </c>
      <c t="n" r="E4" s="7">
        <v>3</v>
      </c>
    </row>
    <row r="5" spans="1:5">
      <c t="s" r="A5" s="4">
        <v>1038</v>
      </c>
      <c t="n" r="C5" s="6">
        <v>4</v>
      </c>
      <c t="n" r="D5" s="6">
        <v>3</v>
      </c>
      <c t="n" r="E5" s="6">
        <v>3</v>
      </c>
    </row>
    <row r="6" spans="1:5">
      <c t="s" r="A6" s="4">
        <v>1039</v>
      </c>
      <c t="n" r="C6" s="6">
        <v>1</v>
      </c>
      <c t="n" r="D6" s="6">
        <v>15</v>
      </c>
      <c t="n" r="E6" s="6">
        <v>-12</v>
      </c>
    </row>
    <row r="7" spans="1:5">
      <c t="s" r="A7" s="4">
        <v>82</v>
      </c>
      <c t="s" r="B7" s="4">
        <v>75</v>
      </c>
      <c t="n" r="C7" s="6">
        <v>-3</v>
      </c>
      <c t="n" r="D7" s="6">
        <v>-15</v>
      </c>
      <c t="n" r="E7" s="7">
        <v>11</v>
      </c>
    </row>
    <row r="8" spans="1:5">
      <c t="s" r="A8" s="4">
        <v>1040</v>
      </c>
    </row>
    <row r="9" spans="1:5">
      <c t="s" r="A9" s="3">
        <v>1036</v>
      </c>
    </row>
    <row r="10" spans="1:5">
      <c t="s" r="A10" s="4">
        <v>1041</v>
      </c>
      <c t="n" r="C10" s="6">
        <v>2</v>
      </c>
      <c t="n" r="D10" s="6">
        <v>23</v>
      </c>
    </row>
    <row r="11" spans="1:5">
      <c t="s" r="A11" s="4">
        <v>1039</v>
      </c>
      <c t="n" r="C11" s="6">
        <v>2</v>
      </c>
      <c t="n" r="D11" s="6">
        <v>14</v>
      </c>
    </row>
    <row r="12" spans="1:5">
      <c t="s" r="A12" s="4">
        <v>82</v>
      </c>
      <c t="n" r="C12" s="6">
        <v>-4</v>
      </c>
    </row>
    <row r="13" spans="1:5">
      <c t="s" r="A13" s="4">
        <v>1042</v>
      </c>
      <c t="n" r="C13" s="6">
        <v>-2</v>
      </c>
    </row>
    <row r="14" spans="1:5">
      <c t="s" r="A14" s="4">
        <v>1043</v>
      </c>
      <c t="n" r="C14" s="6">
        <v>12</v>
      </c>
    </row>
    <row r="15" spans="1:5">
      <c t="s" r="A15" s="4">
        <v>1044</v>
      </c>
    </row>
    <row r="16" spans="1:5">
      <c t="s" r="A16" s="3">
        <v>1036</v>
      </c>
    </row>
    <row r="17" spans="1:5">
      <c t="s" r="A17" s="4">
        <v>1041</v>
      </c>
      <c t="n" r="C17" s="6">
        <v>-1</v>
      </c>
      <c t="n" r="D17" s="6">
        <v>2</v>
      </c>
    </row>
    <row r="18" spans="1:5">
      <c t="s" r="A18" s="4">
        <v>1039</v>
      </c>
      <c t="n" r="C18" s="6">
        <v>-1</v>
      </c>
      <c t="n" r="D18" s="6">
        <v>1</v>
      </c>
    </row>
    <row r="19" spans="1:5">
      <c t="s" r="A19" s="4">
        <v>82</v>
      </c>
      <c t="n" r="C19" s="6">
        <v>1</v>
      </c>
    </row>
    <row r="20" spans="1:5">
      <c t="s" r="A20" s="4">
        <v>1043</v>
      </c>
      <c t="n" r="C20" s="14">
        <v>0.2</v>
      </c>
    </row>
    <row r="21" spans="1:5">
      <c t="s" r="A21" s="4">
        <v>1045</v>
      </c>
    </row>
    <row r="22" spans="1:5">
      <c t="s" r="A22" s="3">
        <v>1036</v>
      </c>
    </row>
    <row r="23" spans="1:5">
      <c t="s" r="A23" s="4">
        <v>1046</v>
      </c>
      <c t="n" r="C23" s="6">
        <v>-42</v>
      </c>
      <c t="n" r="D23" s="6">
        <v>-41</v>
      </c>
    </row>
    <row r="24" spans="1:5">
      <c t="s" r="A24" s="4">
        <v>1047</v>
      </c>
      <c t="n" r="C24" s="7">
        <v>-25</v>
      </c>
      <c t="n" r="D24" s="7">
        <v>-24</v>
      </c>
    </row>
    <row r="25" spans="1:5">
      <c t="n" r="A25"/>
    </row>
    <row r="26" spans="1:5">
      <c t="s" r="A26" s="4">
        <v>75</v>
      </c>
      <c t="s" r="B26" s="4">
        <v>92</v>
      </c>
    </row>
  </sheetData>
  <mergeCells count="4">
    <mergeCell ref="A1:B2"/>
    <mergeCell ref="C1:E1"/>
    <mergeCell ref="A25:D25"/>
    <mergeCell ref="B26:D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8</v>
      </c>
      <c t="s" r="B1" s="2">
        <v>1</v>
      </c>
    </row>
    <row r="2" spans="1:4">
      <c t="s" r="B2" s="2">
        <v>2</v>
      </c>
      <c t="s" r="C2" s="2">
        <v>32</v>
      </c>
      <c t="s" r="D2" s="2">
        <v>33</v>
      </c>
    </row>
    <row r="3" spans="1:4">
      <c t="s" r="A3" s="4">
        <v>1040</v>
      </c>
    </row>
    <row r="4" spans="1:4">
      <c t="s" r="A4" s="3">
        <v>1036</v>
      </c>
    </row>
    <row r="5" spans="1:4">
      <c t="s" r="A5" s="4">
        <v>1049</v>
      </c>
      <c t="n" r="B5" s="7">
        <v>16</v>
      </c>
      <c t="n" r="C5" s="7">
        <v>13</v>
      </c>
      <c t="n" r="D5" s="7">
        <v>14</v>
      </c>
    </row>
    <row r="6" spans="1:4">
      <c t="s" r="A6" s="4">
        <v>1050</v>
      </c>
      <c t="n" r="B6" s="6">
        <v>6</v>
      </c>
      <c t="n" r="C6" s="6">
        <v>5</v>
      </c>
      <c t="n" r="D6" s="6">
        <v>4</v>
      </c>
    </row>
    <row r="7" spans="1:4">
      <c t="s" r="A7" s="4">
        <v>1043</v>
      </c>
      <c t="n" r="B7" s="6">
        <v>12</v>
      </c>
    </row>
    <row r="8" spans="1:4">
      <c t="s" r="A8" s="4">
        <v>1044</v>
      </c>
    </row>
    <row r="9" spans="1:4">
      <c t="s" r="A9" s="3">
        <v>1036</v>
      </c>
    </row>
    <row r="10" spans="1:4">
      <c t="s" r="A10" s="4">
        <v>1049</v>
      </c>
      <c t="n" r="B10" s="6">
        <v>3</v>
      </c>
      <c t="n" r="C10" s="6">
        <v>2</v>
      </c>
      <c t="n" r="D10" s="6">
        <v>2</v>
      </c>
    </row>
    <row r="11" spans="1:4">
      <c t="s" r="A11" s="4">
        <v>1050</v>
      </c>
      <c t="n" r="B11" s="6">
        <v>1</v>
      </c>
      <c t="n" r="C11" s="6">
        <v>1</v>
      </c>
      <c t="n" r="D11" s="6">
        <v>1</v>
      </c>
    </row>
    <row r="12" spans="1:4">
      <c t="s" r="A12" s="4">
        <v>1043</v>
      </c>
      <c t="n" r="B12" s="14">
        <v>0.2</v>
      </c>
    </row>
    <row r="13" spans="1:4">
      <c t="s" r="A13" s="4">
        <v>1051</v>
      </c>
    </row>
    <row r="14" spans="1:4">
      <c t="s" r="A14" s="3">
        <v>1036</v>
      </c>
    </row>
    <row r="15" spans="1:4">
      <c t="s" r="A15" s="4">
        <v>1052</v>
      </c>
      <c t="n" r="B15" s="6">
        <v>134</v>
      </c>
      <c t="n" r="C15" s="6">
        <v>103</v>
      </c>
    </row>
    <row r="16" spans="1:4">
      <c t="s" r="A16" s="4">
        <v>1049</v>
      </c>
      <c t="n" r="B16" s="6">
        <v>16</v>
      </c>
      <c t="n" r="C16" s="6">
        <v>13</v>
      </c>
    </row>
    <row r="17" spans="1:4">
      <c t="s" r="A17" s="4">
        <v>1050</v>
      </c>
      <c t="n" r="B17" s="6">
        <v>6</v>
      </c>
      <c t="n" r="C17" s="6">
        <v>5</v>
      </c>
    </row>
    <row r="18" spans="1:4">
      <c t="s" r="A18" s="4">
        <v>1053</v>
      </c>
      <c t="n" r="B18" s="6">
        <v>-7</v>
      </c>
      <c t="n" r="C18" s="6">
        <v>21</v>
      </c>
    </row>
    <row r="19" spans="1:4">
      <c t="s" r="A19" s="4">
        <v>1054</v>
      </c>
      <c t="n" r="B19" s="6">
        <v>-11</v>
      </c>
      <c t="n" r="C19" s="6">
        <v>-8</v>
      </c>
    </row>
    <row r="20" spans="1:4">
      <c t="s" r="A20" s="4">
        <v>1055</v>
      </c>
      <c t="n" r="B20" s="6">
        <v>138</v>
      </c>
      <c t="n" r="C20" s="6">
        <v>134</v>
      </c>
      <c t="n" r="D20" s="6">
        <v>103</v>
      </c>
    </row>
    <row r="21" spans="1:4">
      <c t="s" r="A21" s="4">
        <v>1056</v>
      </c>
    </row>
    <row r="22" spans="1:4">
      <c t="s" r="A22" s="3">
        <v>1036</v>
      </c>
    </row>
    <row r="23" spans="1:4">
      <c t="s" r="A23" s="4">
        <v>1052</v>
      </c>
      <c t="n" r="B23" s="6">
        <v>18</v>
      </c>
      <c t="n" r="C23" s="6">
        <v>12</v>
      </c>
    </row>
    <row r="24" spans="1:4">
      <c t="s" r="A24" s="4">
        <v>1049</v>
      </c>
      <c t="n" r="B24" s="6">
        <v>3</v>
      </c>
      <c t="n" r="C24" s="6">
        <v>2</v>
      </c>
    </row>
    <row r="25" spans="1:4">
      <c t="s" r="A25" s="4">
        <v>1050</v>
      </c>
      <c t="n" r="B25" s="6">
        <v>1</v>
      </c>
      <c t="n" r="C25" s="6">
        <v>1</v>
      </c>
    </row>
    <row r="26" spans="1:4">
      <c t="s" r="A26" s="4">
        <v>1053</v>
      </c>
      <c t="n" r="B26" s="6">
        <v>-2</v>
      </c>
      <c t="n" r="C26" s="6">
        <v>3</v>
      </c>
    </row>
    <row r="27" spans="1:4">
      <c t="s" r="A27" s="4">
        <v>1055</v>
      </c>
      <c t="n" r="B27" s="6">
        <v>20</v>
      </c>
      <c t="n" r="C27" s="6">
        <v>18</v>
      </c>
      <c t="n" r="D27" s="6">
        <v>12</v>
      </c>
    </row>
    <row r="28" spans="1:4">
      <c t="s" r="A28" s="4">
        <v>1057</v>
      </c>
    </row>
    <row r="29" spans="1:4">
      <c t="s" r="A29" s="3">
        <v>1036</v>
      </c>
    </row>
    <row r="30" spans="1:4">
      <c t="s" r="A30" s="4">
        <v>1058</v>
      </c>
      <c t="n" r="B30" s="6">
        <v>108</v>
      </c>
      <c t="n" r="C30" s="6">
        <v>99</v>
      </c>
    </row>
    <row r="31" spans="1:4">
      <c t="s" r="A31" s="4">
        <v>1043</v>
      </c>
      <c t="n" r="B31" s="6">
        <v>12</v>
      </c>
      <c t="n" r="C31" s="6">
        <v>12</v>
      </c>
    </row>
    <row r="32" spans="1:4">
      <c t="s" r="A32" s="4">
        <v>1054</v>
      </c>
      <c t="n" r="B32" s="6">
        <v>-11</v>
      </c>
      <c t="n" r="C32" s="6">
        <v>-8</v>
      </c>
    </row>
    <row r="33" spans="1:4">
      <c t="s" r="A33" s="4">
        <v>1059</v>
      </c>
      <c t="n" r="B33" s="6">
        <v>-1</v>
      </c>
      <c t="n" r="C33" s="6">
        <v>5</v>
      </c>
    </row>
    <row r="34" spans="1:4">
      <c t="s" r="A34" s="4">
        <v>1060</v>
      </c>
      <c t="n" r="B34" s="6">
        <v>108</v>
      </c>
      <c t="n" r="C34" s="6">
        <v>108</v>
      </c>
      <c t="n" r="D34" s="7">
        <v>99</v>
      </c>
    </row>
    <row r="35" spans="1:4">
      <c t="s" r="A35" s="4">
        <v>1061</v>
      </c>
      <c t="n" r="B35" s="6">
        <v>-30</v>
      </c>
      <c t="n" r="C35" s="6">
        <v>-26</v>
      </c>
    </row>
    <row r="36" spans="1:4">
      <c t="s" r="A36" s="4">
        <v>1062</v>
      </c>
    </row>
    <row r="37" spans="1:4">
      <c t="s" r="A37" s="3">
        <v>1036</v>
      </c>
    </row>
    <row r="38" spans="1:4">
      <c t="s" r="A38" s="4">
        <v>1061</v>
      </c>
      <c t="n" r="B38" s="7">
        <v>-20</v>
      </c>
      <c t="n" r="C38" s="7">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3</v>
      </c>
      <c t="s" r="B1" s="2">
        <v>2</v>
      </c>
      <c t="s" r="C1" s="2">
        <v>32</v>
      </c>
    </row>
    <row r="2" spans="1:3">
      <c t="s" r="A2" s="3">
        <v>258</v>
      </c>
    </row>
    <row r="3" spans="1:3">
      <c t="s" r="A3" s="4">
        <v>1064</v>
      </c>
      <c t="n" r="B3" s="7">
        <v>138</v>
      </c>
      <c t="n" r="C3" s="7">
        <v>134</v>
      </c>
    </row>
    <row r="4" spans="1:3">
      <c t="s" r="A4" s="4">
        <v>1065</v>
      </c>
      <c t="n" r="B4" s="6">
        <v>135</v>
      </c>
      <c t="n" r="C4" s="6">
        <v>129</v>
      </c>
    </row>
    <row r="5" spans="1:3">
      <c t="s" r="A5" s="4">
        <v>1066</v>
      </c>
      <c t="n" r="B5" s="7">
        <v>108</v>
      </c>
      <c t="n" r="C5" s="7">
        <v>1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32</v>
      </c>
      <c t="s" r="D2" s="2">
        <v>33</v>
      </c>
    </row>
    <row r="3" spans="1:4">
      <c t="s" r="A3" s="4">
        <v>1040</v>
      </c>
    </row>
    <row r="4" spans="1:4">
      <c t="s" r="A4" s="3">
        <v>1036</v>
      </c>
    </row>
    <row r="5" spans="1:4">
      <c t="s" r="A5" s="4">
        <v>1049</v>
      </c>
      <c t="n" r="B5" s="7">
        <v>16</v>
      </c>
      <c t="n" r="C5" s="7">
        <v>13</v>
      </c>
      <c t="n" r="D5" s="7">
        <v>14</v>
      </c>
    </row>
    <row r="6" spans="1:4">
      <c t="s" r="A6" s="4">
        <v>1050</v>
      </c>
      <c t="n" r="B6" s="6">
        <v>6</v>
      </c>
      <c t="n" r="C6" s="6">
        <v>5</v>
      </c>
      <c t="n" r="D6" s="6">
        <v>4</v>
      </c>
    </row>
    <row r="7" spans="1:4">
      <c t="s" r="A7" s="4">
        <v>1068</v>
      </c>
      <c t="n" r="B7" s="7">
        <v>-9</v>
      </c>
      <c t="n" r="C7" s="7">
        <v>-7</v>
      </c>
      <c t="n" r="D7" s="7">
        <v>-6</v>
      </c>
    </row>
    <row r="8" spans="1:4">
      <c t="s" r="A8" s="4">
        <v>1069</v>
      </c>
      <c t="s" r="B8" s="4">
        <v>122</v>
      </c>
      <c t="s" r="C8" s="4">
        <v>122</v>
      </c>
      <c t="s" r="D8" s="4">
        <v>122</v>
      </c>
    </row>
    <row r="9" spans="1:4">
      <c t="s" r="A9" s="4">
        <v>1070</v>
      </c>
      <c t="s" r="B9" s="4">
        <v>122</v>
      </c>
      <c t="s" r="C9" s="4">
        <v>122</v>
      </c>
      <c t="s" r="D9" s="4">
        <v>122</v>
      </c>
    </row>
    <row r="10" spans="1:4">
      <c t="s" r="A10" s="4">
        <v>1071</v>
      </c>
      <c t="n" r="B10" s="7">
        <v>2</v>
      </c>
      <c t="n" r="C10" s="7">
        <v>1</v>
      </c>
      <c t="n" r="D10" s="7">
        <v>2</v>
      </c>
    </row>
    <row r="11" spans="1:4">
      <c t="s" r="A11" s="4">
        <v>1072</v>
      </c>
      <c t="n" r="B11" s="6">
        <v>15</v>
      </c>
      <c t="n" r="C11" s="6">
        <v>12</v>
      </c>
      <c t="n" r="D11" s="6">
        <v>14</v>
      </c>
    </row>
    <row r="12" spans="1:4">
      <c t="s" r="A12" s="4">
        <v>1073</v>
      </c>
      <c t="n" r="B12" s="6">
        <v>15</v>
      </c>
      <c t="n" r="C12" s="6">
        <v>12</v>
      </c>
      <c t="n" r="D12" s="6">
        <v>14</v>
      </c>
    </row>
    <row r="13" spans="1:4">
      <c t="s" r="A13" s="4">
        <v>1044</v>
      </c>
    </row>
    <row r="14" spans="1:4">
      <c t="s" r="A14" s="3">
        <v>1036</v>
      </c>
    </row>
    <row r="15" spans="1:4">
      <c t="s" r="A15" s="4">
        <v>1049</v>
      </c>
      <c t="n" r="B15" s="6">
        <v>3</v>
      </c>
      <c t="n" r="C15" s="6">
        <v>2</v>
      </c>
      <c t="n" r="D15" s="6">
        <v>2</v>
      </c>
    </row>
    <row r="16" spans="1:4">
      <c t="s" r="A16" s="4">
        <v>1050</v>
      </c>
      <c t="n" r="B16" s="7">
        <v>1</v>
      </c>
      <c t="n" r="C16" s="7">
        <v>1</v>
      </c>
      <c t="n" r="D16" s="7">
        <v>1</v>
      </c>
    </row>
    <row r="17" spans="1:4">
      <c t="s" r="A17" s="4">
        <v>1069</v>
      </c>
      <c t="s" r="B17" s="4">
        <v>122</v>
      </c>
      <c t="s" r="C17" s="4">
        <v>122</v>
      </c>
      <c t="s" r="D17" s="4">
        <v>122</v>
      </c>
    </row>
    <row r="18" spans="1:4">
      <c t="s" r="A18" s="4">
        <v>1070</v>
      </c>
      <c t="s" r="B18" s="4">
        <v>122</v>
      </c>
      <c t="s" r="C18" s="4">
        <v>122</v>
      </c>
      <c t="s" r="D18" s="4">
        <v>122</v>
      </c>
    </row>
    <row r="19" spans="1:4">
      <c t="s" r="A19" s="4">
        <v>1072</v>
      </c>
      <c t="n" r="B19" s="7">
        <v>4</v>
      </c>
      <c t="n" r="C19" s="7">
        <v>3</v>
      </c>
      <c t="n" r="D19" s="7">
        <v>3</v>
      </c>
    </row>
    <row r="20" spans="1:4">
      <c t="s" r="A20" s="4">
        <v>1073</v>
      </c>
      <c t="n" r="B20" s="7">
        <v>4</v>
      </c>
      <c t="n" r="C20" s="7">
        <v>3</v>
      </c>
      <c t="n" r="D20" s="7">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74</v>
      </c>
      <c t="s" r="C1" s="2">
        <v>1</v>
      </c>
    </row>
    <row r="2" spans="1:5">
      <c t="s" r="C2" s="2">
        <v>2</v>
      </c>
      <c t="s" r="D2" s="2">
        <v>32</v>
      </c>
      <c t="s" r="E2" s="2">
        <v>33</v>
      </c>
    </row>
    <row r="3" spans="1:5">
      <c t="s" r="A3" s="3">
        <v>1036</v>
      </c>
    </row>
    <row r="4" spans="1:5">
      <c t="s" r="A4" s="4">
        <v>82</v>
      </c>
      <c t="s" r="B4" s="4">
        <v>75</v>
      </c>
      <c t="n" r="C4" s="7">
        <v>-3</v>
      </c>
      <c t="n" r="D4" s="7">
        <v>-15</v>
      </c>
      <c t="n" r="E4" s="7">
        <v>11</v>
      </c>
    </row>
    <row r="5" spans="1:5">
      <c t="s" r="A5" s="4">
        <v>1040</v>
      </c>
    </row>
    <row r="6" spans="1:5">
      <c t="s" r="A6" s="3">
        <v>1036</v>
      </c>
    </row>
    <row r="7" spans="1:5">
      <c t="s" r="A7" s="4">
        <v>82</v>
      </c>
      <c t="n" r="C7" s="7">
        <v>-4</v>
      </c>
    </row>
    <row r="8" spans="1:5">
      <c t="s" r="A8" s="4">
        <v>1070</v>
      </c>
      <c t="s" r="C8" s="4">
        <v>122</v>
      </c>
    </row>
    <row r="9" spans="1:5">
      <c t="s" r="A9" s="4">
        <v>1071</v>
      </c>
      <c t="n" r="C9" s="7">
        <v>2</v>
      </c>
    </row>
    <row r="10" spans="1:5">
      <c t="s" r="A10" s="4">
        <v>74</v>
      </c>
      <c t="s" r="C10" s="4">
        <v>122</v>
      </c>
    </row>
    <row r="11" spans="1:5">
      <c t="s" r="A11" s="4">
        <v>201</v>
      </c>
      <c t="n" r="C11" s="7">
        <v>-2</v>
      </c>
    </row>
    <row r="12" spans="1:5">
      <c t="s" r="A12" s="4">
        <v>1044</v>
      </c>
    </row>
    <row r="13" spans="1:5">
      <c t="s" r="A13" s="3">
        <v>1036</v>
      </c>
    </row>
    <row r="14" spans="1:5">
      <c t="s" r="A14" s="4">
        <v>82</v>
      </c>
      <c t="n" r="C14" s="7">
        <v>1</v>
      </c>
    </row>
    <row r="15" spans="1:5">
      <c t="s" r="A15" s="4">
        <v>1070</v>
      </c>
      <c t="s" r="C15" s="4">
        <v>122</v>
      </c>
    </row>
    <row r="16" spans="1:5">
      <c t="s" r="A16" s="4">
        <v>1071</v>
      </c>
      <c t="s" r="C16" s="4">
        <v>122</v>
      </c>
    </row>
    <row r="17" spans="1:5">
      <c t="s" r="A17" s="4">
        <v>74</v>
      </c>
      <c t="s" r="C17" s="4">
        <v>122</v>
      </c>
    </row>
    <row r="18" spans="1:5">
      <c t="s" r="A18" s="4">
        <v>201</v>
      </c>
      <c t="n" r="C18" s="7">
        <v>1</v>
      </c>
    </row>
    <row r="19" spans="1:5">
      <c t="n" r="A19"/>
    </row>
    <row r="20" spans="1:5">
      <c t="s" r="A20" s="4">
        <v>75</v>
      </c>
      <c t="s" r="B20" s="4">
        <v>92</v>
      </c>
    </row>
  </sheetData>
  <mergeCells count="4">
    <mergeCell ref="A1:B2"/>
    <mergeCell ref="C1:E1"/>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68"/>
    <col customWidth="1" max="2" min="2" width="22"/>
    <col customWidth="1" max="3" min="3" width="58"/>
    <col customWidth="1" max="4" min="4" width="69"/>
    <col customWidth="1" max="5" min="5" width="36"/>
    <col customWidth="1" max="6" min="6" width="49"/>
    <col customWidth="1" max="7" min="7" width="55"/>
    <col customWidth="1" max="8" min="8" width="34"/>
    <col customWidth="1" max="9" min="9" width="34"/>
    <col customWidth="1" max="10" min="10" width="9"/>
  </cols>
  <sheetData>
    <row r="1" spans="1:10">
      <c t="s" r="A1" s="1">
        <v>193</v>
      </c>
      <c t="s" r="B1" s="2">
        <v>194</v>
      </c>
      <c t="s" r="C1" s="2">
        <v>195</v>
      </c>
      <c t="s" r="D1" s="2">
        <v>196</v>
      </c>
      <c t="s" r="E1" s="2">
        <v>197</v>
      </c>
      <c t="s" r="F1" s="2">
        <v>198</v>
      </c>
      <c t="s" r="G1" s="2">
        <v>199</v>
      </c>
      <c t="s" r="H1" s="2">
        <v>200</v>
      </c>
      <c t="s" r="I1" s="2">
        <v>147</v>
      </c>
      <c t="s" r="J1" s="2">
        <v>201</v>
      </c>
    </row>
    <row r="2" spans="1:10">
      <c t="s" r="A2" s="4">
        <v>202</v>
      </c>
      <c t="n" r="B2" s="6">
        <v>351100391</v>
      </c>
    </row>
    <row r="3" spans="1:10">
      <c t="s" r="A3" s="4">
        <v>203</v>
      </c>
      <c t="n" r="B3" s="7">
        <v>4</v>
      </c>
      <c t="n" r="E3" s="7">
        <v>934</v>
      </c>
      <c t="n" r="F3" s="7">
        <v>1949</v>
      </c>
      <c t="n" r="G3" s="7">
        <v>150</v>
      </c>
      <c t="n" r="H3" s="7">
        <v>-1</v>
      </c>
      <c t="n" r="J3" s="7">
        <v>3036</v>
      </c>
    </row>
    <row r="4" spans="1:10">
      <c t="s" r="A4" s="3">
        <v>204</v>
      </c>
    </row>
    <row r="5" spans="1:10">
      <c t="s" r="A5" s="4">
        <v>72</v>
      </c>
      <c t="n" r="F5" s="6">
        <v>704</v>
      </c>
      <c t="n" r="J5" s="6">
        <v>704</v>
      </c>
    </row>
    <row r="6" spans="1:10">
      <c t="s" r="A6" s="4">
        <v>205</v>
      </c>
      <c t="n" r="G6" s="6">
        <v>-154</v>
      </c>
      <c t="n" r="J6" s="6">
        <v>-154</v>
      </c>
    </row>
    <row r="7" spans="1:10">
      <c t="s" r="A7" s="4">
        <v>88</v>
      </c>
      <c t="n" r="J7" s="6">
        <v>550</v>
      </c>
    </row>
    <row r="8" spans="1:10">
      <c t="s" r="A8" s="4">
        <v>160</v>
      </c>
      <c t="n" r="E8" s="6">
        <v>25</v>
      </c>
      <c t="n" r="J8" s="6">
        <v>25</v>
      </c>
    </row>
    <row r="9" spans="1:10">
      <c t="s" r="A9" s="4">
        <v>206</v>
      </c>
      <c t="n" r="B9" s="6">
        <v>833132</v>
      </c>
    </row>
    <row r="10" spans="1:10">
      <c t="s" r="A10" s="4">
        <v>207</v>
      </c>
      <c t="n" r="E10" s="6">
        <v>10</v>
      </c>
      <c t="n" r="J10" s="6">
        <v>10</v>
      </c>
    </row>
    <row r="11" spans="1:10">
      <c t="s" r="A11" s="4">
        <v>208</v>
      </c>
      <c t="n" r="B11" s="6">
        <v>1102926</v>
      </c>
    </row>
    <row r="12" spans="1:10">
      <c t="s" r="A12" s="4">
        <v>209</v>
      </c>
      <c t="n" r="B12" s="6">
        <v>-74083</v>
      </c>
    </row>
    <row r="13" spans="1:10">
      <c t="s" r="A13" s="4">
        <v>210</v>
      </c>
      <c t="n" r="B13" s="6">
        <v>-25131</v>
      </c>
    </row>
    <row r="14" spans="1:10">
      <c t="s" r="A14" s="4">
        <v>211</v>
      </c>
      <c t="n" r="E14" s="6">
        <v>-1</v>
      </c>
      <c t="n" r="J14" s="6">
        <v>-1</v>
      </c>
    </row>
    <row r="15" spans="1:10">
      <c t="s" r="A15" s="4">
        <v>212</v>
      </c>
      <c t="n" r="B15" s="6">
        <v>1349</v>
      </c>
    </row>
    <row r="16" spans="1:10">
      <c t="s" r="A16" s="4">
        <v>213</v>
      </c>
      <c t="n" r="E16" s="6">
        <v>1</v>
      </c>
      <c t="n" r="H16" s="6">
        <v>1</v>
      </c>
      <c t="n" r="J16" s="6">
        <v>2</v>
      </c>
    </row>
    <row r="17" spans="1:10">
      <c t="s" r="A17" s="4">
        <v>214</v>
      </c>
      <c t="n" r="B17" s="6">
        <v>352938584</v>
      </c>
    </row>
    <row r="18" spans="1:10">
      <c t="s" r="A18" s="4">
        <v>215</v>
      </c>
      <c t="n" r="B18" s="7">
        <v>4</v>
      </c>
      <c t="n" r="E18" s="6">
        <v>969</v>
      </c>
      <c t="n" r="F18" s="6">
        <v>2653</v>
      </c>
      <c t="n" r="G18" s="6">
        <v>-4</v>
      </c>
      <c t="n" r="J18" s="6">
        <v>3622</v>
      </c>
    </row>
    <row r="19" spans="1:10">
      <c t="s" r="A19" s="3">
        <v>204</v>
      </c>
    </row>
    <row r="20" spans="1:10">
      <c t="s" r="A20" s="4">
        <v>72</v>
      </c>
      <c t="n" r="F20" s="6">
        <v>924</v>
      </c>
      <c t="n" r="J20" s="6">
        <v>924</v>
      </c>
    </row>
    <row r="21" spans="1:10">
      <c t="s" r="A21" s="4">
        <v>205</v>
      </c>
      <c t="n" r="G21" s="6">
        <v>66</v>
      </c>
      <c t="n" r="J21" s="6">
        <v>66</v>
      </c>
    </row>
    <row r="22" spans="1:10">
      <c t="s" r="A22" s="4">
        <v>88</v>
      </c>
      <c t="n" r="J22" s="6">
        <v>990</v>
      </c>
    </row>
    <row r="23" spans="1:10">
      <c t="s" r="A23" s="4">
        <v>160</v>
      </c>
      <c t="n" r="E23" s="6">
        <v>38</v>
      </c>
      <c t="n" r="J23" s="6">
        <v>38</v>
      </c>
    </row>
    <row r="24" spans="1:10">
      <c t="s" r="A24" s="4">
        <v>206</v>
      </c>
      <c t="n" r="B24" s="6">
        <v>402190</v>
      </c>
    </row>
    <row r="25" spans="1:10">
      <c t="s" r="A25" s="4">
        <v>207</v>
      </c>
      <c t="n" r="E25" s="6">
        <v>12</v>
      </c>
      <c t="n" r="J25" s="6">
        <v>12</v>
      </c>
    </row>
    <row r="26" spans="1:10">
      <c t="s" r="A26" s="4">
        <v>208</v>
      </c>
      <c t="n" r="B26" s="6">
        <v>1299367</v>
      </c>
    </row>
    <row r="27" spans="1:10">
      <c t="s" r="A27" s="4">
        <v>209</v>
      </c>
      <c t="n" r="B27" s="6">
        <v>-140703</v>
      </c>
    </row>
    <row r="28" spans="1:10">
      <c t="s" r="A28" s="4">
        <v>210</v>
      </c>
      <c t="n" r="B28" s="6">
        <v>-12133</v>
      </c>
    </row>
    <row r="29" spans="1:10">
      <c t="s" r="A29" s="4">
        <v>212</v>
      </c>
      <c t="n" r="B29" s="6">
        <v>1687</v>
      </c>
    </row>
    <row r="30" spans="1:10">
      <c t="s" r="A30" s="4">
        <v>216</v>
      </c>
      <c t="n" r="B30" s="6">
        <v>354488992</v>
      </c>
    </row>
    <row r="31" spans="1:10">
      <c t="s" r="A31" s="4">
        <v>217</v>
      </c>
      <c t="n" r="B31" s="7">
        <v>4</v>
      </c>
      <c t="n" r="E31" s="6">
        <v>1019</v>
      </c>
      <c t="n" r="F31" s="6">
        <v>3577</v>
      </c>
      <c t="n" r="G31" s="6">
        <v>62</v>
      </c>
      <c t="n" r="J31" s="6">
        <v>4662</v>
      </c>
    </row>
    <row r="32" spans="1:10">
      <c t="s" r="A32" s="3">
        <v>204</v>
      </c>
    </row>
    <row r="33" spans="1:10">
      <c t="s" r="A33" s="4">
        <v>72</v>
      </c>
      <c t="n" r="F33" s="6">
        <v>-4556</v>
      </c>
      <c t="n" r="J33" s="6">
        <v>-4556</v>
      </c>
    </row>
    <row r="34" spans="1:10">
      <c t="s" r="A34" s="4">
        <v>205</v>
      </c>
      <c t="n" r="G34" s="6">
        <v>-110</v>
      </c>
      <c t="n" r="J34" s="6">
        <v>-110</v>
      </c>
    </row>
    <row r="35" spans="1:10">
      <c t="s" r="A35" s="4">
        <v>88</v>
      </c>
      <c t="n" r="J35" s="6">
        <v>-4666</v>
      </c>
    </row>
    <row r="36" spans="1:10">
      <c t="s" r="A36" s="4">
        <v>160</v>
      </c>
      <c t="n" r="E36" s="6">
        <v>48</v>
      </c>
      <c t="n" r="J36" s="6">
        <v>48</v>
      </c>
    </row>
    <row r="37" spans="1:10">
      <c t="s" r="A37" s="4">
        <v>218</v>
      </c>
      <c t="n" r="F37" s="6">
        <v>-106</v>
      </c>
      <c t="n" r="J37" s="6">
        <v>-106</v>
      </c>
    </row>
    <row r="38" spans="1:10">
      <c t="s" r="A38" s="4">
        <v>208</v>
      </c>
      <c t="n" r="B38" s="6">
        <v>5821125</v>
      </c>
    </row>
    <row r="39" spans="1:10">
      <c t="s" r="A39" s="4">
        <v>209</v>
      </c>
      <c t="n" r="B39" s="6">
        <v>-103162</v>
      </c>
    </row>
    <row r="40" spans="1:10">
      <c t="s" r="A40" s="4">
        <v>219</v>
      </c>
      <c t="n" r="B40" s="6">
        <v>30000000</v>
      </c>
      <c t="n" r="C40" s="6">
        <v>1725000</v>
      </c>
    </row>
    <row r="41" spans="1:10">
      <c t="s" r="A41" s="4">
        <v>220</v>
      </c>
      <c t="n" r="D41" s="7">
        <v>1673</v>
      </c>
      <c t="n" r="E41" s="6">
        <v>669</v>
      </c>
      <c t="n" r="I41" s="7">
        <v>1673</v>
      </c>
      <c t="n" r="J41" s="6">
        <v>669</v>
      </c>
    </row>
    <row r="42" spans="1:10">
      <c t="s" r="A42" s="4">
        <v>210</v>
      </c>
      <c t="n" r="B42" s="6">
        <v>-73869</v>
      </c>
    </row>
    <row r="43" spans="1:10">
      <c t="s" r="A43" s="4">
        <v>212</v>
      </c>
      <c t="n" r="B43" s="6">
        <v>5463</v>
      </c>
    </row>
    <row r="44" spans="1:10">
      <c t="s" r="A44" s="4">
        <v>213</v>
      </c>
      <c t="n" r="H44" s="6">
        <v>-1</v>
      </c>
      <c t="n" r="J44" s="6">
        <v>-1</v>
      </c>
    </row>
    <row r="45" spans="1:10">
      <c t="s" r="A45" s="4">
        <v>221</v>
      </c>
      <c t="n" r="B45" s="6">
        <v>390138549</v>
      </c>
      <c t="n" r="C45" s="6">
        <v>1725000</v>
      </c>
    </row>
    <row r="46" spans="1:10">
      <c t="s" r="A46" s="4">
        <v>222</v>
      </c>
      <c t="n" r="B46" s="7">
        <v>4</v>
      </c>
      <c t="n" r="E46" s="7">
        <v>3409</v>
      </c>
      <c t="n" r="F46" s="6">
        <v>-1082</v>
      </c>
      <c t="n" r="G46" s="7">
        <v>-48</v>
      </c>
      <c t="n" r="H46" s="7">
        <v>-1</v>
      </c>
      <c t="n" r="J46" s="6">
        <v>2282</v>
      </c>
    </row>
    <row r="47" spans="1:10">
      <c t="s" r="A47" s="3">
        <v>204</v>
      </c>
    </row>
    <row r="48" spans="1:10">
      <c t="s" r="A48" s="4">
        <v>223</v>
      </c>
      <c t="n" r="F48" s="7">
        <v>3</v>
      </c>
      <c t="n" r="J48" s="7">
        <v>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5</v>
      </c>
      <c t="s" r="B1" s="2">
        <v>2</v>
      </c>
      <c t="s" r="C1" s="2">
        <v>32</v>
      </c>
    </row>
    <row r="2" spans="1:3">
      <c t="s" r="A2" s="4">
        <v>1040</v>
      </c>
    </row>
    <row r="3" spans="1:3">
      <c t="s" r="A3" s="3">
        <v>1036</v>
      </c>
    </row>
    <row r="4" spans="1:3">
      <c t="s" r="A4" s="4">
        <v>1076</v>
      </c>
      <c t="s" r="B4" s="4">
        <v>1077</v>
      </c>
      <c t="s" r="C4" s="4">
        <v>1078</v>
      </c>
    </row>
    <row r="5" spans="1:3">
      <c t="s" r="A5" s="4">
        <v>1079</v>
      </c>
      <c t="s" r="B5" s="4">
        <v>1080</v>
      </c>
      <c t="s" r="C5" s="4">
        <v>1081</v>
      </c>
    </row>
    <row r="6" spans="1:3">
      <c t="s" r="A6" s="4">
        <v>1044</v>
      </c>
    </row>
    <row r="7" spans="1:3">
      <c t="s" r="A7" s="3">
        <v>1036</v>
      </c>
    </row>
    <row r="8" spans="1:3">
      <c t="s" r="A8" s="4">
        <v>1076</v>
      </c>
      <c t="s" r="B8" s="4">
        <v>1077</v>
      </c>
      <c t="s" r="C8" s="4">
        <v>10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2</v>
      </c>
      <c t="s" r="B1" s="2">
        <v>1</v>
      </c>
    </row>
    <row r="2" spans="1:4">
      <c t="s" r="B2" s="2">
        <v>2</v>
      </c>
      <c t="s" r="C2" s="2">
        <v>32</v>
      </c>
      <c t="s" r="D2" s="2">
        <v>33</v>
      </c>
    </row>
    <row r="3" spans="1:4">
      <c t="s" r="A3" s="4">
        <v>1040</v>
      </c>
    </row>
    <row r="4" spans="1:4">
      <c t="s" r="A4" s="3">
        <v>1036</v>
      </c>
    </row>
    <row r="5" spans="1:4">
      <c t="s" r="A5" s="4">
        <v>1076</v>
      </c>
      <c t="s" r="B5" s="4">
        <v>1078</v>
      </c>
      <c t="s" r="C5" s="4">
        <v>1083</v>
      </c>
      <c t="s" r="D5" s="4">
        <v>1084</v>
      </c>
    </row>
    <row r="6" spans="1:4">
      <c t="s" r="A6" s="4">
        <v>1068</v>
      </c>
      <c t="s" r="B6" s="4">
        <v>1085</v>
      </c>
      <c t="s" r="C6" s="4">
        <v>1085</v>
      </c>
      <c t="s" r="D6" s="4">
        <v>1085</v>
      </c>
    </row>
    <row r="7" spans="1:4">
      <c t="s" r="A7" s="4">
        <v>1079</v>
      </c>
      <c t="s" r="B7" s="4">
        <v>1081</v>
      </c>
      <c t="s" r="C7" s="4">
        <v>1081</v>
      </c>
      <c t="s" r="D7" s="4">
        <v>1081</v>
      </c>
    </row>
    <row r="8" spans="1:4">
      <c t="s" r="A8" s="4">
        <v>1044</v>
      </c>
    </row>
    <row r="9" spans="1:4">
      <c t="s" r="A9" s="3">
        <v>1036</v>
      </c>
    </row>
    <row r="10" spans="1:4">
      <c t="s" r="A10" s="4">
        <v>1076</v>
      </c>
      <c t="s" r="B10" s="4">
        <v>1078</v>
      </c>
      <c t="s" r="C10" s="4">
        <v>1083</v>
      </c>
      <c t="s" r="D10" s="4">
        <v>10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6</v>
      </c>
      <c t="s" r="B1" s="2">
        <v>1</v>
      </c>
    </row>
    <row r="2" spans="1:3">
      <c t="s" r="B2" s="2">
        <v>2</v>
      </c>
      <c t="s" r="C2" s="2">
        <v>32</v>
      </c>
    </row>
    <row r="3" spans="1:3">
      <c t="s" r="A3" s="3">
        <v>258</v>
      </c>
    </row>
    <row r="4" spans="1:3">
      <c t="s" r="A4" s="4">
        <v>1087</v>
      </c>
      <c t="s" r="B4" s="4">
        <v>1088</v>
      </c>
      <c t="s" r="C4" s="4">
        <v>1088</v>
      </c>
    </row>
    <row r="5" spans="1:3">
      <c t="s" r="A5" s="4">
        <v>1089</v>
      </c>
      <c t="s" r="B5" s="4">
        <v>1083</v>
      </c>
      <c t="s" r="C5" s="4">
        <v>1083</v>
      </c>
    </row>
    <row r="6" spans="1:3">
      <c t="s" r="A6" s="4">
        <v>1090</v>
      </c>
      <c t="n" r="B6" s="6">
        <v>2034</v>
      </c>
      <c t="n" r="C6" s="6">
        <v>20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91</v>
      </c>
      <c t="s" r="B1" s="2">
        <v>1</v>
      </c>
    </row>
    <row r="2" spans="1:2">
      <c t="s" r="B2" s="2">
        <v>501</v>
      </c>
    </row>
    <row r="3" spans="1:2">
      <c t="s" r="A3" s="3">
        <v>258</v>
      </c>
    </row>
    <row r="4" spans="1:2">
      <c t="s" r="A4" s="4">
        <v>1092</v>
      </c>
      <c t="n" r="B4" s="7">
        <v>1</v>
      </c>
    </row>
    <row r="5" spans="1:2">
      <c t="s" r="A5" s="4">
        <v>1093</v>
      </c>
      <c t="n" r="B5" s="6">
        <v>-1</v>
      </c>
    </row>
    <row r="6" spans="1:2">
      <c t="s" r="A6" s="4">
        <v>1094</v>
      </c>
      <c t="n" r="B6" s="6">
        <v>3</v>
      </c>
    </row>
    <row r="7" spans="1:2">
      <c t="s" r="A7" s="4">
        <v>1095</v>
      </c>
      <c t="n" r="B7" s="7">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096</v>
      </c>
      <c t="s" r="B1" s="2">
        <v>501</v>
      </c>
    </row>
    <row r="2" spans="1:2">
      <c t="s" r="A2" s="4">
        <v>1040</v>
      </c>
    </row>
    <row r="3" spans="1:2">
      <c t="s" r="A3" s="3">
        <v>1036</v>
      </c>
    </row>
    <row r="4" spans="1:2">
      <c t="n" r="A4" s="6">
        <v>2016</v>
      </c>
      <c t="n" r="B4" s="7">
        <v>8</v>
      </c>
    </row>
    <row r="5" spans="1:2">
      <c t="n" r="A5" s="6">
        <v>2017</v>
      </c>
      <c t="n" r="B5" s="6">
        <v>9</v>
      </c>
    </row>
    <row r="6" spans="1:2">
      <c t="n" r="A6" s="6">
        <v>2018</v>
      </c>
      <c t="n" r="B6" s="6">
        <v>10</v>
      </c>
    </row>
    <row r="7" spans="1:2">
      <c t="n" r="A7" s="6">
        <v>2019</v>
      </c>
      <c t="n" r="B7" s="6">
        <v>11</v>
      </c>
    </row>
    <row r="8" spans="1:2">
      <c t="n" r="A8" s="6">
        <v>2020</v>
      </c>
      <c t="n" r="B8" s="6">
        <v>10</v>
      </c>
    </row>
    <row r="9" spans="1:2">
      <c t="s" r="A9" s="4">
        <v>1097</v>
      </c>
      <c t="n" r="B9" s="6">
        <v>67</v>
      </c>
    </row>
    <row r="10" spans="1:2">
      <c t="s" r="A10" s="4">
        <v>1044</v>
      </c>
    </row>
    <row r="11" spans="1:2">
      <c t="s" r="A11" s="3">
        <v>1036</v>
      </c>
    </row>
    <row r="12" spans="1:2">
      <c t="n" r="A12" s="6">
        <v>2016</v>
      </c>
      <c t="n" r="B12" s="6">
        <v>1</v>
      </c>
    </row>
    <row r="13" spans="1:2">
      <c t="n" r="A13" s="6">
        <v>2017</v>
      </c>
      <c t="n" r="B13" s="6">
        <v>1</v>
      </c>
    </row>
    <row r="14" spans="1:2">
      <c t="n" r="A14" s="6">
        <v>2018</v>
      </c>
      <c t="n" r="B14" s="6">
        <v>1</v>
      </c>
    </row>
    <row r="15" spans="1:2">
      <c t="n" r="A15" s="6">
        <v>2019</v>
      </c>
      <c t="n" r="B15" s="6">
        <v>1</v>
      </c>
    </row>
    <row r="16" spans="1:2">
      <c t="n" r="A16" s="6">
        <v>2020</v>
      </c>
      <c t="n" r="B16" s="6">
        <v>2</v>
      </c>
    </row>
    <row r="17" spans="1:2">
      <c t="s" r="A17" s="4">
        <v>1097</v>
      </c>
      <c t="n" r="B17" s="7">
        <v>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t="s" r="A1" s="1">
        <v>1098</v>
      </c>
      <c t="s" r="B1" s="2">
        <v>1</v>
      </c>
    </row>
    <row r="2" spans="1:2">
      <c t="s" r="B2" s="2">
        <v>2</v>
      </c>
    </row>
    <row r="3" spans="1:2">
      <c t="s" r="A3" s="3">
        <v>1036</v>
      </c>
    </row>
    <row r="4" spans="1:2">
      <c t="s" r="A4" s="4">
        <v>1099</v>
      </c>
      <c t="s" r="B4" s="4">
        <v>580</v>
      </c>
    </row>
    <row r="5" spans="1:2">
      <c t="s" r="A5" s="4">
        <v>1100</v>
      </c>
      <c t="s" r="B5" s="4">
        <v>580</v>
      </c>
    </row>
    <row r="6" spans="1:2">
      <c t="s" r="A6" s="4">
        <v>1101</v>
      </c>
    </row>
    <row r="7" spans="1:2">
      <c t="s" r="A7" s="3">
        <v>1036</v>
      </c>
    </row>
    <row r="8" spans="1:2">
      <c t="s" r="A8" s="4">
        <v>1099</v>
      </c>
      <c t="s" r="B8" s="4">
        <v>1102</v>
      </c>
    </row>
    <row r="9" spans="1:2">
      <c t="s" r="A9" s="4">
        <v>1100</v>
      </c>
      <c t="s" r="B9" s="4">
        <v>1102</v>
      </c>
    </row>
    <row r="10" spans="1:2">
      <c t="s" r="A10" s="4">
        <v>1103</v>
      </c>
    </row>
    <row r="11" spans="1:2">
      <c t="s" r="A11" s="3">
        <v>1036</v>
      </c>
    </row>
    <row r="12" spans="1:2">
      <c t="s" r="A12" s="4">
        <v>1099</v>
      </c>
      <c t="s" r="B12" s="4">
        <v>842</v>
      </c>
    </row>
    <row r="13" spans="1:2">
      <c t="s" r="A13" s="4">
        <v>1100</v>
      </c>
      <c t="s" r="B13" s="4">
        <v>842</v>
      </c>
    </row>
    <row r="14" spans="1:2">
      <c t="s" r="A14" s="4">
        <v>1104</v>
      </c>
    </row>
    <row r="15" spans="1:2">
      <c t="s" r="A15" s="3">
        <v>1036</v>
      </c>
    </row>
    <row r="16" spans="1:2">
      <c t="s" r="A16" s="4">
        <v>1099</v>
      </c>
      <c t="s" r="B16" s="4">
        <v>1105</v>
      </c>
    </row>
    <row r="17" spans="1:2">
      <c t="s" r="A17" s="4">
        <v>1100</v>
      </c>
      <c t="s" r="B17" s="4">
        <v>974</v>
      </c>
    </row>
    <row r="18" spans="1:2">
      <c t="s" r="A18" s="4">
        <v>1106</v>
      </c>
    </row>
    <row r="19" spans="1:2">
      <c t="s" r="A19" s="3">
        <v>1036</v>
      </c>
    </row>
    <row r="20" spans="1:2">
      <c t="s" r="A20" s="4">
        <v>1099</v>
      </c>
      <c t="s" r="B20" s="4">
        <v>1107</v>
      </c>
    </row>
    <row r="21" spans="1:2">
      <c t="s" r="A21" s="4">
        <v>1100</v>
      </c>
      <c t="s" r="B21" s="4">
        <v>1108</v>
      </c>
    </row>
    <row r="22" spans="1:2">
      <c t="s" r="A22" s="4">
        <v>1109</v>
      </c>
    </row>
    <row r="23" spans="1:2">
      <c t="s" r="A23" s="3">
        <v>1036</v>
      </c>
    </row>
    <row r="24" spans="1:2">
      <c t="s" r="A24" s="4">
        <v>1099</v>
      </c>
      <c t="s" r="B24" s="4">
        <v>1083</v>
      </c>
    </row>
    <row r="25" spans="1:2">
      <c t="s" r="A25" s="4">
        <v>1100</v>
      </c>
      <c t="s" r="B25" s="4">
        <v>10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0</v>
      </c>
      <c t="s" r="B1" s="2">
        <v>2</v>
      </c>
      <c t="s" r="C1" s="2">
        <v>32</v>
      </c>
    </row>
    <row r="2" spans="1:3">
      <c t="s" r="A2" s="4">
        <v>1111</v>
      </c>
    </row>
    <row r="3" spans="1:3">
      <c t="s" r="A3" s="3">
        <v>1036</v>
      </c>
    </row>
    <row r="4" spans="1:3">
      <c t="s" r="A4" s="4">
        <v>1066</v>
      </c>
      <c t="n" r="B4" s="7">
        <v>108</v>
      </c>
      <c t="n" r="C4" s="7">
        <v>108</v>
      </c>
    </row>
    <row r="5" spans="1:3">
      <c t="s" r="A5" s="4">
        <v>1112</v>
      </c>
    </row>
    <row r="6" spans="1:3">
      <c t="s" r="A6" s="3">
        <v>1036</v>
      </c>
    </row>
    <row r="7" spans="1:3">
      <c t="s" r="A7" s="4">
        <v>1066</v>
      </c>
      <c t="n" r="B7" s="6">
        <v>59</v>
      </c>
      <c t="n" r="C7" s="6">
        <v>58</v>
      </c>
    </row>
    <row r="8" spans="1:3">
      <c t="s" r="A8" s="4">
        <v>1113</v>
      </c>
    </row>
    <row r="9" spans="1:3">
      <c t="s" r="A9" s="3">
        <v>1036</v>
      </c>
    </row>
    <row r="10" spans="1:3">
      <c t="s" r="A10" s="4">
        <v>1066</v>
      </c>
      <c t="n" r="B10" s="6">
        <v>49</v>
      </c>
      <c t="n" r="C10" s="6">
        <v>50</v>
      </c>
    </row>
    <row r="11" spans="1:3">
      <c t="s" r="A11" s="4">
        <v>1114</v>
      </c>
    </row>
    <row r="12" spans="1:3">
      <c t="s" r="A12" s="3">
        <v>1036</v>
      </c>
    </row>
    <row r="13" spans="1:3">
      <c t="s" r="A13" s="4">
        <v>1066</v>
      </c>
      <c t="n" r="B13" s="6">
        <v>9</v>
      </c>
      <c t="n" r="C13" s="6">
        <v>8</v>
      </c>
    </row>
    <row r="14" spans="1:3">
      <c t="s" r="A14" s="4">
        <v>1115</v>
      </c>
    </row>
    <row r="15" spans="1:3">
      <c t="s" r="A15" s="3">
        <v>1036</v>
      </c>
    </row>
    <row r="16" spans="1:3">
      <c t="s" r="A16" s="4">
        <v>1066</v>
      </c>
      <c t="n" r="B16" s="6">
        <v>9</v>
      </c>
      <c t="n" r="C16" s="6">
        <v>8</v>
      </c>
    </row>
    <row r="17" spans="1:3">
      <c t="s" r="A17" s="4">
        <v>1116</v>
      </c>
    </row>
    <row r="18" spans="1:3">
      <c t="s" r="A18" s="3">
        <v>1036</v>
      </c>
    </row>
    <row r="19" spans="1:3">
      <c t="s" r="A19" s="4">
        <v>1066</v>
      </c>
      <c t="n" r="B19" s="6">
        <v>9</v>
      </c>
      <c t="n" r="C19" s="6">
        <v>9</v>
      </c>
    </row>
    <row r="20" spans="1:3">
      <c t="s" r="A20" s="4">
        <v>1117</v>
      </c>
    </row>
    <row r="21" spans="1:3">
      <c t="s" r="A21" s="3">
        <v>1036</v>
      </c>
    </row>
    <row r="22" spans="1:3">
      <c t="s" r="A22" s="4">
        <v>1066</v>
      </c>
      <c t="n" r="B22" s="6">
        <v>9</v>
      </c>
      <c t="n" r="C22" s="6">
        <v>9</v>
      </c>
    </row>
    <row r="23" spans="1:3">
      <c t="s" r="A23" s="4">
        <v>1118</v>
      </c>
    </row>
    <row r="24" spans="1:3">
      <c t="s" r="A24" s="3">
        <v>1036</v>
      </c>
    </row>
    <row r="25" spans="1:3">
      <c t="s" r="A25" s="4">
        <v>1066</v>
      </c>
      <c t="n" r="B25" s="6">
        <v>18</v>
      </c>
      <c t="n" r="C25" s="6">
        <v>19</v>
      </c>
    </row>
    <row r="26" spans="1:3">
      <c t="s" r="A26" s="4">
        <v>1119</v>
      </c>
    </row>
    <row r="27" spans="1:3">
      <c t="s" r="A27" s="3">
        <v>1036</v>
      </c>
    </row>
    <row r="28" spans="1:3">
      <c t="s" r="A28" s="4">
        <v>1066</v>
      </c>
      <c t="n" r="B28" s="6">
        <v>18</v>
      </c>
      <c t="n" r="C28" s="6">
        <v>19</v>
      </c>
    </row>
    <row r="29" spans="1:3">
      <c t="s" r="A29" s="4">
        <v>1120</v>
      </c>
    </row>
    <row r="30" spans="1:3">
      <c t="s" r="A30" s="3">
        <v>1036</v>
      </c>
    </row>
    <row r="31" spans="1:3">
      <c t="s" r="A31" s="4">
        <v>1066</v>
      </c>
      <c t="n" r="B31" s="6">
        <v>3</v>
      </c>
      <c t="n" r="C31" s="6">
        <v>3</v>
      </c>
    </row>
    <row r="32" spans="1:3">
      <c t="s" r="A32" s="4">
        <v>1121</v>
      </c>
    </row>
    <row r="33" spans="1:3">
      <c t="s" r="A33" s="3">
        <v>1036</v>
      </c>
    </row>
    <row r="34" spans="1:3">
      <c t="s" r="A34" s="4">
        <v>1066</v>
      </c>
      <c t="n" r="B34" s="6">
        <v>3</v>
      </c>
      <c t="n" r="C34" s="6">
        <v>3</v>
      </c>
    </row>
    <row r="35" spans="1:3">
      <c t="s" r="A35" s="4">
        <v>1122</v>
      </c>
    </row>
    <row r="36" spans="1:3">
      <c t="s" r="A36" s="3">
        <v>1036</v>
      </c>
    </row>
    <row r="37" spans="1:3">
      <c t="s" r="A37" s="4">
        <v>1066</v>
      </c>
      <c t="n" r="B37" s="6">
        <v>31</v>
      </c>
      <c t="n" r="C37" s="6">
        <v>29</v>
      </c>
    </row>
    <row r="38" spans="1:3">
      <c t="s" r="A38" s="4">
        <v>1123</v>
      </c>
    </row>
    <row r="39" spans="1:3">
      <c t="s" r="A39" s="3">
        <v>1036</v>
      </c>
    </row>
    <row r="40" spans="1:3">
      <c t="s" r="A40" s="4">
        <v>1066</v>
      </c>
      <c t="n" r="B40" s="6">
        <v>31</v>
      </c>
      <c t="n" r="C40" s="6">
        <v>29</v>
      </c>
    </row>
    <row r="41" spans="1:3">
      <c t="s" r="A41" s="4">
        <v>1124</v>
      </c>
    </row>
    <row r="42" spans="1:3">
      <c t="s" r="A42" s="3">
        <v>1036</v>
      </c>
    </row>
    <row r="43" spans="1:3">
      <c t="s" r="A43" s="4">
        <v>1066</v>
      </c>
      <c t="n" r="B43" s="6">
        <v>5</v>
      </c>
      <c t="n" r="C43" s="6">
        <v>5</v>
      </c>
    </row>
    <row r="44" spans="1:3">
      <c t="s" r="A44" s="4">
        <v>1125</v>
      </c>
    </row>
    <row r="45" spans="1:3">
      <c t="s" r="A45" s="3">
        <v>1036</v>
      </c>
    </row>
    <row r="46" spans="1:3">
      <c t="s" r="A46" s="4">
        <v>1066</v>
      </c>
      <c t="n" r="B46" s="6">
        <v>5</v>
      </c>
      <c t="n" r="C46" s="6">
        <v>5</v>
      </c>
    </row>
    <row r="47" spans="1:3">
      <c t="s" r="A47" s="4">
        <v>1101</v>
      </c>
    </row>
    <row r="48" spans="1:3">
      <c t="s" r="A48" s="3">
        <v>1036</v>
      </c>
    </row>
    <row r="49" spans="1:3">
      <c t="s" r="A49" s="4">
        <v>1066</v>
      </c>
      <c t="n" r="B49" s="6">
        <v>31</v>
      </c>
      <c t="n" r="C49" s="6">
        <v>31</v>
      </c>
    </row>
    <row r="50" spans="1:3">
      <c t="s" r="A50" s="4">
        <v>1126</v>
      </c>
    </row>
    <row r="51" spans="1:3">
      <c t="s" r="A51" s="3">
        <v>1036</v>
      </c>
    </row>
    <row r="52" spans="1:3">
      <c t="s" r="A52" s="4">
        <v>1066</v>
      </c>
      <c t="n" r="B52" s="6">
        <v>31</v>
      </c>
      <c t="n" r="C52" s="6">
        <v>31</v>
      </c>
    </row>
    <row r="53" spans="1:3">
      <c t="s" r="A53" s="4">
        <v>1103</v>
      </c>
    </row>
    <row r="54" spans="1:3">
      <c t="s" r="A54" s="3">
        <v>1036</v>
      </c>
    </row>
    <row r="55" spans="1:3">
      <c t="s" r="A55" s="4">
        <v>1066</v>
      </c>
      <c t="n" r="B55" s="6">
        <v>2</v>
      </c>
      <c t="n" r="C55" s="6">
        <v>4</v>
      </c>
    </row>
    <row r="56" spans="1:3">
      <c t="s" r="A56" s="4">
        <v>1127</v>
      </c>
    </row>
    <row r="57" spans="1:3">
      <c t="s" r="A57" s="3">
        <v>1036</v>
      </c>
    </row>
    <row r="58" spans="1:3">
      <c t="s" r="A58" s="4">
        <v>1066</v>
      </c>
      <c t="n" r="B58" s="7">
        <v>2</v>
      </c>
      <c t="n" r="C58" s="7">
        <v>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8</v>
      </c>
      <c t="s" r="B1" s="2">
        <v>1</v>
      </c>
    </row>
    <row r="2" spans="1:4">
      <c t="s" r="B2" s="2">
        <v>2</v>
      </c>
      <c t="s" r="C2" s="2">
        <v>32</v>
      </c>
      <c t="s" r="D2" s="2">
        <v>33</v>
      </c>
    </row>
    <row r="3" spans="1:4">
      <c t="s" r="A3" s="3">
        <v>1129</v>
      </c>
    </row>
    <row r="4" spans="1:4">
      <c t="s" r="A4" s="4">
        <v>1130</v>
      </c>
      <c t="s" r="B4" s="4">
        <v>865</v>
      </c>
    </row>
    <row r="5" spans="1:4">
      <c t="s" r="A5" s="4">
        <v>1131</v>
      </c>
    </row>
    <row r="6" spans="1:4">
      <c t="s" r="A6" s="3">
        <v>1129</v>
      </c>
    </row>
    <row r="7" spans="1:4">
      <c t="s" r="A7" s="4">
        <v>1132</v>
      </c>
      <c t="n" r="B7" s="6">
        <v>16800000</v>
      </c>
    </row>
    <row r="8" spans="1:4">
      <c t="s" r="A8" s="4">
        <v>1133</v>
      </c>
      <c t="s" r="B8" s="4">
        <v>1134</v>
      </c>
    </row>
    <row r="9" spans="1:4">
      <c t="s" r="A9" s="4">
        <v>1135</v>
      </c>
    </row>
    <row r="10" spans="1:4">
      <c t="s" r="A10" s="3">
        <v>1129</v>
      </c>
    </row>
    <row r="11" spans="1:4">
      <c t="s" r="A11" s="4">
        <v>1133</v>
      </c>
      <c t="s" r="B11" s="4">
        <v>1134</v>
      </c>
    </row>
    <row r="12" spans="1:4">
      <c t="s" r="A12" s="4">
        <v>1136</v>
      </c>
    </row>
    <row r="13" spans="1:4">
      <c t="s" r="A13" s="3">
        <v>1129</v>
      </c>
    </row>
    <row r="14" spans="1:4">
      <c t="s" r="A14" s="4">
        <v>1132</v>
      </c>
      <c t="n" r="B14" s="6">
        <v>300000</v>
      </c>
    </row>
    <row r="15" spans="1:4">
      <c t="s" r="A15" s="4">
        <v>1133</v>
      </c>
      <c t="s" r="B15" s="4">
        <v>1137</v>
      </c>
    </row>
    <row r="16" spans="1:4">
      <c t="s" r="A16" s="4">
        <v>1138</v>
      </c>
    </row>
    <row r="17" spans="1:4">
      <c t="s" r="A17" s="3">
        <v>1129</v>
      </c>
    </row>
    <row r="18" spans="1:4">
      <c t="s" r="A18" s="4">
        <v>1132</v>
      </c>
      <c t="n" r="B18" s="6">
        <v>1250000</v>
      </c>
    </row>
    <row r="19" spans="1:4">
      <c t="s" r="A19" s="4">
        <v>405</v>
      </c>
    </row>
    <row r="20" spans="1:4">
      <c t="s" r="A20" s="3">
        <v>1129</v>
      </c>
    </row>
    <row r="21" spans="1:4">
      <c t="s" r="A21" s="4">
        <v>1139</v>
      </c>
      <c t="s" r="B21" s="4">
        <v>865</v>
      </c>
    </row>
    <row r="22" spans="1:4">
      <c t="s" r="A22" s="4">
        <v>1140</v>
      </c>
      <c t="n" r="B22" s="7">
        <v>2000000</v>
      </c>
      <c t="n" r="C22" s="7">
        <v>3000000</v>
      </c>
      <c t="n" r="D22" s="7">
        <v>4000000</v>
      </c>
    </row>
    <row r="23" spans="1:4">
      <c t="s" r="A23" s="4">
        <v>1141</v>
      </c>
      <c t="n" r="B23" s="7">
        <v>13000000</v>
      </c>
    </row>
    <row r="24" spans="1:4">
      <c t="s" r="A24" s="4">
        <v>1142</v>
      </c>
      <c t="s" r="B24" s="4">
        <v>518</v>
      </c>
    </row>
    <row r="25" spans="1:4">
      <c t="s" r="A25" s="4">
        <v>1143</v>
      </c>
      <c t="n" r="B25" s="8">
        <v>3.16</v>
      </c>
      <c t="n" r="C25" s="8">
        <v>10.16</v>
      </c>
      <c t="n" r="D25" s="8">
        <v>13.39</v>
      </c>
    </row>
    <row r="26" spans="1:4">
      <c t="s" r="A26" s="4">
        <v>1144</v>
      </c>
      <c t="n" r="B26" s="6">
        <v>0</v>
      </c>
      <c t="n" r="C26" s="6">
        <v>402000</v>
      </c>
      <c t="n" r="D26" s="6">
        <v>833000</v>
      </c>
    </row>
    <row r="27" spans="1:4">
      <c t="s" r="A27" s="4">
        <v>1145</v>
      </c>
      <c t="n" r="C27" s="7">
        <v>4000000</v>
      </c>
      <c t="n" r="D27" s="7">
        <v>22000000</v>
      </c>
    </row>
    <row r="28" spans="1:4">
      <c t="s" r="A28" s="4">
        <v>1146</v>
      </c>
      <c t="n" r="B28" s="7">
        <v>5000000</v>
      </c>
      <c t="n" r="C28" s="6">
        <v>5000000</v>
      </c>
      <c t="n" r="D28" s="6">
        <v>5000000</v>
      </c>
    </row>
    <row r="29" spans="1:4">
      <c t="s" r="A29" s="4">
        <v>408</v>
      </c>
    </row>
    <row r="30" spans="1:4">
      <c t="s" r="A30" s="3">
        <v>1129</v>
      </c>
    </row>
    <row r="31" spans="1:4">
      <c t="s" r="A31" s="4">
        <v>1139</v>
      </c>
      <c t="s" r="B31" s="4">
        <v>1147</v>
      </c>
    </row>
    <row r="32" spans="1:4">
      <c t="s" r="A32" s="4">
        <v>1140</v>
      </c>
      <c t="n" r="B32" s="7">
        <v>11000000</v>
      </c>
      <c t="n" r="C32" s="6">
        <v>-10000000</v>
      </c>
      <c t="n" r="D32" s="6">
        <v>-15000000</v>
      </c>
    </row>
    <row r="33" spans="1:4">
      <c t="s" r="A33" s="4">
        <v>1141</v>
      </c>
      <c t="n" r="B33" s="7">
        <v>88000000</v>
      </c>
    </row>
    <row r="34" spans="1:4">
      <c t="s" r="A34" s="4">
        <v>1148</v>
      </c>
      <c t="s" r="B34" s="4">
        <v>865</v>
      </c>
    </row>
    <row r="35" spans="1:4">
      <c t="s" r="A35" s="4">
        <v>1149</v>
      </c>
      <c t="n" r="B35" s="7">
        <v>47000000</v>
      </c>
      <c t="n" r="C35" s="6">
        <v>40000000</v>
      </c>
      <c t="n" r="D35" s="6">
        <v>43000000</v>
      </c>
    </row>
    <row r="36" spans="1:4">
      <c t="s" r="A36" s="4">
        <v>1150</v>
      </c>
      <c t="n" r="B36" s="6">
        <v>29000000</v>
      </c>
      <c t="n" r="C36" s="6">
        <v>20000000</v>
      </c>
      <c t="n" r="D36" s="6">
        <v>14000000</v>
      </c>
    </row>
    <row r="37" spans="1:4">
      <c t="s" r="A37" s="4">
        <v>1146</v>
      </c>
      <c t="n" r="B37" s="7">
        <v>14000000</v>
      </c>
      <c t="n" r="C37" s="6">
        <v>10000000</v>
      </c>
      <c t="n" r="D37" s="6">
        <v>7000000</v>
      </c>
    </row>
    <row r="38" spans="1:4">
      <c t="s" r="A38" s="4">
        <v>489</v>
      </c>
    </row>
    <row r="39" spans="1:4">
      <c t="s" r="A39" s="3">
        <v>1129</v>
      </c>
    </row>
    <row r="40" spans="1:4">
      <c t="s" r="A40" s="4">
        <v>1139</v>
      </c>
      <c t="s" r="B40" s="4">
        <v>865</v>
      </c>
    </row>
    <row r="41" spans="1:4">
      <c t="s" r="A41" s="4">
        <v>1146</v>
      </c>
      <c t="n" r="B41" s="7">
        <v>31000000</v>
      </c>
      <c t="n" r="C41" s="6">
        <v>25000000</v>
      </c>
      <c t="n" r="D41" s="6">
        <v>3000000</v>
      </c>
    </row>
    <row r="42" spans="1:4">
      <c t="s" r="A42" s="4">
        <v>1151</v>
      </c>
      <c t="n" r="B42" s="6">
        <v>8000000</v>
      </c>
      <c t="n" r="C42" s="6">
        <v>51000000</v>
      </c>
    </row>
    <row r="43" spans="1:4">
      <c t="s" r="A43" s="4">
        <v>410</v>
      </c>
    </row>
    <row r="44" spans="1:4">
      <c t="s" r="A44" s="3">
        <v>1129</v>
      </c>
    </row>
    <row r="45" spans="1:4">
      <c t="s" r="A45" s="4">
        <v>1140</v>
      </c>
      <c t="n" r="B45" s="6">
        <v>4000000</v>
      </c>
      <c t="n" r="C45" s="6">
        <v>2000000</v>
      </c>
      <c t="n" r="D45" s="7">
        <v>0</v>
      </c>
    </row>
    <row r="46" spans="1:4">
      <c t="s" r="A46" s="4">
        <v>1141</v>
      </c>
      <c t="n" r="B46" s="7">
        <v>14000000</v>
      </c>
    </row>
    <row r="47" spans="1:4">
      <c t="s" r="A47" s="4">
        <v>1142</v>
      </c>
      <c t="s" r="B47" s="4">
        <v>518</v>
      </c>
    </row>
    <row r="48" spans="1:4">
      <c t="s" r="A48" s="4">
        <v>1146</v>
      </c>
      <c t="n" r="B48" s="7">
        <v>6000000</v>
      </c>
      <c t="n" r="C48" s="7">
        <v>3000000</v>
      </c>
    </row>
    <row r="49" spans="1:4">
      <c t="s" r="A49" s="4">
        <v>1152</v>
      </c>
    </row>
    <row r="50" spans="1:4">
      <c t="s" r="A50" s="3">
        <v>1129</v>
      </c>
    </row>
    <row r="51" spans="1:4">
      <c t="s" r="A51" s="4">
        <v>1132</v>
      </c>
      <c t="n" r="B51" s="6">
        <v>20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3</v>
      </c>
      <c t="s" r="B1" s="2">
        <v>1</v>
      </c>
    </row>
    <row r="2" spans="1:4">
      <c t="s" r="B2" s="2">
        <v>2</v>
      </c>
      <c t="s" r="C2" s="2">
        <v>32</v>
      </c>
      <c t="s" r="D2" s="2">
        <v>33</v>
      </c>
    </row>
    <row r="3" spans="1:4">
      <c t="s" r="A3" s="4">
        <v>1146</v>
      </c>
      <c t="n" r="B3" s="7">
        <v>5</v>
      </c>
      <c t="n" r="C3" s="7">
        <v>5</v>
      </c>
      <c t="n" r="D3" s="7">
        <v>5</v>
      </c>
    </row>
    <row r="4" spans="1:4">
      <c t="s" r="A4" s="4">
        <v>1154</v>
      </c>
      <c t="n" r="B4" s="7">
        <v>3</v>
      </c>
      <c t="n" r="C4" s="7">
        <v>4</v>
      </c>
      <c t="n" r="D4" s="7">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155</v>
      </c>
      <c t="s" r="B1" s="2">
        <v>1</v>
      </c>
    </row>
    <row r="2" spans="1:4">
      <c t="s" r="B2" s="2">
        <v>2</v>
      </c>
      <c t="s" r="C2" s="2">
        <v>32</v>
      </c>
      <c t="s" r="D2" s="2">
        <v>33</v>
      </c>
    </row>
    <row r="3" spans="1:4">
      <c t="s" r="A3" s="3">
        <v>261</v>
      </c>
    </row>
    <row r="4" spans="1:4">
      <c t="s" r="A4" s="4">
        <v>1156</v>
      </c>
      <c t="s" r="B4" s="4">
        <v>1157</v>
      </c>
      <c t="s" r="C4" s="4">
        <v>1158</v>
      </c>
      <c t="s" r="D4" s="4">
        <v>839</v>
      </c>
    </row>
    <row r="5" spans="1:4">
      <c t="s" r="A5" s="4">
        <v>1159</v>
      </c>
      <c t="s" r="B5" s="4">
        <v>974</v>
      </c>
      <c t="s" r="C5" s="4">
        <v>1160</v>
      </c>
      <c t="s" r="D5" s="4">
        <v>1161</v>
      </c>
    </row>
    <row r="6" spans="1:4">
      <c t="s" r="A6" s="4">
        <v>1162</v>
      </c>
      <c t="s" r="B6" s="4">
        <v>630</v>
      </c>
      <c t="s" r="C6" s="4">
        <v>630</v>
      </c>
      <c t="s" r="D6" s="4">
        <v>6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3</v>
      </c>
      <c t="s" r="B1" s="2">
        <v>1</v>
      </c>
    </row>
    <row r="2" spans="1:4">
      <c t="s" r="B2" s="2">
        <v>2</v>
      </c>
      <c t="s" r="C2" s="2">
        <v>32</v>
      </c>
      <c t="s" r="D2" s="2">
        <v>33</v>
      </c>
    </row>
    <row r="3" spans="1:4">
      <c t="s" r="A3" s="3">
        <v>1129</v>
      </c>
    </row>
    <row r="4" spans="1:4">
      <c t="s" r="A4" s="4">
        <v>1164</v>
      </c>
      <c t="n" r="B4" s="6">
        <v>3622000</v>
      </c>
      <c t="n" r="C4" s="6">
        <v>3313000</v>
      </c>
      <c t="n" r="D4" s="6">
        <v>3650000</v>
      </c>
    </row>
    <row r="5" spans="1:4">
      <c t="s" r="A5" s="4">
        <v>1165</v>
      </c>
      <c t="n" r="B5" s="6">
        <v>2401000</v>
      </c>
      <c t="n" r="C5" s="6">
        <v>835000</v>
      </c>
      <c t="n" r="D5" s="6">
        <v>571000</v>
      </c>
    </row>
    <row r="6" spans="1:4">
      <c t="s" r="A6" s="4">
        <v>1166</v>
      </c>
      <c t="n" r="B6" s="6">
        <v>0</v>
      </c>
      <c t="n" r="C6" s="6">
        <v>-402000</v>
      </c>
      <c t="n" r="D6" s="6">
        <v>-833000</v>
      </c>
    </row>
    <row r="7" spans="1:4">
      <c t="s" r="A7" s="4">
        <v>1167</v>
      </c>
      <c t="n" r="B7" s="6">
        <v>-400000</v>
      </c>
      <c t="n" r="C7" s="6">
        <v>-124000</v>
      </c>
      <c t="n" r="D7" s="6">
        <v>-75000</v>
      </c>
    </row>
    <row r="8" spans="1:4">
      <c t="s" r="A8" s="4">
        <v>1168</v>
      </c>
      <c t="n" r="B8" s="6">
        <v>5623000</v>
      </c>
      <c t="n" r="C8" s="6">
        <v>3622000</v>
      </c>
      <c t="n" r="D8" s="6">
        <v>3313000</v>
      </c>
    </row>
    <row r="9" spans="1:4">
      <c t="s" r="A9" s="4">
        <v>1169</v>
      </c>
      <c t="n" r="B9" s="8">
        <v>35.41</v>
      </c>
      <c t="n" r="C9" s="8">
        <v>35.7</v>
      </c>
      <c t="n" r="D9" s="8">
        <v>29.84</v>
      </c>
    </row>
    <row r="10" spans="1:4">
      <c t="s" r="A10" s="4">
        <v>1170</v>
      </c>
      <c t="n" r="B10" s="9">
        <v>9.470000000000001</v>
      </c>
      <c t="n" r="C10" s="9">
        <v>32.31</v>
      </c>
      <c t="n" r="D10" s="9">
        <v>38.95</v>
      </c>
    </row>
    <row r="11" spans="1:4">
      <c t="s" r="A11" s="4">
        <v>1171</v>
      </c>
      <c t="n" r="C11" s="9">
        <v>30.6</v>
      </c>
      <c t="n" r="D11" s="9">
        <v>12.12</v>
      </c>
    </row>
    <row r="12" spans="1:4">
      <c t="s" r="A12" s="4">
        <v>1172</v>
      </c>
      <c t="n" r="B12" s="9">
        <v>32.2</v>
      </c>
      <c t="n" r="C12" s="9">
        <v>37.8</v>
      </c>
      <c t="n" r="D12" s="9">
        <v>37.31</v>
      </c>
    </row>
    <row r="13" spans="1:4">
      <c t="s" r="A13" s="4">
        <v>1173</v>
      </c>
      <c t="n" r="B13" s="8">
        <v>24.57</v>
      </c>
      <c t="n" r="C13" s="8">
        <v>35.41</v>
      </c>
      <c t="n" r="D13" s="8">
        <v>3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1174</v>
      </c>
      <c t="s" r="B1" s="2">
        <v>1</v>
      </c>
    </row>
    <row r="2" spans="1:5">
      <c t="s" r="B2" s="2">
        <v>2</v>
      </c>
      <c t="s" r="C2" s="2">
        <v>32</v>
      </c>
      <c t="s" r="D2" s="2">
        <v>33</v>
      </c>
      <c t="s" r="E2" s="2">
        <v>655</v>
      </c>
    </row>
    <row r="3" spans="1:5">
      <c t="s" r="A3" s="3">
        <v>1129</v>
      </c>
    </row>
    <row r="4" spans="1:5">
      <c t="s" r="A4" s="4">
        <v>1175</v>
      </c>
      <c t="n" r="B4" s="6">
        <v>5623</v>
      </c>
      <c t="n" r="C4" s="6">
        <v>3622</v>
      </c>
      <c t="n" r="D4" s="6">
        <v>3313</v>
      </c>
      <c t="n" r="E4" s="6">
        <v>3650</v>
      </c>
    </row>
    <row r="5" spans="1:5">
      <c t="s" r="A5" s="4">
        <v>1176</v>
      </c>
      <c t="n" r="B5" s="8">
        <v>24.57</v>
      </c>
      <c t="n" r="C5" s="8">
        <v>35.41</v>
      </c>
      <c t="n" r="D5" s="8">
        <v>35.7</v>
      </c>
      <c t="n" r="E5" s="8">
        <v>29.84</v>
      </c>
    </row>
    <row r="6" spans="1:5">
      <c t="s" r="A6" s="4">
        <v>1177</v>
      </c>
      <c t="s" r="B6" s="4">
        <v>1178</v>
      </c>
    </row>
    <row r="7" spans="1:5">
      <c t="s" r="A7" s="4">
        <v>1179</v>
      </c>
      <c t="n" r="B7" s="6">
        <v>2502</v>
      </c>
    </row>
    <row r="8" spans="1:5">
      <c t="s" r="A8" s="4">
        <v>1180</v>
      </c>
      <c t="n" r="B8" s="8">
        <v>36.39</v>
      </c>
    </row>
    <row r="9" spans="1:5">
      <c t="s" r="A9" s="4">
        <v>1181</v>
      </c>
      <c t="s" r="B9" s="4">
        <v>1182</v>
      </c>
    </row>
    <row r="10" spans="1:5">
      <c t="s" r="A10" s="4">
        <v>1183</v>
      </c>
    </row>
    <row r="11" spans="1:5">
      <c t="s" r="A11" s="3">
        <v>1129</v>
      </c>
    </row>
    <row r="12" spans="1:5">
      <c t="s" r="A12" s="4">
        <v>1184</v>
      </c>
      <c t="n" r="B12" s="8">
        <v>7.74</v>
      </c>
    </row>
    <row r="13" spans="1:5">
      <c t="s" r="A13" s="4">
        <v>1185</v>
      </c>
      <c t="n" r="B13" s="8">
        <v>29.69</v>
      </c>
    </row>
    <row r="14" spans="1:5">
      <c t="s" r="A14" s="4">
        <v>1175</v>
      </c>
      <c t="n" r="B14" s="6">
        <v>2421</v>
      </c>
    </row>
    <row r="15" spans="1:5">
      <c t="s" r="A15" s="4">
        <v>1176</v>
      </c>
      <c t="n" r="B15" s="8">
        <v>9.630000000000001</v>
      </c>
    </row>
    <row r="16" spans="1:5">
      <c t="s" r="A16" s="4">
        <v>1177</v>
      </c>
      <c t="s" r="B16" s="4">
        <v>1186</v>
      </c>
    </row>
    <row r="17" spans="1:5">
      <c t="s" r="A17" s="4">
        <v>1179</v>
      </c>
      <c t="n" r="B17" s="6">
        <v>20</v>
      </c>
    </row>
    <row r="18" spans="1:5">
      <c t="s" r="A18" s="4">
        <v>1180</v>
      </c>
      <c t="n" r="B18" s="8">
        <v>28.46</v>
      </c>
    </row>
    <row r="19" spans="1:5">
      <c t="s" r="A19" s="4">
        <v>1181</v>
      </c>
      <c t="s" r="B19" s="4">
        <v>1187</v>
      </c>
    </row>
    <row r="20" spans="1:5">
      <c t="s" r="A20" s="4">
        <v>1188</v>
      </c>
    </row>
    <row r="21" spans="1:5">
      <c t="s" r="A21" s="3">
        <v>1129</v>
      </c>
    </row>
    <row r="22" spans="1:5">
      <c t="s" r="A22" s="4">
        <v>1184</v>
      </c>
      <c t="n" r="B22" s="8">
        <v>30.59</v>
      </c>
    </row>
    <row r="23" spans="1:5">
      <c t="s" r="A23" s="4">
        <v>1185</v>
      </c>
      <c t="n" r="B23" s="8">
        <v>35.91</v>
      </c>
    </row>
    <row r="24" spans="1:5">
      <c t="s" r="A24" s="4">
        <v>1175</v>
      </c>
      <c t="n" r="B24" s="6">
        <v>1397</v>
      </c>
    </row>
    <row r="25" spans="1:5">
      <c t="s" r="A25" s="4">
        <v>1176</v>
      </c>
      <c t="n" r="B25" s="8">
        <v>32.32</v>
      </c>
    </row>
    <row r="26" spans="1:5">
      <c t="s" r="A26" s="4">
        <v>1177</v>
      </c>
      <c t="s" r="B26" s="4">
        <v>1189</v>
      </c>
    </row>
    <row r="27" spans="1:5">
      <c t="s" r="A27" s="4">
        <v>1179</v>
      </c>
      <c t="n" r="B27" s="6">
        <v>900</v>
      </c>
    </row>
    <row r="28" spans="1:5">
      <c t="s" r="A28" s="4">
        <v>1180</v>
      </c>
      <c t="n" r="B28" s="8">
        <v>33.27</v>
      </c>
    </row>
    <row r="29" spans="1:5">
      <c t="s" r="A29" s="4">
        <v>1181</v>
      </c>
      <c t="s" r="B29" s="4">
        <v>1190</v>
      </c>
    </row>
    <row r="30" spans="1:5">
      <c t="s" r="A30" s="4">
        <v>1191</v>
      </c>
    </row>
    <row r="31" spans="1:5">
      <c t="s" r="A31" s="3">
        <v>1129</v>
      </c>
    </row>
    <row r="32" spans="1:5">
      <c t="s" r="A32" s="4">
        <v>1184</v>
      </c>
      <c t="n" r="B32" s="8">
        <v>36.22</v>
      </c>
    </row>
    <row r="33" spans="1:5">
      <c t="s" r="A33" s="4">
        <v>1185</v>
      </c>
      <c t="n" r="B33" s="8">
        <v>39.68</v>
      </c>
    </row>
    <row r="34" spans="1:5">
      <c t="s" r="A34" s="4">
        <v>1175</v>
      </c>
      <c t="n" r="B34" s="6">
        <v>1412</v>
      </c>
    </row>
    <row r="35" spans="1:5">
      <c t="s" r="A35" s="4">
        <v>1176</v>
      </c>
      <c t="n" r="B35" s="8">
        <v>37.5</v>
      </c>
    </row>
    <row r="36" spans="1:5">
      <c t="s" r="A36" s="4">
        <v>1177</v>
      </c>
      <c t="s" r="B36" s="4">
        <v>1182</v>
      </c>
    </row>
    <row r="37" spans="1:5">
      <c t="s" r="A37" s="4">
        <v>1179</v>
      </c>
      <c t="n" r="B37" s="6">
        <v>1249</v>
      </c>
    </row>
    <row r="38" spans="1:5">
      <c t="s" r="A38" s="4">
        <v>1180</v>
      </c>
      <c t="n" r="B38" s="8">
        <v>37.31</v>
      </c>
    </row>
    <row r="39" spans="1:5">
      <c t="s" r="A39" s="4">
        <v>1181</v>
      </c>
      <c t="s" r="B39" s="4">
        <v>1192</v>
      </c>
    </row>
    <row r="40" spans="1:5">
      <c t="s" r="A40" s="4">
        <v>1193</v>
      </c>
    </row>
    <row r="41" spans="1:5">
      <c t="s" r="A41" s="3">
        <v>1129</v>
      </c>
    </row>
    <row r="42" spans="1:5">
      <c t="s" r="A42" s="4">
        <v>1184</v>
      </c>
      <c t="n" r="B42" s="8">
        <v>40.15</v>
      </c>
    </row>
    <row r="43" spans="1:5">
      <c t="s" r="A43" s="4">
        <v>1185</v>
      </c>
      <c t="n" r="B43" s="8">
        <v>51.47</v>
      </c>
    </row>
    <row r="44" spans="1:5">
      <c t="s" r="A44" s="4">
        <v>1175</v>
      </c>
      <c t="n" r="B44" s="6">
        <v>393</v>
      </c>
    </row>
    <row r="45" spans="1:5">
      <c t="s" r="A45" s="4">
        <v>1176</v>
      </c>
      <c t="n" r="B45" s="8">
        <v>42.58</v>
      </c>
    </row>
    <row r="46" spans="1:5">
      <c t="s" r="A46" s="4">
        <v>1177</v>
      </c>
      <c t="s" r="B46" s="4">
        <v>518</v>
      </c>
    </row>
    <row r="47" spans="1:5">
      <c t="s" r="A47" s="4">
        <v>1179</v>
      </c>
      <c t="n" r="B47" s="6">
        <v>333</v>
      </c>
    </row>
    <row r="48" spans="1:5">
      <c t="s" r="A48" s="4">
        <v>1180</v>
      </c>
      <c t="n" r="B48" s="8">
        <v>41.86</v>
      </c>
    </row>
    <row r="49" spans="1:5">
      <c t="s" r="A49" s="4">
        <v>1181</v>
      </c>
      <c t="s" r="B49" s="4">
        <v>11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5</v>
      </c>
      <c t="s" r="B1" s="2">
        <v>1</v>
      </c>
    </row>
    <row r="2" spans="1:4">
      <c t="s" r="B2" s="2">
        <v>2</v>
      </c>
      <c t="s" r="C2" s="2">
        <v>32</v>
      </c>
      <c t="s" r="D2" s="2">
        <v>33</v>
      </c>
    </row>
    <row r="3" spans="1:4">
      <c t="s" r="A3" s="4">
        <v>1146</v>
      </c>
      <c t="n" r="B3" s="7">
        <v>14</v>
      </c>
      <c t="n" r="C3" s="7">
        <v>10</v>
      </c>
      <c t="n" r="D3" s="7">
        <v>7</v>
      </c>
    </row>
    <row r="4" spans="1:4">
      <c t="s" r="A4" s="4">
        <v>1154</v>
      </c>
      <c t="n" r="B4" s="7">
        <v>16</v>
      </c>
      <c t="n" r="C4" s="7">
        <v>12</v>
      </c>
      <c t="n" r="D4" s="7">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6</v>
      </c>
      <c t="s" r="B1" s="2">
        <v>1</v>
      </c>
    </row>
    <row r="2" spans="1:4">
      <c t="s" r="B2" s="2">
        <v>2</v>
      </c>
      <c t="s" r="C2" s="2">
        <v>32</v>
      </c>
      <c t="s" r="D2" s="2">
        <v>33</v>
      </c>
    </row>
    <row r="3" spans="1:4">
      <c t="s" r="A3" s="3">
        <v>1129</v>
      </c>
    </row>
    <row r="4" spans="1:4">
      <c t="s" r="A4" s="4">
        <v>1197</v>
      </c>
      <c t="n" r="B4" s="6">
        <v>2376</v>
      </c>
      <c t="n" r="C4" s="6">
        <v>1771</v>
      </c>
      <c t="n" r="D4" s="6">
        <v>1118</v>
      </c>
    </row>
    <row r="5" spans="1:4">
      <c t="s" r="A5" s="4">
        <v>1198</v>
      </c>
      <c t="n" r="B5" s="6">
        <v>5822</v>
      </c>
      <c t="n" r="C5" s="6">
        <v>1295</v>
      </c>
      <c t="n" r="D5" s="6">
        <v>1109</v>
      </c>
    </row>
    <row r="6" spans="1:4">
      <c t="s" r="A6" s="4">
        <v>1199</v>
      </c>
      <c t="n" r="B6" s="6">
        <v>-873</v>
      </c>
      <c t="n" r="C6" s="6">
        <v>-548</v>
      </c>
      <c t="n" r="D6" s="6">
        <v>-382</v>
      </c>
    </row>
    <row r="7" spans="1:4">
      <c t="s" r="A7" s="4">
        <v>1200</v>
      </c>
      <c t="n" r="B7" s="6">
        <v>-103</v>
      </c>
      <c t="n" r="C7" s="6">
        <v>-142</v>
      </c>
      <c t="n" r="D7" s="6">
        <v>-74</v>
      </c>
    </row>
    <row r="8" spans="1:4">
      <c t="s" r="A8" s="4">
        <v>1201</v>
      </c>
      <c t="n" r="B8" s="6">
        <v>7222</v>
      </c>
      <c t="n" r="C8" s="6">
        <v>2376</v>
      </c>
      <c t="n" r="D8" s="6">
        <v>1771</v>
      </c>
    </row>
    <row r="9" spans="1:4">
      <c t="s" r="A9" s="4">
        <v>1202</v>
      </c>
      <c t="n" r="B9" s="7">
        <v>34</v>
      </c>
      <c t="n" r="C9" s="8">
        <v>37.55</v>
      </c>
      <c t="n" r="D9" s="8">
        <v>35.64</v>
      </c>
    </row>
    <row r="10" spans="1:4">
      <c t="s" r="A10" s="4">
        <v>1203</v>
      </c>
      <c t="n" r="B10" s="9">
        <v>8.07</v>
      </c>
      <c t="n" r="C10" s="9">
        <v>30.89</v>
      </c>
      <c t="n" r="D10" s="9">
        <v>38.92</v>
      </c>
    </row>
    <row r="11" spans="1:4">
      <c t="s" r="A11" s="4">
        <v>1204</v>
      </c>
      <c t="n" r="B11" s="9">
        <v>33.33</v>
      </c>
      <c t="n" r="C11" s="9">
        <v>37.12</v>
      </c>
      <c t="n" r="D11" s="9">
        <v>36.29</v>
      </c>
    </row>
    <row r="12" spans="1:4">
      <c t="s" r="A12" s="4">
        <v>1205</v>
      </c>
      <c t="n" r="B12" s="9">
        <v>29.14</v>
      </c>
      <c t="n" r="C12" s="9">
        <v>37.91</v>
      </c>
      <c t="n" r="D12" s="9">
        <v>35.81</v>
      </c>
    </row>
    <row r="13" spans="1:4">
      <c t="s" r="A13" s="4">
        <v>1206</v>
      </c>
      <c t="n" r="B13" s="8">
        <v>13.24</v>
      </c>
      <c t="n" r="C13" s="7">
        <v>34</v>
      </c>
      <c t="n" r="D13" s="8">
        <v>37.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7</v>
      </c>
      <c t="s" r="B1" s="2">
        <v>1</v>
      </c>
    </row>
    <row r="2" spans="1:3">
      <c t="s" r="B2" s="2">
        <v>2</v>
      </c>
      <c t="s" r="C2" s="2">
        <v>32</v>
      </c>
    </row>
    <row r="3" spans="1:3">
      <c t="s" r="A3" s="4">
        <v>1146</v>
      </c>
      <c t="n" r="B3" s="7">
        <v>6</v>
      </c>
      <c t="n" r="C3" s="7">
        <v>3</v>
      </c>
    </row>
    <row r="4" spans="1:3">
      <c t="s" r="A4" s="4">
        <v>1154</v>
      </c>
      <c t="n" r="B4" s="7">
        <v>4</v>
      </c>
      <c t="n" r="C4" s="7">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8</v>
      </c>
      <c t="s" r="B1" s="2">
        <v>1</v>
      </c>
    </row>
    <row r="2" spans="1:3">
      <c t="s" r="B2" s="2">
        <v>2</v>
      </c>
      <c t="s" r="C2" s="2">
        <v>32</v>
      </c>
    </row>
    <row r="3" spans="1:3">
      <c t="s" r="A3" s="3">
        <v>1129</v>
      </c>
    </row>
    <row r="4" spans="1:3">
      <c t="s" r="A4" s="4">
        <v>1197</v>
      </c>
      <c t="n" r="B4" s="6">
        <v>223000</v>
      </c>
      <c t="s" r="C4" s="4">
        <v>122</v>
      </c>
    </row>
    <row r="5" spans="1:3">
      <c t="s" r="A5" s="4">
        <v>1198</v>
      </c>
      <c t="n" r="B5" s="6">
        <v>443000</v>
      </c>
      <c t="n" r="C5" s="6">
        <v>359000</v>
      </c>
    </row>
    <row r="6" spans="1:3">
      <c t="s" r="A6" s="4">
        <v>1199</v>
      </c>
      <c t="n" r="B6" s="6">
        <v>-259000</v>
      </c>
      <c t="n" r="C6" s="6">
        <v>-111000</v>
      </c>
    </row>
    <row r="7" spans="1:3">
      <c t="s" r="A7" s="4">
        <v>1200</v>
      </c>
      <c t="n" r="C7" s="6">
        <v>-25000</v>
      </c>
    </row>
    <row r="8" spans="1:3">
      <c t="s" r="A8" s="4">
        <v>1201</v>
      </c>
      <c t="n" r="B8" s="6">
        <v>407000</v>
      </c>
      <c t="n" r="C8" s="6">
        <v>223000</v>
      </c>
    </row>
    <row r="9" spans="1:3">
      <c t="s" r="A9" s="4">
        <v>1202</v>
      </c>
      <c t="n" r="B9" s="8">
        <v>40.44</v>
      </c>
      <c t="s" r="C9" s="4">
        <v>122</v>
      </c>
    </row>
    <row r="10" spans="1:3">
      <c t="s" r="A10" s="4">
        <v>1203</v>
      </c>
      <c t="n" r="B10" s="9">
        <v>35.22</v>
      </c>
      <c t="n" r="C10" s="8">
        <v>40.44</v>
      </c>
    </row>
    <row r="11" spans="1:3">
      <c t="s" r="A11" s="4">
        <v>1204</v>
      </c>
      <c t="n" r="B11" s="9">
        <v>37.46</v>
      </c>
      <c t="n" r="C11" s="9">
        <v>40.44</v>
      </c>
    </row>
    <row r="12" spans="1:3">
      <c t="s" r="A12" s="4">
        <v>1205</v>
      </c>
      <c t="n" r="C12" s="9">
        <v>40.44</v>
      </c>
    </row>
    <row r="13" spans="1:3">
      <c t="s" r="A13" s="4">
        <v>1206</v>
      </c>
      <c t="n" r="B13" s="8">
        <v>36.65</v>
      </c>
      <c t="n" r="C13" s="8">
        <v>40.44</v>
      </c>
    </row>
    <row r="14" spans="1:3">
      <c t="s" r="A14" s="4">
        <v>986</v>
      </c>
    </row>
    <row r="15" spans="1:3">
      <c t="s" r="A15" s="3">
        <v>1129</v>
      </c>
    </row>
    <row r="16" spans="1:3">
      <c t="s" r="A16" s="4">
        <v>1198</v>
      </c>
      <c t="n" r="B16" s="6">
        <v>0</v>
      </c>
    </row>
    <row r="17" spans="1:3">
      <c t="s" r="A17" s="4">
        <v>991</v>
      </c>
    </row>
    <row r="18" spans="1:3">
      <c t="s" r="A18" s="3">
        <v>1129</v>
      </c>
    </row>
    <row r="19" spans="1:3">
      <c t="s" r="A19" s="4">
        <v>1198</v>
      </c>
      <c t="n" r="B19" s="6">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9</v>
      </c>
      <c t="s" r="B1" s="2">
        <v>476</v>
      </c>
      <c t="s" r="J1" s="2">
        <v>1</v>
      </c>
    </row>
    <row r="2" spans="1:12">
      <c t="s" r="B2" s="2">
        <v>2</v>
      </c>
      <c t="s" r="C2" s="2">
        <v>477</v>
      </c>
      <c t="s" r="D2" s="2">
        <v>4</v>
      </c>
      <c t="s" r="E2" s="2">
        <v>478</v>
      </c>
      <c t="s" r="F2" s="2">
        <v>32</v>
      </c>
      <c t="s" r="G2" s="2">
        <v>479</v>
      </c>
      <c t="s" r="H2" s="2">
        <v>480</v>
      </c>
      <c t="s" r="I2" s="2">
        <v>481</v>
      </c>
      <c t="s" r="J2" s="2">
        <v>2</v>
      </c>
      <c t="s" r="K2" s="2">
        <v>32</v>
      </c>
      <c t="s" r="L2" s="2">
        <v>33</v>
      </c>
    </row>
    <row r="3" spans="1:12">
      <c t="s" r="A3" s="3">
        <v>1210</v>
      </c>
    </row>
    <row r="4" spans="1:12">
      <c t="s" r="A4" s="4">
        <v>510</v>
      </c>
      <c t="n" r="B4" s="7">
        <v>687</v>
      </c>
      <c t="n" r="C4" s="7">
        <v>749</v>
      </c>
      <c t="n" r="D4" s="7">
        <v>764</v>
      </c>
      <c t="n" r="E4" s="7">
        <v>933</v>
      </c>
      <c t="n" r="F4" s="7">
        <v>962</v>
      </c>
      <c t="n" r="G4" s="7">
        <v>928</v>
      </c>
      <c t="n" r="H4" s="7">
        <v>1035</v>
      </c>
      <c t="n" r="I4" s="7">
        <v>1113</v>
      </c>
      <c t="n" r="J4" s="7">
        <v>3133</v>
      </c>
      <c t="n" r="K4" s="7">
        <v>4038</v>
      </c>
      <c t="n" r="L4" s="7">
        <v>3371</v>
      </c>
    </row>
    <row r="5" spans="1:12">
      <c t="s" r="A5" s="4">
        <v>511</v>
      </c>
      <c t="n" r="B5" s="6">
        <v>-2561</v>
      </c>
      <c t="n" r="C5" s="6">
        <v>-2842</v>
      </c>
      <c t="n" r="D5" s="6">
        <v>-1284</v>
      </c>
      <c t="n" r="E5" s="7">
        <v>165</v>
      </c>
      <c t="n" r="F5" s="6">
        <v>285</v>
      </c>
      <c t="n" r="G5" s="7">
        <v>286</v>
      </c>
      <c t="n" r="H5" s="7">
        <v>367</v>
      </c>
      <c t="n" r="I5" s="7">
        <v>435</v>
      </c>
      <c t="n" r="J5" s="6">
        <v>-6522</v>
      </c>
      <c t="n" r="K5" s="6">
        <v>1373</v>
      </c>
      <c t="n" r="L5" s="6">
        <v>1204</v>
      </c>
    </row>
    <row r="6" spans="1:12">
      <c t="s" r="A6" s="4">
        <v>1211</v>
      </c>
      <c t="n" r="J6" s="6">
        <v>-30</v>
      </c>
      <c t="n" r="K6" s="6">
        <v>-4</v>
      </c>
      <c t="n" r="L6" s="6">
        <v>2</v>
      </c>
    </row>
    <row r="7" spans="1:12">
      <c t="s" r="A7" s="4">
        <v>775</v>
      </c>
      <c t="n" r="J7" s="6">
        <v>47</v>
      </c>
      <c t="n" r="K7" s="6">
        <v>139</v>
      </c>
      <c t="n" r="L7" s="6">
        <v>26</v>
      </c>
    </row>
    <row r="8" spans="1:12">
      <c t="s" r="A8" s="4">
        <v>1212</v>
      </c>
      <c t="n" r="J8" s="6">
        <v>1091</v>
      </c>
      <c t="n" r="K8" s="6">
        <v>942</v>
      </c>
      <c t="n" r="L8" s="6">
        <v>787</v>
      </c>
    </row>
    <row r="9" spans="1:12">
      <c t="s" r="A9" s="4">
        <v>46</v>
      </c>
      <c t="n" r="B9" s="6">
        <v>2600</v>
      </c>
      <c t="n" r="C9" s="7">
        <v>2800</v>
      </c>
      <c t="n" r="D9" s="7">
        <v>1500</v>
      </c>
      <c t="n" r="J9" s="6">
        <v>6950</v>
      </c>
    </row>
    <row r="10" spans="1:12">
      <c t="s" r="A10" s="4">
        <v>509</v>
      </c>
      <c t="n" r="J10" s="6">
        <v>56</v>
      </c>
      <c t="n" r="K10" s="6">
        <v>59</v>
      </c>
      <c t="n" r="L10" s="6">
        <v>42</v>
      </c>
    </row>
    <row r="11" spans="1:12">
      <c t="s" r="A11" s="4">
        <v>677</v>
      </c>
      <c t="n" r="J11" s="6">
        <v>-2005</v>
      </c>
      <c t="n" r="K11" s="6">
        <v>525</v>
      </c>
      <c t="n" r="L11" s="6">
        <v>486</v>
      </c>
    </row>
    <row r="12" spans="1:12">
      <c t="s" r="A12" s="4">
        <v>1213</v>
      </c>
      <c t="n" r="B12" s="6">
        <v>8110</v>
      </c>
      <c t="n" r="F12" s="6">
        <v>14925</v>
      </c>
      <c t="n" r="J12" s="6">
        <v>8110</v>
      </c>
      <c t="n" r="K12" s="6">
        <v>14925</v>
      </c>
      <c t="n" r="L12" s="6">
        <v>8048</v>
      </c>
    </row>
    <row r="13" spans="1:12">
      <c t="s" r="A13" s="4">
        <v>167</v>
      </c>
      <c t="n" r="J13" s="6">
        <v>2437</v>
      </c>
      <c t="n" r="K13" s="6">
        <v>7447</v>
      </c>
      <c t="n" r="L13" s="6">
        <v>2235</v>
      </c>
    </row>
    <row r="14" spans="1:12">
      <c t="s" r="A14" s="4">
        <v>46</v>
      </c>
      <c t="n" r="J14" s="6">
        <v>6950</v>
      </c>
    </row>
    <row r="15" spans="1:12">
      <c t="s" r="A15" s="4">
        <v>1214</v>
      </c>
      <c t="n" r="J15" s="6">
        <v>-33</v>
      </c>
      <c t="n" r="K15" s="6">
        <v>155</v>
      </c>
      <c t="n" r="L15" s="6">
        <v>-25</v>
      </c>
    </row>
    <row r="16" spans="1:12">
      <c t="s" r="A16" s="4">
        <v>1215</v>
      </c>
    </row>
    <row r="17" spans="1:12">
      <c t="s" r="A17" s="3">
        <v>1210</v>
      </c>
    </row>
    <row r="18" spans="1:12">
      <c t="s" r="A18" s="4">
        <v>510</v>
      </c>
      <c t="n" r="J18" s="6">
        <v>-2060</v>
      </c>
      <c t="n" r="K18" s="6">
        <v>-3182</v>
      </c>
      <c t="n" r="L18" s="6">
        <v>-2380</v>
      </c>
    </row>
    <row r="19" spans="1:12">
      <c t="s" r="A19" s="4">
        <v>1216</v>
      </c>
    </row>
    <row r="20" spans="1:12">
      <c t="s" r="A20" s="3">
        <v>1210</v>
      </c>
    </row>
    <row r="21" spans="1:12">
      <c t="s" r="A21" s="4">
        <v>510</v>
      </c>
      <c t="n" r="J21" s="6">
        <v>2095</v>
      </c>
      <c t="n" r="K21" s="6">
        <v>2850</v>
      </c>
      <c t="n" r="L21" s="6">
        <v>2398</v>
      </c>
    </row>
    <row r="22" spans="1:12">
      <c t="s" r="A22" s="4">
        <v>511</v>
      </c>
      <c t="n" r="J22" s="6">
        <v>-7104</v>
      </c>
      <c t="n" r="K22" s="6">
        <v>1013</v>
      </c>
      <c t="n" r="L22" s="6">
        <v>879</v>
      </c>
    </row>
    <row r="23" spans="1:12">
      <c t="s" r="A23" s="4">
        <v>1211</v>
      </c>
      <c t="n" r="J23" s="6">
        <v>-21</v>
      </c>
      <c t="n" r="K23" s="6">
        <v>-3</v>
      </c>
      <c t="n" r="L23" s="6">
        <v>3</v>
      </c>
    </row>
    <row r="24" spans="1:12">
      <c t="s" r="A24" s="4">
        <v>775</v>
      </c>
      <c t="n" r="J24" s="6">
        <v>51</v>
      </c>
      <c t="n" r="K24" s="6">
        <v>142</v>
      </c>
      <c t="n" r="L24" s="6">
        <v>26</v>
      </c>
    </row>
    <row r="25" spans="1:12">
      <c t="s" r="A25" s="4">
        <v>1212</v>
      </c>
      <c t="n" r="J25" s="6">
        <v>1028</v>
      </c>
      <c t="n" r="K25" s="6">
        <v>884</v>
      </c>
      <c t="n" r="L25" s="6">
        <v>735</v>
      </c>
    </row>
    <row r="26" spans="1:12">
      <c t="s" r="A26" s="4">
        <v>46</v>
      </c>
      <c t="n" r="J26" s="6">
        <v>6950</v>
      </c>
    </row>
    <row r="27" spans="1:12">
      <c t="s" r="A27" s="4">
        <v>509</v>
      </c>
      <c t="n" r="J27" s="6">
        <v>47</v>
      </c>
      <c t="n" r="K27" s="6">
        <v>47</v>
      </c>
      <c t="n" r="L27" s="6">
        <v>30</v>
      </c>
    </row>
    <row r="28" spans="1:12">
      <c t="s" r="A28" s="4">
        <v>677</v>
      </c>
      <c t="n" r="J28" s="6">
        <v>-2273</v>
      </c>
      <c t="n" r="K28" s="6">
        <v>402</v>
      </c>
      <c t="n" r="L28" s="6">
        <v>368</v>
      </c>
    </row>
    <row r="29" spans="1:12">
      <c t="s" r="A29" s="4">
        <v>1213</v>
      </c>
      <c t="n" r="B29" s="6">
        <v>6588</v>
      </c>
      <c t="n" r="F29" s="6">
        <v>13018</v>
      </c>
      <c t="n" r="J29" s="6">
        <v>6588</v>
      </c>
      <c t="n" r="K29" s="6">
        <v>13018</v>
      </c>
      <c t="n" r="L29" s="6">
        <v>6357</v>
      </c>
    </row>
    <row r="30" spans="1:12">
      <c t="s" r="A30" s="4">
        <v>167</v>
      </c>
      <c t="n" r="J30" s="6">
        <v>2258</v>
      </c>
      <c t="n" r="K30" s="6">
        <v>7254</v>
      </c>
      <c t="n" r="L30" s="6">
        <v>2052</v>
      </c>
    </row>
    <row r="31" spans="1:12">
      <c t="s" r="A31" s="4">
        <v>1217</v>
      </c>
    </row>
    <row r="32" spans="1:12">
      <c t="s" r="A32" s="3">
        <v>1210</v>
      </c>
    </row>
    <row r="33" spans="1:12">
      <c t="s" r="A33" s="4">
        <v>510</v>
      </c>
      <c t="n" r="J33" s="6">
        <v>21</v>
      </c>
      <c t="n" r="K33" s="6">
        <v>-12</v>
      </c>
      <c t="n" r="L33" s="6">
        <v>-6</v>
      </c>
    </row>
    <row r="34" spans="1:12">
      <c t="s" r="A34" s="4">
        <v>1218</v>
      </c>
    </row>
    <row r="35" spans="1:12">
      <c t="s" r="A35" s="3">
        <v>1210</v>
      </c>
    </row>
    <row r="36" spans="1:12">
      <c t="s" r="A36" s="4">
        <v>1213</v>
      </c>
      <c t="n" r="B36" s="6">
        <v>50</v>
      </c>
      <c t="n" r="F36" s="6">
        <v>77</v>
      </c>
      <c t="n" r="J36" s="6">
        <v>50</v>
      </c>
      <c t="n" r="K36" s="6">
        <v>77</v>
      </c>
      <c t="n" r="L36" s="6">
        <v>79</v>
      </c>
    </row>
    <row r="37" spans="1:12">
      <c t="s" r="A37" s="4">
        <v>167</v>
      </c>
      <c t="n" r="J37" s="6">
        <v>4</v>
      </c>
      <c t="n" r="K37" s="6">
        <v>11</v>
      </c>
      <c t="n" r="L37" s="6">
        <v>35</v>
      </c>
    </row>
    <row r="38" spans="1:12">
      <c t="s" r="A38" s="4">
        <v>1219</v>
      </c>
    </row>
    <row r="39" spans="1:12">
      <c t="s" r="A39" s="3">
        <v>1210</v>
      </c>
    </row>
    <row r="40" spans="1:12">
      <c t="s" r="A40" s="4">
        <v>510</v>
      </c>
      <c t="n" r="J40" s="6">
        <v>1038</v>
      </c>
      <c t="n" r="K40" s="6">
        <v>1188</v>
      </c>
      <c t="n" r="L40" s="6">
        <v>973</v>
      </c>
    </row>
    <row r="41" spans="1:12">
      <c t="s" r="A41" s="4">
        <v>511</v>
      </c>
      <c t="n" r="J41" s="6">
        <v>583</v>
      </c>
      <c t="n" r="K41" s="6">
        <v>361</v>
      </c>
      <c t="n" r="L41" s="6">
        <v>325</v>
      </c>
    </row>
    <row r="42" spans="1:12">
      <c t="s" r="A42" s="4">
        <v>1211</v>
      </c>
      <c t="n" r="J42" s="6">
        <v>-9</v>
      </c>
      <c t="n" r="K42" s="6">
        <v>-1</v>
      </c>
    </row>
    <row r="43" spans="1:12">
      <c t="s" r="A43" s="4">
        <v>775</v>
      </c>
      <c t="n" r="K43" s="6">
        <v>-1</v>
      </c>
    </row>
    <row r="44" spans="1:12">
      <c t="s" r="A44" s="4">
        <v>1212</v>
      </c>
      <c t="n" r="J44" s="6">
        <v>62</v>
      </c>
      <c t="n" r="K44" s="6">
        <v>58</v>
      </c>
      <c t="n" r="L44" s="6">
        <v>51</v>
      </c>
    </row>
    <row r="45" spans="1:12">
      <c t="s" r="A45" s="4">
        <v>509</v>
      </c>
      <c t="n" r="J45" s="6">
        <v>9</v>
      </c>
      <c t="n" r="K45" s="6">
        <v>12</v>
      </c>
      <c t="n" r="L45" s="6">
        <v>11</v>
      </c>
    </row>
    <row r="46" spans="1:12">
      <c t="s" r="A46" s="4">
        <v>677</v>
      </c>
      <c t="n" r="J46" s="6">
        <v>268</v>
      </c>
      <c t="n" r="K46" s="6">
        <v>123</v>
      </c>
      <c t="n" r="L46" s="6">
        <v>119</v>
      </c>
    </row>
    <row r="47" spans="1:12">
      <c t="s" r="A47" s="4">
        <v>1213</v>
      </c>
      <c t="n" r="B47" s="6">
        <v>1290</v>
      </c>
      <c t="n" r="F47" s="6">
        <v>1554</v>
      </c>
      <c t="n" r="J47" s="6">
        <v>1290</v>
      </c>
      <c t="n" r="K47" s="6">
        <v>1554</v>
      </c>
      <c t="n" r="L47" s="6">
        <v>1427</v>
      </c>
    </row>
    <row r="48" spans="1:12">
      <c t="s" r="A48" s="4">
        <v>167</v>
      </c>
      <c t="n" r="J48" s="6">
        <v>167</v>
      </c>
      <c t="n" r="K48" s="6">
        <v>144</v>
      </c>
      <c t="n" r="L48" s="6">
        <v>158</v>
      </c>
    </row>
    <row r="49" spans="1:12">
      <c t="s" r="A49" s="4">
        <v>1220</v>
      </c>
    </row>
    <row r="50" spans="1:12">
      <c t="s" r="A50" s="3">
        <v>1210</v>
      </c>
    </row>
    <row r="51" spans="1:12">
      <c t="s" r="A51" s="4">
        <v>510</v>
      </c>
      <c t="n" r="J51" s="6">
        <v>-2081</v>
      </c>
      <c t="n" r="K51" s="6">
        <v>-3170</v>
      </c>
      <c t="n" r="L51" s="6">
        <v>-2374</v>
      </c>
    </row>
    <row r="52" spans="1:12">
      <c t="s" r="A52" s="4">
        <v>1221</v>
      </c>
    </row>
    <row r="53" spans="1:12">
      <c t="s" r="A53" s="3">
        <v>1210</v>
      </c>
    </row>
    <row r="54" spans="1:12">
      <c t="s" r="A54" s="4">
        <v>511</v>
      </c>
      <c t="n" r="J54" s="6">
        <v>-1</v>
      </c>
      <c t="n" r="K54" s="6">
        <v>-1</v>
      </c>
    </row>
    <row r="55" spans="1:12">
      <c t="s" r="A55" s="4">
        <v>1211</v>
      </c>
      <c t="n" r="L55" s="6">
        <v>-1</v>
      </c>
    </row>
    <row r="56" spans="1:12">
      <c t="s" r="A56" s="4">
        <v>775</v>
      </c>
      <c t="n" r="J56" s="6">
        <v>-4</v>
      </c>
      <c t="n" r="K56" s="6">
        <v>-2</v>
      </c>
    </row>
    <row r="57" spans="1:12">
      <c t="s" r="A57" s="4">
        <v>1212</v>
      </c>
      <c t="n" r="J57" s="6">
        <v>1</v>
      </c>
      <c t="n" r="L57" s="6">
        <v>1</v>
      </c>
    </row>
    <row r="58" spans="1:12">
      <c t="s" r="A58" s="4">
        <v>509</v>
      </c>
      <c t="n" r="L58" s="6">
        <v>1</v>
      </c>
    </row>
    <row r="59" spans="1:12">
      <c t="s" r="A59" s="4">
        <v>677</v>
      </c>
      <c t="n" r="L59" s="6">
        <v>-1</v>
      </c>
    </row>
    <row r="60" spans="1:12">
      <c t="s" r="A60" s="4">
        <v>1213</v>
      </c>
      <c t="n" r="B60" s="7">
        <v>232</v>
      </c>
      <c t="n" r="F60" s="7">
        <v>353</v>
      </c>
      <c t="n" r="J60" s="6">
        <v>232</v>
      </c>
      <c t="n" r="K60" s="6">
        <v>353</v>
      </c>
      <c t="n" r="L60" s="6">
        <v>264</v>
      </c>
    </row>
    <row r="61" spans="1:12">
      <c t="s" r="A61" s="4">
        <v>167</v>
      </c>
      <c t="n" r="J61" s="6">
        <v>12</v>
      </c>
      <c t="n" r="K61" s="6">
        <v>49</v>
      </c>
      <c t="n" r="L61" s="6">
        <v>25</v>
      </c>
    </row>
    <row r="62" spans="1:12">
      <c t="s" r="A62" s="4">
        <v>1222</v>
      </c>
    </row>
    <row r="63" spans="1:12">
      <c t="s" r="A63" s="3">
        <v>1210</v>
      </c>
    </row>
    <row r="64" spans="1:12">
      <c t="s" r="A64" s="4">
        <v>510</v>
      </c>
      <c t="n" r="J64" s="7">
        <v>-1800</v>
      </c>
      <c t="n" r="K64" s="7">
        <v>-2800</v>
      </c>
      <c t="n" r="L64" s="7">
        <v>-2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3</v>
      </c>
      <c t="s" r="B1" s="2">
        <v>476</v>
      </c>
      <c t="s" r="J1" s="2">
        <v>1</v>
      </c>
    </row>
    <row r="2" spans="1:12">
      <c t="s" r="B2" s="2">
        <v>2</v>
      </c>
      <c t="s" r="C2" s="2">
        <v>477</v>
      </c>
      <c t="s" r="D2" s="2">
        <v>4</v>
      </c>
      <c t="s" r="E2" s="2">
        <v>478</v>
      </c>
      <c t="s" r="F2" s="2">
        <v>32</v>
      </c>
      <c t="s" r="G2" s="2">
        <v>479</v>
      </c>
      <c t="s" r="H2" s="2">
        <v>480</v>
      </c>
      <c t="s" r="I2" s="2">
        <v>481</v>
      </c>
      <c t="s" r="J2" s="2">
        <v>2</v>
      </c>
      <c t="s" r="K2" s="2">
        <v>32</v>
      </c>
      <c t="s" r="L2" s="2">
        <v>33</v>
      </c>
    </row>
    <row r="3" spans="1:12">
      <c t="s" r="A3" s="3">
        <v>1224</v>
      </c>
    </row>
    <row r="4" spans="1:12">
      <c t="s" r="A4" s="4">
        <v>1225</v>
      </c>
      <c t="n" r="B4" s="7">
        <v>687</v>
      </c>
      <c t="n" r="C4" s="7">
        <v>749</v>
      </c>
      <c t="n" r="D4" s="7">
        <v>764</v>
      </c>
      <c t="n" r="E4" s="7">
        <v>933</v>
      </c>
      <c t="n" r="F4" s="7">
        <v>962</v>
      </c>
      <c t="n" r="G4" s="7">
        <v>928</v>
      </c>
      <c t="n" r="H4" s="7">
        <v>1035</v>
      </c>
      <c t="n" r="I4" s="7">
        <v>1113</v>
      </c>
      <c t="n" r="J4" s="7">
        <v>3133</v>
      </c>
      <c t="n" r="K4" s="7">
        <v>4038</v>
      </c>
      <c t="n" r="L4" s="7">
        <v>3371</v>
      </c>
    </row>
    <row r="5" spans="1:12">
      <c t="s" r="A5" s="4">
        <v>511</v>
      </c>
      <c t="n" r="B5" s="6">
        <v>-2561</v>
      </c>
      <c t="n" r="C5" s="6">
        <v>-2842</v>
      </c>
      <c t="n" r="D5" s="6">
        <v>-1284</v>
      </c>
      <c t="n" r="E5" s="6">
        <v>165</v>
      </c>
      <c t="n" r="F5" s="6">
        <v>285</v>
      </c>
      <c t="n" r="G5" s="6">
        <v>286</v>
      </c>
      <c t="n" r="H5" s="6">
        <v>367</v>
      </c>
      <c t="n" r="I5" s="6">
        <v>435</v>
      </c>
      <c t="n" r="J5" s="6">
        <v>-6522</v>
      </c>
      <c t="n" r="K5" s="6">
        <v>1373</v>
      </c>
      <c t="n" r="L5" s="6">
        <v>1204</v>
      </c>
    </row>
    <row r="6" spans="1:12">
      <c t="s" r="A6" s="4">
        <v>1226</v>
      </c>
      <c t="n" r="B6" s="7">
        <v>-2134</v>
      </c>
      <c t="n" r="C6" s="7">
        <v>-1766</v>
      </c>
      <c t="n" r="D6" s="7">
        <v>-815</v>
      </c>
      <c t="n" r="E6" s="7">
        <v>46</v>
      </c>
      <c t="n" r="F6" s="7">
        <v>312</v>
      </c>
      <c t="n" r="G6" s="7">
        <v>211</v>
      </c>
      <c t="n" r="H6" s="7">
        <v>207</v>
      </c>
      <c t="n" r="I6" s="7">
        <v>194</v>
      </c>
      <c t="n" r="J6" s="7">
        <v>-4662</v>
      </c>
      <c t="n" r="K6" s="7">
        <v>924</v>
      </c>
      <c t="n" r="L6" s="7">
        <v>704</v>
      </c>
    </row>
    <row r="7" spans="1:12">
      <c t="s" r="A7" s="4">
        <v>1227</v>
      </c>
      <c t="n" r="B7" s="8">
        <v>-5.58</v>
      </c>
      <c t="n" r="C7" s="8">
        <v>-4.62</v>
      </c>
      <c t="n" r="D7" s="8">
        <v>-2.13</v>
      </c>
      <c t="n" r="E7" s="8">
        <v>0.12</v>
      </c>
      <c t="n" r="F7" s="8">
        <v>0.89</v>
      </c>
      <c t="n" r="G7" s="8">
        <v>0.6</v>
      </c>
      <c t="n" r="H7" s="8">
        <v>0.59</v>
      </c>
      <c t="n" r="I7" s="8">
        <v>0.55</v>
      </c>
      <c t="n" r="J7" s="8">
        <v>-12.25</v>
      </c>
      <c t="n" r="K7" s="8">
        <v>2.63</v>
      </c>
      <c t="n" r="L7" s="8">
        <v>2.01</v>
      </c>
    </row>
    <row r="8" spans="1:12">
      <c t="s" r="A8" s="4">
        <v>1228</v>
      </c>
      <c t="n" r="B8" s="8">
        <v>-5.58</v>
      </c>
      <c t="n" r="C8" s="8">
        <v>-4.62</v>
      </c>
      <c t="n" r="D8" s="8">
        <v>-2.13</v>
      </c>
      <c t="n" r="E8" s="8">
        <v>0.12</v>
      </c>
      <c t="n" r="F8" s="8">
        <v>0.88</v>
      </c>
      <c t="n" r="G8" s="8">
        <v>0.6</v>
      </c>
      <c t="n" r="H8" s="8">
        <v>0.59</v>
      </c>
      <c t="n" r="I8" s="8">
        <v>0.55</v>
      </c>
      <c t="n" r="J8" s="8">
        <v>-12.25</v>
      </c>
      <c t="n" r="K8" s="8">
        <v>2.62</v>
      </c>
      <c t="n" r="L8" s="7">
        <v>2</v>
      </c>
    </row>
    <row r="9" spans="1:12">
      <c t="s" r="A9" s="4">
        <v>46</v>
      </c>
      <c t="n" r="B9" s="7">
        <v>2600</v>
      </c>
      <c t="n" r="C9" s="7">
        <v>2800</v>
      </c>
      <c t="n" r="D9" s="7">
        <v>1500</v>
      </c>
      <c t="n" r="J9" s="7">
        <v>6950</v>
      </c>
    </row>
    <row r="10" spans="1:12">
      <c t="s" r="A10" s="4">
        <v>147</v>
      </c>
    </row>
    <row r="11" spans="1:12">
      <c t="s" r="A11" s="3">
        <v>1224</v>
      </c>
    </row>
    <row r="12" spans="1:12">
      <c t="s" r="A12" s="4">
        <v>1229</v>
      </c>
      <c t="n" r="E12" s="7">
        <v>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1230</v>
      </c>
      <c t="s" r="B1" s="2">
        <v>476</v>
      </c>
    </row>
    <row r="2" spans="1:2">
      <c t="s" r="B2" s="2">
        <v>1231</v>
      </c>
    </row>
    <row r="3" spans="1:2">
      <c t="s" r="A3" s="4">
        <v>986</v>
      </c>
    </row>
    <row r="4" spans="1:2">
      <c t="s" r="A4" s="3">
        <v>1232</v>
      </c>
    </row>
    <row r="5" spans="1:2">
      <c t="s" r="A5" s="4">
        <v>1233</v>
      </c>
      <c t="n" r="B5" s="7">
        <v>60</v>
      </c>
    </row>
    <row r="6" spans="1:2">
      <c t="s" r="A6" s="4">
        <v>1234</v>
      </c>
    </row>
    <row r="7" spans="1:2">
      <c t="s" r="A7" s="3">
        <v>1232</v>
      </c>
    </row>
    <row r="8" spans="1:2">
      <c t="s" r="A8" s="4">
        <v>1233</v>
      </c>
      <c t="n" r="B8" s="6">
        <v>45</v>
      </c>
    </row>
    <row r="9" spans="1:2">
      <c t="s" r="A9" s="4">
        <v>1235</v>
      </c>
    </row>
    <row r="10" spans="1:2">
      <c t="s" r="A10" s="3">
        <v>1232</v>
      </c>
    </row>
    <row r="11" spans="1:2">
      <c t="s" r="A11" s="4">
        <v>1233</v>
      </c>
      <c t="n" r="B11" s="6">
        <v>15</v>
      </c>
    </row>
    <row r="12" spans="1:2">
      <c t="s" r="A12" s="4">
        <v>991</v>
      </c>
    </row>
    <row r="13" spans="1:2">
      <c t="s" r="A13" s="3">
        <v>1232</v>
      </c>
    </row>
    <row r="14" spans="1:2">
      <c t="s" r="A14" s="4">
        <v>1233</v>
      </c>
      <c t="n" r="B14" s="6">
        <v>70</v>
      </c>
    </row>
    <row r="15" spans="1:2">
      <c t="s" r="A15" s="4">
        <v>1236</v>
      </c>
    </row>
    <row r="16" spans="1:2">
      <c t="s" r="A16" s="3">
        <v>1232</v>
      </c>
    </row>
    <row r="17" spans="1:2">
      <c t="s" r="A17" s="4">
        <v>1233</v>
      </c>
      <c t="n" r="B17" s="6">
        <v>50</v>
      </c>
    </row>
    <row r="18" spans="1:2">
      <c t="s" r="A18" s="4">
        <v>1237</v>
      </c>
    </row>
    <row r="19" spans="1:2">
      <c t="s" r="A19" s="3">
        <v>1232</v>
      </c>
    </row>
    <row r="20" spans="1:2">
      <c t="s" r="A20" s="4">
        <v>1233</v>
      </c>
      <c t="n" r="B20" s="7">
        <v>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Organization And Summary Of Sig</vt:lpstr>
      <vt:lpstr>Acquisitions And Divestitures</vt:lpstr>
      <vt:lpstr>Prepaid Expenses</vt:lpstr>
      <vt:lpstr>Natural Gas And Oil Producing A</vt:lpstr>
      <vt:lpstr>Derivatives And Risk Management</vt:lpstr>
      <vt:lpstr>Reclassifications From Accumula</vt:lpstr>
      <vt:lpstr>Fair Value Measurements</vt:lpstr>
      <vt:lpstr>Debt</vt:lpstr>
      <vt:lpstr>Commitments And Contingencies</vt:lpstr>
      <vt:lpstr>Income Taxes</vt:lpstr>
      <vt:lpstr>Asset Retirement Obligation</vt:lpstr>
      <vt:lpstr>Retirement And Employee Benefit</vt:lpstr>
      <vt:lpstr>Stock-Based Compensation</vt:lpstr>
      <vt:lpstr>Segment Information</vt:lpstr>
      <vt:lpstr>Quarterly Results</vt:lpstr>
      <vt:lpstr>Subsequent Events</vt:lpstr>
      <vt:lpstr>Organization And Summary Of S25</vt:lpstr>
      <vt:lpstr>Organization And Summary Of S26</vt:lpstr>
      <vt:lpstr>Acquisitions And Divestitures (</vt:lpstr>
      <vt:lpstr>Prepaid Expenses (Tables)</vt:lpstr>
      <vt:lpstr>Natural Gas And Oil Producing29</vt:lpstr>
      <vt:lpstr>Derivatives And Risk Manageme30</vt:lpstr>
      <vt:lpstr>Reclassifications From Accumu31</vt:lpstr>
      <vt:lpstr>Fair Value Measurements (Tables</vt:lpstr>
      <vt:lpstr>Debt (Tables)</vt:lpstr>
      <vt:lpstr>Income Taxes (Tables)</vt:lpstr>
      <vt:lpstr>Asset Retirement Obligations (T</vt:lpstr>
      <vt:lpstr>Retirement And Employee Benef36</vt:lpstr>
      <vt:lpstr>Stock-Based Compensation (Table</vt:lpstr>
      <vt:lpstr>Segment Information (Tables)</vt:lpstr>
      <vt:lpstr>Quarterly Results (Tables)</vt:lpstr>
      <vt:lpstr>Organization And Summary Of S40</vt:lpstr>
      <vt:lpstr>Organization And Summary Of S41</vt:lpstr>
      <vt:lpstr>Organization And Summary Of S42</vt:lpstr>
      <vt:lpstr>Organization And Summary Of S43</vt:lpstr>
      <vt:lpstr>Acquisitions And Divestitures44</vt:lpstr>
      <vt:lpstr>Acquisitions And Divestitures45</vt:lpstr>
      <vt:lpstr>Acquisitions And Divestitures46</vt:lpstr>
      <vt:lpstr>Prepaid Expenses (Details)</vt:lpstr>
      <vt:lpstr>Natural Gas And Oil Producing48</vt:lpstr>
      <vt:lpstr>Natural Gas And Oil Producing49</vt:lpstr>
      <vt:lpstr>Natural Gas And Oil Producing50</vt:lpstr>
      <vt:lpstr>Natural Gas And Oil Producing51</vt:lpstr>
      <vt:lpstr>Natural Gas And Oil Producing52</vt:lpstr>
      <vt:lpstr>Natural Gas And Oil Producing53</vt:lpstr>
      <vt:lpstr>Natural Gas And Oil Producing54</vt:lpstr>
      <vt:lpstr>Natural Gas And Oil Producing55</vt:lpstr>
      <vt:lpstr>Derivatives And Risk Manageme56</vt:lpstr>
      <vt:lpstr>Derivatives And Risk Manageme57</vt:lpstr>
      <vt:lpstr>Derivatives And Risk Manageme58</vt:lpstr>
      <vt:lpstr>Derivatives And Risk Manageme59</vt:lpstr>
      <vt:lpstr>Reclassifications From Accumu60</vt:lpstr>
      <vt:lpstr>Reclassifications From Accumu61</vt:lpstr>
      <vt:lpstr>Fair Value Measurements (Carryi</vt:lpstr>
      <vt:lpstr>Fair Value Measurements (Summar</vt:lpstr>
      <vt:lpstr>Fair Value Measurements (Reconc</vt:lpstr>
      <vt:lpstr>Debt (Narrative) (Details)</vt:lpstr>
      <vt:lpstr>Debt (Components Of Debt) (Deta</vt:lpstr>
      <vt:lpstr>Debt (Schedule Of Long Term Deb</vt:lpstr>
      <vt:lpstr>Commitments And Contingencies (</vt:lpstr>
      <vt:lpstr>Income Taxes (Narrative) (Detai</vt:lpstr>
      <vt:lpstr>Income Taxes (Provision (Benefi</vt:lpstr>
      <vt:lpstr>Income Taxes (Reconciliation Of</vt:lpstr>
      <vt:lpstr>Income Taxes (Components Of Def</vt:lpstr>
      <vt:lpstr>Income Taxes (Reconciliation 73</vt:lpstr>
      <vt:lpstr>Asset Retirement Obligations (D</vt:lpstr>
      <vt:lpstr>Retirement And Employee Benef75</vt:lpstr>
      <vt:lpstr>Retirement And Employee Benef76</vt:lpstr>
      <vt:lpstr>Retirement And Employee Benef77</vt:lpstr>
      <vt:lpstr>Retirement And Employee Benef78</vt:lpstr>
      <vt:lpstr>Retirement And Employee Benef79</vt:lpstr>
      <vt:lpstr>Retirement And Employee Benef80</vt:lpstr>
      <vt:lpstr>Retirement And Employee Benef81</vt:lpstr>
      <vt:lpstr>Retirement And Employee Benef82</vt:lpstr>
      <vt:lpstr>Retirement And Employee Benef83</vt:lpstr>
      <vt:lpstr>Retirement And Employee Benef84</vt:lpstr>
      <vt:lpstr>Retirement And Employee Benef85</vt:lpstr>
      <vt:lpstr>Retirement And Employee Benef86</vt:lpstr>
      <vt:lpstr>Stock-Based Compensation (Narra</vt:lpstr>
      <vt:lpstr>Stock-Based Compensation (Sched</vt:lpstr>
      <vt:lpstr>Stock-Based Compensation (Sch89</vt:lpstr>
      <vt:lpstr>Stock-Based Compensation (Summa</vt:lpstr>
      <vt:lpstr>Stock-Based Compensation (Sum91</vt:lpstr>
      <vt:lpstr>Stock-Based Compensation (Sch92</vt:lpstr>
      <vt:lpstr>Stock-Based Compensation (Sum93</vt:lpstr>
      <vt:lpstr>Stock-Based Compensation (Sch94</vt:lpstr>
      <vt:lpstr>Stock-Based Compensation (Sum95</vt:lpstr>
      <vt:lpstr>Segment Information (Details)</vt:lpstr>
      <vt:lpstr>Quarterly Resul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2:18Z</dcterms:created>
  <dcterms:modified xmlns:dcterms="http://purl.org/dc/terms/" xmlns:xsi="http://www.w3.org/2001/XMLSchema-instance" xsi:type="dcterms:W3CDTF">2016-02-26T16:22:18Z</dcterms:modified>
  <dc:title xmlns:dc="http://purl.org/dc/elements/1.1/">Untitled</dc:title>
  <dc:description xmlns:dc="http://purl.org/dc/elements/1.1/"/>
  <dc:subject xmlns:dc="http://purl.org/dc/elements/1.1/"/>
  <cp:keywords/>
  <cp:category/>
</cp:coreProperties>
</file>